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and leases and the allowa" sheetId="11" state="visible" r:id="rId11"/>
    <sheet xmlns:r="http://schemas.openxmlformats.org/officeDocument/2006/relationships" name="Borrowings" sheetId="12" state="visible" r:id="rId12"/>
    <sheet xmlns:r="http://schemas.openxmlformats.org/officeDocument/2006/relationships" name="Revenue from contracts with cus" sheetId="13" state="visible" r:id="rId13"/>
    <sheet xmlns:r="http://schemas.openxmlformats.org/officeDocument/2006/relationships" name="Pension plans and other postret" sheetId="14" state="visible" r:id="rId14"/>
    <sheet xmlns:r="http://schemas.openxmlformats.org/officeDocument/2006/relationships" name="Earnings per common share" sheetId="15" state="visible" r:id="rId15"/>
    <sheet xmlns:r="http://schemas.openxmlformats.org/officeDocument/2006/relationships" name="Comprehensive income" sheetId="16" state="visible" r:id="rId16"/>
    <sheet xmlns:r="http://schemas.openxmlformats.org/officeDocument/2006/relationships" name="Derivative financial instrument" sheetId="17" state="visible" r:id="rId17"/>
    <sheet xmlns:r="http://schemas.openxmlformats.org/officeDocument/2006/relationships" name="Variable interest entities and "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lationship with Bayview Lendi" sheetId="22" state="visible" r:id="rId22"/>
    <sheet xmlns:r="http://schemas.openxmlformats.org/officeDocument/2006/relationships" name="Recent accounting developments" sheetId="23" state="visible" r:id="rId23"/>
    <sheet xmlns:r="http://schemas.openxmlformats.org/officeDocument/2006/relationships" name="Significant accounting polici_2" sheetId="24" state="visible" r:id="rId24"/>
    <sheet xmlns:r="http://schemas.openxmlformats.org/officeDocument/2006/relationships" name="Investment securities (Tables)" sheetId="25" state="visible" r:id="rId25"/>
    <sheet xmlns:r="http://schemas.openxmlformats.org/officeDocument/2006/relationships" name="Loans and leases and the allo_2" sheetId="26" state="visible" r:id="rId26"/>
    <sheet xmlns:r="http://schemas.openxmlformats.org/officeDocument/2006/relationships" name="Revenue from contracts with c_2" sheetId="27" state="visible" r:id="rId27"/>
    <sheet xmlns:r="http://schemas.openxmlformats.org/officeDocument/2006/relationships" name="Pension plans and other postr_2" sheetId="28" state="visible" r:id="rId28"/>
    <sheet xmlns:r="http://schemas.openxmlformats.org/officeDocument/2006/relationships" name="Earnings per common share (Tabl" sheetId="29" state="visible" r:id="rId29"/>
    <sheet xmlns:r="http://schemas.openxmlformats.org/officeDocument/2006/relationships" name="Comprehensive income (Tables)" sheetId="30" state="visible" r:id="rId30"/>
    <sheet xmlns:r="http://schemas.openxmlformats.org/officeDocument/2006/relationships" name="Derivative financial instrume_2"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Investment Securities - Amortiz" sheetId="35" state="visible" r:id="rId35"/>
    <sheet xmlns:r="http://schemas.openxmlformats.org/officeDocument/2006/relationships" name="Investment Securities - Additio" sheetId="36" state="visible" r:id="rId36"/>
    <sheet xmlns:r="http://schemas.openxmlformats.org/officeDocument/2006/relationships" name="Investment Securities - Amort_2" sheetId="37" state="visible" r:id="rId37"/>
    <sheet xmlns:r="http://schemas.openxmlformats.org/officeDocument/2006/relationships" name="Investment Securities - Investm" sheetId="38" state="visible" r:id="rId38"/>
    <sheet xmlns:r="http://schemas.openxmlformats.org/officeDocument/2006/relationships" name="Loans and Leases and the Allo_3" sheetId="39" state="visible" r:id="rId39"/>
    <sheet xmlns:r="http://schemas.openxmlformats.org/officeDocument/2006/relationships" name="Loans and Leases and the Allo_4" sheetId="40" state="visible" r:id="rId40"/>
    <sheet xmlns:r="http://schemas.openxmlformats.org/officeDocument/2006/relationships" name="Loans and Leases and the Allo_5" sheetId="41" state="visible" r:id="rId41"/>
    <sheet xmlns:r="http://schemas.openxmlformats.org/officeDocument/2006/relationships" name="Loans and Leases and the Allo_6" sheetId="42" state="visible" r:id="rId42"/>
    <sheet xmlns:r="http://schemas.openxmlformats.org/officeDocument/2006/relationships" name="Loans and Leases and the Allo_7" sheetId="43" state="visible" r:id="rId43"/>
    <sheet xmlns:r="http://schemas.openxmlformats.org/officeDocument/2006/relationships" name="Loans and Leases and the Allo_8" sheetId="44" state="visible" r:id="rId44"/>
    <sheet xmlns:r="http://schemas.openxmlformats.org/officeDocument/2006/relationships" name="Loans and Leases and the Allo_9" sheetId="45" state="visible" r:id="rId45"/>
    <sheet xmlns:r="http://schemas.openxmlformats.org/officeDocument/2006/relationships" name="Loans and Leases and the All_10" sheetId="46" state="visible" r:id="rId46"/>
    <sheet xmlns:r="http://schemas.openxmlformats.org/officeDocument/2006/relationships" name="Loans and Leases and the All_11" sheetId="47" state="visible" r:id="rId47"/>
    <sheet xmlns:r="http://schemas.openxmlformats.org/officeDocument/2006/relationships" name="Loans and Leases and the All_12" sheetId="48" state="visible" r:id="rId48"/>
    <sheet xmlns:r="http://schemas.openxmlformats.org/officeDocument/2006/relationships" name="Loans and Leases and the All_13" sheetId="49" state="visible" r:id="rId49"/>
    <sheet xmlns:r="http://schemas.openxmlformats.org/officeDocument/2006/relationships" name="Borrowings - Additional Informa"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Pension Plans and Other Postr_3" sheetId="54" state="visible" r:id="rId54"/>
    <sheet xmlns:r="http://schemas.openxmlformats.org/officeDocument/2006/relationships" name="Pension Plans and Other Postr_4" sheetId="55" state="visible" r:id="rId55"/>
    <sheet xmlns:r="http://schemas.openxmlformats.org/officeDocument/2006/relationships" name="Earnings Per Common Share - Com" sheetId="56" state="visible" r:id="rId56"/>
    <sheet xmlns:r="http://schemas.openxmlformats.org/officeDocument/2006/relationships" name="Earnings Per Common Share - C_2" sheetId="57" state="visible" r:id="rId57"/>
    <sheet xmlns:r="http://schemas.openxmlformats.org/officeDocument/2006/relationships" name="Earnings Per Common Share - Add" sheetId="58" state="visible" r:id="rId58"/>
    <sheet xmlns:r="http://schemas.openxmlformats.org/officeDocument/2006/relationships" name="Comprehensive Income - Componen" sheetId="59" state="visible" r:id="rId59"/>
    <sheet xmlns:r="http://schemas.openxmlformats.org/officeDocument/2006/relationships" name="Comprehensive Income - Accumula"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Derivative Financial Instrume_8" sheetId="66" state="visible" r:id="rId66"/>
    <sheet xmlns:r="http://schemas.openxmlformats.org/officeDocument/2006/relationships" name="Derivative Financial Instrume_9" sheetId="67" state="visible" r:id="rId67"/>
    <sheet xmlns:r="http://schemas.openxmlformats.org/officeDocument/2006/relationships" name="Variable Interest Entities an_2" sheetId="68" state="visible" r:id="rId68"/>
    <sheet xmlns:r="http://schemas.openxmlformats.org/officeDocument/2006/relationships" name="Fair Value Measurements - Asset" sheetId="69" state="visible" r:id="rId69"/>
    <sheet xmlns:r="http://schemas.openxmlformats.org/officeDocument/2006/relationships" name="Fair Value Measurements - Chang" sheetId="70" state="visible" r:id="rId70"/>
    <sheet xmlns:r="http://schemas.openxmlformats.org/officeDocument/2006/relationships" name="Fair Value Measurements - Addit" sheetId="71" state="visible" r:id="rId71"/>
    <sheet xmlns:r="http://schemas.openxmlformats.org/officeDocument/2006/relationships" name="Fair Value Measurements - Quant" sheetId="72" state="visible" r:id="rId72"/>
    <sheet xmlns:r="http://schemas.openxmlformats.org/officeDocument/2006/relationships" name="Fair Value Measurements - Carry"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egment Information - Informati" sheetId="76" state="visible" r:id="rId76"/>
    <sheet xmlns:r="http://schemas.openxmlformats.org/officeDocument/2006/relationships" name="Segment Information - Summary o" sheetId="77" state="visible" r:id="rId77"/>
    <sheet xmlns:r="http://schemas.openxmlformats.org/officeDocument/2006/relationships" name="Segment Information - Summary_2" sheetId="78" state="visible" r:id="rId78"/>
    <sheet xmlns:r="http://schemas.openxmlformats.org/officeDocument/2006/relationships" name="Relationship with Bayview Len_2" sheetId="79" state="visible" r:id="rId79"/>
    <sheet xmlns:r="http://schemas.openxmlformats.org/officeDocument/2006/relationships" name="Recent Accounting Developments "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0_);(#,##0.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MTB</t>
        </is>
      </c>
    </row>
    <row r="10">
      <c r="A10" s="4" t="inlineStr">
        <is>
          <t>Entity Registrant Name</t>
        </is>
      </c>
      <c r="B10" s="4" t="inlineStr">
        <is>
          <t>M&amp;T BANK CORPORATION</t>
        </is>
      </c>
    </row>
    <row r="11">
      <c r="A11" s="4" t="inlineStr">
        <is>
          <t>Entity Central Index Key</t>
        </is>
      </c>
      <c r="B11" s="4" t="inlineStr">
        <is>
          <t>0000036270</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128280043</v>
      </c>
    </row>
    <row r="17">
      <c r="A17" s="4" t="inlineStr">
        <is>
          <t>Entity File Number</t>
        </is>
      </c>
      <c r="B17" s="4" t="inlineStr">
        <is>
          <t>1-9861</t>
        </is>
      </c>
    </row>
    <row r="18">
      <c r="A18" s="4" t="inlineStr">
        <is>
          <t>Entity Tax Identification Number</t>
        </is>
      </c>
      <c r="B18" s="4" t="inlineStr">
        <is>
          <t>16-0968385</t>
        </is>
      </c>
    </row>
    <row r="19">
      <c r="A19" s="4" t="inlineStr">
        <is>
          <t>Entity Incorporation, State or Country Code</t>
        </is>
      </c>
      <c r="B19" s="4" t="inlineStr">
        <is>
          <t>NY</t>
        </is>
      </c>
    </row>
    <row r="20">
      <c r="A20" s="4" t="inlineStr">
        <is>
          <t>Title of 12(b) Security</t>
        </is>
      </c>
      <c r="B20" s="4" t="inlineStr">
        <is>
          <t>Common Stock, $.50 par value</t>
        </is>
      </c>
    </row>
    <row r="21">
      <c r="A21" s="4" t="inlineStr">
        <is>
          <t>Security Exchange Name</t>
        </is>
      </c>
      <c r="B21" s="4" t="inlineStr">
        <is>
          <t>NYSE</t>
        </is>
      </c>
    </row>
    <row r="22">
      <c r="A22" s="4" t="inlineStr">
        <is>
          <t>Entity Address, Address Line One</t>
        </is>
      </c>
      <c r="B22" s="4" t="inlineStr">
        <is>
          <t>One M &amp; T Plaza</t>
        </is>
      </c>
    </row>
    <row r="23">
      <c r="A23" s="4" t="inlineStr">
        <is>
          <t>Entity Address, Postal Zip Code</t>
        </is>
      </c>
      <c r="B23" s="4" t="inlineStr">
        <is>
          <t>14203</t>
        </is>
      </c>
    </row>
    <row r="24">
      <c r="A24" s="4" t="inlineStr">
        <is>
          <t>Entity Address, City or Town</t>
        </is>
      </c>
      <c r="B24" s="4" t="inlineStr">
        <is>
          <t>Buffalo</t>
        </is>
      </c>
    </row>
    <row r="25">
      <c r="A25" s="4" t="inlineStr">
        <is>
          <t>Entity Address, State or Province</t>
        </is>
      </c>
      <c r="B25" s="4" t="inlineStr">
        <is>
          <t>NY</t>
        </is>
      </c>
    </row>
    <row r="26">
      <c r="A26" s="4" t="inlineStr">
        <is>
          <t>City Area Code</t>
        </is>
      </c>
      <c r="B26" s="4" t="inlineStr">
        <is>
          <t>716</t>
        </is>
      </c>
    </row>
    <row r="27">
      <c r="A27" s="4" t="inlineStr">
        <is>
          <t>Local Phone Number</t>
        </is>
      </c>
      <c r="B27" s="4" t="inlineStr">
        <is>
          <t>635-4000</t>
        </is>
      </c>
    </row>
    <row r="28">
      <c r="A28" s="4" t="inlineStr">
        <is>
          <t>Document Quarterly Report</t>
        </is>
      </c>
      <c r="B28" s="4" t="inlineStr">
        <is>
          <t>true</t>
        </is>
      </c>
    </row>
    <row r="29">
      <c r="A29" s="4" t="inlineStr">
        <is>
          <t>Document Transition Report</t>
        </is>
      </c>
      <c r="B29" s="4" t="inlineStr">
        <is>
          <t>false</t>
        </is>
      </c>
    </row>
    <row r="30">
      <c r="A30" s="4" t="inlineStr">
        <is>
          <t>Entity Current Reporting Status</t>
        </is>
      </c>
      <c r="B30" s="4" t="inlineStr">
        <is>
          <t>Yes</t>
        </is>
      </c>
    </row>
    <row r="31">
      <c r="A31" s="4" t="inlineStr">
        <is>
          <t>Entity Interactive Data Current</t>
        </is>
      </c>
      <c r="B31" s="4" t="inlineStr">
        <is>
          <t>Yes</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2. Investment securities The amortized cost and estimated fair value of investment securities were as follows:
Amortized Cost
Gross Unrealized Gains
Gross Unrealized Losses
Estimated Fair Value
(In thousands)
June 30, 2020
Investment securities available for sale:
U.S. Treasury and federal agencies
$
9,653
$
246
$
6
$
9,893
Obligations of states and political subdivisions
513
1
3
511
Mortgage-backed securities:
Government issued or guaranteed
5,439,071
252,007
917
5,690,161
Privately issued
16
—
—
16
Other debt securities
134,435
914
14,656
120,693
5,583,688
253,168
15,582
5,821,274
Investment securities held to maturity:
U.S. Treasury and federal agencies
2,999
—
—
2,999
Obligations of states and political subdivisions
2,220
13
—
2,233
Mortgage-backed securities:
Government issued or guaranteed
2,064,946
117,092
41
2,181,997
Privately issued
85,780
9,410
19,369
75,821
Other debt securities
3,037
—
—
3,037
2,158,982
126,515
19,410
2,266,087
Total debt securities
$
7,742,670
$
379,683
$
34,992
$
8,087,361
Equity and other securities:
Readily marketable equity — at fair value
$
72,907
$
20,704
$
—
$
93,611
Other — at cost
380,477
—
—
380,477
Total equity and other securities
$
453,384
$
20,704
$
—
$
474,088
December 31, 2019
Investment securities available for sale:
U.S. Treasury and federal agencies
$
9,742
$
41
$
16
$
9,767
Obligations of states and political subdivisions
776
2
3
775
Mortgage-backed securities:
Government issued or guaranteed
6,113,913
88,634
21,607
6,180,940
Privately issued
16
—
—
16
Other debt securities
133,829
2,046
8,597
127,278
6,258,276
90,723
30,223
6,318,776
Investment securities held to maturity:
U.S. Treasury and federal agencies
249,862
286
—
250,148
Obligations of states and political subdivisions
4,140
16
—
4,156
Mortgage-backed securities:
Government issued or guaranteed
2,306,180
50,381
1,992
2,354,569
Privately issued
93,496
11,779
18,181
87,094
Other debt securities
3,239
—
—
3,239
2,656,917
62,462
20,173
2,699,206
Total debt securities
$
8,915,193
$
153,185
$
50,396
$
9,017,982
Equity and other securities:
Readily marketable equity — at fair value
$
105,524
$
34,786
$
269
$
140,041
Other — at cost
381,517
—
—
381,517
Total equity and other securities
$
487,041
$
34,786
$
269
$
521,558
2. Investment securities, continued There were no significant gross realized gains or losses from sales of investment securities for the three-month and six-month periods ended June 30, 2020 and 2019. Unrealized gains on equity securities during the three months ended June 30, 2020 were $7 million and unrealized losses during the six months ended June 30, 2020 were $14 million, compared with unrealized gains of $9 million and $21 million during the three months and six months ended June 30, 2019, respectively. At June 30, 2020, the amortized cost and estimated fair value of debt securities by contractual maturity were as follows:
Amortized Cost
Estimated Fair Value
(In thousands)
Debt securities available for sale:
Due in one year or less
$
6,067
6,089
Due after one year through five years
10,149
10,646
Due after five years through ten years
98,385
90,175
Due after ten years
30,000
24,187
144,601
131,097
Mortgage-backed securities available for sale
5,439,087
5,690,177
$
5,583,688
5,821,274
Debt securities held to maturity:
Due in one year or less
$
4,674
4,678
Due after one year through five years
545
554
Due after ten years
3,037
3,037
8,256
8,269
Mortgage-backed securities held to maturity
2,150,726
2,257,818
$
2,158,982
2,266,087
2. Investment securities, continued A summary of investment securities that as of June 30, 2020 and December 31, 2019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June 30, 2020
Investment securities available for sale:
U.S. Treasury and federal agencies
$
985
(6
)
—
—
Obligations of states and political subdivisions
—
—
135
(3
)
Mortgage-backed securities:
Government issued or guaranteed
23,855
(416
)
25,930
(501
)
Other debt securities
54,951
(4,385
)
54,318
(10,271
)
79,791
(4,807
)
80,383
(10,775
)
Investment securities held to maturity:
Mortgage-backed securities:
Government issued or guaranteed
8,430
(41
)
—
—
Privately issued
7,916
(22
)
45,908
(19,347
)
16,346
(63
)
45,908
(19,347
)
Total
$
96,137
(4,870
)
126,291
(30,122
)
December 31, 2019
Investment securities available for sale:
U.S. Treasury and federal agencies
$
1,406
(7
)
2,893
(9
)
Obligations of states and political subdivisions
—
—
277
(3
)
Mortgage-backed securities:
Government issued or guaranteed
117,299
(222
)
2,002,364
(21,385
)
Other debt securities
6,600
(354
)
56,313
(8,243
)
125,305
(583
)
2,061,847
(29,640
)
Investment securities held to maturity:
Mortgage-backed securities:
Government issued or guaranteed
2,727
(5
)
145,235
(1,987
)
Privately issued
—
—
49,656
(18,181
)
2,727
(5
)
194,891
(20,168
)
Total
$
128,032
(588
)
2,256,738
(49,808
) The Company owned 341 individual debt securities with aggregate gross unrealized losses of $35 million at June 30, 2020. Based on a review of each of the securities in the investment securities portfolio at June 30, 2020, the Company concluded that it expected to recover the amortized cost basis of its investment. As of June 30, 2020, the Company does not intend to sell nor is it anticipated that it would be required to sell any of its impaired investment securities at a loss. At June 30, 2020, the Company has not identified events or changes in circumstances which may have a significant adverse effect on the fair value of the $380 million of cost method equity securities. 2. Investment securities, continued As described in notes 3 and 15, on January 1, 2020 the Company adopted amended accounting guidance that requires an allowance for credit losses be deducted from the amortized cost basis of financial assets, including investment securities held to maturity, to present the net carrying value at the amount that is expected to be collected over their contractual term. The Company estimated no material allowance for credit losses for its investment securities classified as held-to-maturity at January 1, 2020 or June 30, 2020, as the substantial majority of such investment securities are obligations backed by the U.S. government or its a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nd leases and the allowance for credit losses</t>
        </is>
      </c>
      <c r="B1" s="2" t="inlineStr">
        <is>
          <t>6 Months Ended</t>
        </is>
      </c>
    </row>
    <row r="2">
      <c r="B2" s="2" t="inlineStr">
        <is>
          <t>Jun. 30, 2020</t>
        </is>
      </c>
    </row>
    <row r="3">
      <c r="A3" s="3" t="inlineStr">
        <is>
          <t>Receivables [Abstract]</t>
        </is>
      </c>
    </row>
    <row r="4">
      <c r="A4" s="4" t="inlineStr">
        <is>
          <t>Loans and leases and the allowance for credit losses</t>
        </is>
      </c>
      <c r="B4" s="4" t="inlineStr">
        <is>
          <t>3. Loans and leases and the allowance for credit losses Effective January 1, 2020 the Company adopted amended accounting guidance which requires an allowance for credit losses be deducted from the amortized cost basis of financial assets to present the net carrying value at the amount that is expected to be collected over their contractual term considering relevant information about past events, current conditions, and reasonable and supportable forecasts that affect the collecti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in the income statement as an adjustment to the provision for credit losses. The new guidance replaced the previous incurred loss model for determining the allowance for credit losses. The adoption resulted in a $132 million increase in the allowance for credit losses at January 1, 2020. Prior to January 1, 2020, the Company generally recognized the excess of cash flows expected at acquisition over the estimated fair value of the acquired loans as interest income over the remaining lives of such loans regardless of the borrowers’ repayment status. Effective with the adoption of the new accounting standard, the Company’s nonaccrual loan policy now applies to loans acquired at a discount. That change added $171 million to nonaccrual loans as of the January 1, 2020 adoption date. Past due and nonaccrual loans A summary of current, past due and nonaccrual loans as of June 30, 2020 and December 31, 2019 follows:
Current
30-89 Days Past Due
Accruing Loans Due 90 Days or More
Nonaccrual
Total
(In thousands)
June 30, 2020
Commercial, financial, leasing, etc.
$
28,855,500
53,005
10,703
284,654
$
29,203,862
Real estate:
Commercial
27,250,342
148,129
17,305
172,488
27,588,264
Residential builder and developer
1,418,354
33,752
—
1,748
1,453,854
Other commercial construction
7,983,195
23,911
24,801
85,426
8,117,333
Residential
12,746,530
218,870
479,027
306,907
13,751,334
Residential — limited documentation
1,715,896
25,537
—
118,695
1,860,128
Consumer:
Home equity lines and loans
4,107,387
34,341
—
77,094
4,218,822
Recreational finance
6,342,914
30,170
—
24,152
6,397,236
Automobile
3,680,749
41,375
—
42,736
3,764,860
Other
1,346,276
8,910
3,919
42,750
1,401,855
Total
$
95,447,143
618,000
535,755
1,156,650
$
97,757,548
3. Loans and leases and the allowance for credit losses, continued
Current
30-89 Days Past Due
Accruing Loans Due 90 Days or More (a)
Accruing Loans Acquired a Discount Past Due 90 days or More (b)
Purchased Impaired (c)
Nonaccrual
Total
(In thousands)
December 31, 2019
Commercial, financial, leasing, etc.
$
23,290,797
184,011
16,776
27
—
346,557
$
23,838,168
Real estate:
Commercial
26,311,414
165,579
6,740
—
15,601
158,474
26,657,808
Residential builder and developer
1,521,315
21,195
—
—
753
3,982
1,547,245
Other commercial construction
7,204,148
95,346
3,360
—
1,237
32,770
7,336,861
Residential
12,760,040
451,274
486,515
5,788
143,145
235,663
14,082,425
Residential — limited documentation
1,858,037
65,215
181
—
66,809
83,427
2,073,669
Consumer:
Home equity lines and loans
4,386,511
30,229
—
1,662
—
63,215
4,481,617
Recreational finance
5,484,997
36,827
—
99
—
14,219
5,536,142
Automobile
3,787,221
78,478
—
—
—
21,293
3,886,992
Other
1,395,240
45,978
5,156
32,056
—
3,512
1,481,942
Total
$
87,999,720
1,174,132
518,728
39,632
227,545
963,112
$
90,922,869
(a)
Excludes loans acquired at a discount.
(b)
Loans acquired at a discount that were recorded at fair value at acquisition date. This category does not include purchased impaired loans that are presented separately.
(c)
Accruing loans acquired at a discount that were impaired at acquisition date and recorded at fair value. A summary of outstanding loan balances for which COVID-19 related modifications were granted as of June 30, 2020 is presented below. These loans meet the criteria described in note 1 and, as such, are not considered past due or otherwise in default of loan terms. Loans to motor vehicle and recreational finance dealers comprised $3.3 billion and $823 million of the total COVID-19 modifications of commercial, financial, leasing and commercial real estate loans, respectively.
(In thousands)
Commercial, financial, leasing, etc.
$
5,302,196
Real estate:
Commercial
7,802,006
Residential builder and developer
18,253
Other commercial construction
861,536
Residential
1,737,483
Residential — limited documentation
538,671
Consumer:
Home equity lines and loans
88,162
Recreational finance
254,205
Automobile
326,113
Other
16,611
Total
$
16,945,236
3. Loans and leases and the allowance for credit losses, continued One-to-four family residential mortgage loans held for sale were $440 million and $414 million at June 30, 2020 and December 31, 2019, respectively. Commercial real estate loans held for sale were $255 million at June 30, 2020 and $28 million at December 31, 2019. The outstanding principal balance and the carrying amount of loans acquired at a discount that were recorded at fair value at the acquisition date for which interest income was recognized based on expected future cash flows that were included in the consolidated balance sheet at December 31, 2019 were as follows:
(In thousands)
Outstanding principal balance
$
769,414
Carrying amount:
Commercial, financial, leasing, etc.
21,114
Commercial real estate
94,890
Residential real estate
341,807
Consumer
77,785
$
535,596
Purchased impaired loans included in the table above totaled
Three Months Ended June 30, 2019
Six Months Ended June 30, 2019
Purchased
Other
Purchased
Other
Impaired
Acquired
Impaired
Acquired
(In thousands)
Balance at beginning of period
$
140,317
$
93,687
$
147,210
$
96,907
Interest income
(9,632
)
(9,666
)
(27,714
)
(19,383
)
Reclassifications from nonaccretable balance
16,419
3,457
27,608
8,322
Other (a)
—
3,433
—
5,065
Balance at end of period
$
147,104
$
90,911
$
147,104
$
90,911
(a)
Other changes in expected cash flows included changes in interest rates and prepayment assumptions. Credit quality indicators The Company utilizes a loan grading system to differentiate risk amongst its commercial loans and commercial real estate loans.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Loan officers in different geographic locations with the support of the Company’s credit department personnel continuously review and reassign loan grades based on their detailed knowledge of individual borrowers and their judgment of the impact on such borrowers resulting from changing conditions in their respective regions. Factors considered in assigning loan grades include borrower-specific information related to expected future cash flows and operating results, collateral values, geographic location, financial condition and performance, payment status, and other information. At least annually, updated financial information is obtained from commercial borrowers associated 3. Loans and leases and the allowance for credit losses, continued with pass grade loans and additional analysis is performed. On a quarterly basis, the Company’s centralized credit department reviews all criticized commercial loans and commercial real estate loans greater than $1 million to determine the appropriateness of the assigned loan grade, including whether the loan should be reported as accruing or nonaccruing. The following table summarizes the loan grades applied at June 30, 2020 to the various classes of the Compan
Term Loans by Origination Year
Revolving
Revolving Loans Converted to Term
2020
2019
2018
2017
2016
Prior
Loans
Loans
Total
(In thousands)
Commercial, financial, leasing, etc.:
Loan grades:
Pass
$
7,944,081
2,571,703
1,744,756
1,074,677
878,129
1,579,718
11,451,339
32,192
$
27,276,595
Criticized accrual
313,697
88,164
164,361
64,980
50,254
82,987
868,964
9,206
1,642,613
Criticized nonaccrual
2,689
7,816
50,512
24,345
20,238
48,234
123,671
7,149
284,654
Total commercial, financial, leasing, etc.
$
8,260,467
2,667,683
1,959,629
1,164,002
948,621
1,710,939
12,443,974
48,547
$
29,203,862
Real estate:
Commercial:
Loan grades:
Pass
$
2,055,007
4,937,718
3,679,741
3,005,081
3,131,570
6,729,170
844,868
—
$
24,383,155
Criticized accrual
206,417
446,695
396,270
141,128
634,733
1,165,443
41,935
—
3,032,621
Criticized nonaccrual
—
3,527
6,089
21,882
29,149
111,409
432
—
172,488
Total commercial real estate
$
2,261,424
5,387,940
4,082,100
3,168,091
3,795,452
8,006,022
887,235
—
$
27,588,264
Residential builder and developer:
Loan grades:
Pass
$
285,891
526,779
254,416
51,814
14,710
16,755
223,428
—
$
1,373,793
Criticized accrual
4,086
12,964
16,349
17,164
302
22,557
4,891
—
78,313
Criticized nonaccrual
—
—
—
—
302
1,446
—
—
1,748
Total residential builder and developer
$
289,977
539,743
270,765
68,978
15,314
40,758
228,319
—
$
1,453,854
Other commercial construction:
Loan grades:
Pass
$
459,366
2,340,490
2,314,047
1,254,678
404,993
318,387
80,428
—
$
7,172,389
Criticized accrual
22,850
205,065
264,298
216,998
138,268
12,039
—
—
859,518
Criticized nonaccrual
—
—
—
350
57,773
22,171
5,132
—
85,426
Total other commercial construction
$
482,216
2,545,555
2,578,345
1,472,026
601,034
352,597
85,560
—
$
8,117,333
Increases to criticized loans as of June 30, 2020 as compared with March 31, 2020 were predominantly attributable to effects of the COVID-19 pandemic and the related regrading of loans totaled $3.7 billion, including $759 million of commercial loans, $2.3 billion of commercial real estate loans and $668 million of other commercial construction loans. 3. Loans and leases and the allowance for credit losses, continued The Company considers repayment performance a significant indicator of credit quality for its residential real estate loan and consumer loan portfolios. A summary of loans in accrual and nonaccrual status at June 30, 2020 for the various classes of the Company’s residential real estate loans and consumer loans by origination year is as follows.
Term Loans by Origination Year
Revolving
Revolving Loans Converted to Term
2020
2019
2018
2017
2016
Prior
Loans
Loans
Total
(In thousands)
Residential:
Current
$
1,386,049
1,446,544
627,380
711,769
735,767
7,785,981
53,040
—
$
12,746,530
30-89 days past due
2,291
7,259
6,718
20,267
4,256
177,700
379
—
218,870
Accruing loans past due 90 days or more
117
8,995
26,337
118,899
25,353
299,326
—
—
479,027
Nonaccrual
29
4,223
2,930
5,696
950
292,859
220
—
306,907
Total residential
$
1,388,486
1,467,021
663,365
856,631
766,326
8,555,866
53,639
—
$
13,751,334
Residential - limited documentation:
Current
$
—
—
—
—
—
1,715,896
—
—
$
1,715,896
30-89 days past due
—
—
—
—
—
25,537
—
—
25,537
Accruing loans past due 90 days or more
—
—
—
—
—
—
—
—
—
Nonaccrual
—
—
—
—
—
118,695
—
—
118,695
Total residential - limited documentation
$
—
—
—
—
—
1,860,128
—
—
$
1,860,128
Consumer:
Home equity lines and loans:
Current
$
852
4,931
2,550
2,731
155
60,569
2,687,506
1,348,093
$
4,107,387
30-89 days past due
—
20
—
—
—
1,770
—
32,551
34,341
Accruing loans past due 90 days or more
—
—
—
—
—
—
—
—
—
Nonaccrual
—
—
—
—
—
5,895
1,196
70,003
77,094
Total home equity lines and loans
$
852
4,951
2,550
2,731
155
68,234
2,688,702
1,450,647
$
4,218,822
3. Loans and leases and the allowance for credit losses, continued
Term Loans by Origination Year
Revolving
Revolving Loans Converted to Term
2020
2019
2018
2017
2016
Prior
Loans
Loans
Total
(In thousands)
Recreational finance:
Current
$
1,453,572
2,021,651
1,055,732
728,343
410,077
673,539
—
—
$
6,342,914
30-89 days past due
2,415
7,557
5,208
5,096
2,815
7,079
—
—
30,170
Accruing loans past due 90 days or more
—
—
—
—
—
—
—
—
—
Nonaccrual
783
3,479
4,229
4,844
2,666
8,151
—
—
24,152
Total recreational finance
$
1,456,770
2,032,687
1,065,169
738,283
415,558
688,769
—
—
$
6,397,236
Automobile:
Current
$
567,784
1,341,719
802,096
595,776
253,239
120,135
—
—
$
3,680,749
30-89 days past due
1,495
9,879
10,557
10,642
5,590
3,212
—
—
41,375
Accruing loans past due 90 days or more
—
—
—
—
—
—
—
—
—
Nonaccrual
1,125
7,176
10,987
11,054
7,058
5,336
—
—
42,736
Total automobile
$
570,404
1,358,774
823,640
617,472
265,887
128,683
—
—
$
3,764,860
Other:
Current
$
93,225
174,085
73,089
47,297
8,532
32,837
915,187
2,024
$
1,346,276
30-89 days past due
1,246
778
557
311
56
389
5,016
557
8,910
Accruing loans past due 90 days or more
—
—
—
—
—
291
3,628
—
3,919
Nonaccrual
5,722
544
551
214
52
253
35,103
311
42,750
Total other
$
100,193
175,407
74,197
47,822
8,640
33,770
958,934
2,892
$
1,401,855
Total loans and leases at June 30, 2020
$
14,810,789
16,179,761
11,519,760
8,136,036
6,816,987
21,445,766
17,346,363
1,502,086
$
97,757,548
The following table summarizes the loan grades applied at December 31, 2019 to the various classes of the Company’s commercial loans and commercial real estate loans.
Real Estate
Commercial,
Residential
Other
Financial,
Builder and
Commercial
Leasing, etc.
Commercial
Developer
Construction
(In thousands)
December 31, 2019
Pass
$
22,595,821
25,728,725
1,419,162
7,092,799
Criticized accrual
895,790
770,609
124,101
211,292
Criticized nonaccrual
346,557
158,474
3,982
32,770
Total
$
23,838,168
26,657,808
1,547,245
7,336,861
3. Loans and leases and the allowance for credit losses, continued Allowance for credit losses For purposes of determining the level of the allowance for credit losses, the Company evaluates its loan and lease portfolio by loan type. Changes in the allowance for credit losses for the three months ended June 30, 2020 were as follows:
Commercial, Financial,
Real Estate
Leasing, etc.
Commercial
Residential
Consumer
Unallocated
Total
(In thousands)
Beginning balance
$
358,092
433,689
115,792
476,793
—
$
1,384,366
Provision for credit losses
69,400
159,090
2,850
93,660
—
325,000
Net charge-offs
Charge-offs
(32,608
)
(17,472
)
(1,609
)
(39,708
)
—
(91,397
)
Recoveries
3,373
1,014
1,888
13,992
—
20,267
Net (charge-offs) recoveries
(29,235
)
(16,458
)
279
(25,716
)
—
(71,130
)
Ending balance
$
398,257
576,321
118,921
544,737
—
$
1,638,236
Changes in the allowance for credit losses for the three months ended June 30, 2019 were as follows:
Commercial, Financial,
Real Estate
Leasing, etc.
Commercial
Residential
Consumer
Unallocated
Total
(In thousands)
Beginning balance
$
335,620
337,995
65,136
203,045
77,541
$
1,019,337
Provision for credit losses
10,337
14,501
(2,376
)
31,594
944
55,000
Net charge-offs
Charge-offs
(16,608
)
(10,165
)
(3,263
)
(39,370
)
—
(69,406
)
Recoveries
6,506
965
1,514
15,951
—
24,936
Net charge-offs
(10,102
)
(9,200
)
(1,749
)
(23,419
)
—
(44,470
)
Ending balance
$
335,855
343,296
61,011
211,220
78,485
$
1,029,867
Changes in the allowance for credit losses for the six months ended June 30, 2020 were as follows:
Commercial, Financial,
Real Estate
Leasing, etc.
Commercial
Residential
Consumer
Unallocated
Total
(In thousands)
Beginning balance
$
366,094
322,201
56,033
229,118
77,625
$
1,051,071
Adoption of new accounting standard
(61,474
)
23,656
53,896
194,004
(77,625
)
132,457
Provision for credit losses
135,994
247,756
12,141
179,109
—
575,000
Net charge-offs
Charge-offs
(48,991
)
(18,744
)
(6,711
)
(84,655
)
—
(159,101
)
Recoveries
6,634
1,452
3,562
27,161
—
38,809
Net charge-offs
(42,357
)
(17,292
)
(3,149
)
(57,494
)
—
(120,292
)
Ending balance
$
398,257
576,321
118,921
544,737
—
$
1,638,236
3. Loans and leases and the all owance for credit losses, continued Changes in the allowance for credit losses for the six months ended June 30, 2019 were as follows:
Commercial, Financial,
Real Estate
Leasing, etc.
Commercial
Residential
Consumer
Unallocated
Total
(In thousands)
Beginning balance
$
330,055
341,655
69,125
200,564
78,045
$
1,019,444
Provision for credit losses
16,608
10,298
(4,823
)
54,477
440
77,000
Net charge-offs
Charge-offs
(25,108
)
(10,448
)
(6,635
)
(72,315
)
—
(114,506
)
Recoveries
14,300
1,791
3,344
28,494
—
47,929
Net charge-offs
(10,808
)
(8,657
)
(3,291
)
(43,821
)
—
(66,577
)
Ending balance
$
335,855
343,296
61,011
211,220
78,485
$
1,029,867
Despite the allocation in the preceding tables, the allowance for credit losses is general in nature and is available to absorb losses from any loan or lease type. A description of the methodologies used by the Company to estimate its allowance for credit losses prior to January 1, 2020 is included in note 4 of Notes to Financial Statements in the Company’s Annual Report on Form 10-K for the year ended December 31, 2019. In establishing the allowance for credit losses subsequent to December 31, 2019, the Company estimates losses attributable to specific troubled credits identified through both normal and targeted credit review processes and also estimates losses for loans and leases with similar risk characteristics on a collective basis. The amounts of specific loss components in the Company’s loan and lease portfolios are determined through a loan-by-loan analysis of larger balance commercial loans and commercial real estate loans that are in nonaccrual status. Such loss estimates are typically based on expected future cash flows, collateral values and other factors that may impact the borrower’s ability to pay. To the extent that those loans are collateral-dependent, they are evaluated based on the fair value of the loan’s collateral as estimated at or near the financial statement date. As the quality of a loan deteriorates to the point of classifying the loan as “criticized,” the process of obtaining updated collateral valuation information is usually initiated, unless it is not considered warranted given factors such as the relative size of the loan, the characteristics of the collateral or the age of the last valuation. In those cases where current appraisals may not yet be available, prior appraisals are utilized with adjustments, as deemed necessary, for estimates of subsequent declines in values as determined by line of business and/or loan workout personnel. Those adjustments are reviewed and assessed for reasonableness by the Company’s credit department. Accordingly, for real estate collateral securing larger nonaccrual commercial loans and commercial real estate loans, estimated collateral values are based on current appraisals and estimates of value. For non-real estate loans, collateral is assigned a discounted estimated liquidation value and, depending on the nature of the collateral, is verified through field exams or other procedures. In assessing collateral, real estate and non-real estate values are reduced by an estimate of selling costs. For residential real estate loans, including home equity loans and lines of credit, the excess of the loan balance over the net realizable value of the property collateralizing the loan is charged-off when the loan becomes 150 days delinquent. That charge-off is based on recent indications of value from external parties that are generally obtained shortly after a loan becomes nonaccrual. Loans to consumers that file for bankruptcy are generally charged-off to estimated net collateral value shortly after the Company is notified of such filings. When evaluating individual home equity loans and lines of credit for charge off and for purposes of estimating losses in determining the allowance for credit losses, the Company gives consideration to the required repayment of any first lien positions related to collateral property. Modified loans, including smaller balance homogenous loans, that are considered to be troubled debt restructurings are evaluated for impairment giving consideration to the impact of the modified loan terms on the present value of the loan’s expected cash flows. 3. Loans and leases and the allowance for credit losses, continued Information with respect to loans and leases that were considered nonaccrual at the beginning and end of the reporting period and the interest income recognized on such loans for the three-month and six-month periods ended June 30, 2020 and 2019 follows.
June 30, 2020
March 31, 2020
January 1, 2020
Three Months Ended June 30, 2020
Six Months Ended June 30, 2020
Amortized Cost with Allowance
Amortized Cost
Total
Amortized Cost
Amortized Cost
Interest Income Recognized
Interest Income Recognized
(In thousands)
Commercial, financial, leasing, etc.
$
138,556
146,098
284,654
286,647
346,743
1,298
3,036
Real estate:
Commercial
57,675
114,813
172,488
188,469
173,796
4,697
5,789
Residential builder and developer
1,748
—
1,748
3,204
4,708
11
59
Other commercial construction
42,969
42,457
85,426
34,935
35,881
5,716
6,577
Residential
80,772
226,135
306,907
293,638
322,504
5,029
11,848
Residential — limited documentation
26,460
92,235
118,695
119,317
114,667
256
457
Consumer:
Home equity lines and loans
38,890
38,204
77,094
63,071
65,039
760
2,219
Recreational finance
16,264
7,888
24,152
13,405
14,308
154
306
Automobile
35,510
7,226
42,736
19,251
21,293
45
92
Other
7,747
35,003
42,750
39,811
35,394
161
315
Total
$
446,591
710,059
1,156,650
1,061,748
1,134,333
18,127
30,698
3. Loans and leases and the allowance for credit losses, continued
June 30, 2019
March 31, 2019
January 1, 2019
Three Months Ended June 30, 2019
Six Months Ended June 30, 2019
Amortized Cost with Allowance
Amortized Cost
Total
Amortized Cost
Amortized Cost
Interest Income Recognized
Interest Income Recognized
(In thousands)
Commercial, financial, leasing, etc.
$
150,974
72,759
223,733
245,819
234,423
3,635
6,716
Real estate:
Commercial
52,443
150,673
203,116
207,709
203,672
2,314
3,410
Residential builder and developer
1,429
4,556
5,985
4,392
4,798
35
219
Other commercial construction
25,572
7,197
32,769
19,899
22,205
544
1,181
Residential
57,323
153,599
210,922
210,266
233,352
2,990
6,589
Residential — limited documentation
25,796
61,755
87,551
84,863
84,685
274
526
Consumer:
Home equity lines and loans
25,530
41,397
66,927
69,245
71,292
1,461
2,771
Recreational finance
6,493
4,660
11,153
10,972
11,199
142
284
Automobile
13,852
6,318
20,170
21,209
23,359
53
107
Other
2,757
301
3,058
7,237
4,623
125
247
Total
$
362,169
503,215
865,384
881,611
893,608
11,573
22,050
In determining the allowance for credit losses, accruing loans with similar risk characteristics are generally evaluated collectively. The Company utilizes statistically developed models to project principal balances over the remaining contractual lives of the loan portfolios and to determine estimated credit losses through a reasonable and supportable forecast period. Individual loan credit quality indicators including loan grade and borrower repayment performance inform the models, which have been statistically developed based on historical correlations of credit losses with prevailing economic metrics, including unemployment, gross domestic product and real estate prices. Model forecasts may be adjusted for inherent limitations or biases that have been identified through independent validation and back-testing of model performance to actual realized results. At both January 1 and June 30, 2020, the Company utilized a reasonable and supportable forecast period of two years. Subsequent to this forecast period the Company reverted, ratably over a one-year period, to historical loss experience to inform its estimate of losses for the remaining contractual life of each portfolio. The Company also considered the impact of portfolio concentrations, changes in underwriting practices, product expansions into new markets, imprecision in its economic forecasts, geopolitical conditions and other risk factors that might influence its loss estimation process. The Company’s reserve for off-balance sheet credit exposures was not material at June 30, 2020 and December 31, 2019. Loan modifications During the normal course of business, the Company modifies loans to maximize recovery efforts. If the borrower is experiencing financial difficulty and a concession is granted, the Company considers such modifications as troubled debt restructurings and classifies those loans as either nonaccrual loans or renegotiated loans. The types of concessions that the Company grants typically include principal deferrals and interest rate concessions, but may also include other types of concessions. 3. Loans and leases and the allowance for credit losses, continued The table that follows summarizes the Company’s loan modification activities that were considered troubled debt restructurings for the three-month and six-month periods ended June 30, 2020 and 2019:
Post-modification (a)
Number
Pre- modification Recorded Investment
Principal Deferral
Interest Rate Reduction
Other
Combination of Concession Types
Total
Three Months Ended June 30, 2020
(Dollars in thousands)
Commercial, financial, leasing, etc.
135
$
55,136
$
17,551
$
—
$
31,605
$
5,514
$
54,670
Real estate:
Commercial
46
41,872
10,511
333
4,800
16,348
31,992
Residential builder and developer
1
91
—
—
—
90
90
Residential
25
8,872
3,101
—
—
6,533
9,634
Residential — limited documentation
—
—
—
—
—
—
—
Consumer:
Home equity lines and loans
120
7,571
147
—
—
7,437
7,584
Recreational finance
271
10,795
10,795
—
—
—
10,795
Automobile
1,461
26,352
26,352
—
—
—
26,352
Other
335
2,183
682
—
—
1,501
2,183
Total
2,394
$
152,872
$
69,139
$
333
$
36,405
$
37,423
$
143,300
Three Months Ended June 30, 2019
Commercial, financial, leasing, etc.
24
$
2,597
$
667
$
—
$
—
$
1,891
$
2,558
Real estate:
Commercial
14
10,340
2,577
—
—
7,641
10,218
Other commercial construction
1
1,038
—
—
1,033
1,033
Residential
26
7,513
4,008
—
—
4,034
8,042
Residential — limited documentation
2
612
160
—
—
465
625
Consumer:
Home equity lines and loans
13
1,273
53
—
—
1,225
1,278
Recreational finance
1
15
15
—
—
—
15
Automobile
12
189
189
—
—
—
189
Total
93
$
23,577
$
7,669
$
—
$
—
$
16,289
$
23,958
3. Loans and leases and the allowance for credit losses, continued
Post-modification (a)
Number
Pre- modification Recorded Investment
Principal Deferral
Interest Rate Reduction
Other
Combination of Concession Types
Total
Six Months Ended June 30, 2020
(Dollars in thousands)
Commercial, financial, leasing, etc.
167
$
67,828
$
22,617
$
—
$
31,605
$
12,501
$
66,723
Real estate:
Commercial
56
81,514
11,866
333
4,800
52,316
69,315
Residential builder and developer
1
91
—
—
—
90
90
Residential
52
19,050
6,348
—
—
15,510
21,858
Residential — limited documentation
9
2,980
2,667
—
—
1,232
3,899
Consumer:
Home equity lines and loans
126
8,309
559
—
—
7,771
8,330
Recreational finance
274
10,885
10,885
—
—
—
10,885
Automobile
1,470
26,534
26,534
—
—
—
26,534
Other
335
2,183
682
—
—
1,501
2,183
Total
2,490
$
219,374
$
82,158
$
333
$
36,405
$
90,921
$
209,817
Six Months Ended June 30, 2019
Commercial, financial, leasing, etc.
89
$
33,212
$
7,141
$
—
$
—
$
26,161
$
33,302
Real estate:
Commercial
29
19,581
3,564
—
—
15,608
19,172
Residential builder and developer
2
1,330
1,068
—
—
—
1,068
Other commercial construction
2
1,456
—
—
1,399
1,399
Residential
43
11,329
5,759
—
—
6,307
12,066
Residential — limited documentation
3
848
399
—
—
465
864
Consumer:
Home equity lines and loans
20
1,749
90
—
—
1,679
1,769
Recreational finance
5
103
103
—
—
—
103
Automobile
32
506
469
—
—
37
506
Total
225
$
70,114
$
18,593
$
—
$
—
$
51,656
$
70,249
(a)
Financial effects impacting the recorded investment included principal payments or advances, charge-offs and capitalized escrow arrearages. The present value of interest rate concessions, discounted at the effective rate of the original loan, was not material. Troubled debt restructurings are evaluated for impairment giving consideration to the impact of the modified loan terms on the present value of the loan’s expected cash flows. Impairment of troubled debt restructurings that have subsequently defaulted may also be measured based on the loan’s observable market price or the fair value of collateral if the loan is collateral-dependent. Charge-offs may also be recognized on troubled debt restructurings that have subsequently defaulted. Loans that were modified as troubled debt restructurings during the twelve months ended June 30, 2020 and 2019 and for which there was a subsequent payment default during the six-month periods ended June 30, 2020 and 2019, respectively, were not material. The amount of foreclosed residential real estate property held by the Company was $59 million and $76 million at June 30, 2020 and December 31, 2019, respectively. There were $273 million and $402 million at June 30, 2020 and December 31, 2019, respectively, of loans secured by residential real estate that were in the process of foreclosure. Of all loans in the process of foreclosure at June 30, 2020, approximately 40% were government guarante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4. Borrowings M&amp;T had $527 million of fixed and variable rate junior subordinated deferrable interest debentures ("Junior Subordinated Debentures") outstanding at June 30, 2020 that are held by various trusts that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 Under the Federal Reserve Board’s risk-based capital guidelines, the securities are includable in M&amp;T’s Tier 2 regulatory capital. 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 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33) of the Junior Subordinated Debentures or the earlier redemption of the Junior Subordinated Debentures in whole upon the occurrence of one or more events set forth in the indentures relating to the Capital Securities, and in whole or in part at any time after an optional redemption prior to contractual maturity contemporaneously with the optional redemption of the related Junior Subordinated Debentures in whole or in part, subject to possible regulatory approval. Also included in long-term borrowings was an agreement to repurchase securities that totaled $100 million and $102 million at June 30, 2020 and December 31, 2019, respectively. The outstanding agreement matured in July 2020. The agreement was subject to legally enforceable master netting arrangements, however, the Company did not offset any amounts related to the agreement in its consolidated financial statements. The Company posted collateral consisting primarily of government guaranteed mortgage-backed securities of $107 million and $108 million at June 30, 2020 and December 31,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5. Revenue from contracts with customers A significant amount of the Company’s revenues are derived from net interest income on financial assets and liabilities, mortgage banking revenues, trading account and foreign exchange gains, investment securities gains, loan and letter of credit fees, income from bank-owned life insurance, and certain other revenues that are generally excluded from the scope of accounting guidance for revenue from contracts with customers. For noninterest income revenue streams, the Company recognizes the expected amount of consideration as revenue when the performance obligations related to the services under the terms of a contract are satisfied. The Company’s contracts generally do not contain terms that necessitate significant judgment to determine the amount of revenue to recognize. The Company generally charges customer accounts or otherwise bills customers upon completion of its services. Typically the Company’s contracts with customers have a duration of one year or less and payment for services is received at least annually, but oftentimes more frequently as services are provided. At June 30, 2020 and 5. Revenue from contracts with customers, continued December 31, 2019, the Company had $60 million and $62 million, respectively, of amounts receivable related to recognized revenue from the sources in the accompanying tables. Such amounts are classified in accrued interest and other assets in the Company’s consolidated balance sheet. In certain situations the Company is paid in advance of providing services and defers the recognition of revenue until its service obligation is satisfied. At June 30, 2020 and December 31, 2019, the Company had deferred revenue of $42 million and $43 million, respectively, related to the sources in the accompanying tables recorded in accrued interest and other liabilities in the consolidated balance sheet. The following tables summarize sources of the Company’s noninterest income during the three-month and six-month periods ended June 30, 2020 and 2019 that are subject to the noted accounting guidance.
Business Banking
Commercial Banking
Commercial Real Estate
Discretionary Portfolio
Residential Mortgage Banking
Retail Banking
All Other
Total
Three Months Ended June 30, 2020
(In thousands)
Classification in consolidated statement of income
Service charges on deposit accounts
$
11,271
22,514
2,565
—
—
40,024
1,081
$
77,455
Trust income
6
137
—
—
—
—
151,739
151,882
Brokerage services income
—
—
—
—
—
—
10,463
10,463
Other revenues from operations:
Merchant discount and credit card fees
8,159
8,891
379
—
—
3,450
176
21,055
Other
—
787
1,188
150
1,052
3,166
9,421
15,764
$
19,436
32,329
4,132
150
1,052
46,640
172,880
$
276,619
Three Months Ended June 30, 2019
Classification in consolidated statement of income
Service charges on deposit accounts
$
15,175
23,094
2,362
—
2
65,661
1,493
$
107,787
Trust income
7
224
—
—
—
—
144,151
144,382
Brokerage services income
—
—
—
—
—
—
12,478
12,478
Other revenues from operations:
Merchant discount and credit card fees
9,895
13,129
496
—
—
4,566
602
28,688
Other
—
3,145
2,680
641
1,033
9,329
8,595
25,423
$
25,077
39,592
5,538
641
1,035
79,556
167,319
$
318,758
5. Revenue from contracts with customers, continued
Business Banking
Commercial Banking
Commercial Real Estate
Discretionary Portfolio
Residential Mortgage Banking
Retail Banking
All Other
Total
Six Months Ended June 30, 2020
(In thousands)
Classification in consolidated statement of income
Service charges on deposit accounts
$
26,521
46,671
5,377
—
—
101,694
3,353
$
183,616
Trust income
18
441
—
—
—
—
300,174
300,633
Brokerage services income
—
—
—
—
—
—
23,592
23,592
Other revenues from operations:
Merchant discount and credit card fees
18,490
22,207
1,228
—
—
5,721
576
48,222
Other
—
2,973
2,031
1,007
1,974
9,148
21,937
39,070
$
45,029
72,292
8,636
1,007
1,974
116,563
349,632
$
595,133
Six Months Ended June 30, 2019
Classification in consolidated statement of income
Service charges on deposit accounts
$
30,284
46,304
4,888
—
4
126,812
2,607
$
210,899
Trust income
12
438
—
—
—
—
276,718
277,168
Brokerage services income
—
—
—
—
—
—
24,954
24,954
Other revenues from operations:
Merchant discount and credit card fees
18,777
25,221
1,102
—
—
7,704
1,022
53,826
Other
—
4,147
4,468
1,042
2,097
17,823
19,083
48,660
$
49,073
76,110
10,458
1,042
2,101
152,339
324,384
$
615,5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 and other postretirement benefits</t>
        </is>
      </c>
      <c r="B1" s="2" t="inlineStr">
        <is>
          <t>6 Months Ended</t>
        </is>
      </c>
    </row>
    <row r="2">
      <c r="B2" s="2" t="inlineStr">
        <is>
          <t>Jun. 30, 2020</t>
        </is>
      </c>
    </row>
    <row r="3">
      <c r="A3" s="3" t="inlineStr">
        <is>
          <t>Compensation And Retirement Disclosure [Abstract]</t>
        </is>
      </c>
    </row>
    <row r="4">
      <c r="A4" s="4" t="inlineStr">
        <is>
          <t>Pension plans and other postretirement benefits</t>
        </is>
      </c>
      <c r="B4" s="4" t="inlineStr">
        <is>
          <t>6. Pension plans and other postretirement benefits The Company provides defined benefit pension and other postretirement benefits (including health care and life insurance benefits) to qualified retired employees. Net periodic defined benefit cost for defined benefit plans consisted of the following:
Pension Benefits
Other Postretirement Benefits
Three Months Ended June 30
2020
2019
2020
2019
(In thousands)
Service cost
$
5,258
4,559
262
229
Interest cost on projected benefit obligation
17,824
20,590
451
569
Expected return on plan assets
(31,281
)
(30,470
)
—
—
Amortization of prior service cost (credit)
154
154
(1,194
)
(1,190
)
Amortization of net actuarial loss (gain)
15,098
6,546
(318
)
(323
)
Net periodic cost (benefit)
$
7,053
1,379
(799
)
(715
)
Pension Benefits
Other Postretirement Benefits
Six Months Ended June 30
2020
2019
2020
2019
(In thousands)
Service cost
$
9,972
8,646
485
429
Interest cost on projected benefit obligation
35,710
40,790
870
1,172
Expected return on plan assets
(62,756
)
(61,070
)
—
—
Amortization of prior service cost (credit)
279
279
(2,369
)
(2,365
)
Amortization of net actuarial loss (gain)
29,048
10,996
(618
)
(623
)
Net periodic cost (benefit)
$
12,253
(359
)
(1,632
)
(1,387
) Service cost is reflected in salaries and employee benefits expense in the consolidated statement of income. The other components of net periodic benefit cost are reflected in other costs of operations. Expenses incurred in connection with the Company's defined contribution pension and retirement savings plans totaled $23 million and $19 million for the three months ended June 30, 2020 and 2019, respectively, and $51 million and $41 million for the six months ended June 30, 2020 and 2019, respectively, and are included in salaries and employee benefits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7. Earnings per common share The computations of basic earnings per common share follow:
Three Months Ended June 30
Six Months Ended June 30
2020
2019
2020
2019
(In thousands, except per share)
Income available to common shareholders:
Net income
$
241,054
473,260
509,876
956,002
Less: Preferred stock dividends
(17,050
)
(18,130
)
(34,128
)
(36,260
)
Net income available to common equity
224,004
455,130
475,748
919,742
Less: Income attributable to unvested stock-based compensation awards
(906
)
(2,498
)
(1,954
)
(5,024
)
Net income available to common shareholders
$
223,098
452,632
473,794
914,718
Weighted-average shares outstanding:
Common shares outstanding (including common stock issuable) and unvested stock-based compensation awards
129,059
136,182
129,750
137,403
Less: Unvested stock-based compensation awards
(784
)
(749
)
(764
)
(749
)
Weighted-average shares outstanding
128,275
135,433
128,986
136,654
Basic earnings per common share
$
1.74
3.34
3.67
6.69
The computations of diluted earnings per common share follow:
Three Months Ended June 30
Six Months Ended June 30
2020
2019
2020
2019
(In thousands, except per share)
Net income available to common equity
$
224,004
455,130
475,748
919,742
Less: Income attributable to unvested stock-based compensation awards
(905
)
(2,497
)
(1,953
)
(5,023
)
Net income available to common shareholders
$
223,099
452,633
473,795
914,719
Adjusted weighted-average shares outstanding:
Common and unvested stock-based compensation awards
129,059
136,182
129,750
137,403
Less: Unvested stock-based compensation awards
(784
)
(749
)
(764
)
(749
)
Plus: Incremental shares from assumed conversion of stock-based compensation awards and warrants to purchase common stock
58
31
58
31
Adjusted weighted-average shares outstanding
128,333
135,464
129,044
136,685
Diluted earnings per common share
$
1.74
3.34
3.67
6.69
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 Stock-based compensation awards and warrants to purchase common stock of M&amp;T representing 483,491 and 115,293 common shares during the three-month periods ended June 30, 2020 and 2019, respectively, and 474,093 and 197,598 common shares during the six-month periods ended June 30, 2020 and 2019, respectively were not included in the computations of diluted earnings per common share because the effect on those periods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0</t>
        </is>
      </c>
    </row>
    <row r="3">
      <c r="A3" s="3" t="inlineStr">
        <is>
          <t>Equity [Abstract]</t>
        </is>
      </c>
    </row>
    <row r="4">
      <c r="A4" s="4" t="inlineStr">
        <is>
          <t>Comprehensive income</t>
        </is>
      </c>
      <c r="B4" s="4" t="inlineStr">
        <is>
          <t>8. Comprehensive income The following tables display the components of other comprehensive income (loss) and amounts reclassified from accumulated other comprehensive income (loss) to net income:
Investment
Defined Benefit
Total Amount
Income
Securities
Plans
Other
Before Tax
Tax
Net
(In thousands)
Balance — January 1, 2020
$
50,701
(464,548
)
133,888
$
(279,959
)
73,279
$
(206,680
)
Other comprehensive income before reclassifications:
Unrealized holding gains, net
177,086
—
—
177,086
(45,856
)
131,230
Foreign currency translation adjustment
—
—
(3,624
)
(3,624
)
630
(2,994
)
Unrealized gains on cash flow hedges
—
—
511,195
511,195
(132,404
)
378,791
Total other comprehensive income before reclassifications
177,086
—
507,571
684,657
(177,630
)
507,027
Amounts reclassified from accumulated other comprehensive income that (increase) decrease net income:
Amortization of unrealized holding losses on held-to-maturity (“HTM”) securities
1,619
—
—
1,619
(a)
(450
)
1,169
Accretion of net gain on terminated cash flow hedges
—
—
(64
)
(64
)
(c)
18
(46
)
Net yield adjustment from cash flow hedges currently in effect
—
—
(101,194
)
(101,194
)
(a)
26,210
(74,984
)
Amortization of prior service credit
—
(2,090
)
—
(2,090
)
(d)
650
(1,440
)
Amortization of actuarial losses
—
28,430
—
28,430
(d)
(8,846
)
19,584
Total other comprehensive income
178,705
26,340
406,313
611,358
(160,048
)
451,310
Balance — June 30, 2020
$
229,406
(438,208
)
540,201
$
331,399
(86,769
)
$
244,630
Balance — January 1, 2019
$
(200,107
)
(354,502
)
(14,719
)
$
(569,328
)
149,247
$
(420,081
)
Other comprehensive income before reclassifications:
Unrealized holding gains, net
207,802
—
—
207,802
(54,609
)
153,193
Foreign currency translation adjustment
—
—
(507
)
(507
)
107
(400
)
Unrealized gains on cash flow hedges
—
—
188,272
188,272
(49,497
)
138,775
Total other comprehensive income before reclassifications
207,802
—
187,765
395,567
(103,999
)
291,568
Amounts reclassified from accumulated other comprehensive income that (increase) decrease net income:
Amortization of unrealized holding losses on HTM securities
1,691
—
—
1,691
(a)
(445
)
1,246
Losses realized in net income
7
—
—
7
(b)
(2
)
5
Accretion of net gain on terminated cash flow hedges
—
—
(56
)
(56
)
(c)
14
(42
)
Net yield adjustment from cash flow hedges currently in effect
—
—
11,176
11,176
(a)
(2,938
)
8,238
Amortization of prior service credit
—
(2,086
)
—
(2,086
)
(d)
548
(1,538
)
Amortization of actuarial losses
—
10,373
—
10,373
(d)
(2,727
)
7,646
Total other comprehensive income
209,500
8,287
198,885
416,672
(109,549
)
307,123
Balance — June 30, 2019
$
9,393
(346,215
)
184,166
$
(152,656
)
39,698
$
(112,958
)
(a)
Included in interest income.
(b)
Included in gain (loss) on bank investment securities.
(c)
Included in interest expense.
(d)
Included in other costs of operations. 8. Comprehensive income, continued Accumulated other comprehensive income (loss), net consisted of the following:
Defined
Cash Flow
Investment
Benefit
Hedges
Securities
Plans
and
Total
(In thousands)
Balance — December 31, 2019
$
37,380
(342,419
)
98,359
$
(206,680
)
Net gain during period
132,399
18,144
300,767
451,310
Balance — June 30, 2020
$
169,779
(324,275
)
399,126
$
244,6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9.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s of June 30, 2020. The net effect of interest rate swap agreements was to increase net interest income by $81 million and $117 million during the three-month and six-month periods ended June 30, 2020, respectively, and to decrease net interest income by $11 million and $24 million during the three-month and six-month periods ended June 30, 2019, respectively. Information about interest rate swap agreements entered into for interest rate risk management purposes summarized by type of financial instrument the swap agreements were intended to hedge follows:
Weighted-
Estimated
Notional
Average
Average Rate
Fair Value
Amount
Maturity
Fixed
Variable
Gain
(In thousands)
(In
(In
June 30, 2020
Fair value hedges:
Fixed rate long-term borrowings (b)
$
3,050,000
2.2
2.61
%
.72
%
$
(469
)
Cash flow hedges:
Interest payments on variable rate commercial real estate loans (b)(c)
54,250,000
1.3
2.55
%
.18
%
220
Total
$
57,300,000
1.3
$
(249
)
December 31, 2019
Fair value hedges:
Fixed rate long-term borrowings (b)
$
3,800,000
2.2
2.51
%
2.27
%
$
(567
)
Cash flow hedges:
Interest payments on variable rate commercial real estate loans (b)(d)
53,750,000
1.4
2.44
%
1.73
%
(1,195
)
Total
$
57,550,000
1.5
$
(1,762
)
(a)
Certain clearinghouse exchanges consider payments by counterparties for variation margin on derivative instruments to be settlements of those positions. The impact of such treatment at June 30, 2020 and December 31, 2019 was a reduction of the estimated fair value gains on interest rate swap agreements designated as fair value hedges of $133.8 million and $45.1 million, respectively, and on interest rate swap agreements designated as cash flow hedges of $549.3 million and $140.7 million, respectively.
(b)
Under the terms of these agreements, the Company receives settlement amounts at a fixed rate and pays at a variable rate.
(c)
(d)
. 9. Derivative financial instruments, continued 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fair value of certain commitments to originate real estate loans for sale. Derivative financial instruments used for trading account purposes included interest rate contracts, foreign exchange and other option contracts, foreign exchange forward and spot contracts, and financial futures. Interest rate contracts entered into for trading account purposes had notional values of $37.1 billion and $48.6 billion at June 30, 2020 and December 31, 2019, respectively. The notional amounts of foreign currency and other option and futures contracts entered into for trading account purposes aggregated $1.0 billion and $1.2 billion at June 30, 2020 and December 31, 2019, respectively. Information about the fair values of derivative instruments in the Company’s consolidated balance sheet and consolidated statement of income follows:
Asset Derivatives
Liability Derivatives
Fair Value
Fair Value
June 30,
December 31,
June 30,
December 31,
2020
2019
2020
2019
(In thousands)
Derivatives designated and qualifying as hedging instruments
Interest rate swap agreements (a)
$
818
$
232
$
1,067
$
1,994
Commitments to sell real estate loans (a)
2,473
1,195
7,763
421
3,291
1,427
8,830
2,415
Derivatives not designated and qualifying as hedging instruments
Mortgage-related commitments to originate real estate loans for sale (a)
40,727
11,965
621
1,225
Commitments to sell real estate loans (a)
2,253
3,074
7,526
3,548
Trading:
Interest rate contracts (b)
1,231,484
398,295
127,008
68,103
Foreign exchange and other option and futures contracts (b)
12,925
12,506
10,986
11,800
1,287,389
425,840
146,141
84,676
Total derivatives
$
1,290,680
$
427,267
$
154,971
$
87,091
(a)
Asset derivatives are reported in other assets and liability derivatives are reported in other liabilities.
(b)
Asset derivatives are reported in trading account assets and liability derivatives are reported in other liabilities. The impact of variation margin payments at June 30, 2020 and December 31, 2019 was a reduction of the estimated fair value of interest rate contracts in the trading account in an asset position of $3.1 million and $43.3 million, respectively, and in a liability position of $1.0 billion and $281.3 million, respectively.
Amount of Gain (Loss) Recognized
Three Months Ended June 30, 2020
Three Months Ended June 30, 2019
Derivative
Hedged Item
Derivative
Hedged Item
(In thousands)
Derivatives in fair value hedging relationships
Interest rate swap agreements:
Fixed rate long-term borrowings (a)
$
117
(605
)
$
56,679
(56,458
)
Derivatives not designated as hedging instruments
Trading:
Interest rate contracts (b)
$
978
$
8,493
Foreign exchange and other option and futures contracts (b)
717
2,479
Total
$
1,695
$
10,972
9. Derivative financial instruments, continued
Amount of Gain (Loss) Recognized
Six Months Ended June 30, 2020
Six Months Ended June 30, 2019
Derivative
Hedged Item
Derivative
Hedged Item
(In thousands)
Derivatives in fair value hedging relationships
Interest rate swap agreements:
Fixed rate long-term borrowings (a)
$
88,827
(88,429
)
$
90,859
(90,472
)
Derivatives not designated as hedging instruments
Trading:
Interest rate contracts (b)
$
13,764
$
11,204
Foreign exchange and other option and futures contracts (b)
5,069
4,092
Total
$
18,833
$
15,296
(a)
Reported as an adjustment to interest expense.
(b)
Reported as trading account and foreign exchange gains.
Carrying Amount of the Hedged Item
Cumulative Amount of Fair Value Hedging Adjustment Increasing (Decreasing) the Carrying Amount of the Hedged Item
June 30, 2020
December 31, 2019
June 30, 2020
December 31, 2019
(In thousands)
Location in the of the Hedged Items in Fair Value
Long-term debt
$
3,180,022
$
3,840,775
$
132,069
$
43,640
The amount of gain (loss) recognized in the consolidated statement of income associated with derivatives designated as cash flow hedges was not material. The Company also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As a result of these activities, net unrealized pre-tax gains related to hedged loans held for sale, commitments to originate loans for sale and commitments to sell loans were approximately $57 million and $18 million at June 30, 2020 and December 31, 2019, respectively. Changes in unrealized gains and losses are included in mortgage banking revenues and, in general, are realized in subsequent periods as the related loans are sold and commitments satisfied. The Company does not offset derivative asset and liability positions in its consolidated financial statements. The Company’s exposure to credit risk by entering into derivative contracts is mitigated through master netting agreements and collateral posting or settlement requirements. Master netting agreements covering interest rate and foreign exchange contracts with the same party include a right to set-off that becomes enforceable in the event of default, early termination or under other specific conditions. 9. Derivative financial instruments, continued The aggregate fair value of derivative financial instruments in a liability position and the net liability positions with counterparties, which are subject to enforceable master netting arrangements, was $143 million and $51 million at June 30, 2020 and December 31, 2019, respectively. The Company was required to post collateral relating to those positions of $139 million and $50 million at June 30, 2020 and December 31, 2019, respectively. Certain of the Company’s derivative financial instruments contain provisions that require the Company to maintain specific credit ratings from credit rating agencies to avoid higher collateral posting requirements. If the Company’s debt rating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June 30, 2020 was not significant. The aggregate fair value of derivative financial instruments in an asset position and the net asset positions with counterparties, which are subject to enforceable master netting arrangements, was $1 million and $6 million at June 30, 2020 and December 31, 2019, respectively. Counterparties posted collateral relating to those positions of $81 thousand and $5 million at June 30, 2020 and December 31, 2019, respectively. Trading account interest rate swap agreements entered into with customers are subject to the Company’s credit risk standards and often contain collateral provisions. In addition to the derivative contracts noted above, the Company clears certain derivative transactions through a clearinghouse, rather than directly with counterparties. Those transactions cleared through a clearinghouse require initial margin collateral and variation margin payments depending on the contracts being in a net asset or liability position. The amount of initial margin collateral posted by the Company was $124 million and $84 million at June 30, 2020 and December 31, 2019, respectively. The fair value asset and liability amounts of derivative contracts have been reduced by variation margin payments treated as settlements as described herein. Variation margin on derivative contracts not treated as settlements continues to represent collateral posted or receiv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and asset securitizations</t>
        </is>
      </c>
      <c r="B1" s="2" t="inlineStr">
        <is>
          <t>6 Months Ended</t>
        </is>
      </c>
    </row>
    <row r="2">
      <c r="B2" s="2" t="inlineStr">
        <is>
          <t>Jun. 30, 2020</t>
        </is>
      </c>
    </row>
    <row r="3">
      <c r="A3" s="3" t="inlineStr">
        <is>
          <t>Text Block [Abstract]</t>
        </is>
      </c>
    </row>
    <row r="4">
      <c r="A4" s="4" t="inlineStr">
        <is>
          <t>Variable interest entities and asset securitizations</t>
        </is>
      </c>
      <c r="B4" s="4" t="inlineStr">
        <is>
          <t>10. Variable interest entities and asset securitizations The Company’s securitization activity has consisted of securitizing loans originated for sale into government issued or guaranteed mortgage-backed securities. The amounts of those securitizations during the six-month periods ended June 30, 2020 and 2019 are presented in the Company’s consolidated statement of cash flows. The Company has not recognized any losses as a result of having securitized assets. As described in note 4,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each of June 30, 2020 and December 31, 2019, the Company included the junior subordinated debentures as “long-term borrowings” in its consolidated balance sheet and recognized $23 million in other assets for its “investment” in the common securities of the trusts that will be concomitantly repaid to M&amp;T by the respective trust from the proceeds of M&amp;T’s repayment of the junior subordinated debentures associated with preferred capital securities described in note 4. 10. Variable interest entities and asset securitizations, continued The Company has invested as a limited partner in various partnerships that collectively had total assets of approximately $2.0 billion at June 30, 2020 and $1.5 billion at December 31, 2019. Those partnerships generally construct or acquire properties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s carrying amount of its investments in such partnerships was $745 million, including $363 million of unfunded commitments, at June 30, 2020 and $748 million, including $414 million of unfunded commitments, at December 31, 2019. Contingent commitments to provide additional capital contributions to these partnerships were not material at June 30, 2020. The Company has not provided financial or other support to the partnerships that was not contractually required. The Company’s maximum exposure to loss from its investments in such partnerships as of June 30, 2020 was $957 million, including possible recapture of certain tax credits. Management currently estimates that no material losses are probable as a result of the Company’s involvement with such entities. The Company, in its position as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 The Company’s investment in qualified affordable housing projects is amortized to income taxes in the consolidated statement of income as tax credits and other tax benefits resulting from deductible losses associated with the projects are received. The Company serves as investment advisor for certain registered money-market funds. The Company has no explicit arrangement to provide support to those funds, but may waive portions of its allowable management fees as a result of market cond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11. Fair value measurements GAAP permits an entity to choose to measure eligible financial instruments and other items at fair value. The Company has not made any fair value elections at June 30, 2020.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11. Fair value measurements, continued valuation. The following is a description of the valuation methodologies used for the Company's assets and liabilities that are measured on a recurring basis at estimated fair value. Trading account assets and liabilities Trading account assets and liabilities consist primarily of interest rate contracts and foreign exchange contracts with customers who require such services with offsetting positions with third parties to minimize the Company's risk with respect to such transactions. The Company generally determines the fair value of its derivative trading account assets and liabilities using externally developed pricing models based on market observable inputs and, therefore, classifies such valuations as Level 2. Mutual funds held in connection with deferred compensation and other arrangements have been classified as Level 1 valuations. Valuations of investments in municipal and other bonds can generally be obtained through reference to quoted prices in less active markets for the same or similar securities or through model-based techniques in which all significant inputs are observable and, therefore, such valuations have been classified as Level 2. Investment securities available for sale and equity securities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Commitments to originate real estate loans for sale and commitments to sell real estate loans The Company enters into various commitments to originate real estate loans for sale and commitments to sell real estate loans. Such commitments are considered to be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are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11. Fair value measurements, continued considered counterparty credit risk in the valuation of its interest rate swap agreement assets and has considered its own credit risk in the valuation of its interest rate swap agreement liabilities. The following tables present assets and liabilities at June 30, 2020 and December 31, 2019 measured at estimated fair value on a recurring basis:
Fair Value Measurements
Level 1
Level 2
Level 3
(In thousands)
June 30, 2020
Trading account assets
$
1,293,534
$
48,741
$
1,244,793
$
—
Investment securities available for sale:
U.S. Treasury and federal agencies
9,893
—
9,893
—
Obligations of states and political subdivisions
511
—
511
—
Mortgage-backed securities:
Government issued or guaranteed
5,690,161
—
5,690,161
—
Privately issued
16
—
—
16
Other debt securities
120,693
—
120,693
—
5,821,274
—
5,821,258
16
Equity securities
93,611
67,888
25,723
—
Real estate loans held for sale
695,969
—
695,969
—
Other assets (a)
46,271
—
5,544
40,727
Total assets
$
7,950,659
$
116,629
$
7,793,287
$
40,743
Trading account liabilities
$
137,994
$
—
$
137,994
$
—
Other liabilities (a)
16,977
—
16,356
621
Total liabilities
$
154,971
$
—
$
154,350
$
621
December 31, 2019
Trading account assets
$
470,129
$
49,040
$
421,089
$
—
Investment securities available for sale:
U.S. Treasury and federal agencies
9,767
—
9,767
—
Obligations of states and political subdivisions
775
—
775
—
Mortgage-backed securities:
Government issued or guaranteed
6,180,940
—
6,180,940
—
Privately issued
16
—
—
16
Other debt securities
127,278
—
127,278
—
6,318,776
—
6,318,760
16
Equity securities
140,041
100,637
39,404
—
Real estate loans held for sale
442,079
—
442,079
—
Other assets (a)
16,466
—
4,501
11,965
Total assets
$
7,387,491
$
149,677
$
7,225,833
$
11,981
Trading account liabilities
$
79,903
$
—
$
79,903
$
—
Other liabilities (a)
7,188
—
5,963
1,225
Total liabilities
$
87,091
$
—
$
85,866
$
1,225
(a)
Comprised predominantly of interest rate swap agreements used for interest rate risk management (Level 2), commitments to sell real estate loans (Level 2) and commitments to originate real estate loans to be held for sale (Level 3). 11. Fair value measurements, continued The changes in Level 3 assets and liabilities measured at estimated fair value on a recurring basis during the three months ended June 30, 2020 and 2019 were as follows:
Investment Securities Available for Sale
Privately Issued Mortgage-Backed
Other Assets
2020
(In thousands)
Balance — March 31, 2020
$
16
35,027
Total gains realized/unrealized:
Included in earnings
—
48,732
(a)
Settlements
—
—
Transfers out of Level 3
—
(43,653
)
(b)
Balance — June 30, 2020
$
16
40,106
Changes in unrealized gains included in earnings related to assets still held at June 30, 2020
$
—
33,725
(a)
2019
Balance — March 31, 2019
$
16
7,433
Total gains realized/unrealized:
Included in earnings
—
36,463
(a)
Settlements
—
—
Transfers out of Level 3
—
(26,696
)
(b)
Balance — June 30, 2019
$
16
17,200
Changes in unrealized gains included in earnings related to assets still held at June 30, 2019
$
—
17,464
(a) 11. Fair value measurements, continued The changes in Level 3 assets and liabilities measured at estimated fair value on a recurring basis during the six months ended June 30, 2020 and 2019 were as follows:
Investment Securities Available for Sale
Privately Issued Mortgage-Backed
Other Assets
2020
(In thousands)
Balance — January 1, 2020
$
16
10,740
Total gains realized/unrealized:
Included in earnings
—
92,813
(a)
Settlements
—
—
Transfers out of Level 3
—
(63,447
)
(b)
Balance — June 30, 2020
$
16
40,106
Changes in unrealized gains included in earnings related to assets still held at June 30, 2020
$
—
38,514
(a)
2019
Balance — January 1, 2019
$
22
7,712
Total gains realized/unrealized:
Included in earnings
—
53,009
(a)
Settlements
(6
)
—
Transfers out of Level 3
—
(43,521
)
(b)
Balance — June 30, 2019
$
16
17,200
Changes in unrealized gains included in earnings related to assets still held at June 30, 2019
$
—
17,372
(a)
(a)
Reported as mortgage banking revenues in the consolidated statement of income and includes the fair value of commitment issuances and expirations.
(b)
Transfers out of Level 3 consist of interest rate locks transferred to closed loans.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in 11. Fa ir value measurements, continued the range of 15% to 90% with a weighted-average of 56% at June 30, 2020. As these discounts are not readily observable and are considered significant, the valuations have been classified as Level 3. Automobile collateral is typically valued by reference to independent pricing sources based on recent sales transactions of similar vehicles, and the related nonrecurring fair value measurement adjustments have been classified as Level 2. Collateral values for other consumer installment loans are generally estimated based on historical recovery rates for similar types of loans, which at June 30, 2020 was 49%. As these recovery rates are not readily observable by market participants, such valuation adjustments have been classified as Level 3. Loans subject to nonrecurring fair value measurement were $248 million at June 30, 2020 ($145 million and $103 million of which were classified as Level 2 and Level 3, respectively), $305 million at December 31, 2019 ($115 million and $190 million of which were classified as Level 2 and Level 3, respectively) and $212 million at June 30, 2019 ($155 million and $57 million of which were classified as Level 2 and Level 3, respectively). Changes in fair value recognized for partial charge-offs of loans and loan impairment reserves on loans held by the Company on June 30, 2020 were decreases of $50 million for the three-month and six-month periods ended June 30, 2020. Changes in fair value recognized for partial charge-offs of loans and loan impairment reserves on loans held by the Company on June 30, 2019 were decreases of $20 million and $36 million for the three-month and six-month periods ended June 30, 2019,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 foreclosure of defaulted loans subject to nonrecurring fair value measurement were $31 million and $17 million at June 30, 2020 and 2019, respectively. Changes in fair value recognized for those foreclosed assets held by the Company were not material during the three-month and six-month periods ended June 30, 2020 and 2019. Capitalized servicing rights Capitalized servicing rights are initially measured at fair value in the Company’s consolidated balance sheet. The Company utilizes the amortization method to subsequently measure its capitalized servicing assets. In accordance with GAAP, the Company must record impairment charges, on a nonrecurring basis, when the carrying value of certain strata exceed their estimated fair value. To estimate the fair value of servicing rights, the Company considers market prices for similar assets, if available,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 estimated fair value. Impairment is recognized through a valuation allowance. The determination of fair value of capitalized servicing rights is considered a Level 3 valuation. Capitalized servicing rights related to residential mortgage loans of $177 million and $188 million at June 30, 2020 and December 31, 2019, respectively, required a valuation allowance of $27 million and $7 million, respectively. Significant unobservable inputs used in this Level 3 valuation included weighted-average prepayment speeds of 18.03% and 18.50% at June 30, 2020 and December 31, 2019, respectively, and a weighted-average option-adjusted spread of 900 basis points at each date. Changes in fair value recognized for impairment of capitalized servicing rights were $10 million and $20 million during the three months and six months ended June 30, 2020, respetively. Changes in fair value recognized for impairment of capitalized servicing rights were $9 million during the three months and six months ended June 30, 2019. 11. Fair value measurements, continued Significant unobservable inputs to Level 3 measurements The following tables present quantitative information about significant unobservable inputs used in the fair value measurements for certain Level 3 assets and liabilities at June 30, 2020 and December 31, 2019:
Fair Value
Valuation Technique
Unobservable Inputs/Assumptions
Range (Weighted- Average)
(In
June 30, 2020
Recurring fair value measurements
Privately issued mortgage- backed securities
$
16
Two independent pricing quotes
—
—
Net other assets (liabilities) (a)
40,106
Discounted cash flow
Commitment expirations
0%-100%(19%)
December 31, 2019
Recurring fair value measurements
Privately issued mortgage- backed securities
$
16
Two independent pricing quotes
—
—
Net other assets (liabilities) (a)
10,740
Discounted cash flow
Commitment expirations
0%-99% (13%)
(a)
Other Level 3 assets (liabilities) consist of commitments to originate real estate loans. Sensitivity of fair value measurements to changes in unobservable inputs An increase (decrease) in the estimate of expirations for commitments to originate real estate loans would generally result in a lower (higher) 11. Fair value measurements, continued Disclosures of fair value of financial instruments The carrying amounts and estimated fair value for financial instrument assets (liabilities) are presented in the following table:
June 30, 2020
Carrying Amount
Estimated Fair Value
Level 1
Level 2
Level 3
(In thousands)
Financial assets:
Cash and cash equivalents
$
1,354,815
1,354,815
1,307,683
47,132
—
Interest-bearing deposits at banks
20,888,341
20,888,341
—
20,888,341
—
Trading account assets
1,293,534
1,293,534
48,741
1,244,793
—
Investment securities
8,454,344
8,561,449
67,888
8,417,724
75,837
Loans and leases:
Commercial loans and leases
29,203,862
28,736,876
—
—
28,736,876
Commercial real estate loans
37,159,451
35,781,888
—
255,442
35,526,446
Residential real estate loans
15,611,462
15,812,617
—
4,010,171
11,802,446
Consumer loans
15,782,773
15,207,433
—
—
15,207,433
Allowance for credit losses
(1,638,236
)
—
—
—
—
Loans and leases, net
96,119,312
95,538,814
—
4,265,613
91,273,201
Accrued interest receivable
380,859
380,859
—
380,859
—
Financial liabilities:
Noninterest-bearing deposits
$
(45,397,843
)
(45,397,843
)
—
(45,397,843
)
—
Savings and interest-checking deposits
(63,623,406
)
(63,623,406
)
—
(63,623,406
)
—
Time deposits
(5,078,426
)
(5,118,204
)
—
(5,118,204
)
—
Deposits at Cayman Islands office
(868,284
)
(868,284
)
—
(868,284
)
—
Short-term borrowings
(52,298
)
(52,298
)
—
(52,298
)
—
Long-term borrowings
(6,321,291
)
(6,366,011
)
—
(6,366,011
)
—
Accrued interest payable
(104,301
)
(104,301
)
—
(104,301
)
—
Trading account liabilities
(137,994
)
(137,994
)
—
(137,994
)
—
Other financial instruments:
Commitments to originate real estate loans for sale
$
40,106
40,106
—
—
40,106
Commitments to sell real estate loans
(10,563
)
(10,563
)
—
(10,563
)
—
Other credit-related commitments
(136,840
)
(136,840
)
—
—
(136,840
)
Interest rate swap agreements used for interest rate risk management
(249
)
(249
)
—
(249
)
—
11. Fair value measurements, continued
December 31, 2019
Carrying Amount
Estimated Fair Value
Level 1
Level 2
Level 3
(In thousands)
Financial assets:
Cash and cash equivalents
$
1,432,805
1,432,805
1,394,984
37,821
—
Interest-bearing deposits at banks
7,190,154
7,190,154
—
7,190,154
—
Federal funds sold
3,500
3,500
—
3,500
—
Trading account assets
470,129
470,129
49,040
421,089
—
Investment securities
9,497,251
9,539,540
100,637
9,351,793
87,110
Loans and leases:
Commercial loans and leases
23,838,168
23,510,908
—
—
23,510,908
Commercial real estate loans
35,541,914
35,517,180
—
28,338
35,488,842
Residential real estate loans
16,156,094
16,227,274
—
3,990,848
12,236,426
Consumer loans
15,386,693
15,413,262
—
—
15,413,262
Allowance for credit losses
(1,051,071
)
—
—
—
—
Loans and leases, net
89,871,798
90,668,624
—
4,019,186
86,649,438
Accrued interest receivable
333,142
333,142
—
333,142
—
Financial liabilities:
Noninterest-bearing deposits
$
(32,396,407
)
(32,396,407
)
—
(32,396,407
)
—
Savings and interest-checking deposits
(54,932,162
)
(54,932,162
)
—
(54,932,162
)
—
Time deposits
(5,757,456
)
(5,829,347
)
—
(5,829,347
)
—
Deposits at Cayman Islands office
(1,684,044
)
(1,684,044
)
—
(1,684,044
)
—
Short-term borrowings
(62,363
)
(62,363
)
—
(62,363
)
—
Long-term borrowings
(6,986,186
)
(7,063,165
)
—
(7,063,165
)
—
Accrued interest payable
(105,374
)
(105,374
)
—
(105,374
)
—
Trading account liabilities
(79,903
)
(79,903
)
—
(79,903
)
—
Other financial instruments:
Commitments to originate real estate loans for sale
$
10,740
10,740
—
—
10,740
Commitments to sell real estate loans
300
300
—
300
—
Other credit-related commitments
(136,470
)
(136,470
)
—
—
(136,470
)
Interest rate swap agreements used for interest rate risk management
(1,762
)
(1,762
)
—
(1,762
)
—
With the exception of marketable securities, certain off-balance sheet financial instruments and mortgag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Jun. 30, 2020</t>
        </is>
      </c>
      <c r="C1" s="2" t="inlineStr">
        <is>
          <t>Dec. 31, 2019</t>
        </is>
      </c>
    </row>
    <row r="2">
      <c r="A2" s="3" t="inlineStr">
        <is>
          <t>Assets</t>
        </is>
      </c>
    </row>
    <row r="3">
      <c r="A3" s="4" t="inlineStr">
        <is>
          <t>Cash and due from banks</t>
        </is>
      </c>
      <c r="B3" s="6" t="n">
        <v>1354815</v>
      </c>
      <c r="C3" s="6" t="n">
        <v>1432805</v>
      </c>
    </row>
    <row r="4">
      <c r="A4" s="4" t="inlineStr">
        <is>
          <t>Interest-bearing deposits at banks</t>
        </is>
      </c>
      <c r="B4" s="5" t="n">
        <v>20888341</v>
      </c>
      <c r="C4" s="5" t="n">
        <v>7190154</v>
      </c>
    </row>
    <row r="5">
      <c r="A5" s="4" t="inlineStr">
        <is>
          <t>Federal funds sold</t>
        </is>
      </c>
      <c r="C5" s="5" t="n">
        <v>3500</v>
      </c>
    </row>
    <row r="6">
      <c r="A6" s="4" t="inlineStr">
        <is>
          <t>Trading account</t>
        </is>
      </c>
      <c r="B6" s="5" t="n">
        <v>1293534</v>
      </c>
      <c r="C6" s="5" t="n">
        <v>470129</v>
      </c>
    </row>
    <row r="7">
      <c r="A7" s="3" t="inlineStr">
        <is>
          <t>Investment securities (includes pledged securities that can be sold or repledged of $198,375 at June 30, 2020; $200,339 at December 31, 2019)</t>
        </is>
      </c>
    </row>
    <row r="8">
      <c r="A8" s="4" t="inlineStr">
        <is>
          <t>Available for sale (cost: $5,583,688 at June 30, 2020; $6,258,276 at December 31, 2019)</t>
        </is>
      </c>
      <c r="B8" s="5" t="n">
        <v>5821274</v>
      </c>
      <c r="C8" s="5" t="n">
        <v>6318776</v>
      </c>
    </row>
    <row r="9">
      <c r="A9" s="4" t="inlineStr">
        <is>
          <t>Held to maturity (fair value: $2,266,087 at June 30, 2020; $2,699,206 at December 31, 2019)</t>
        </is>
      </c>
      <c r="B9" s="5" t="n">
        <v>2158982</v>
      </c>
      <c r="C9" s="5" t="n">
        <v>2656917</v>
      </c>
    </row>
    <row r="10">
      <c r="A10" s="4" t="inlineStr">
        <is>
          <t>Equity and other securities (cost: $453,384 at June 30, 2020; $487,041 at December 31, 2019)</t>
        </is>
      </c>
      <c r="B10" s="5" t="n">
        <v>474088</v>
      </c>
      <c r="C10" s="5" t="n">
        <v>521558</v>
      </c>
    </row>
    <row r="11">
      <c r="A11" s="4" t="inlineStr">
        <is>
          <t>Total investment securities</t>
        </is>
      </c>
      <c r="B11" s="5" t="n">
        <v>8454344</v>
      </c>
      <c r="C11" s="5" t="n">
        <v>9497251</v>
      </c>
    </row>
    <row r="12">
      <c r="A12" s="4" t="inlineStr">
        <is>
          <t>Loans and leases</t>
        </is>
      </c>
      <c r="B12" s="5" t="n">
        <v>98197650</v>
      </c>
      <c r="C12" s="5" t="n">
        <v>91188525</v>
      </c>
    </row>
    <row r="13">
      <c r="A13" s="4" t="inlineStr">
        <is>
          <t>Unearned discount</t>
        </is>
      </c>
      <c r="B13" s="5" t="n">
        <v>-440102</v>
      </c>
      <c r="C13" s="5" t="n">
        <v>-265656</v>
      </c>
    </row>
    <row r="14">
      <c r="A14" s="4" t="inlineStr">
        <is>
          <t>Loans and leases, net of unearned discount</t>
        </is>
      </c>
      <c r="B14" s="5" t="n">
        <v>97757548</v>
      </c>
      <c r="C14" s="5" t="n">
        <v>90922869</v>
      </c>
    </row>
    <row r="15">
      <c r="A15" s="4" t="inlineStr">
        <is>
          <t>Allowance for credit losses</t>
        </is>
      </c>
      <c r="B15" s="5" t="n">
        <v>-1638236</v>
      </c>
      <c r="C15" s="5" t="n">
        <v>-1051071</v>
      </c>
    </row>
    <row r="16">
      <c r="A16" s="4" t="inlineStr">
        <is>
          <t>Loans and leases, net</t>
        </is>
      </c>
      <c r="B16" s="5" t="n">
        <v>96119312</v>
      </c>
      <c r="C16" s="5" t="n">
        <v>89871798</v>
      </c>
    </row>
    <row r="17">
      <c r="A17" s="4" t="inlineStr">
        <is>
          <t>Premises and equipment</t>
        </is>
      </c>
      <c r="B17" s="5" t="n">
        <v>1155281</v>
      </c>
      <c r="C17" s="5" t="n">
        <v>1140924</v>
      </c>
    </row>
    <row r="18">
      <c r="A18" s="4" t="inlineStr">
        <is>
          <t>Goodwill</t>
        </is>
      </c>
      <c r="B18" s="5" t="n">
        <v>4593112</v>
      </c>
      <c r="C18" s="5" t="n">
        <v>4593112</v>
      </c>
    </row>
    <row r="19">
      <c r="A19" s="4" t="inlineStr">
        <is>
          <t>Core deposit and other intangible assets</t>
        </is>
      </c>
      <c r="B19" s="5" t="n">
        <v>21208</v>
      </c>
      <c r="C19" s="5" t="n">
        <v>29034</v>
      </c>
    </row>
    <row r="20">
      <c r="A20" s="4" t="inlineStr">
        <is>
          <t>Accrued interest and other assets</t>
        </is>
      </c>
      <c r="B20" s="5" t="n">
        <v>5657022</v>
      </c>
      <c r="C20" s="5" t="n">
        <v>5644050</v>
      </c>
    </row>
    <row r="21">
      <c r="A21" s="4" t="inlineStr">
        <is>
          <t>Total assets</t>
        </is>
      </c>
      <c r="B21" s="5" t="n">
        <v>139536969</v>
      </c>
      <c r="C21" s="5" t="n">
        <v>119872757</v>
      </c>
    </row>
    <row r="22">
      <c r="A22" s="3" t="inlineStr">
        <is>
          <t>Liabilities</t>
        </is>
      </c>
    </row>
    <row r="23">
      <c r="A23" s="4" t="inlineStr">
        <is>
          <t>Noninterest-bearing deposits</t>
        </is>
      </c>
      <c r="B23" s="5" t="n">
        <v>45397843</v>
      </c>
      <c r="C23" s="5" t="n">
        <v>32396407</v>
      </c>
    </row>
    <row r="24">
      <c r="A24" s="4" t="inlineStr">
        <is>
          <t>Savings and interest-checking deposits</t>
        </is>
      </c>
      <c r="B24" s="5" t="n">
        <v>63623406</v>
      </c>
      <c r="C24" s="5" t="n">
        <v>54932162</v>
      </c>
    </row>
    <row r="25">
      <c r="A25" s="4" t="inlineStr">
        <is>
          <t>Time deposits</t>
        </is>
      </c>
      <c r="B25" s="5" t="n">
        <v>5078426</v>
      </c>
      <c r="C25" s="5" t="n">
        <v>5757456</v>
      </c>
    </row>
    <row r="26">
      <c r="A26" s="4" t="inlineStr">
        <is>
          <t>Deposits at Cayman Islands office</t>
        </is>
      </c>
      <c r="B26" s="5" t="n">
        <v>868284</v>
      </c>
      <c r="C26" s="5" t="n">
        <v>1684044</v>
      </c>
    </row>
    <row r="27">
      <c r="A27" s="4" t="inlineStr">
        <is>
          <t>Total deposits</t>
        </is>
      </c>
      <c r="B27" s="5" t="n">
        <v>114967959</v>
      </c>
      <c r="C27" s="5" t="n">
        <v>94770069</v>
      </c>
    </row>
    <row r="28">
      <c r="A28" s="4" t="inlineStr">
        <is>
          <t>Short-term borrowings</t>
        </is>
      </c>
      <c r="B28" s="5" t="n">
        <v>52298</v>
      </c>
      <c r="C28" s="5" t="n">
        <v>62363</v>
      </c>
    </row>
    <row r="29">
      <c r="A29" s="4" t="inlineStr">
        <is>
          <t>Accrued interest and other liabilities</t>
        </is>
      </c>
      <c r="B29" s="5" t="n">
        <v>2250316</v>
      </c>
      <c r="C29" s="5" t="n">
        <v>2337490</v>
      </c>
    </row>
    <row r="30">
      <c r="A30" s="4" t="inlineStr">
        <is>
          <t>Long-term borrowings</t>
        </is>
      </c>
      <c r="B30" s="5" t="n">
        <v>6321291</v>
      </c>
      <c r="C30" s="5" t="n">
        <v>6986186</v>
      </c>
    </row>
    <row r="31">
      <c r="A31" s="4" t="inlineStr">
        <is>
          <t>Total liabilities</t>
        </is>
      </c>
      <c r="B31" s="5" t="n">
        <v>123591864</v>
      </c>
      <c r="C31" s="5" t="n">
        <v>104156108</v>
      </c>
    </row>
    <row r="32">
      <c r="A32" s="3" t="inlineStr">
        <is>
          <t>Shareholders' equity</t>
        </is>
      </c>
    </row>
    <row r="33">
      <c r="A33" s="4" t="inlineStr">
        <is>
          <t>Preferred stock, $1.00 par, 1,000,000 shares authorized; Issued and outstanding: Liquidation preference of $1,000 per share: 350,000 shares at June 30, 2020 and December 31, 2019; Liquidation preference of $10,000 per share: 90,000 shares at June 30, 2020 and December 31, 2019</t>
        </is>
      </c>
      <c r="B33" s="5" t="n">
        <v>1250000</v>
      </c>
      <c r="C33" s="5" t="n">
        <v>1250000</v>
      </c>
    </row>
    <row r="34">
      <c r="A34" s="4" t="inlineStr">
        <is>
          <t>Common stock, $.50 par, 250,000,000 shares authorized, 159,741,898 shares issued at June 30, 2020 and December 31, 2019</t>
        </is>
      </c>
      <c r="B34" s="5" t="n">
        <v>79871</v>
      </c>
      <c r="C34" s="5" t="n">
        <v>79871</v>
      </c>
    </row>
    <row r="35">
      <c r="A35" s="4" t="inlineStr">
        <is>
          <t>Common stock issuable, 17,786 shares at June 30, 2020; 21,534 shares at December 31, 2019</t>
        </is>
      </c>
      <c r="B35" s="5" t="n">
        <v>1308</v>
      </c>
      <c r="C35" s="5" t="n">
        <v>1566</v>
      </c>
    </row>
    <row r="36">
      <c r="A36" s="4" t="inlineStr">
        <is>
          <t>Additional paid-in capital</t>
        </is>
      </c>
      <c r="B36" s="5" t="n">
        <v>6599069</v>
      </c>
      <c r="C36" s="5" t="n">
        <v>6593539</v>
      </c>
    </row>
    <row r="37">
      <c r="A37" s="4" t="inlineStr">
        <is>
          <t>Retained earnings</t>
        </is>
      </c>
      <c r="B37" s="5" t="n">
        <v>12919345</v>
      </c>
      <c r="C37" s="5" t="n">
        <v>12820916</v>
      </c>
    </row>
    <row r="38">
      <c r="A38" s="4" t="inlineStr">
        <is>
          <t>Accumulated other comprehensive income (loss), net</t>
        </is>
      </c>
      <c r="B38" s="5" t="n">
        <v>244630</v>
      </c>
      <c r="C38" s="5" t="n">
        <v>-206680</v>
      </c>
    </row>
    <row r="39">
      <c r="A39" s="4" t="inlineStr">
        <is>
          <t>Treasury stock — common, at cost — 31,465,769 shares at June 30, 2020; 29,174,402 shares at December 31, 2019</t>
        </is>
      </c>
      <c r="B39" s="5" t="n">
        <v>-5149118</v>
      </c>
      <c r="C39" s="5" t="n">
        <v>-4822563</v>
      </c>
    </row>
    <row r="40">
      <c r="A40" s="4" t="inlineStr">
        <is>
          <t>Total shareholders’ equity</t>
        </is>
      </c>
      <c r="B40" s="5" t="n">
        <v>15945105</v>
      </c>
      <c r="C40" s="5" t="n">
        <v>15716649</v>
      </c>
    </row>
    <row r="41">
      <c r="A41" s="4" t="inlineStr">
        <is>
          <t>Total liabilities and shareholders’ equity</t>
        </is>
      </c>
      <c r="B41" s="6" t="n">
        <v>139536969</v>
      </c>
      <c r="C41" s="6" t="n">
        <v>119872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2. 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June 30,
December 31,
2020
2019
(In thousands)
Commitments to extend credit
Home equity lines of credit
$
5,556,034
$
5,442,160
Commercial real estate loans to be sold
236,832
164,076
Other commercial real estate
8,640,169
9,029,608
Residential real estate loans to be sold
1,030,144
423,056
Other residential real estate
713,200
448,375
Commercial and other
18,256,994
16,170,731
Standby letters of credit
2,394,261
2,441,432
Commercial letters of credit
37,859
41,059
Financial guarantees and indemnification contracts
4,306,209
4,108,572
Commitments to sell real estate loans
1,478,551
906,037
Commitments to extend credit are agreements to lend to customers, generally having fixed expiration dates or other termination clauses that may require payment of a fee. In addition to the amounts in the preceding table, the Company had discretionary funding commitments to commercial customers of $10.0 billion and $9.1 billion at June 30, 2020 and December 31, 2019, respectively, that the Company had the unconditional right to cancel prior to funding.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oftentimes similar to standby letters of credit and include mandatory purchase agreements issued to ensure that customer obligations are fulfilled, recourse obligations associated with sold loans, and other guarantees of customer performance or compliance with designated rules and regulations. Included in financial guarantees and indemnification contracts are loan principal amounts sold with recourse in conjunction with the Company's involvement in the Fannie Mae Delegated Underwriting and Servicing program. The Company's maximum credit risk for recourse associated with loans sold under this program totaled approximately $3.9 billion at each of June 30, 2020 and December 31, 2019.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considered derivatives and along with commitments to originate real estate loans to be held for sale are generally recorded in the consolidated balance sheet at estimated fair market value.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12. Commitments and contingencies, continued The amount of those charges is based on the volume of loans sold, the level of reimbursement requests received from loan purchasers and estimates of losses that may be associated with previously sold loans. At June 30, 2020, the Company believes that its obligation to loan purchasers was not material to the Company’s consolidated financial position. Wilmington Trust, N.A., a wholly owned subsidiary of M&amp;T, provides retirement services, including serving in certain trustee roles relating to Employee Stock Ownership Plans (“ESOPs”). Beginning in 2010, the U.S. Department of Labor (“DOL”) announced that it would increase its focus on ESOP transactions, particularly with regard to valuation issues relating to ESOP transactions. Beginning in late 2013, Wilmington Trust, N.A. began receiving requests for information and subpoenas relating to certain ESOP transactions for which it acted as trustee. In June 2016, Wilmington Trust, N.A. received a DOL subpoena seeking information on its global ESOP trustee business. In addition to these investigations, the DOL commenced three lawsuits against Wilmington Trust, N.A. relating to its role as trustee of three ESOP transactions. In July 2019, Wilmington Trust, N.A. reached a settlement in principle with the DOL to resolve certain pending DOL ESOP matters. On April 28, 2020, Wilmington Trust N.A. and the DOL executed a formal settlement agreement. The total amount of the settlement was $88 million, which included $80 million in payments to 21 ESOPs. The settlement amount was within the Company’s reserve for litigation matters and substantially all was paid in the second quarter of 2020. Wilmington Trust, N.A. has also been named as a defendant in five private party lawsuits relating to its role as trustee for five ESOP transactions. Three of the five private party lawsuits relating to ESOP transactions have been resolved through settlements, two of which have been preliminarily approved by Courts, and are in the process of administration. The third settled ESOP private action was settled on an individual basis and, therefore, does not require Court approval. None of those three settlements are material. Under applicable transaction documents, Wilmington Trust, N.A. may be entitled to indemnification by the ESOP plan sponsors. These matters could result in damages, settlements, penalties, restitution, reputational damage or additional costs and expenses. M&amp;T and its subsidiaries are subject in the normal course of business to various other pending and threatened legal proceedings and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pending or threatened litigation could result in exposure in excess of the recorded liability, the amount of such excess is not currently estimable. Although not considered probable, the range of reasonably possible losses for such matters in the aggregate, beyond the existing recorded liability, was estimated to be between $0 and $25 million as of June 30, 2020. Although the Company does not believe that the outcome of pending legal matters will be material to the Company’s consolidated financial position, it cannot rule out the possibility that such outcomes will be material to the consolidated results of operations for a particular reporting period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3. Segment information 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 The financial information of the Company's segments was compiled utilizing the accounting policies described in note 22 of Notes to Financial Statements in the 2019 Annual Report. The management accounting policies and processes utilized in compiling segment financial information are highly subjective and, unlike financial accounting, are not based on authoritative guidance similar to GAAP. As a result, the financial information of the reported segments is not necessarily comparable with similar information reported by other financial institutions. 13. Segment information, continued Furthermore, changes in management structure or allocation methodologies and procedures may result in changes in reported segment financial data. Information about the Company's segments is presented in the following table:
Three Months Ended June 30
2020
2019
Total Revenues(a)
Inter- segment Revenues
Net Income (Loss)
Total Revenues(a)
Inter- segment Revenues
Net Income (Loss)
(In thousands)
Business Banking
$
138,086
144
37,563
$
140,767
1,004
42,250
Commercial Banking
287,525
249
111,030
278,110
887
123,507
Commercial Real Estate
227,113
60
107,083
225,442
406
121,629
Discretionary Portfolio
138,827
(9,861
)
95,691
60,976
(9,291
)
38,040
Residential
142,045
21,016
37,400
96,449
17,150
7,642
Retail Banking
353,521
267
86,498
436,593
2,787
140,494
All Other
157,293
(11,875
)
(234,211
)
315,239
(12,943
)
(302
)
Total
$
1,444,410
—
241,054
$
1,553,576
—
473,260
Six Months Ended June 30
2020
2019
Total Revenues(a)
Inter- segment Revenues
Net Income (Loss)
Total Revenues(a)
Inter- segment Revenues
Net Income (Loss)
(In thousands)
Business Banking
$
275,919
1,029
70,489
$
280,089
1,860
85,521
Commercial Banking
579,301
1,302
254,762
545,600
1,727
255,725
Commercial Real Estate
450,418
469
224,491
444,615
760
239,127
Discretionary Portfolio
188,046
(22,898
)
121,359
124,893
(18,590
)
77,212
Residential Mortgage Banking
267,606
42,433
62,016
180,210
31,664
20,583
Retail Banking
756,204
534
196,744
867,484
5,298
285,560
All Other
433,081
(22,869
)
(419,985
)
661,510
(22,719
)
(7,726
)
Total
$
2,950,575
—
509,876
$
3,104,401
—
956,002
13. Segment information, continued
Average Total Assets
Six Months Ended June 30
Year Ended December
2020
2019
2019
(In millions)
Business Banking
$
7,235
5,724
5,793
Commercial Banking
30,603
27,981
28,142
Commercial Real Estate
25,340
23,720
23,921
Discretionary Portfolio
26,821
29,888
29,081
Residential Mortgage Banking
3,113
2,173
2,611
Retail Banking
16,039
14,580
15,083
All Other
19,362
13,601
14,953
Total
$
128,513
117,667
119,584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4,234,000 and $5,925,000 for the three-month periods ended June 30, 2020 and 2019, respectively, and $9,297,000 and $11,892,000 for the six-month periods ended June 30, 2020 and 2019, respectively, and is eliminated in "All Other" total revenues. Intersegment revenues are included in total revenues of the reportable segments. The elimination of intersegment revenues is included in the determination of "All Other" total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Bayview Lending Group LLC and Bayview Financial Holdings, L.P.</t>
        </is>
      </c>
      <c r="B1" s="2" t="inlineStr">
        <is>
          <t>6 Months Ended</t>
        </is>
      </c>
    </row>
    <row r="2">
      <c r="B2" s="2" t="inlineStr">
        <is>
          <t>Jun. 30, 2020</t>
        </is>
      </c>
    </row>
    <row r="3">
      <c r="A3" s="3" t="inlineStr">
        <is>
          <t>Text Block [Abstract]</t>
        </is>
      </c>
    </row>
    <row r="4">
      <c r="A4" s="4" t="inlineStr">
        <is>
          <t>Relationship with Bayview Lending Group LLC and Bayview Financial Holdings, L.P.</t>
        </is>
      </c>
      <c r="B4" s="4" t="inlineStr">
        <is>
          <t xml:space="preserve">14. Relationship with Bayview Lending Group LLC and Bayview Financial Holdings, L.P. M&amp;T holds a minority interest in Bayview Lending Group LLC ("BLG"), a privately-held commercial mortgage company. That investment had no remaining carrying value Bayview Financial Holdings, L.P. (together with its affiliates, "Bayview Financial"), a privately-held specialty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2.1 billion and $2.2 billion at June 30, 2020 and December 31, 2019, respectively. Revenues from those servicing rights were $2 million and $3 million for the three-month periods ended June 30, 2020 and 2019, respectively, and $5 million and $6 million for the six-month periods ended June 30, 2020 and 2019, respectively. The Company sub-services residential mortgage loans for Bayview Financial having outstanding principal balances of $64.7 billion and $62.8 billion at June 30, 2020 and December 31, 2019, respectively. Revenues earned for sub-servicing loans for Bayview Financial were $34 million and $29 million for the three-month periods ended June 30, 2020 and 2019, respectively and $71 million and $57 million for the six-month periods ended June 30, 2020 and 2019, respectively. In addition, the Company held $86 million and $93 million of mortgage-backed securities in its held-to-maturity portfolio at June 30, 2020 and December 31, 2019, respectively, that were securitized by Bayview Financial. At June 30, 2020, the Company held $168 million of Bayview Financial’s $1.0 billion syndicated loan facility. Also, in the second quarter the Company extended two $100 million secured loan facilities to certain funds managed by Bayview Financial which had an outstanding balance of $199 million at June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6 Months Ended</t>
        </is>
      </c>
    </row>
    <row r="2">
      <c r="B2" s="2" t="inlineStr">
        <is>
          <t>Jun. 30, 2020</t>
        </is>
      </c>
    </row>
    <row r="3">
      <c r="A3" s="3" t="inlineStr">
        <is>
          <t>Accounting Changes And Error Corrections [Abstract]</t>
        </is>
      </c>
    </row>
    <row r="4">
      <c r="A4" s="4" t="inlineStr">
        <is>
          <t>Recent accounting developments</t>
        </is>
      </c>
      <c r="B4" s="4" t="inlineStr">
        <is>
          <t>15. Recent accounting developments The following table provides a description of accounting standards that were adopted by the Company in 2020 as well as standards that are not effective that could have an impact to M&amp;T’s consolidated financial statements upon adoption.
Standard
Description
Required date of adoption
Effect on consolidated financial statements
Standards Adopted in 2020
Measurement of Credit Losses on Financial Instruments
The amended guidance replaces the incurred loss model for determining the allowance for credit losses.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i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in the income statement as an adjustment the to the provision for credit losses. In addition, the amended guidance requires credit losses relating to debt securities to be recorded through an allowance for credit losses.
January 1, 2020
The Company adopted the guidance on January 1, 2020. The Company’s approach for estimating current expected credit losses for loans includes utilizing macro-economic assumptions to project losses over a two-year reasonable and supportable forecast period. Subsequent to the forecast period, the Company reverts to longer term historical loss experience to estimate expected credit losses over the remaining contractual life. Based on portfolio composition, then current economic conditions, and reasonable and supportable forecasts of future conditions, the Company recognized an increase to the allowance for credit losses of $132 million upon adoption of the standard as of January 1, 2020 as compared with the allowance for credit losses recognized on its consolidated balance sheet at December 31, 2019. The $132 million increase was recognized as a cumulative-effect adjustment to retained earnings as of January 1, 2020. The effect on the allowance for credit losses was primarily attributable to increases in reserves for residential mortgage loans and consumer loans, which generally have longer estimated lives as compared with commercial and commercial real estate loans. The adoption did not have a material effect on the allowance for credit losses for debt securities.
Simplifying the Test for Goodwill Impairment
The amended guidance eliminates step 2 from the goodwill impairment test.
January 1, 2020
The Company adopted the amended guidance effective January 1, 2020 using a prospective transition method and will incorporate the guidance as necessary when circumstances arise for the guidance to be utilized. The Company does not expect the guidance will have a material impact on its consolidated financial statements, unless at some point in the future one of its reporting units were to fail step 1 of the goodwill impairment test.
15. Recent accounting developments, continued
Standard
Description
Required date of adoption
Effect on consolidated financial statements
Standards Adopted in 2020
Changes to the Disclosure Requirements for Fair Value Measurements
The amended guidance modifies the disclosure requirements on fair value measurements in Topic 820, Fair Value Measurements. The amendments are a result of the disclosure framework project that focuses on improvements to the effectiveness of disclosures in the notes to financial statements. The amendments remove, modify, and add certain disclosure requirements. The disclosure requirements removed relating to public companies are (1) the amount and reason for transfers between Level 1 and Level 2 of the fair value hierarchy, (2) the policy for timing of transfers between levels, and (3) the valuation process for Level 3 fair value measurements. The disclosure requirements modified relating to public companies are (1) for investments in certain entities that calculate net asset value, an entity is required to disclose the timing of liquidation of an investee’s asset and the date when restrictions from redemption might lapse only if the investee has communicated the timing to the entity or announced the timing publicly, and (2) the measurement uncertainty disclosure is to communicate information about the uncertainty in measurement as a result of the use of unobservable inputs. The disclosure requirements added relating to public companies are (1) to disclose the changes in unrealized gains and losses for the period for recurring Level 3 fair value measurements, and (2) to disclose the range and weighted average of significant unobservable inputs used to develop Level 3 fair value measurements.
January 1, 2020
The Company adopted the amended guidance effective January 1, 2020. A prospective transition method is being used for the amendments relating to disclosures being added under the guidance. Such disclosures relate to changes in unrealized gains and losses, the range and weighted average of significant unobservable inputs used to develop Level 3 fair value measurements, and the narrative description of measurement uncertainty. All other amendments relating to removing or modifying certain disclosures are applied retrospectively. The adoption of the guidance did not have a material impact on the Company’s consolidated financial statements.
Customer’s Accounting for Implementation Costs Incurred in a Cloud Computing Arrangement That Is a Service Contract
The amended guidance requires a hosting arrangement that is a service contract to follow the guidance in Subtopic 350-40 to determine which implementation costs to capitalize and which costs to expense.
January 1, 2020
The Company adopted the amended guidance effective January 1, 2020 using a prospective transition method. The impact of the guidance on the Company’s consolidated financial statements is dependent on the nature and amount of actual expenditures, but is not expected to be material.
Improvements to Related Party Guidance for VIEs
The amended guidance requires that indirect interests held through related parties in common control arrangements should be considered on a proportional basis for determining whether fees paid to decision makers and service providers are variable interests.
January 1, 2020
The guidance did not have a material impact on the Company’s consolidated financial statements.
15. Recent accounting developments, continued
Standard
Description
Required date of adoption
Effect on consolidated financial statements
Standards Not Yet Adopted as of June 30, 2020
Changes to the Disclosure Requirements for Defined Benefit Plans
The amended guidance modifies the disclosure requirements for employers that sponsor defined benefit pension or other postretirement plans. The disclosure requirements being removed relating to public companies are (1) the amounts in accumulated other comprehensive income expected to be recognized as components of net periodic benefit cost over the next fiscal year, (2) the amount and timing of plan assets expected to be returned to the employer, (3) the 2001 disclosure requirement relating to Japanese Welfare Pension Insurance Law, (4) related party disclosures about the amount of future annual benefits covered by insurance, and (5) the effects of a one-percentage-point change in assumed health care cost trends on the benefit cost and obligation. The disclosure requirements being added relating to public companies are (1) the weighted-average interest crediting rates for cash balance plans , and (2) an explanation of the reasons for significant gains and losses related to changes in the benefit obligation for the period.
January 1, 2021 Early adoption permitted
The amendments should be applied retrospectively. The Company does not expect the guidance to have a material impact on its consolidated financial statements.
Clarifying the Interactions Between Equity Securities, Equity Method and Joint Ventures, and Derivatives and Hedging
The amendments clarify the following guidance: 1. That an entity should consider observable transactions that require it to either apply or discontinue the equity method of accounting for the purposes of applying the measurement alternative in the equity securities investments guidance immediately before applying or upon discontinuing the equity method of accounting. 2. For the purpose of applying the derivatives and hedging guidance an entity should not consider whether, upon the settlement of a forward contract or exercise of a purchased option, individually or with existing investments, the underlying securities would be accounted for under the equity method of accounting or the fair value option in accordance with the financial instruments guidance. An entity also would evaluate the remaining characteristics in the derivatives and hedging guidance to determine the accounting for those forward contracts and purchased options.
January 1, 2021 Early adoption permitted
The amendments should be applied on a prospective basis. The Company does not expect the guidance will have a material impact on its consolidated financial statements.
15. Recent accounting developments, continued
Standard
Description
Required date of adoption
Effect on consolidated financial statements
Standards Not Yet Adopted as of June 30, 2020
Simplifying the Accounting for Income Taxes
The amendments remove the following exceptions for accounting for income taxes: 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4. Exception to the general methodology for calculating income taxes in an interim period when a year-to-date loss exceeds the anticipated loss for the year. The amendments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ed to employee stock ownership plans and investments in qualified affordable housing projects accounted for using the equity method.
January 1, 2021 Early adoption permitted
The amendments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Early adoption of the amendments in an interim period would require recognition of any adjustments as of the beginning of the annual period that includes that interim period. Additionally, an early adoption election would require adoption of all the amendments in the same period. The Company is evaluating the impact that the guidance will have on its consolidated financial statements.
15. Recent accounting developments, continued
Standard
Description
Required date of adoption
Effect on consolidated financial statements
Standards Not Yet Adopted as of June 30, 2020
Reference Rate Reform
The amendments provide optional expedients and exceptions for applying GAAP to contracts,hedging relationships, and other transactions affected by reference rate reform. The amendments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Beginning March 12, 2020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The Company is evaluating the impact that the guidance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and current environment (Policies)</t>
        </is>
      </c>
      <c r="B1" s="2" t="inlineStr">
        <is>
          <t>6 Months Ended</t>
        </is>
      </c>
    </row>
    <row r="2">
      <c r="B2" s="2" t="inlineStr">
        <is>
          <t>Jun. 30, 2020</t>
        </is>
      </c>
    </row>
    <row r="3">
      <c r="A3" s="3" t="inlineStr">
        <is>
          <t>Accounting Policies [Abstract]</t>
        </is>
      </c>
    </row>
    <row r="4">
      <c r="A4" s="4" t="inlineStr">
        <is>
          <t>Basis of Accounting</t>
        </is>
      </c>
      <c r="B4" s="4" t="inlineStr">
        <is>
          <t>The consolidated interim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19 (“2019 Annual Report”), except that effective January 1, 2020 the Company adopted accounting guidance related to the recognition of expected credit losses that is discussed in notes 2, 3 and 15 herein. The financial statements contain all adjustments which are, in the opinion of management, necessary for a fair statement of the Company’s financial position, results of operations and cash flows for the interim periods presented.</t>
        </is>
      </c>
    </row>
    <row r="5">
      <c r="A5" s="4" t="inlineStr">
        <is>
          <t>Risk and Uncertainty</t>
        </is>
      </c>
      <c r="B5" s="4" t="inlineStr">
        <is>
          <t xml:space="preserve">The United States has been operating under a state of emergency related to the Coronavirus Disease 2019 (“COVID-19”) pandemic since March 13, 2020.  The direct and indirect effects of the COVID-19 pandemic have resulted in a dramatic reduction in economic activity that has severely hampered the ability for businesses and consumers to meet their current repayment obligations. The effects of the pandemic contributed to a significant increase in the provision for credit losses during the first two quarters of 2020. The Coronavirus Aid, Relief, and Economic Security Act (“CARES Act”), in addition to providing financial assistance to both businesses and consumers, creates a forbearance program for federally-backed mortgage loans, protects borrowers from negative credit  reporting due to loan  accommodations related to the national  emergency, and provides financial  institutions the option to temporarily suspend certain requirements under GAAP related to troubled debt restructurings for a limited period of time to account for the effects of COVID-19. The bank regulatory agencies have likewise issued guidance encouraging financial institutions to work prudently with borrowers who are, or may be, unable to meet their contractual payment obligations because of the effects of COVID-19. That guidance, with concurrence of the Financial Accounting Standards Board, and provisions of the CARES Act allow modifications made on a good faith basis in response to COVID-19 to borrowers who were generally current with their payments prior to any relief, to not be treated as troubled debt restructurings nor be reported as past due. Modifications may include payment deferrals, fee waivers, extensions of repayment term, or other delays in payment. The Company has been working with its customers affected by COVID-19 and has granted modifications across many of its loan portfolios. To the extent that such modifications meet the criteria previously described, the modified loans have not been classified as troubled debt restructurings nor reported as past d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Amortized Cost and Estimated Fair Value of Investment Securities</t>
        </is>
      </c>
      <c r="B4" s="4" t="inlineStr">
        <is>
          <t>The amortized cost and estimated fair value of investment securities were as follows:
Amortized Cost
Gross Unrealized Gains
Gross Unrealized Losses
Estimated Fair Value
(In thousands)
June 30, 2020
Investment securities available for sale:
U.S. Treasury and federal agencies
$
9,653
$
246
$
6
$
9,893
Obligations of states and political subdivisions
513
1
3
511
Mortgage-backed securities:
Government issued or guaranteed
5,439,071
252,007
917
5,690,161
Privately issued
16
—
—
16
Other debt securities
134,435
914
14,656
120,693
5,583,688
253,168
15,582
5,821,274
Investment securities held to maturity:
U.S. Treasury and federal agencies
2,999
—
—
2,999
Obligations of states and political subdivisions
2,220
13
—
2,233
Mortgage-backed securities:
Government issued or guaranteed
2,064,946
117,092
41
2,181,997
Privately issued
85,780
9,410
19,369
75,821
Other debt securities
3,037
—
—
3,037
2,158,982
126,515
19,410
2,266,087
Total debt securities
$
7,742,670
$
379,683
$
34,992
$
8,087,361
Equity and other securities:
Readily marketable equity — at fair value
$
72,907
$
20,704
$
—
$
93,611
Other — at cost
380,477
—
—
380,477
Total equity and other securities
$
453,384
$
20,704
$
—
$
474,088
December 31, 2019
Investment securities available for sale:
U.S. Treasury and federal agencies
$
9,742
$
41
$
16
$
9,767
Obligations of states and political subdivisions
776
2
3
775
Mortgage-backed securities:
Government issued or guaranteed
6,113,913
88,634
21,607
6,180,940
Privately issued
16
—
—
16
Other debt securities
133,829
2,046
8,597
127,278
6,258,276
90,723
30,223
6,318,776
Investment securities held to maturity:
U.S. Treasury and federal agencies
249,862
286
—
250,148
Obligations of states and political subdivisions
4,140
16
—
4,156
Mortgage-backed securities:
Government issued or guaranteed
2,306,180
50,381
1,992
2,354,569
Privately issued
93,496
11,779
18,181
87,094
Other debt securities
3,239
—
—
3,239
2,656,917
62,462
20,173
2,699,206
Total debt securities
$
8,915,193
$
153,185
$
50,396
$
9,017,982
Equity and other securities:
Readily marketable equity — at fair value
$
105,524
$
34,786
$
269
$
140,041
Other — at cost
381,517
—
—
381,517
Total equity and other securities
$
487,041
$
34,786
$
269
$
521,558</t>
        </is>
      </c>
    </row>
    <row r="5">
      <c r="A5" s="4" t="inlineStr">
        <is>
          <t>Amortized Cost And Estimated Fair Value Of Debt Securities By Contractual Maturity Table Text Block</t>
        </is>
      </c>
      <c r="B5" s="4" t="inlineStr">
        <is>
          <t>At June 30, 2020, the amortized cost and estimated fair value of debt securities by contractual maturity were as follows:
Amortized Cost
Estimated Fair Value
(In thousands)
Debt securities available for sale:
Due in one year or less
$
6,067
6,089
Due after one year through five years
10,149
10,646
Due after five years through ten years
98,385
90,175
Due after ten years
30,000
24,187
144,601
131,097
Mortgage-backed securities available for sale
5,439,087
5,690,177
$
5,583,688
5,821,274
Debt securities held to maturity:
Due in one year or less
$
4,674
4,678
Due after one year through five years
545
554
Due after ten years
3,037
3,037
8,256
8,269
Mortgage-backed securities held to maturity
2,150,726
2,257,818
$
2,158,982
2,266,087</t>
        </is>
      </c>
    </row>
    <row r="6">
      <c r="A6" s="4" t="inlineStr">
        <is>
          <t>Investment Securities in Continuous Unrealized Loss Position</t>
        </is>
      </c>
      <c r="B6" s="4" t="inlineStr">
        <is>
          <t xml:space="preserve">A summary of investment securities that as of June 30, 2020 and December 31, 2019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June 30, 2020
Investment securities available for sale:
U.S. Treasury and federal agencies
$
985
(6
)
—
—
Obligations of states and political subdivisions
—
—
135
(3
)
Mortgage-backed securities:
Government issued or guaranteed
23,855
(416
)
25,930
(501
)
Other debt securities
54,951
(4,385
)
54,318
(10,271
)
79,791
(4,807
)
80,383
(10,775
)
Investment securities held to maturity:
Mortgage-backed securities:
Government issued or guaranteed
8,430
(41
)
—
—
Privately issued
7,916
(22
)
45,908
(19,347
)
16,346
(63
)
45,908
(19,347
)
Total
$
96,137
(4,870
)
126,291
(30,122
)
December 31, 2019
Investment securities available for sale:
U.S. Treasury and federal agencies
$
1,406
(7
)
2,893
(9
)
Obligations of states and political subdivisions
—
—
277
(3
)
Mortgage-backed securities:
Government issued or guaranteed
117,299
(222
)
2,002,364
(21,385
)
Other debt securities
6,600
(354
)
56,313
(8,243
)
125,305
(583
)
2,061,847
(29,640
)
Investment securities held to maturity:
Mortgage-backed securities:
Government issued or guaranteed
2,727
(5
)
145,235
(1,987
)
Privately issued
—
—
49,656
(18,181
)
2,727
(5
)
194,891
(20,168
)
Total
$
128,032
(588
)
2,256,738
(49,80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leases and the allowance for credit losses (Tables)</t>
        </is>
      </c>
      <c r="B1" s="2" t="inlineStr">
        <is>
          <t>6 Months Ended</t>
        </is>
      </c>
    </row>
    <row r="2">
      <c r="B2" s="2" t="inlineStr">
        <is>
          <t>Jun. 30, 2020</t>
        </is>
      </c>
    </row>
    <row r="3">
      <c r="A3" s="3" t="inlineStr">
        <is>
          <t>Receivables [Abstract]</t>
        </is>
      </c>
    </row>
    <row r="4">
      <c r="A4" s="4" t="inlineStr">
        <is>
          <t>Summary of Current, Past Due and Nonaccrual Loans</t>
        </is>
      </c>
      <c r="B4" s="4" t="inlineStr">
        <is>
          <t>A summary of current, past due and nonaccrual loans as of June 30, 2020 and December 31, 2019 follows:
Current
30-89 Days Past Due
Accruing Loans Due 90 Days or More
Nonaccrual
Total
(In thousands)
June 30, 2020
Commercial, financial, leasing, etc.
$
28,855,500
53,005
10,703
284,654
$
29,203,862
Real estate:
Commercial
27,250,342
148,129
17,305
172,488
27,588,264
Residential builder and developer
1,418,354
33,752
—
1,748
1,453,854
Other commercial construction
7,983,195
23,911
24,801
85,426
8,117,333
Residential
12,746,530
218,870
479,027
306,907
13,751,334
Residential — limited documentation
1,715,896
25,537
—
118,695
1,860,128
Consumer:
Home equity lines and loans
4,107,387
34,341
—
77,094
4,218,822
Recreational finance
6,342,914
30,170
—
24,152
6,397,236
Automobile
3,680,749
41,375
—
42,736
3,764,860
Other
1,346,276
8,910
3,919
42,750
1,401,855
Total
$
95,447,143
618,000
535,755
1,156,650
$
97,757,548
Current
30-89 Days Past Due
Accruing Loans Due 90 Days or More (a)
Accruing Loans Acquired a Discount Past Due 90 days or More (b)
Purchased Impaired (c)
Nonaccrual
Total
(In thousands)
December 31, 2019
Commercial, financial, leasing, etc.
$
23,290,797
184,011
16,776
27
—
346,557
$
23,838,168
Real estate:
Commercial
26,311,414
165,579
6,740
—
15,601
158,474
26,657,808
Residential builder and developer
1,521,315
21,195
—
—
753
3,982
1,547,245
Other commercial construction
7,204,148
95,346
3,360
—
1,237
32,770
7,336,861
Residential
12,760,040
451,274
486,515
5,788
143,145
235,663
14,082,425
Residential — limited documentation
1,858,037
65,215
181
—
66,809
83,427
2,073,669
Consumer:
Home equity lines and loans
4,386,511
30,229
—
1,662
—
63,215
4,481,617
Recreational finance
5,484,997
36,827
—
99
—
14,219
5,536,142
Automobile
3,787,221
78,478
—
—
—
21,293
3,886,992
Other
1,395,240
45,978
5,156
32,056
—
3,512
1,481,942
Total
$
87,999,720
1,174,132
518,728
39,632
227,545
963,112
$
90,922,869
(a)
Excludes loans acquired at a discount.
(b)
Loans acquired at a discount that were recorded at fair value at acquisition date. This category does not include purchased impaired loans that are presented separately.
(c)
Accruing loans acquired at a discount that were impaired at acquisition date and recorded at fair value.</t>
        </is>
      </c>
    </row>
    <row r="5">
      <c r="A5" s="4" t="inlineStr">
        <is>
          <t>Summary of Outstanding Loan Balances Related To COVID-19 Modifications Granted</t>
        </is>
      </c>
      <c r="B5" s="4" t="inlineStr">
        <is>
          <t>A summary of outstanding loan balances for which COVID-19 related modifications were granted as of June 30, 2020 is presented below. These loans meet the criteria described in note 1 and, as such, are not considered past due or otherwise in default of loan terms. Loans to motor vehicle and recreational finance dealers comprised $3.3 billion and $823 million of the total COVID-19 modifications of commercial, financial, leasing and commercial real estate loans, respectively.
(In thousands)
Commercial, financial, leasing, etc.
$
5,302,196
Real estate:
Commercial
7,802,006
Residential builder and developer
18,253
Other commercial construction
861,536
Residential
1,737,483
Residential — limited documentation
538,671
Consumer:
Home equity lines and loans
88,162
Recreational finance
254,205
Automobile
326,113
Other
16,611
Total
$
16,945,236</t>
        </is>
      </c>
    </row>
    <row r="6">
      <c r="A6" s="4" t="inlineStr">
        <is>
          <t>Outstanding Principal Balance and Carrying Amount of Loans and Included in Consolidated Balance Sheet</t>
        </is>
      </c>
      <c r="B6" s="4" t="inlineStr">
        <is>
          <t>The outstanding principal balance and the carrying amount of loans acquired at a discount that were recorded at fair value at the acquisition date for which interest income was recognized based on expected future cash flows that were included in the consolidated balance sheet at December 31, 2019 were as follows:
(In thousands)
Outstanding principal balance
$
769,414
Carrying amount:
Commercial, financial, leasing, etc.
21,114
Commercial real estate
94,890
Residential real estate
341,807
Consumer
77,785
$
535,596</t>
        </is>
      </c>
    </row>
    <row r="7">
      <c r="A7" s="4" t="inlineStr">
        <is>
          <t>Summary of Changes in Accretable Yield for Acquired Loans</t>
        </is>
      </c>
      <c r="B7" s="4" t="inlineStr">
        <is>
          <t xml:space="preserve"> A summary of changes in the accretable yield for loans acquired at a discount for the three months and six months ended June 30, 2019 follows:
Three Months Ended June 30, 2019
Six Months Ended June 30, 2019
Purchased
Other
Purchased
Other
Impaired
Acquired
Impaired
Acquired
(In thousands)
Balance at beginning of period
$
140,317
$
93,687
$
147,210
$
96,907
Interest income
(9,632
)
(9,666
)
(27,714
)
(19,383
)
Reclassifications from nonaccretable balance
16,419
3,457
27,608
8,322
Other (a)
—
3,433
—
5,065
Balance at end of period
$
147,104
$
90,911
$
147,104
$
90,911
(a)
Other changes in expected cash flows included changes in interest rates and prepayment assumptions.</t>
        </is>
      </c>
    </row>
    <row r="8">
      <c r="A8" s="4" t="inlineStr">
        <is>
          <t>Summary of Loan grades applied various classes of Commercial and Real Estate Loans</t>
        </is>
      </c>
      <c r="B8" s="4" t="inlineStr">
        <is>
          <t>The following table summarizes the loan grades applied at June 30, 2020 to the various classes of the Compan
Term Loans by Origination Year
Revolving
Revolving Loans Converted to Term
2020
2019
2018
2017
2016
Prior
Loans
Loans
Total
(In thousands)
Commercial, financial, leasing, etc.:
Loan grades:
Pass
$
7,944,081
2,571,703
1,744,756
1,074,677
878,129
1,579,718
11,451,339
32,192
$
27,276,595
Criticized accrual
313,697
88,164
164,361
64,980
50,254
82,987
868,964
9,206
1,642,613
Criticized nonaccrual
2,689
7,816
50,512
24,345
20,238
48,234
123,671
7,149
284,654
Total commercial, financial, leasing, etc.
$
8,260,467
2,667,683
1,959,629
1,164,002
948,621
1,710,939
12,443,974
48,547
$
29,203,862
Real estate:
Commercial:
Loan grades:
Pass
$
2,055,007
4,937,718
3,679,741
3,005,081
3,131,570
6,729,170
844,868
—
$
24,383,155
Criticized accrual
206,417
446,695
396,270
141,128
634,733
1,165,443
41,935
—
3,032,621
Criticized nonaccrual
—
3,527
6,089
21,882
29,149
111,409
432
—
172,488
Total commercial real estate
$
2,261,424
5,387,940
4,082,100
3,168,091
3,795,452
8,006,022
887,235
—
$
27,588,264
Residential builder and developer:
Loan grades:
Pass
$
285,891
526,779
254,416
51,814
14,710
16,755
223,428
—
$
1,373,793
Criticized accrual
4,086
12,964
16,349
17,164
302
22,557
4,891
—
78,313
Criticized nonaccrual
—
—
—
—
302
1,446
—
—
1,748
Total residential builder and developer
$
289,977
539,743
270,765
68,978
15,314
40,758
228,319
—
$
1,453,854
Other commercial construction:
Loan grades:
Pass
$
459,366
2,340,490
2,314,047
1,254,678
404,993
318,387
80,428
—
$
7,172,389
Criticized accrual
22,850
205,065
264,298
216,998
138,268
12,039
—
—
859,518
Criticized nonaccrual
—
—
—
350
57,773
22,171
5,132
—
85,426
Total other commercial construction
$
482,216
2,545,555
2,578,345
1,472,026
601,034
352,597
85,560
—
$
8,117,333</t>
        </is>
      </c>
    </row>
    <row r="9">
      <c r="A9" s="4" t="inlineStr">
        <is>
          <t>Summary of loans in Accrual and Nonaccrual Status</t>
        </is>
      </c>
      <c r="B9" s="4" t="inlineStr">
        <is>
          <t>. A summary of loans in accrual and nonaccrual status at June 30, 2020 for the various classes of the Company’s residential real estate loans and consumer loans by origination year is as follows.
Term Loans by Origination Year
Revolving
Revolving Loans Converted to Term
2020
2019
2018
2017
2016
Prior
Loans
Loans
Total
(In thousands)
Residential:
Current
$
1,386,049
1,446,544
627,380
711,769
735,767
7,785,981
53,040
—
$
12,746,530
30-89 days past due
2,291
7,259
6,718
20,267
4,256
177,700
379
—
218,870
Accruing loans past due 90 days or more
117
8,995
26,337
118,899
25,353
299,326
—
—
479,027
Nonaccrual
29
4,223
2,930
5,696
950
292,859
220
—
306,907
Total residential
$
1,388,486
1,467,021
663,365
856,631
766,326
8,555,866
53,639
—
$
13,751,334
Residential - limited documentation:
Current
$
—
—
—
—
—
1,715,896
—
—
$
1,715,896
30-89 days past due
—
—
—
—
—
25,537
—
—
25,537
Accruing loans past due 90 days or more
—
—
—
—
—
—
—
—
—
Nonaccrual
—
—
—
—
—
118,695
—
—
118,695
Total residential - limited documentation
$
—
—
—
—
—
1,860,128
—
—
$
1,860,128
Consumer:
Home equity lines and loans:
Current
$
852
4,931
2,550
2,731
155
60,569
2,687,506
1,348,093
$
4,107,387
30-89 days past due
—
20
—
—
—
1,770
—
32,551
34,341
Accruing loans past due 90 days or more
—
—
—
—
—
—
—
—
—
Nonaccrual
—
—
—
—
—
5,895
1,196
70,003
77,094
Total home equity lines and loans
$
852
4,951
2,550
2,731
155
68,234
2,688,702
1,450,647
$
4,218,822
3. Loans and leases and the allowance for credit losses, continued
Term Loans by Origination Year
Revolving
Revolving Loans Converted to Term
2020
2019
2018
2017
2016
Prior
Loans
Loans
Total
(In thousands)
Recreational finance:
Current
$
1,453,572
2,021,651
1,055,732
728,343
410,077
673,539
—
—
$
6,342,914
30-89 days past due
2,415
7,557
5,208
5,096
2,815
7,079
—
—
30,170
Accruing loans past due 90 days or more
—
—
—
—
—
—
—
—
—
Nonaccrual
783
3,479
4,229
4,844
2,666
8,151
—
—
24,152
Total recreational finance
$
1,456,770
2,032,687
1,065,169
738,283
415,558
688,769
—
—
$
6,397,236
Automobile:
Current
$
567,784
1,341,719
802,096
595,776
253,239
120,135
—
—
$
3,680,749
30-89 days past due
1,495
9,879
10,557
10,642
5,590
3,212
—
—
41,375
Accruing loans past due 90 days or more
—
—
—
—
—
—
—
—
—
Nonaccrual
1,125
7,176
10,987
11,054
7,058
5,336
—
—
42,736
Total automobile
$
570,404
1,358,774
823,640
617,472
265,887
128,683
—
—
$
3,764,860
Other:
Current
$
93,225
174,085
73,089
47,297
8,532
32,837
915,187
2,024
$
1,346,276
30-89 days past due
1,246
778
557
311
56
389
5,016
557
8,910
Accruing loans past due 90 days or more
—
—
—
—
—
291
3,628
—
3,919
Nonaccrual
5,722
544
551
214
52
253
35,103
311
42,750
Total other
$
100,193
175,407
74,197
47,822
8,640
33,770
958,934
2,892
$
1,401,855
Total loans and leases at June 30, 2020
$
14,810,789
16,179,761
11,519,760
8,136,036
6,816,987
21,445,766
17,346,363
1,502,086
$
97,757,548</t>
        </is>
      </c>
    </row>
    <row r="10">
      <c r="A10" s="4" t="inlineStr">
        <is>
          <t>Summary of Loan Grades</t>
        </is>
      </c>
      <c r="B10" s="4" t="inlineStr">
        <is>
          <t>The following table summarizes the loan grades applied at December 31, 2019 to the various classes of the Company’s commercial loans and commercial real estate loans.
Real Estate
Commercial,
Residential
Other
Financial,
Builder and
Commercial
Leasing, etc.
Commercial
Developer
Construction
(In thousands)
December 31, 2019
Pass
$
22,595,821
25,728,725
1,419,162
7,092,799
Criticized accrual
895,790
770,609
124,101
211,292
Criticized nonaccrual
346,557
158,474
3,982
32,770
Total
$
23,838,168
26,657,808
1,547,245
7,336,861</t>
        </is>
      </c>
    </row>
    <row r="11">
      <c r="A11" s="4" t="inlineStr">
        <is>
          <t>Changes in Allowance for Credit Losses</t>
        </is>
      </c>
      <c r="B11" s="4" t="inlineStr">
        <is>
          <t>Changes in the allowance for credit losses for the three months ended June 30, 2020 were as follows:
Commercial, Financial,
Real Estate
Leasing, etc.
Commercial
Residential
Consumer
Unallocated
Total
(In thousands)
Beginning balance
$
358,092
433,689
115,792
476,793
—
$
1,384,366
Provision for credit losses
69,400
159,090
2,850
93,660
—
325,000
Net charge-offs
Charge-offs
(32,608
)
(17,472
)
(1,609
)
(39,708
)
—
(91,397
)
Recoveries
3,373
1,014
1,888
13,992
—
20,267
Net (charge-offs) recoveries
(29,235
)
(16,458
)
279
(25,716
)
—
(71,130
)
Ending balance
$
398,257
576,321
118,921
544,737
—
$
1,638,236
Changes in the allowance for credit losses for the three months ended June 30, 2019 were as follows:
Commercial, Financial,
Real Estate
Leasing, etc.
Commercial
Residential
Consumer
Unallocated
Total
(In thousands)
Beginning balance
$
335,620
337,995
65,136
203,045
77,541
$
1,019,337
Provision for credit losses
10,337
14,501
(2,376
)
31,594
944
55,000
Net charge-offs
Charge-offs
(16,608
)
(10,165
)
(3,263
)
(39,370
)
—
(69,406
)
Recoveries
6,506
965
1,514
15,951
—
24,936
Net charge-offs
(10,102
)
(9,200
)
(1,749
)
(23,419
)
—
(44,470
)
Ending balance
$
335,855
343,296
61,011
211,220
78,485
$
1,029,867</t>
        </is>
      </c>
    </row>
    <row r="12">
      <c r="A12" s="4" t="inlineStr">
        <is>
          <t>Loan and Leases Considered Nonaccrual and Interest Income Recognized on Loans</t>
        </is>
      </c>
      <c r="B12" s="4" t="inlineStr">
        <is>
          <t>3. Loans and leases and the allowance for credit losses, continued Information with respect to loans and leases that were considered nonaccrual at the beginning and end of the reporting period and the interest income recognized on such loans for the three-month and six-month periods ended June 30, 2020 and 2019 follows.
June 30, 2020
March 31, 2020
January 1, 2020
Three Months Ended June 30, 2020
Six Months Ended June 30, 2020
Amortized Cost with Allowance
Amortized Cost
Total
Amortized Cost
Amortized Cost
Interest Income Recognized
Interest Income Recognized
(In thousands)
Commercial, financial, leasing, etc.
$
138,556
146,098
284,654
286,647
346,743
1,298
3,036
Real estate:
Commercial
57,675
114,813
172,488
188,469
173,796
4,697
5,789
Residential builder and developer
1,748
—
1,748
3,204
4,708
11
59
Other commercial construction
42,969
42,457
85,426
34,935
35,881
5,716
6,577
Residential
80,772
226,135
306,907
293,638
322,504
5,029
11,848
Residential — limited documentation
26,460
92,235
118,695
119,317
114,667
256
457
Consumer:
Home equity lines and loans
38,890
38,204
77,094
63,071
65,039
760
2,219
Recreational finance
16,264
7,888
24,152
13,405
14,308
154
306
Automobile
35,510
7,226
42,736
19,251
21,293
45
92
Other
7,747
35,003
42,750
39,811
35,394
161
315
Total
$
446,591
710,059
1,156,650
1,061,748
1,134,333
18,127
30,698
3. Loans and leases and the allowance for credit losses, continued
June 30, 2019
March 31, 2019
January 1, 2019
Three Months Ended June 30, 2019
Six Months Ended June 30, 2019
Amortized Cost with Allowance
Amortized Cost
Total
Amortized Cost
Amortized Cost
Interest Income Recognized
Interest Income Recognized
(In thousands)
Commercial, financial, leasing, etc.
$
150,974
72,759
223,733
245,819
234,423
3,635
6,716
Real estate:
Commercial
52,443
150,673
203,116
207,709
203,672
2,314
3,410
Residential builder and developer
1,429
4,556
5,985
4,392
4,798
35
219
Other commercial construction
25,572
7,197
32,769
19,899
22,205
544
1,181
Residential
57,323
153,599
210,922
210,266
233,352
2,990
6,589
Residential — limited documentation
25,796
61,755
87,551
84,863
84,685
274
526
Consumer:
Home equity lines and loans
25,530
41,397
66,927
69,245
71,292
1,461
2,771
Recreational finance
6,493
4,660
11,153
10,972
11,199
142
284
Automobile
13,852
6,318
20,170
21,209
23,359
53
107
Other
2,757
301
3,058
7,237
4,623
125
247
Total
$
362,169
503,215
865,384
881,611
893,608
11,573
22,050</t>
        </is>
      </c>
    </row>
    <row r="13">
      <c r="A13" s="4" t="inlineStr">
        <is>
          <t>Loan Modification Activities that were Considered Troubled Debt Restructurings</t>
        </is>
      </c>
      <c r="B13" s="4" t="inlineStr">
        <is>
          <t>The table that follows summarizes the Company’s loan modification activities that were considered troubled debt restructurings for the three-month and six-month periods ended June 30, 2020 and 2019:
Post-modification (a)
Number
Pre- modification Recorded Investment
Principal Deferral
Interest Rate Reduction
Other
Combination of Concession Types
Total
Three Months Ended June 30, 2020
(Dollars in thousands)
Commercial, financial, leasing, etc.
135
$
55,136
$
17,551
$
—
$
31,605
$
5,514
$
54,670
Real estate:
Commercial
46
41,872
10,511
333
4,800
16,348
31,992
Residential builder and developer
1
91
—
—
—
90
90
Residential
25
8,872
3,101
—
—
6,533
9,634
Residential — limited documentation
—
—
—
—
—
—
—
Consumer:
Home equity lines and loans
120
7,571
147
—
—
7,437
7,584
Recreational finance
271
10,795
10,795
—
—
—
10,795
Automobile
1,461
26,352
26,352
—
—
—
26,352
Other
335
2,183
682
—
—
1,501
2,183
Total
2,394
$
152,872
$
69,139
$
333
$
36,405
$
37,423
$
143,300
Three Months Ended June 30, 2019
Commercial, financial, leasing, etc.
24
$
2,597
$
667
$
—
$
—
$
1,891
$
2,558
Real estate:
Commercial
14
10,340
2,577
—
—
7,641
10,218
Other commercial construction
1
1,038
—
—
1,033
1,033
Residential
26
7,513
4,008
—
—
4,034
8,042
Residential — limited documentation
2
612
160
—
—
465
625
Consumer:
Home equity lines and loans
13
1,273
53
—
—
1,225
1,278
Recreational finance
1
15
15
—
—
—
15
Automobile
12
189
189
—
—
—
189
Total
93
$
23,577
$
7,669
$
—
$
—
$
16,289
$
23,958
3. Loans and leases and the allowance for credit losses, continued
Post-modification (a)
Number
Pre- modification Recorded Investment
Principal Deferral
Interest Rate Reduction
Other
Combination of Concession Types
Total
Six Months Ended June 30, 2020
(Dollars in thousands)
Commercial, financial, leasing, etc.
167
$
67,828
$
22,617
$
—
$
31,605
$
12,501
$
66,723
Real estate:
Commercial
56
81,514
11,866
333
4,800
52,316
69,315
Residential builder and developer
1
91
—
—
—
90
90
Residential
52
19,050
6,348
—
—
15,510
21,858
Residential — limited documentation
9
2,980
2,667
—
—
1,232
3,899
Consumer:
Home equity lines and loans
126
8,309
559
—
—
7,771
8,330
Recreational finance
274
10,885
10,885
—
—
—
10,885
Automobile
1,470
26,534
26,534
—
—
—
26,534
Other
335
2,183
682
—
—
1,501
2,183
Total
2,490
$
219,374
$
82,158
$
333
$
36,405
$
90,921
$
209,817
Six Months Ended June 30, 2019
Commercial, financial, leasing, etc.
89
$
33,212
$
7,141
$
—
$
—
$
26,161
$
33,302
Real estate:
Commercial
29
19,581
3,564
—
—
15,608
19,172
Residential builder and developer
2
1,330
1,068
—
—
—
1,068
Other commercial construction
2
1,456
—
—
1,399
1,399
Residential
43
11,329
5,759
—
—
6,307
12,066
Residential — limited documentation
3
848
399
—
—
465
864
Consumer:
Home equity lines and loans
20
1,749
90
—
—
1,679
1,769
Recreational finance
5
103
103
—
—
—
103
Automobile
32
506
469
—
—
37
506
Total
225
$
70,114
$
18,593
$
—
$
—
$
51,656
$
70,249
(a)
Financial effects impacting the recorded investment included principal payments or advances, charge-offs and capitalized escrow arrearages. The present value of interest rate concessions, discounted at the effective rate of the original loan, wa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0</t>
        </is>
      </c>
    </row>
    <row r="3">
      <c r="A3" s="4" t="inlineStr">
        <is>
          <t>ASU 2014-09 [Member]</t>
        </is>
      </c>
    </row>
    <row r="4">
      <c r="A4" s="4" t="inlineStr">
        <is>
          <t>Summary of Sources of Noninterest Income that are Subject to Noted Accounting Guidance</t>
        </is>
      </c>
      <c r="B4" s="4" t="inlineStr">
        <is>
          <t>The following tables summarize sources of the Company’s noninterest income during the three-month and six-month periods ended June 30, 2020 and 2019 that are subject to the noted accounting guidance.
Business Banking
Commercial Banking
Commercial Real Estate
Discretionary Portfolio
Residential Mortgage Banking
Retail Banking
All Other
Total
Three Months Ended June 30, 2020
(In thousands)
Classification in consolidated statement of income
Service charges on deposit accounts
$
11,271
22,514
2,565
—
—
40,024
1,081
$
77,455
Trust income
6
137
—
—
—
—
151,739
151,882
Brokerage services income
—
—
—
—
—
—
10,463
10,463
Other revenues from operations:
Merchant discount and credit card fees
8,159
8,891
379
—
—
3,450
176
21,055
Other
—
787
1,188
150
1,052
3,166
9,421
15,764
$
19,436
32,329
4,132
150
1,052
46,640
172,880
$
276,619
Three Months Ended June 30, 2019
Classification in consolidated statement of income
Service charges on deposit accounts
$
15,175
23,094
2,362
—
2
65,661
1,493
$
107,787
Trust income
7
224
—
—
—
—
144,151
144,382
Brokerage services income
—
—
—
—
—
—
12,478
12,478
Other revenues from operations:
Merchant discount and credit card fees
9,895
13,129
496
—
—
4,566
602
28,688
Other
—
3,145
2,680
641
1,033
9,329
8,595
25,423
$
25,077
39,592
5,538
641
1,035
79,556
167,319
$
318,758
5. Revenue from contracts with customers, continued
Business Banking
Commercial Banking
Commercial Real Estate
Discretionary Portfolio
Residential Mortgage Banking
Retail Banking
All Other
Total
Six Months Ended June 30, 2020
(In thousands)
Classification in consolidated statement of income
Service charges on deposit accounts
$
26,521
46,671
5,377
—
—
101,694
3,353
$
183,616
Trust income
18
441
—
—
—
—
300,174
300,633
Brokerage services income
—
—
—
—
—
—
23,592
23,592
Other revenues from operations:
Merchant discount and credit card fees
18,490
22,207
1,228
—
—
5,721
576
48,222
Other
—
2,973
2,031
1,007
1,974
9,148
21,937
39,070
$
45,029
72,292
8,636
1,007
1,974
116,563
349,632
$
595,133
Six Months Ended June 30, 2019
Classification in consolidated statement of income
Service charges on deposit accounts
$
30,284
46,304
4,888
—
4
126,812
2,607
$
210,899
Trust income
12
438
—
—
—
—
276,718
277,168
Brokerage services income
—
—
—
—
—
—
24,954
24,954
Other revenues from operations:
Merchant discount and credit card fees
18,777
25,221
1,102
—
—
7,704
1,022
53,826
Other
—
4,147
4,468
1,042
2,097
17,823
19,083
48,660
$
49,073
76,110
10,458
1,042
2,101
152,339
324,384
$
615,5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plans and other postretirement benefits (Tables)</t>
        </is>
      </c>
      <c r="B1" s="2" t="inlineStr">
        <is>
          <t>6 Months Ended</t>
        </is>
      </c>
    </row>
    <row r="2">
      <c r="B2" s="2" t="inlineStr">
        <is>
          <t>Jun. 30, 2020</t>
        </is>
      </c>
    </row>
    <row r="3">
      <c r="A3" s="3" t="inlineStr">
        <is>
          <t>Compensation And Retirement Disclosure [Abstract]</t>
        </is>
      </c>
    </row>
    <row r="4">
      <c r="A4" s="4" t="inlineStr">
        <is>
          <t>Net Periodic Defined Benefit Cost for Defined Benefit Plans</t>
        </is>
      </c>
      <c r="B4" s="4" t="inlineStr">
        <is>
          <t>Net periodic defined benefit cost for defined benefit plans consisted of the following:
Pension Benefits
Other Postretirement Benefits
Three Months Ended June 30
2020
2019
2020
2019
(In thousands)
Service cost
$
5,258
4,559
262
229
Interest cost on projected benefit obligation
17,824
20,590
451
569
Expected return on plan assets
(31,281
)
(30,470
)
—
—
Amortization of prior service cost (credit)
154
154
(1,194
)
(1,190
)
Amortization of net actuarial loss (gain)
15,098
6,546
(318
)
(323
)
Net periodic cost (benefit)
$
7,053
1,379
(799
)
(715
)
Pension Benefits
Other Postretirement Benefits
Six Months Ended June 30
2020
2019
2020
2019
(In thousands)
Service cost
$
9,972
8,646
485
429
Interest cost on projected benefit obligation
35,710
40,790
870
1,172
Expected return on plan assets
(62,756
)
(61,070
)
—
—
Amortization of prior service cost (credit)
279
279
(2,369
)
(2,365
)
Amortization of net actuarial loss (gain)
29,048
10,996
(618
)
(623
)
Net periodic cost (benefit)
$
12,253
(359
)
(1,632
)
(1,3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Computations of Basic Earnings Per Common Share</t>
        </is>
      </c>
      <c r="B4" s="4" t="inlineStr">
        <is>
          <t>The computations of basic earnings per common share follow:
Three Months Ended June 30
Six Months Ended June 30
2020
2019
2020
2019
(In thousands, except per share)
Income available to common shareholders:
Net income
$
241,054
473,260
509,876
956,002
Less: Preferred stock dividends
(17,050
)
(18,130
)
(34,128
)
(36,260
)
Net income available to common equity
224,004
455,130
475,748
919,742
Less: Income attributable to unvested stock-based compensation awards
(906
)
(2,498
)
(1,954
)
(5,024
)
Net income available to common shareholders
$
223,098
452,632
473,794
914,718
Weighted-average shares outstanding:
Common shares outstanding (including common stock issuable) and unvested stock-based compensation awards
129,059
136,182
129,750
137,403
Less: Unvested stock-based compensation awards
(784
)
(749
)
(764
)
(749
)
Weighted-average shares outstanding
128,275
135,433
128,986
136,654
Basic earnings per common share
$
1.74
3.34
3.67
6.69</t>
        </is>
      </c>
    </row>
    <row r="5">
      <c r="A5" s="4" t="inlineStr">
        <is>
          <t>Computations of Diluted Earnings Per Common Share</t>
        </is>
      </c>
      <c r="B5" s="4" t="inlineStr">
        <is>
          <t>The computations of diluted earnings per common share follow:
Three Months Ended June 30
Six Months Ended June 30
2020
2019
2020
2019
(In thousands, except per share)
Net income available to common equity
$
224,004
455,130
475,748
919,742
Less: Income attributable to unvested stock-based compensation awards
(905
)
(2,497
)
(1,953
)
(5,023
)
Net income available to common shareholders
$
223,099
452,633
473,795
914,719
Adjusted weighted-average shares outstanding:
Common and unvested stock-based compensation awards
129,059
136,182
129,750
137,403
Less: Unvested stock-based compensation awards
(784
)
(749
)
(764
)
(749
)
Plus: Incremental shares from assumed conversion of stock-based compensation awards and warrants to purchase common stock
58
31
58
31
Adjusted weighted-average shares outstanding
128,333
135,464
129,044
136,685
Diluted earnings per common share
$
1.74
3.34
3.67
6.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Jun. 30, 2020</t>
        </is>
      </c>
      <c r="C1" s="2" t="inlineStr">
        <is>
          <t>Dec. 31, 2019</t>
        </is>
      </c>
    </row>
    <row r="2">
      <c r="A2" s="4" t="inlineStr">
        <is>
          <t>Pledged securities that can be sold or repledged</t>
        </is>
      </c>
      <c r="B2" s="6" t="n">
        <v>198375</v>
      </c>
      <c r="C2" s="6" t="n">
        <v>200339</v>
      </c>
    </row>
    <row r="3">
      <c r="A3" s="4" t="inlineStr">
        <is>
          <t>Investment securities, available for sale, amortized cost</t>
        </is>
      </c>
      <c r="B3" s="5" t="n">
        <v>5583688</v>
      </c>
      <c r="C3" s="5" t="n">
        <v>6258276</v>
      </c>
    </row>
    <row r="4">
      <c r="A4" s="4" t="inlineStr">
        <is>
          <t>Investment securities, held to maturity, fair value</t>
        </is>
      </c>
      <c r="B4" s="5" t="n">
        <v>2266087</v>
      </c>
      <c r="C4" s="5" t="n">
        <v>2699206</v>
      </c>
    </row>
    <row r="5">
      <c r="A5" s="4" t="inlineStr">
        <is>
          <t>Equity and other securities, cost</t>
        </is>
      </c>
      <c r="B5" s="6" t="n">
        <v>453384</v>
      </c>
      <c r="C5" s="6" t="n">
        <v>487041</v>
      </c>
    </row>
    <row r="6">
      <c r="A6" s="4" t="inlineStr">
        <is>
          <t>Preferred stock, par value</t>
        </is>
      </c>
      <c r="B6" s="6" t="n">
        <v>1</v>
      </c>
      <c r="C6" s="6" t="n">
        <v>1</v>
      </c>
    </row>
    <row r="7">
      <c r="A7" s="4" t="inlineStr">
        <is>
          <t>Preferred stock, shares authorized</t>
        </is>
      </c>
      <c r="B7" s="5" t="n">
        <v>1000000</v>
      </c>
      <c r="C7" s="5" t="n">
        <v>1000000</v>
      </c>
    </row>
    <row r="8">
      <c r="A8" s="4" t="inlineStr">
        <is>
          <t>Common stock, par value</t>
        </is>
      </c>
      <c r="B8" s="7" t="n">
        <v>0.5</v>
      </c>
      <c r="C8" s="7" t="n">
        <v>0.5</v>
      </c>
    </row>
    <row r="9">
      <c r="A9" s="4" t="inlineStr">
        <is>
          <t>Common stock, shares authorized</t>
        </is>
      </c>
      <c r="B9" s="5" t="n">
        <v>250000000</v>
      </c>
      <c r="C9" s="5" t="n">
        <v>250000000</v>
      </c>
    </row>
    <row r="10">
      <c r="A10" s="4" t="inlineStr">
        <is>
          <t>Common stock, shares issued</t>
        </is>
      </c>
      <c r="B10" s="5" t="n">
        <v>159741898</v>
      </c>
      <c r="C10" s="5" t="n">
        <v>159741898</v>
      </c>
    </row>
    <row r="11">
      <c r="A11" s="4" t="inlineStr">
        <is>
          <t>Common stock issuable, shares</t>
        </is>
      </c>
      <c r="B11" s="5" t="n">
        <v>17786</v>
      </c>
      <c r="C11" s="5" t="n">
        <v>21534</v>
      </c>
    </row>
    <row r="12">
      <c r="A12" s="4" t="inlineStr">
        <is>
          <t>Treasury stock, common shares</t>
        </is>
      </c>
      <c r="B12" s="5" t="n">
        <v>31465769</v>
      </c>
      <c r="C12" s="5" t="n">
        <v>29174402</v>
      </c>
    </row>
    <row r="13">
      <c r="A13" s="4" t="inlineStr">
        <is>
          <t>Series A Series C Series And E Preferred Stock [Member]</t>
        </is>
      </c>
    </row>
    <row r="14">
      <c r="A14" s="4" t="inlineStr">
        <is>
          <t>Preferred stock, shares issued</t>
        </is>
      </c>
      <c r="B14" s="5" t="n">
        <v>350000</v>
      </c>
      <c r="C14" s="5" t="n">
        <v>350000</v>
      </c>
    </row>
    <row r="15">
      <c r="A15" s="4" t="inlineStr">
        <is>
          <t>Preferred stock, shares outstanding</t>
        </is>
      </c>
      <c r="B15" s="5" t="n">
        <v>350000</v>
      </c>
      <c r="C15" s="5" t="n">
        <v>350000</v>
      </c>
    </row>
    <row r="16">
      <c r="A16" s="4" t="inlineStr">
        <is>
          <t>Preferred stock, liquidation preference per share</t>
        </is>
      </c>
      <c r="B16" s="6" t="n">
        <v>1000</v>
      </c>
      <c r="C16" s="6" t="n">
        <v>1000</v>
      </c>
    </row>
    <row r="17">
      <c r="A17" s="4" t="inlineStr">
        <is>
          <t>Series F And Series G Preferred Stock [Member]</t>
        </is>
      </c>
    </row>
    <row r="18">
      <c r="A18" s="4" t="inlineStr">
        <is>
          <t>Preferred stock, shares issued</t>
        </is>
      </c>
      <c r="B18" s="5" t="n">
        <v>90000</v>
      </c>
      <c r="C18" s="5" t="n">
        <v>90000</v>
      </c>
    </row>
    <row r="19">
      <c r="A19" s="4" t="inlineStr">
        <is>
          <t>Preferred stock, shares outstanding</t>
        </is>
      </c>
      <c r="B19" s="5" t="n">
        <v>90000</v>
      </c>
      <c r="C19" s="5" t="n">
        <v>90000</v>
      </c>
    </row>
    <row r="20">
      <c r="A20" s="4" t="inlineStr">
        <is>
          <t>Preferred stock, liquidation preference per share</t>
        </is>
      </c>
      <c r="B20" s="6" t="n">
        <v>10000</v>
      </c>
      <c r="C20"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6 Months Ended</t>
        </is>
      </c>
    </row>
    <row r="2">
      <c r="B2" s="2" t="inlineStr">
        <is>
          <t>Jun. 30, 2020</t>
        </is>
      </c>
    </row>
    <row r="3">
      <c r="A3" s="3" t="inlineStr">
        <is>
          <t>Equity [Abstract]</t>
        </is>
      </c>
    </row>
    <row r="4">
      <c r="A4" s="4" t="inlineStr">
        <is>
          <t>Components of Other Comprehensive Income (Loss) and Amounts Reclassified from Accumulated Other Comprehensive Income (Loss) to Net Income</t>
        </is>
      </c>
      <c r="B4" s="4" t="inlineStr">
        <is>
          <t>The following tables display the components of other comprehensive income (loss) and amounts reclassified from accumulated other comprehensive income (loss) to net income:
Investment
Defined Benefit
Total Amount
Income
Securities
Plans
Other
Before Tax
Tax
Net
(In thousands)
Balance — January 1, 2020
$
50,701
(464,548
)
133,888
$
(279,959
)
73,279
$
(206,680
)
Other comprehensive income before reclassifications:
Unrealized holding gains, net
177,086
—
—
177,086
(45,856
)
131,230
Foreign currency translation adjustment
—
—
(3,624
)
(3,624
)
630
(2,994
)
Unrealized gains on cash flow hedges
—
—
511,195
511,195
(132,404
)
378,791
Total other comprehensive income before reclassifications
177,086
—
507,571
684,657
(177,630
)
507,027
Amounts reclassified from accumulated other comprehensive income that (increase) decrease net income:
Amortization of unrealized holding losses on held-to-maturity (“HTM”) securities
1,619
—
—
1,619
(a)
(450
)
1,169
Accretion of net gain on terminated cash flow hedges
—
—
(64
)
(64
)
(c)
18
(46
)
Net yield adjustment from cash flow hedges currently in effect
—
—
(101,194
)
(101,194
)
(a)
26,210
(74,984
)
Amortization of prior service credit
—
(2,090
)
—
(2,090
)
(d)
650
(1,440
)
Amortization of actuarial losses
—
28,430
—
28,430
(d)
(8,846
)
19,584
Total other comprehensive income
178,705
26,340
406,313
611,358
(160,048
)
451,310
Balance — June 30, 2020
$
229,406
(438,208
)
540,201
$
331,399
(86,769
)
$
244,630
Balance — January 1, 2019
$
(200,107
)
(354,502
)
(14,719
)
$
(569,328
)
149,247
$
(420,081
)
Other comprehensive income before reclassifications:
Unrealized holding gains, net
207,802
—
—
207,802
(54,609
)
153,193
Foreign currency translation adjustment
—
—
(507
)
(507
)
107
(400
)
Unrealized gains on cash flow hedges
—
—
188,272
188,272
(49,497
)
138,775
Total other comprehensive income before reclassifications
207,802
—
187,765
395,567
(103,999
)
291,568
Amounts reclassified from accumulated other comprehensive income that (increase) decrease net income:
Amortization of unrealized holding losses on HTM securities
1,691
—
—
1,691
(a)
(445
)
1,246
Losses realized in net income
7
—
—
7
(b)
(2
)
5
Accretion of net gain on terminated cash flow hedges
—
—
(56
)
(56
)
(c)
14
(42
)
Net yield adjustment from cash flow hedges currently in effect
—
—
11,176
11,176
(a)
(2,938
)
8,238
Amortization of prior service credit
—
(2,086
)
—
(2,086
)
(d)
548
(1,538
)
Amortization of actuarial losses
—
10,373
—
10,373
(d)
(2,727
)
7,646
Total other comprehensive income
209,500
8,287
198,885
416,672
(109,549
)
307,123
Balance — June 30, 2019
$
9,393
(346,215
)
184,166
$
(152,656
)
39,698
$
(112,958
)
(a)
Included in interest income.
(b)
Included in gain (loss) on bank investment securities.
(c)
Included in interest expense.
(d)
Included in other costs of operations. 8. Comprehensive income, continued</t>
        </is>
      </c>
    </row>
    <row r="5">
      <c r="A5" s="4" t="inlineStr">
        <is>
          <t>Accumulated Other Comprehensive Income (Loss), Net</t>
        </is>
      </c>
      <c r="B5" s="4" t="inlineStr">
        <is>
          <t>Accumulated other comprehensive income (loss), net consisted of the following:
Defined
Cash Flow
Investment
Benefit
Hedges
Securities
Plans
and
Total
(In thousands)
Balance — December 31, 2019
$
37,380
(342,419
)
98,359
$
(206,680
)
Net gain during period
132,399
18,144
300,767
451,310
Balance — June 30, 2020
$
169,779
(324,275
)
399,126
$
244,6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Information about Interest Rate Swap Agreements</t>
        </is>
      </c>
      <c r="B4" s="4" t="inlineStr">
        <is>
          <t>Information about interest rate swap agreements entered into for interest rate risk management purposes summarized by type of financial instrument the swap agreements were intended to hedge follows:
Weighted-
Estimated
Notional
Average
Average Rate
Fair Value
Amount
Maturity
Fixed
Variable
Gain
(In thousands)
(In
(In
June 30, 2020
Fair value hedges:
Fixed rate long-term borrowings (b)
$
3,050,000
2.2
2.61
%
.72
%
$
(469
)
Cash flow hedges:
Interest payments on variable rate commercial real estate loans (b)(c)
54,250,000
1.3
2.55
%
.18
%
220
Total
$
57,300,000
1.3
$
(249
)
December 31, 2019
Fair value hedges:
Fixed rate long-term borrowings (b)
$
3,800,000
2.2
2.51
%
2.27
%
$
(567
)
Cash flow hedges:
Interest payments on variable rate commercial real estate loans (b)(d)
53,750,000
1.4
2.44
%
1.73
%
(1,195
)
Total
$
57,550,000
1.5
$
(1,762
)
(a)
Certain clearinghouse exchanges consider payments by counterparties for variation margin on derivative instruments to be settlements of those positions. The impact of such treatment at June 30, 2020 and December 31, 2019 was a reduction of the estimated fair value gains on interest rate swap agreements designated as fair value hedges of $133.8 million and $45.1 million, respectively, and on interest rate swap agreements designated as cash flow hedges of $549.3 million and $140.7 million, respectively.
(b)
Under the terms of these agreements, the Company receives settlement amounts at a fixed rate and pays at a variable rate.
(c)
(d)
.</t>
        </is>
      </c>
    </row>
    <row r="5">
      <c r="A5" s="4" t="inlineStr">
        <is>
          <t>Information about Fair Values of Derivative Instruments in Consolidated Balance Sheet</t>
        </is>
      </c>
      <c r="B5" s="4" t="inlineStr">
        <is>
          <t>Information about the fair values of derivative instruments in the Company’s consolidated balance sheet and consolidated statement of income follows:
Asset Derivatives
Liability Derivatives
Fair Value
Fair Value
June 30,
December 31,
June 30,
December 31,
2020
2019
2020
2019
(In thousands)
Derivatives designated and qualifying as hedging instruments
Interest rate swap agreements (a)
$
818
$
232
$
1,067
$
1,994
Commitments to sell real estate loans (a)
2,473
1,195
7,763
421
3,291
1,427
8,830
2,415
Derivatives not designated and qualifying as hedging instruments
Mortgage-related commitments to originate real estate loans for sale (a)
40,727
11,965
621
1,225
Commitments to sell real estate loans (a)
2,253
3,074
7,526
3,548
Trading:
Interest rate contracts (b)
1,231,484
398,295
127,008
68,103
Foreign exchange and other option and futures contracts (b)
12,925
12,506
10,986
11,800
1,287,389
425,840
146,141
84,676
Total derivatives
$
1,290,680
$
427,267
$
154,971
$
87,091
(a)
Asset derivatives are reported in other assets and liability derivatives are reported in other liabilities.
(b)
Asset derivatives are reported in trading account assets and liability derivatives are reported in other liabilities. The impact of variation margin payments at June 30, 2020 and December 31, 2019 was a reduction of the estimated fair value of interest rate contracts in the trading account in an asset position of $3.1 million and $43.3 million, respectively, and in a liability position of $1.0 billion and $281.3 million, respectively.
Carrying Amount of the Hedged Item
Cumulative Amount of Fair Value Hedging Adjustment Increasing (Decreasing) the Carrying Amount of the Hedged Item
June 30, 2020
December 31, 2019
June 30, 2020
December 31, 2019
(In thousands)
Location in the of the Hedged Items in Fair Value
Long-term debt
$
3,180,022
$
3,840,775
$
132,069
$
43,640</t>
        </is>
      </c>
    </row>
    <row r="6">
      <c r="A6" s="4" t="inlineStr">
        <is>
          <t>Information about Fair Values of Derivative Instruments in Consolidated Statement of Income</t>
        </is>
      </c>
      <c r="B6" s="4" t="inlineStr">
        <is>
          <t xml:space="preserve">Amount of Gain (Loss) Recognized
Three Months Ended June 30, 2020
Three Months Ended June 30, 2019
Derivative
Hedged Item
Derivative
Hedged Item
(In thousands)
Derivatives in fair value hedging relationships
Interest rate swap agreements:
Fixed rate long-term borrowings (a)
$
117
(605
)
$
56,679
(56,458
)
Derivatives not designated as hedging instruments
Trading:
Interest rate contracts (b)
$
978
$
8,493
Foreign exchange and other option and futures contracts (b)
717
2,479
Total
$
1,695
$
10,972
9. Derivative financial instruments, continued
Amount of Gain (Loss) Recognized
Six Months Ended June 30, 2020
Six Months Ended June 30, 2019
Derivative
Hedged Item
Derivative
Hedged Item
(In thousands)
Derivatives in fair value hedging relationships
Interest rate swap agreements:
Fixed rate long-term borrowings (a)
$
88,827
(88,429
)
$
90,859
(90,472
)
Derivatives not designated as hedging instruments
Trading:
Interest rate contracts (b)
$
13,764
$
11,204
Foreign exchange and other option and futures contracts (b)
5,069
4,092
Total
$
18,833
$
15,296
(a)
Reported as an adjustment to interest expense.
(b)
Reported as trading account and foreign exchange gai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at Estimated Fair Value on Recurring Basis</t>
        </is>
      </c>
      <c r="B4" s="4" t="inlineStr">
        <is>
          <t>The following tables present assets and liabilities at June 30, 2020 and December 31, 2019 measured at estimated fair value on a recurring basis:
Fair Value Measurements
Level 1
Level 2
Level 3
(In thousands)
June 30, 2020
Trading account assets
$
1,293,534
$
48,741
$
1,244,793
$
—
Investment securities available for sale:
U.S. Treasury and federal agencies
9,893
—
9,893
—
Obligations of states and political subdivisions
511
—
511
—
Mortgage-backed securities:
Government issued or guaranteed
5,690,161
—
5,690,161
—
Privately issued
16
—
—
16
Other debt securities
120,693
—
120,693
—
5,821,274
—
5,821,258
16
Equity securities
93,611
67,888
25,723
—
Real estate loans held for sale
695,969
—
695,969
—
Other assets (a)
46,271
—
5,544
40,727
Total assets
$
7,950,659
$
116,629
$
7,793,287
$
40,743
Trading account liabilities
$
137,994
$
—
$
137,994
$
—
Other liabilities (a)
16,977
—
16,356
621
Total liabilities
$
154,971
$
—
$
154,350
$
621
December 31, 2019
Trading account assets
$
470,129
$
49,040
$
421,089
$
—
Investment securities available for sale:
U.S. Treasury and federal agencies
9,767
—
9,767
—
Obligations of states and political subdivisions
775
—
775
—
Mortgage-backed securities:
Government issued or guaranteed
6,180,940
—
6,180,940
—
Privately issued
16
—
—
16
Other debt securities
127,278
—
127,278
—
6,318,776
—
6,318,760
16
Equity securities
140,041
100,637
39,404
—
Real estate loans held for sale
442,079
—
442,079
—
Other assets (a)
16,466
—
4,501
11,965
Total assets
$
7,387,491
$
149,677
$
7,225,833
$
11,981
Trading account liabilities
$
79,903
$
—
$
79,903
$
—
Other liabilities (a)
7,188
—
5,963
1,225
Total liabilities
$
87,091
$
—
$
85,866
$
1,225
(a)
Comprised predominantly of interest rate swap agreements used for interest rate risk management (Level 2), commitments to sell real estate loans (Level 2) and commitments to originate real estate loans to be held for sale (Level 3).</t>
        </is>
      </c>
    </row>
    <row r="5">
      <c r="A5" s="4" t="inlineStr">
        <is>
          <t>Changes in Level 3 Assets and Liabilities Measured at Estimated Fair Value on Recurring Basis</t>
        </is>
      </c>
      <c r="B5" s="4" t="inlineStr">
        <is>
          <t>The changes in Level 3 assets and liabilities measured at estimated fair value on a recurring basis during the three months ended June 30, 2020 and 2019 were as follows:
Investment Securities Available for Sale
Privately Issued Mortgage-Backed
Other Assets
2020
(In thousands)
Balance — March 31, 2020
$
16
35,027
Total gains realized/unrealized:
Included in earnings
—
48,732
(a)
Settlements
—
—
Transfers out of Level 3
—
(43,653
)
(b)
Balance — June 30, 2020
$
16
40,106
Changes in unrealized gains included in earnings related to assets still held at June 30, 2020
$
—
33,725
(a)
2019
Balance — March 31, 2019
$
16
7,433
Total gains realized/unrealized:
Included in earnings
—
36,463
(a)
Settlements
—
—
Transfers out of Level 3
—
(26,696
)
(b)
Balance — June 30, 2019
$
16
17,200
Changes in unrealized gains included in earnings related to assets still held at June 30, 2019
$
—
17,464
(a) 11. Fair value measurements, continued The changes in Level 3 assets and liabilities measured at estimated fair value on a recurring basis during the six months ended June 30, 2020 and 2019 were as follows:
Investment Securities Available for Sale
Privately Issued Mortgage-Backed
Other Assets
2020
(In thousands)
Balance — January 1, 2020
$
16
10,740
Total gains realized/unrealized:
Included in earnings
—
92,813
(a)
Settlements
—
—
Transfers out of Level 3
—
(63,447
)
(b)
Balance — June 30, 2020
$
16
40,106
Changes in unrealized gains included in earnings related to assets still held at June 30, 2020
$
—
38,514
(a)
2019
Balance — January 1, 2019
$
22
7,712
Total gains realized/unrealized:
Included in earnings
—
53,009
(a)
Settlements
(6
)
—
Transfers out of Level 3
—
(43,521
)
(b)
Balance — June 30, 2019
$
16
17,200
Changes in unrealized gains included in earnings related to assets still held at June 30, 2019
$
—
17,372
(a)
(a)
Reported as mortgage banking revenues in the consolidated statement of income and includes the fair value of commitment issuances and expirations.
(b)
Transfers out of Level 3 consist of interest rate locks transferred to closed loans.</t>
        </is>
      </c>
    </row>
    <row r="6">
      <c r="A6" s="4" t="inlineStr">
        <is>
          <t>Quantitative Information Related to Significant Unobservable Inputs</t>
        </is>
      </c>
      <c r="B6" s="4" t="inlineStr">
        <is>
          <t xml:space="preserve">The following tables present quantitative information about significant unobservable inputs used in the fair value measurements for certain Level 3 assets and liabilities at June 30, 2020 and December 31, 2019:
Fair Value
Valuation Technique
Unobservable Inputs/Assumptions
Range (Weighted- Average)
(In
June 30, 2020
Recurring fair value measurements
Privately issued mortgage- backed securities
$
16
Two independent pricing quotes
—
—
Net other assets (liabilities) (a)
40,106
Discounted cash flow
Commitment expirations
0%-100%(19%)
December 31, 2019
Recurring fair value measurements
Privately issued mortgage- backed securities
$
16
Two independent pricing quotes
—
—
Net other assets (liabilities) (a)
10,740
Discounted cash flow
Commitment expirations
0%-99% (13%)
(a)
Other Level 3 assets (liabilities) consist of commitments to originate real estate loans. Sensitivity of fair value measurements to changes in unobservable inputs An increase (decrease) in the estimate of expirations for commitments to originate real estate loans would generally result in a lower (higher) </t>
        </is>
      </c>
    </row>
    <row r="7">
      <c r="A7" s="4" t="inlineStr">
        <is>
          <t>Carrying Amounts and Estimated Fair Value for Financial Instrument Assets (Liabilities)</t>
        </is>
      </c>
      <c r="B7" s="4" t="inlineStr">
        <is>
          <t>The carrying amounts and estimated fair value for financial instrument assets (liabilities) are presented in the following table:
June 30, 2020
Carrying Amount
Estimated Fair Value
Level 1
Level 2
Level 3
(In thousands)
Financial assets:
Cash and cash equivalents
$
1,354,815
1,354,815
1,307,683
47,132
—
Interest-bearing deposits at banks
20,888,341
20,888,341
—
20,888,341
—
Trading account assets
1,293,534
1,293,534
48,741
1,244,793
—
Investment securities
8,454,344
8,561,449
67,888
8,417,724
75,837
Loans and leases:
Commercial loans and leases
29,203,862
28,736,876
—
—
28,736,876
Commercial real estate loans
37,159,451
35,781,888
—
255,442
35,526,446
Residential real estate loans
15,611,462
15,812,617
—
4,010,171
11,802,446
Consumer loans
15,782,773
15,207,433
—
—
15,207,433
Allowance for credit losses
(1,638,236
)
—
—
—
—
Loans and leases, net
96,119,312
95,538,814
—
4,265,613
91,273,201
Accrued interest receivable
380,859
380,859
—
380,859
—
Financial liabilities:
Noninterest-bearing deposits
$
(45,397,843
)
(45,397,843
)
—
(45,397,843
)
—
Savings and interest-checking deposits
(63,623,406
)
(63,623,406
)
—
(63,623,406
)
—
Time deposits
(5,078,426
)
(5,118,204
)
—
(5,118,204
)
—
Deposits at Cayman Islands office
(868,284
)
(868,284
)
—
(868,284
)
—
Short-term borrowings
(52,298
)
(52,298
)
—
(52,298
)
—
Long-term borrowings
(6,321,291
)
(6,366,011
)
—
(6,366,011
)
—
Accrued interest payable
(104,301
)
(104,301
)
—
(104,301
)
—
Trading account liabilities
(137,994
)
(137,994
)
—
(137,994
)
—
Other financial instruments:
Commitments to originate real estate loans for sale
$
40,106
40,106
—
—
40,106
Commitments to sell real estate loans
(10,563
)
(10,563
)
—
(10,563
)
—
Other credit-related commitments
(136,840
)
(136,840
)
—
—
(136,840
)
Interest rate swap agreements used for interest rate risk management
(249
)
(249
)
—
(249
)
—
December 31, 2019
Carrying Amount
Estimated Fair Value
Level 1
Level 2
Level 3
(In thousands)
Financial assets:
Cash and cash equivalents
$
1,432,805
1,432,805
1,394,984
37,821
—
Interest-bearing deposits at banks
7,190,154
7,190,154
—
7,190,154
—
Federal funds sold
3,500
3,500
—
3,500
—
Trading account assets
470,129
470,129
49,040
421,089
—
Investment securities
9,497,251
9,539,540
100,637
9,351,793
87,110
Loans and leases:
Commercial loans and leases
23,838,168
23,510,908
—
—
23,510,908
Commercial real estate loans
35,541,914
35,517,180
—
28,338
35,488,842
Residential real estate loans
16,156,094
16,227,274
—
3,990,848
12,236,426
Consumer loans
15,386,693
15,413,262
—
—
15,413,262
Allowance for credit losses
(1,051,071
)
—
—
—
—
Loans and leases, net
89,871,798
90,668,624
—
4,019,186
86,649,438
Accrued interest receivable
333,142
333,142
—
333,142
—
Financial liabilities:
Noninterest-bearing deposits
$
(32,396,407
)
(32,396,407
)
—
(32,396,407
)
—
Savings and interest-checking deposits
(54,932,162
)
(54,932,162
)
—
(54,932,162
)
—
Time deposits
(5,757,456
)
(5,829,347
)
—
(5,829,347
)
—
Deposits at Cayman Islands office
(1,684,044
)
(1,684,044
)
—
(1,684,044
)
—
Short-term borrowings
(62,363
)
(62,363
)
—
(62,363
)
—
Long-term borrowings
(6,986,186
)
(7,063,165
)
—
(7,063,165
)
—
Accrued interest payable
(105,374
)
(105,374
)
—
(105,374
)
—
Trading account liabilities
(79,903
)
(79,903
)
—
(79,903
)
—
Other financial instruments:
Commitments to originate real estate loans for sale
$
10,740
10,740
—
—
10,740
Commitments to sell real estate loans
300
300
—
300
—
Other credit-related commitments
(136,470
)
(136,470
)
—
—
(136,470
)
Interest rate swap agreements used for interest rate risk management
(1,762
)
(1,762
)
—
(1,76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Commitments and Contingent Liabilities Outstanding</t>
        </is>
      </c>
      <c r="B4" s="4" t="inlineStr">
        <is>
          <t>The following table presents the Company's significant commitments. Certain of these commitments are not included in the Company's consolidated balance sheet.
June 30,
December 31,
2020
2019
(In thousands)
Commitments to extend credit
Home equity lines of credit
$
5,556,034
$
5,442,160
Commercial real estate loans to be sold
236,832
164,076
Other commercial real estate
8,640,169
9,029,608
Residential real estate loans to be sold
1,030,144
423,056
Other residential real estate
713,200
448,375
Commercial and other
18,256,994
16,170,731
Standby letters of credit
2,394,261
2,441,432
Commercial letters of credit
37,859
41,059
Financial guarantees and indemnification contracts
4,306,209
4,108,572
Commitments to sell real estate loans
1,478,551
906,0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Information about Company's Segments</t>
        </is>
      </c>
      <c r="B4" s="4" t="inlineStr">
        <is>
          <t>Information about the Company's segments is presented in the following table:
Three Months Ended June 30
2020
2019
Total Revenues(a)
Inter- segment Revenues
Net Income (Loss)
Total Revenues(a)
Inter- segment Revenues
Net Income (Loss)
(In thousands)
Business Banking
$
138,086
144
37,563
$
140,767
1,004
42,250
Commercial Banking
287,525
249
111,030
278,110
887
123,507
Commercial Real Estate
227,113
60
107,083
225,442
406
121,629
Discretionary Portfolio
138,827
(9,861
)
95,691
60,976
(9,291
)
38,040
Residential
142,045
21,016
37,400
96,449
17,150
7,642
Retail Banking
353,521
267
86,498
436,593
2,787
140,494
All Other
157,293
(11,875
)
(234,211
)
315,239
(12,943
)
(302
)
Total
$
1,444,410
—
241,054
$
1,553,576
—
473,260
Six Months Ended June 30
2020
2019
Total Revenues(a)
Inter- segment Revenues
Net Income (Loss)
Total Revenues(a)
Inter- segment Revenues
Net Income (Loss)
(In thousands)
Business Banking
$
275,919
1,029
70,489
$
280,089
1,860
85,521
Commercial Banking
579,301
1,302
254,762
545,600
1,727
255,725
Commercial Real Estate
450,418
469
224,491
444,615
760
239,127
Discretionary Portfolio
188,046
(22,898
)
121,359
124,893
(18,590
)
77,212
Residential Mortgage Banking
267,606
42,433
62,016
180,210
31,664
20,583
Retail Banking
756,204
534
196,744
867,484
5,298
285,560
All Other
433,081
(22,869
)
(419,985
)
661,510
(22,719
)
(7,726
)
Total
$
2,950,575
—
509,876
$
3,104,401
—
956,002
13. Segment information, continued
Average Total Assets
Six Months Ended June 30
Year Ended December
2020
2019
2019
(In millions)
Business Banking
$
7,235
5,724
5,793
Commercial Banking
30,603
27,981
28,142
Commercial Real Estate
25,340
23,720
23,921
Discretionary Portfolio
26,821
29,888
29,081
Residential Mortgage Banking
3,113
2,173
2,611
Retail Banking
16,039
14,580
15,083
All Other
19,362
13,601
14,953
Total
$
128,513
117,667
119,584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4,234,000 and $5,925,000 for the three-month periods ended June 30, 2020 and 2019, respectively, and $9,297,000 and $11,892,000 for the six-month periods ended June 30, 2020 and 2019, respectively, and is eliminated in "All Other" total revenues. Intersegment revenues are included in total revenues of the reportable segments. The elimination of intersegment revenues is included in the determination of "All Other" total revenu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 - USD ($) $ in Thousands</t>
        </is>
      </c>
      <c r="B1" s="2" t="inlineStr">
        <is>
          <t>Jun. 30, 2020</t>
        </is>
      </c>
      <c r="C1" s="2" t="inlineStr">
        <is>
          <t>Dec. 31, 2019</t>
        </is>
      </c>
    </row>
    <row r="2">
      <c r="A2" s="3" t="inlineStr">
        <is>
          <t>Schedule Of Amortized Cost And Estimated Fair Value Of Investment Securities [Line Items]</t>
        </is>
      </c>
    </row>
    <row r="3">
      <c r="A3" s="4" t="inlineStr">
        <is>
          <t>Investment securities available for sale, amortized cost</t>
        </is>
      </c>
      <c r="B3" s="6" t="n">
        <v>5583688</v>
      </c>
      <c r="C3" s="6" t="n">
        <v>6258276</v>
      </c>
    </row>
    <row r="4">
      <c r="A4" s="4" t="inlineStr">
        <is>
          <t>Investment securities available for sale, gross unrealized gains</t>
        </is>
      </c>
      <c r="B4" s="5" t="n">
        <v>253168</v>
      </c>
      <c r="C4" s="5" t="n">
        <v>90723</v>
      </c>
    </row>
    <row r="5">
      <c r="A5" s="4" t="inlineStr">
        <is>
          <t>Investment securities available for sale, gross unrealized losses</t>
        </is>
      </c>
      <c r="B5" s="5" t="n">
        <v>15582</v>
      </c>
      <c r="C5" s="5" t="n">
        <v>30223</v>
      </c>
    </row>
    <row r="6">
      <c r="A6" s="4" t="inlineStr">
        <is>
          <t>Investment securities available for sale, estimated fair value</t>
        </is>
      </c>
      <c r="B6" s="5" t="n">
        <v>5821274</v>
      </c>
      <c r="C6" s="5" t="n">
        <v>6318776</v>
      </c>
    </row>
    <row r="7">
      <c r="A7" s="4" t="inlineStr">
        <is>
          <t>Amortized cost for held to maturity</t>
        </is>
      </c>
      <c r="B7" s="5" t="n">
        <v>2158982</v>
      </c>
      <c r="C7" s="5" t="n">
        <v>2656917</v>
      </c>
    </row>
    <row r="8">
      <c r="A8" s="4" t="inlineStr">
        <is>
          <t>Gross unrealized gains for held to maturity</t>
        </is>
      </c>
      <c r="B8" s="5" t="n">
        <v>126515</v>
      </c>
      <c r="C8" s="5" t="n">
        <v>62462</v>
      </c>
    </row>
    <row r="9">
      <c r="A9" s="4" t="inlineStr">
        <is>
          <t>Gross unrealized losses for held to maturity</t>
        </is>
      </c>
      <c r="B9" s="5" t="n">
        <v>19410</v>
      </c>
      <c r="C9" s="5" t="n">
        <v>20173</v>
      </c>
    </row>
    <row r="10">
      <c r="A10" s="4" t="inlineStr">
        <is>
          <t>Estimated fair value for held to maturity</t>
        </is>
      </c>
      <c r="B10" s="5" t="n">
        <v>2266087</v>
      </c>
      <c r="C10" s="5" t="n">
        <v>2699206</v>
      </c>
    </row>
    <row r="11">
      <c r="A11" s="4" t="inlineStr">
        <is>
          <t>Equity and other securities, Amortized Cost</t>
        </is>
      </c>
      <c r="B11" s="5" t="n">
        <v>453384</v>
      </c>
      <c r="C11" s="5" t="n">
        <v>487041</v>
      </c>
    </row>
    <row r="12">
      <c r="A12" s="4" t="inlineStr">
        <is>
          <t>Equity securities, Gross Unrealized Gains</t>
        </is>
      </c>
      <c r="B12" s="5" t="n">
        <v>20704</v>
      </c>
      <c r="C12" s="5" t="n">
        <v>34786</v>
      </c>
    </row>
    <row r="13">
      <c r="A13" s="4" t="inlineStr">
        <is>
          <t>Equity securities, Gross Unrealized Losses</t>
        </is>
      </c>
      <c r="C13" s="5" t="n">
        <v>269</v>
      </c>
    </row>
    <row r="14">
      <c r="A14" s="4" t="inlineStr">
        <is>
          <t>Equity and other securities, Estimated Fair Value</t>
        </is>
      </c>
      <c r="B14" s="5" t="n">
        <v>474088</v>
      </c>
      <c r="C14" s="5" t="n">
        <v>521558</v>
      </c>
    </row>
    <row r="15">
      <c r="A15" s="4" t="inlineStr">
        <is>
          <t>Other securities, Amortized cost</t>
        </is>
      </c>
      <c r="B15" s="5" t="n">
        <v>380477</v>
      </c>
      <c r="C15" s="5" t="n">
        <v>381517</v>
      </c>
    </row>
    <row r="16">
      <c r="A16" s="4" t="inlineStr">
        <is>
          <t>Other securities, Estimated fair value</t>
        </is>
      </c>
      <c r="B16" s="5" t="n">
        <v>380477</v>
      </c>
      <c r="C16" s="5" t="n">
        <v>381517</v>
      </c>
    </row>
    <row r="17">
      <c r="A17" s="4" t="inlineStr">
        <is>
          <t>Total debt securities Amortized cost</t>
        </is>
      </c>
      <c r="B17" s="5" t="n">
        <v>7742670</v>
      </c>
      <c r="C17" s="5" t="n">
        <v>8915193</v>
      </c>
    </row>
    <row r="18">
      <c r="A18" s="4" t="inlineStr">
        <is>
          <t>Total debt securities Gross unrealized gains</t>
        </is>
      </c>
      <c r="B18" s="5" t="n">
        <v>379683</v>
      </c>
      <c r="C18" s="5" t="n">
        <v>153185</v>
      </c>
    </row>
    <row r="19">
      <c r="A19" s="4" t="inlineStr">
        <is>
          <t>Total debt securities Gross unrealized losses</t>
        </is>
      </c>
      <c r="B19" s="5" t="n">
        <v>34992</v>
      </c>
      <c r="C19" s="5" t="n">
        <v>50396</v>
      </c>
    </row>
    <row r="20">
      <c r="A20" s="4" t="inlineStr">
        <is>
          <t>Total debt securities Estimated fair value</t>
        </is>
      </c>
      <c r="B20" s="5" t="n">
        <v>8087361</v>
      </c>
      <c r="C20" s="5" t="n">
        <v>9017982</v>
      </c>
    </row>
    <row r="21">
      <c r="A21" s="4" t="inlineStr">
        <is>
          <t>Readily marketable securities Amortized cost</t>
        </is>
      </c>
      <c r="B21" s="5" t="n">
        <v>72907</v>
      </c>
      <c r="C21" s="5" t="n">
        <v>105524</v>
      </c>
    </row>
    <row r="22">
      <c r="A22" s="4" t="inlineStr">
        <is>
          <t>Readily marketable securities Gross unrealized gains</t>
        </is>
      </c>
      <c r="B22" s="5" t="n">
        <v>20704</v>
      </c>
      <c r="C22" s="5" t="n">
        <v>34786</v>
      </c>
    </row>
    <row r="23">
      <c r="A23" s="4" t="inlineStr">
        <is>
          <t>Readily marketable securities Gross unrealized losses</t>
        </is>
      </c>
      <c r="C23" s="5" t="n">
        <v>269</v>
      </c>
    </row>
    <row r="24">
      <c r="A24" s="4" t="inlineStr">
        <is>
          <t>Readily marketable securities Estimated fair value</t>
        </is>
      </c>
      <c r="B24" s="5" t="n">
        <v>93611</v>
      </c>
      <c r="C24" s="5" t="n">
        <v>140041</v>
      </c>
    </row>
    <row r="25">
      <c r="A25" s="4" t="inlineStr">
        <is>
          <t>U.S. Treasury and Federal Agencies [Member]</t>
        </is>
      </c>
    </row>
    <row r="26">
      <c r="A26" s="3" t="inlineStr">
        <is>
          <t>Schedule Of Amortized Cost And Estimated Fair Value Of Investment Securities [Line Items]</t>
        </is>
      </c>
    </row>
    <row r="27">
      <c r="A27" s="4" t="inlineStr">
        <is>
          <t>Investment securities available for sale, amortized cost</t>
        </is>
      </c>
      <c r="B27" s="5" t="n">
        <v>9653</v>
      </c>
      <c r="C27" s="5" t="n">
        <v>9742</v>
      </c>
    </row>
    <row r="28">
      <c r="A28" s="4" t="inlineStr">
        <is>
          <t>Investment securities available for sale, gross unrealized gains</t>
        </is>
      </c>
      <c r="B28" s="5" t="n">
        <v>246</v>
      </c>
      <c r="C28" s="5" t="n">
        <v>41</v>
      </c>
    </row>
    <row r="29">
      <c r="A29" s="4" t="inlineStr">
        <is>
          <t>Investment securities available for sale, gross unrealized losses</t>
        </is>
      </c>
      <c r="B29" s="5" t="n">
        <v>6</v>
      </c>
      <c r="C29" s="5" t="n">
        <v>16</v>
      </c>
    </row>
    <row r="30">
      <c r="A30" s="4" t="inlineStr">
        <is>
          <t>Investment securities available for sale, estimated fair value</t>
        </is>
      </c>
      <c r="B30" s="5" t="n">
        <v>9893</v>
      </c>
      <c r="C30" s="5" t="n">
        <v>9767</v>
      </c>
    </row>
    <row r="31">
      <c r="A31" s="4" t="inlineStr">
        <is>
          <t>Amortized cost for held to maturity</t>
        </is>
      </c>
      <c r="B31" s="5" t="n">
        <v>2999</v>
      </c>
      <c r="C31" s="5" t="n">
        <v>249862</v>
      </c>
    </row>
    <row r="32">
      <c r="A32" s="4" t="inlineStr">
        <is>
          <t>Gross unrealized gains for held to maturity</t>
        </is>
      </c>
      <c r="C32" s="5" t="n">
        <v>286</v>
      </c>
    </row>
    <row r="33">
      <c r="A33" s="4" t="inlineStr">
        <is>
          <t>Estimated fair value for held to maturity</t>
        </is>
      </c>
      <c r="B33" s="5" t="n">
        <v>2999</v>
      </c>
      <c r="C33" s="5" t="n">
        <v>250148</v>
      </c>
    </row>
    <row r="34">
      <c r="A34" s="4" t="inlineStr">
        <is>
          <t>Obligations of States and Political Subdivisions [Member]</t>
        </is>
      </c>
    </row>
    <row r="35">
      <c r="A35" s="3" t="inlineStr">
        <is>
          <t>Schedule Of Amortized Cost And Estimated Fair Value Of Investment Securities [Line Items]</t>
        </is>
      </c>
    </row>
    <row r="36">
      <c r="A36" s="4" t="inlineStr">
        <is>
          <t>Investment securities available for sale, amortized cost</t>
        </is>
      </c>
      <c r="B36" s="5" t="n">
        <v>513</v>
      </c>
      <c r="C36" s="5" t="n">
        <v>776</v>
      </c>
    </row>
    <row r="37">
      <c r="A37" s="4" t="inlineStr">
        <is>
          <t>Investment securities available for sale, gross unrealized gains</t>
        </is>
      </c>
      <c r="B37" s="5" t="n">
        <v>1</v>
      </c>
      <c r="C37" s="5" t="n">
        <v>2</v>
      </c>
    </row>
    <row r="38">
      <c r="A38" s="4" t="inlineStr">
        <is>
          <t>Investment securities available for sale, gross unrealized losses</t>
        </is>
      </c>
      <c r="B38" s="5" t="n">
        <v>3</v>
      </c>
      <c r="C38" s="5" t="n">
        <v>3</v>
      </c>
    </row>
    <row r="39">
      <c r="A39" s="4" t="inlineStr">
        <is>
          <t>Investment securities available for sale, estimated fair value</t>
        </is>
      </c>
      <c r="B39" s="5" t="n">
        <v>511</v>
      </c>
      <c r="C39" s="5" t="n">
        <v>775</v>
      </c>
    </row>
    <row r="40">
      <c r="A40" s="4" t="inlineStr">
        <is>
          <t>Amortized cost for held to maturity</t>
        </is>
      </c>
      <c r="B40" s="5" t="n">
        <v>2220</v>
      </c>
      <c r="C40" s="5" t="n">
        <v>4140</v>
      </c>
    </row>
    <row r="41">
      <c r="A41" s="4" t="inlineStr">
        <is>
          <t>Gross unrealized gains for held to maturity</t>
        </is>
      </c>
      <c r="B41" s="5" t="n">
        <v>13</v>
      </c>
      <c r="C41" s="5" t="n">
        <v>16</v>
      </c>
    </row>
    <row r="42">
      <c r="A42" s="4" t="inlineStr">
        <is>
          <t>Estimated fair value for held to maturity</t>
        </is>
      </c>
      <c r="B42" s="5" t="n">
        <v>2233</v>
      </c>
      <c r="C42" s="5" t="n">
        <v>4156</v>
      </c>
    </row>
    <row r="43">
      <c r="A43" s="4" t="inlineStr">
        <is>
          <t>Government Issued or Guaranteed [Member]</t>
        </is>
      </c>
    </row>
    <row r="44">
      <c r="A44" s="3" t="inlineStr">
        <is>
          <t>Schedule Of Amortized Cost And Estimated Fair Value Of Investment Securities [Line Items]</t>
        </is>
      </c>
    </row>
    <row r="45">
      <c r="A45" s="4" t="inlineStr">
        <is>
          <t>Investment securities available for sale, amortized cost</t>
        </is>
      </c>
      <c r="B45" s="5" t="n">
        <v>5439071</v>
      </c>
      <c r="C45" s="5" t="n">
        <v>6113913</v>
      </c>
    </row>
    <row r="46">
      <c r="A46" s="4" t="inlineStr">
        <is>
          <t>Investment securities available for sale, gross unrealized gains</t>
        </is>
      </c>
      <c r="B46" s="5" t="n">
        <v>252007</v>
      </c>
      <c r="C46" s="5" t="n">
        <v>88634</v>
      </c>
    </row>
    <row r="47">
      <c r="A47" s="4" t="inlineStr">
        <is>
          <t>Investment securities available for sale, gross unrealized losses</t>
        </is>
      </c>
      <c r="B47" s="5" t="n">
        <v>917</v>
      </c>
      <c r="C47" s="5" t="n">
        <v>21607</v>
      </c>
    </row>
    <row r="48">
      <c r="A48" s="4" t="inlineStr">
        <is>
          <t>Investment securities available for sale, estimated fair value</t>
        </is>
      </c>
      <c r="B48" s="5" t="n">
        <v>5690161</v>
      </c>
      <c r="C48" s="5" t="n">
        <v>6180940</v>
      </c>
    </row>
    <row r="49">
      <c r="A49" s="4" t="inlineStr">
        <is>
          <t>Amortized cost for held to maturity</t>
        </is>
      </c>
      <c r="B49" s="5" t="n">
        <v>2064946</v>
      </c>
      <c r="C49" s="5" t="n">
        <v>2306180</v>
      </c>
    </row>
    <row r="50">
      <c r="A50" s="4" t="inlineStr">
        <is>
          <t>Gross unrealized gains for held to maturity</t>
        </is>
      </c>
      <c r="B50" s="5" t="n">
        <v>117092</v>
      </c>
      <c r="C50" s="5" t="n">
        <v>50381</v>
      </c>
    </row>
    <row r="51">
      <c r="A51" s="4" t="inlineStr">
        <is>
          <t>Gross unrealized losses for held to maturity</t>
        </is>
      </c>
      <c r="B51" s="5" t="n">
        <v>41</v>
      </c>
      <c r="C51" s="5" t="n">
        <v>1992</v>
      </c>
    </row>
    <row r="52">
      <c r="A52" s="4" t="inlineStr">
        <is>
          <t>Estimated fair value for held to maturity</t>
        </is>
      </c>
      <c r="B52" s="5" t="n">
        <v>2181997</v>
      </c>
      <c r="C52" s="5" t="n">
        <v>2354569</v>
      </c>
    </row>
    <row r="53">
      <c r="A53" s="4" t="inlineStr">
        <is>
          <t>Privately Issued [Member]</t>
        </is>
      </c>
    </row>
    <row r="54">
      <c r="A54" s="3" t="inlineStr">
        <is>
          <t>Schedule Of Amortized Cost And Estimated Fair Value Of Investment Securities [Line Items]</t>
        </is>
      </c>
    </row>
    <row r="55">
      <c r="A55" s="4" t="inlineStr">
        <is>
          <t>Investment securities available for sale, amortized cost</t>
        </is>
      </c>
      <c r="B55" s="5" t="n">
        <v>16</v>
      </c>
      <c r="C55" s="5" t="n">
        <v>16</v>
      </c>
    </row>
    <row r="56">
      <c r="A56" s="4" t="inlineStr">
        <is>
          <t>Investment securities available for sale, estimated fair value</t>
        </is>
      </c>
      <c r="B56" s="5" t="n">
        <v>16</v>
      </c>
      <c r="C56" s="5" t="n">
        <v>16</v>
      </c>
    </row>
    <row r="57">
      <c r="A57" s="4" t="inlineStr">
        <is>
          <t>Amortized cost for held to maturity</t>
        </is>
      </c>
      <c r="B57" s="5" t="n">
        <v>85780</v>
      </c>
      <c r="C57" s="5" t="n">
        <v>93496</v>
      </c>
    </row>
    <row r="58">
      <c r="A58" s="4" t="inlineStr">
        <is>
          <t>Gross unrealized gains for held to maturity</t>
        </is>
      </c>
      <c r="B58" s="5" t="n">
        <v>9410</v>
      </c>
      <c r="C58" s="5" t="n">
        <v>11779</v>
      </c>
    </row>
    <row r="59">
      <c r="A59" s="4" t="inlineStr">
        <is>
          <t>Gross unrealized losses for held to maturity</t>
        </is>
      </c>
      <c r="B59" s="5" t="n">
        <v>19369</v>
      </c>
      <c r="C59" s="5" t="n">
        <v>18181</v>
      </c>
    </row>
    <row r="60">
      <c r="A60" s="4" t="inlineStr">
        <is>
          <t>Estimated fair value for held to maturity</t>
        </is>
      </c>
      <c r="B60" s="5" t="n">
        <v>75821</v>
      </c>
      <c r="C60" s="5" t="n">
        <v>87094</v>
      </c>
    </row>
    <row r="61">
      <c r="A61" s="4" t="inlineStr">
        <is>
          <t>Other Debt Securities [Member]</t>
        </is>
      </c>
    </row>
    <row r="62">
      <c r="A62" s="3" t="inlineStr">
        <is>
          <t>Schedule Of Amortized Cost And Estimated Fair Value Of Investment Securities [Line Items]</t>
        </is>
      </c>
    </row>
    <row r="63">
      <c r="A63" s="4" t="inlineStr">
        <is>
          <t>Investment securities available for sale, amortized cost</t>
        </is>
      </c>
      <c r="B63" s="5" t="n">
        <v>134435</v>
      </c>
      <c r="C63" s="5" t="n">
        <v>133829</v>
      </c>
    </row>
    <row r="64">
      <c r="A64" s="4" t="inlineStr">
        <is>
          <t>Investment securities available for sale, gross unrealized gains</t>
        </is>
      </c>
      <c r="B64" s="5" t="n">
        <v>914</v>
      </c>
      <c r="C64" s="5" t="n">
        <v>2046</v>
      </c>
    </row>
    <row r="65">
      <c r="A65" s="4" t="inlineStr">
        <is>
          <t>Investment securities available for sale, gross unrealized losses</t>
        </is>
      </c>
      <c r="B65" s="5" t="n">
        <v>14656</v>
      </c>
      <c r="C65" s="5" t="n">
        <v>8597</v>
      </c>
    </row>
    <row r="66">
      <c r="A66" s="4" t="inlineStr">
        <is>
          <t>Investment securities available for sale, estimated fair value</t>
        </is>
      </c>
      <c r="B66" s="5" t="n">
        <v>120693</v>
      </c>
      <c r="C66" s="5" t="n">
        <v>127278</v>
      </c>
    </row>
    <row r="67">
      <c r="A67" s="4" t="inlineStr">
        <is>
          <t>Amortized cost for held to maturity</t>
        </is>
      </c>
      <c r="B67" s="5" t="n">
        <v>3037</v>
      </c>
      <c r="C67" s="5" t="n">
        <v>3239</v>
      </c>
    </row>
    <row r="68">
      <c r="A68" s="4" t="inlineStr">
        <is>
          <t>Estimated fair value for held to maturity</t>
        </is>
      </c>
      <c r="B68" s="6" t="n">
        <v>3037</v>
      </c>
      <c r="C68" s="6" t="n">
        <v>32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29" customWidth="1" min="2" max="2"/>
    <col width="21" customWidth="1" min="3" max="3"/>
    <col width="29" customWidth="1" min="4" max="4"/>
    <col width="21" customWidth="1" min="5" max="5"/>
  </cols>
  <sheetData>
    <row r="1">
      <c r="A1" s="1" t="inlineStr">
        <is>
          <t>Investment Securities - Additional Information (Detail)</t>
        </is>
      </c>
      <c r="B1" s="2" t="inlineStr">
        <is>
          <t>3 Months Ended</t>
        </is>
      </c>
      <c r="D1" s="2" t="inlineStr">
        <is>
          <t>6 Months Ended</t>
        </is>
      </c>
    </row>
    <row r="2">
      <c r="B2" s="2" t="inlineStr">
        <is>
          <t>Jun. 30, 2020USD ($)Security</t>
        </is>
      </c>
      <c r="C2" s="2" t="inlineStr">
        <is>
          <t>Jun. 30, 2019USD ($)</t>
        </is>
      </c>
      <c r="D2" s="2" t="inlineStr">
        <is>
          <t>Jun. 30, 2020USD ($)Security</t>
        </is>
      </c>
      <c r="E2" s="2" t="inlineStr">
        <is>
          <t>Jun. 30, 2019USD ($)</t>
        </is>
      </c>
    </row>
    <row r="3">
      <c r="A3" s="3" t="inlineStr">
        <is>
          <t>Amortized Cost And Fair Value Debt Securities [Abstract]</t>
        </is>
      </c>
    </row>
    <row r="4">
      <c r="A4" s="4" t="inlineStr">
        <is>
          <t>Gross realized gains(loss) on sale of investment securities</t>
        </is>
      </c>
      <c r="B4" s="6" t="n">
        <v>0</v>
      </c>
      <c r="C4" s="6" t="n">
        <v>0</v>
      </c>
      <c r="D4" s="6" t="n">
        <v>0</v>
      </c>
      <c r="E4" s="6" t="n">
        <v>0</v>
      </c>
    </row>
    <row r="5">
      <c r="A5" s="4" t="inlineStr">
        <is>
          <t>Gains (losses) on equity securities</t>
        </is>
      </c>
      <c r="B5" s="6" t="n">
        <v>6969000</v>
      </c>
      <c r="C5" s="6" t="n">
        <v>8911000</v>
      </c>
      <c r="D5" s="6" t="n">
        <v>-13813000</v>
      </c>
      <c r="E5" s="6" t="n">
        <v>20752000</v>
      </c>
    </row>
    <row r="6">
      <c r="A6" s="4" t="inlineStr">
        <is>
          <t>Number of debt securities with aggregate gross unrealized losses | Security</t>
        </is>
      </c>
      <c r="B6" s="5" t="n">
        <v>341</v>
      </c>
      <c r="D6" s="5" t="n">
        <v>341</v>
      </c>
    </row>
    <row r="7">
      <c r="A7" s="4" t="inlineStr">
        <is>
          <t>Unrealized losses on individual debt securities</t>
        </is>
      </c>
      <c r="D7" s="6" t="n">
        <v>-35000000</v>
      </c>
    </row>
    <row r="8">
      <c r="A8" s="4" t="inlineStr">
        <is>
          <t>Cost method equity securities</t>
        </is>
      </c>
      <c r="B8" s="6" t="n">
        <v>380000000</v>
      </c>
      <c r="D8" s="6" t="n">
        <v>380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 - USD ($) $ in Thousands</t>
        </is>
      </c>
      <c r="B1" s="2" t="inlineStr">
        <is>
          <t>Jun. 30, 2020</t>
        </is>
      </c>
      <c r="C1" s="2" t="inlineStr">
        <is>
          <t>Dec. 31, 2019</t>
        </is>
      </c>
    </row>
    <row r="2">
      <c r="A2" s="3" t="inlineStr">
        <is>
          <t>Debt securities available for sale:</t>
        </is>
      </c>
    </row>
    <row r="3">
      <c r="A3" s="4" t="inlineStr">
        <is>
          <t>Due in one year or less</t>
        </is>
      </c>
      <c r="B3" s="6" t="n">
        <v>6067</v>
      </c>
    </row>
    <row r="4">
      <c r="A4" s="4" t="inlineStr">
        <is>
          <t>Due after one year through five years</t>
        </is>
      </c>
      <c r="B4" s="5" t="n">
        <v>10149</v>
      </c>
    </row>
    <row r="5">
      <c r="A5" s="4" t="inlineStr">
        <is>
          <t>Due after five years through ten years</t>
        </is>
      </c>
      <c r="B5" s="5" t="n">
        <v>98385</v>
      </c>
    </row>
    <row r="6">
      <c r="A6" s="4" t="inlineStr">
        <is>
          <t>Due after ten years</t>
        </is>
      </c>
      <c r="B6" s="5" t="n">
        <v>30000</v>
      </c>
    </row>
    <row r="7">
      <c r="A7" s="4" t="inlineStr">
        <is>
          <t>Total available for sale (amortized cost)</t>
        </is>
      </c>
      <c r="B7" s="5" t="n">
        <v>144601</v>
      </c>
    </row>
    <row r="8">
      <c r="A8" s="4" t="inlineStr">
        <is>
          <t>Mortgage-backed securities available for sale</t>
        </is>
      </c>
      <c r="B8" s="5" t="n">
        <v>5439087</v>
      </c>
    </row>
    <row r="9">
      <c r="A9" s="4" t="inlineStr">
        <is>
          <t>Investment securities available for sale, amortized cost</t>
        </is>
      </c>
      <c r="B9" s="5" t="n">
        <v>5583688</v>
      </c>
      <c r="C9" s="6" t="n">
        <v>6258276</v>
      </c>
    </row>
    <row r="10">
      <c r="A10" s="3" t="inlineStr">
        <is>
          <t>Debt securities held to maturity:</t>
        </is>
      </c>
    </row>
    <row r="11">
      <c r="A11" s="4" t="inlineStr">
        <is>
          <t>Due in one year or less</t>
        </is>
      </c>
      <c r="B11" s="5" t="n">
        <v>4674</v>
      </c>
    </row>
    <row r="12">
      <c r="A12" s="4" t="inlineStr">
        <is>
          <t>Due after one year through five years</t>
        </is>
      </c>
      <c r="B12" s="5" t="n">
        <v>545</v>
      </c>
    </row>
    <row r="13">
      <c r="A13" s="4" t="inlineStr">
        <is>
          <t>Due after ten years</t>
        </is>
      </c>
      <c r="B13" s="5" t="n">
        <v>3037</v>
      </c>
    </row>
    <row r="14">
      <c r="A14" s="4" t="inlineStr">
        <is>
          <t>Total available for held to maturity (amortized cost)</t>
        </is>
      </c>
      <c r="B14" s="5" t="n">
        <v>8256</v>
      </c>
    </row>
    <row r="15">
      <c r="A15" s="4" t="inlineStr">
        <is>
          <t>Mortgage-backed securities held to maturity</t>
        </is>
      </c>
      <c r="B15" s="5" t="n">
        <v>2150726</v>
      </c>
    </row>
    <row r="16">
      <c r="A16" s="4" t="inlineStr">
        <is>
          <t>Amortized cost for held to maturity</t>
        </is>
      </c>
      <c r="B16" s="5" t="n">
        <v>2158982</v>
      </c>
      <c r="C16" s="5" t="n">
        <v>2656917</v>
      </c>
    </row>
    <row r="17">
      <c r="A17" s="3" t="inlineStr">
        <is>
          <t>Debt securities available for sale:</t>
        </is>
      </c>
    </row>
    <row r="18">
      <c r="A18" s="4" t="inlineStr">
        <is>
          <t>Due in one year or less</t>
        </is>
      </c>
      <c r="B18" s="5" t="n">
        <v>6089</v>
      </c>
    </row>
    <row r="19">
      <c r="A19" s="4" t="inlineStr">
        <is>
          <t>Due after one year through five years</t>
        </is>
      </c>
      <c r="B19" s="5" t="n">
        <v>10646</v>
      </c>
    </row>
    <row r="20">
      <c r="A20" s="4" t="inlineStr">
        <is>
          <t>Due after five years through ten years</t>
        </is>
      </c>
      <c r="B20" s="5" t="n">
        <v>90175</v>
      </c>
    </row>
    <row r="21">
      <c r="A21" s="4" t="inlineStr">
        <is>
          <t>Due after ten years</t>
        </is>
      </c>
      <c r="B21" s="5" t="n">
        <v>24187</v>
      </c>
    </row>
    <row r="22">
      <c r="A22" s="4" t="inlineStr">
        <is>
          <t>Total available for sale (fair value)</t>
        </is>
      </c>
      <c r="B22" s="5" t="n">
        <v>131097</v>
      </c>
    </row>
    <row r="23">
      <c r="A23" s="4" t="inlineStr">
        <is>
          <t>Mortgage-backed securities available for sale</t>
        </is>
      </c>
      <c r="B23" s="5" t="n">
        <v>5690177</v>
      </c>
    </row>
    <row r="24">
      <c r="A24" s="4" t="inlineStr">
        <is>
          <t>Total</t>
        </is>
      </c>
      <c r="B24" s="5" t="n">
        <v>5821274</v>
      </c>
      <c r="C24" s="5" t="n">
        <v>6318776</v>
      </c>
    </row>
    <row r="25">
      <c r="A25" s="3" t="inlineStr">
        <is>
          <t>Debt securities held to maturity:</t>
        </is>
      </c>
    </row>
    <row r="26">
      <c r="A26" s="4" t="inlineStr">
        <is>
          <t>Due in one year or less</t>
        </is>
      </c>
      <c r="B26" s="5" t="n">
        <v>4678</v>
      </c>
    </row>
    <row r="27">
      <c r="A27" s="4" t="inlineStr">
        <is>
          <t>Due after one year through five years</t>
        </is>
      </c>
      <c r="B27" s="5" t="n">
        <v>554</v>
      </c>
    </row>
    <row r="28">
      <c r="A28" s="4" t="inlineStr">
        <is>
          <t>Due after ten years</t>
        </is>
      </c>
      <c r="B28" s="5" t="n">
        <v>3037</v>
      </c>
    </row>
    <row r="29">
      <c r="A29" s="4" t="inlineStr">
        <is>
          <t>Total available for held to maturity (fair value)</t>
        </is>
      </c>
      <c r="B29" s="5" t="n">
        <v>8269</v>
      </c>
    </row>
    <row r="30">
      <c r="A30" s="4" t="inlineStr">
        <is>
          <t>Mortgage-backed securities held to maturity</t>
        </is>
      </c>
      <c r="B30" s="5" t="n">
        <v>2257818</v>
      </c>
    </row>
    <row r="31">
      <c r="A31" s="4" t="inlineStr">
        <is>
          <t>Total</t>
        </is>
      </c>
      <c r="B31" s="6" t="n">
        <v>2266087</v>
      </c>
      <c r="C31" s="6" t="n">
        <v>26992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in Continuous Unrealized Loss Position (Detail) - USD ($) $ in Thousands</t>
        </is>
      </c>
      <c r="B1" s="2" t="inlineStr">
        <is>
          <t>Jun. 30, 2020</t>
        </is>
      </c>
      <c r="C1" s="2" t="inlineStr">
        <is>
          <t>Dec. 31, 2019</t>
        </is>
      </c>
    </row>
    <row r="2">
      <c r="A2" s="3" t="inlineStr">
        <is>
          <t>Schedule Of Available For Sale Securities And Held To Maturity [Line Items]</t>
        </is>
      </c>
    </row>
    <row r="3">
      <c r="A3" s="4" t="inlineStr">
        <is>
          <t>Estimated fair value, Less than 12 months</t>
        </is>
      </c>
      <c r="B3" s="6" t="n">
        <v>79791</v>
      </c>
      <c r="C3" s="6" t="n">
        <v>125305</v>
      </c>
    </row>
    <row r="4">
      <c r="A4" s="4" t="inlineStr">
        <is>
          <t>Available For Sale Securities Continuous Unrealized Losses Position Less Than Twelve Months Aggregate Losses</t>
        </is>
      </c>
      <c r="B4" s="5" t="n">
        <v>-4807</v>
      </c>
      <c r="C4" s="5" t="n">
        <v>-583</v>
      </c>
    </row>
    <row r="5">
      <c r="A5" s="4" t="inlineStr">
        <is>
          <t>Estimated fair value, 12 months or more</t>
        </is>
      </c>
      <c r="B5" s="5" t="n">
        <v>80383</v>
      </c>
      <c r="C5" s="5" t="n">
        <v>2061847</v>
      </c>
    </row>
    <row r="6">
      <c r="A6" s="4" t="inlineStr">
        <is>
          <t>Available For Sale Securities Continuous Unrealized Loss Position Twelve Months Or More Aggregate Losses</t>
        </is>
      </c>
      <c r="B6" s="5" t="n">
        <v>-10775</v>
      </c>
      <c r="C6" s="5" t="n">
        <v>-29640</v>
      </c>
    </row>
    <row r="7">
      <c r="A7" s="4" t="inlineStr">
        <is>
          <t>Held to maturity, Estimated fair value, Less than 12 months</t>
        </is>
      </c>
      <c r="B7" s="5" t="n">
        <v>16346</v>
      </c>
      <c r="C7" s="5" t="n">
        <v>2727</v>
      </c>
    </row>
    <row r="8">
      <c r="A8" s="4" t="inlineStr">
        <is>
          <t>Held To Maturity Securities Continuous Unrealized Loss Position Less Than12 Months Aggregate Losses</t>
        </is>
      </c>
      <c r="B8" s="5" t="n">
        <v>-63</v>
      </c>
      <c r="C8" s="5" t="n">
        <v>-5</v>
      </c>
    </row>
    <row r="9">
      <c r="A9" s="4" t="inlineStr">
        <is>
          <t>Held to maturity, Estimated fair value, 12 months or more</t>
        </is>
      </c>
      <c r="B9" s="5" t="n">
        <v>45908</v>
      </c>
      <c r="C9" s="5" t="n">
        <v>194891</v>
      </c>
    </row>
    <row r="10">
      <c r="A10" s="4" t="inlineStr">
        <is>
          <t>Held To Maturity Securities Continuous Unrealized Loss Position12 Months Or Longer Aggregate Losses</t>
        </is>
      </c>
      <c r="B10" s="5" t="n">
        <v>-19347</v>
      </c>
      <c r="C10" s="5" t="n">
        <v>-20168</v>
      </c>
    </row>
    <row r="11">
      <c r="A11" s="4" t="inlineStr">
        <is>
          <t>Total investment securities, fair value less than 12 months</t>
        </is>
      </c>
      <c r="B11" s="5" t="n">
        <v>96137</v>
      </c>
      <c r="C11" s="5" t="n">
        <v>128032</v>
      </c>
    </row>
    <row r="12">
      <c r="A12" s="4" t="inlineStr">
        <is>
          <t>Investment Securities Continuous Unrealized Loss Position Less Than Twelve Months Aggregate Losses</t>
        </is>
      </c>
      <c r="B12" s="5" t="n">
        <v>-4870</v>
      </c>
      <c r="C12" s="5" t="n">
        <v>-588</v>
      </c>
    </row>
    <row r="13">
      <c r="A13" s="4" t="inlineStr">
        <is>
          <t>Total of investment securities, fair value, 12 Months or More</t>
        </is>
      </c>
      <c r="B13" s="5" t="n">
        <v>126291</v>
      </c>
      <c r="C13" s="5" t="n">
        <v>2256738</v>
      </c>
    </row>
    <row r="14">
      <c r="A14" s="4" t="inlineStr">
        <is>
          <t>Investment Securities Continuous Unrealized Loss Position Twelve Months or Longer Aggregate Losses</t>
        </is>
      </c>
      <c r="B14" s="5" t="n">
        <v>-30122</v>
      </c>
      <c r="C14" s="5" t="n">
        <v>-49808</v>
      </c>
    </row>
    <row r="15">
      <c r="A15" s="4" t="inlineStr">
        <is>
          <t>U.S. Treasury and Federal Agencies [Member]</t>
        </is>
      </c>
    </row>
    <row r="16">
      <c r="A16" s="3" t="inlineStr">
        <is>
          <t>Schedule Of Available For Sale Securities And Held To Maturity [Line Items]</t>
        </is>
      </c>
    </row>
    <row r="17">
      <c r="A17" s="4" t="inlineStr">
        <is>
          <t>Estimated fair value, Less than 12 months</t>
        </is>
      </c>
      <c r="B17" s="5" t="n">
        <v>985</v>
      </c>
      <c r="C17" s="5" t="n">
        <v>1406</v>
      </c>
    </row>
    <row r="18">
      <c r="A18" s="4" t="inlineStr">
        <is>
          <t>Available For Sale Securities Continuous Unrealized Losses Position Less Than Twelve Months Aggregate Losses</t>
        </is>
      </c>
      <c r="B18" s="5" t="n">
        <v>-6</v>
      </c>
      <c r="C18" s="5" t="n">
        <v>-7</v>
      </c>
    </row>
    <row r="19">
      <c r="A19" s="4" t="inlineStr">
        <is>
          <t>Estimated fair value, 12 months or more</t>
        </is>
      </c>
      <c r="C19" s="5" t="n">
        <v>2893</v>
      </c>
    </row>
    <row r="20">
      <c r="A20" s="4" t="inlineStr">
        <is>
          <t>Available For Sale Securities Continuous Unrealized Loss Position Twelve Months Or More Aggregate Losses</t>
        </is>
      </c>
      <c r="C20" s="5" t="n">
        <v>-9</v>
      </c>
    </row>
    <row r="21">
      <c r="A21" s="4" t="inlineStr">
        <is>
          <t>Obligations of States and Political Subdivisions [Member]</t>
        </is>
      </c>
    </row>
    <row r="22">
      <c r="A22" s="3" t="inlineStr">
        <is>
          <t>Schedule Of Available For Sale Securities And Held To Maturity [Line Items]</t>
        </is>
      </c>
    </row>
    <row r="23">
      <c r="A23" s="4" t="inlineStr">
        <is>
          <t>Estimated fair value, 12 months or more</t>
        </is>
      </c>
      <c r="B23" s="5" t="n">
        <v>135</v>
      </c>
      <c r="C23" s="5" t="n">
        <v>277</v>
      </c>
    </row>
    <row r="24">
      <c r="A24" s="4" t="inlineStr">
        <is>
          <t>Available For Sale Securities Continuous Unrealized Loss Position Twelve Months Or More Aggregate Losses</t>
        </is>
      </c>
      <c r="B24" s="5" t="n">
        <v>-3</v>
      </c>
      <c r="C24" s="5" t="n">
        <v>-3</v>
      </c>
    </row>
    <row r="25">
      <c r="A25" s="4" t="inlineStr">
        <is>
          <t>Government Issued or Guaranteed [Member]</t>
        </is>
      </c>
    </row>
    <row r="26">
      <c r="A26" s="3" t="inlineStr">
        <is>
          <t>Schedule Of Available For Sale Securities And Held To Maturity [Line Items]</t>
        </is>
      </c>
    </row>
    <row r="27">
      <c r="A27" s="4" t="inlineStr">
        <is>
          <t>Estimated fair value, Less than 12 months</t>
        </is>
      </c>
      <c r="B27" s="5" t="n">
        <v>23855</v>
      </c>
      <c r="C27" s="5" t="n">
        <v>117299</v>
      </c>
    </row>
    <row r="28">
      <c r="A28" s="4" t="inlineStr">
        <is>
          <t>Available For Sale Securities Continuous Unrealized Losses Position Less Than Twelve Months Aggregate Losses</t>
        </is>
      </c>
      <c r="B28" s="5" t="n">
        <v>-416</v>
      </c>
      <c r="C28" s="5" t="n">
        <v>-222</v>
      </c>
    </row>
    <row r="29">
      <c r="A29" s="4" t="inlineStr">
        <is>
          <t>Estimated fair value, 12 months or more</t>
        </is>
      </c>
      <c r="B29" s="5" t="n">
        <v>25930</v>
      </c>
      <c r="C29" s="5" t="n">
        <v>2002364</v>
      </c>
    </row>
    <row r="30">
      <c r="A30" s="4" t="inlineStr">
        <is>
          <t>Available For Sale Securities Continuous Unrealized Loss Position Twelve Months Or More Aggregate Losses</t>
        </is>
      </c>
      <c r="B30" s="5" t="n">
        <v>-501</v>
      </c>
      <c r="C30" s="5" t="n">
        <v>-21385</v>
      </c>
    </row>
    <row r="31">
      <c r="A31" s="4" t="inlineStr">
        <is>
          <t>Held to maturity, Estimated fair value, Less than 12 months</t>
        </is>
      </c>
      <c r="B31" s="5" t="n">
        <v>8430</v>
      </c>
      <c r="C31" s="5" t="n">
        <v>2727</v>
      </c>
    </row>
    <row r="32">
      <c r="A32" s="4" t="inlineStr">
        <is>
          <t>Held To Maturity Securities Continuous Unrealized Loss Position Less Than12 Months Aggregate Losses</t>
        </is>
      </c>
      <c r="B32" s="5" t="n">
        <v>-41</v>
      </c>
      <c r="C32" s="5" t="n">
        <v>-5</v>
      </c>
    </row>
    <row r="33">
      <c r="A33" s="4" t="inlineStr">
        <is>
          <t>Held to maturity, Estimated fair value, 12 months or more</t>
        </is>
      </c>
      <c r="C33" s="5" t="n">
        <v>145235</v>
      </c>
    </row>
    <row r="34">
      <c r="A34" s="4" t="inlineStr">
        <is>
          <t>Held To Maturity Securities Continuous Unrealized Loss Position12 Months Or Longer Aggregate Losses</t>
        </is>
      </c>
      <c r="C34" s="5" t="n">
        <v>-1987</v>
      </c>
    </row>
    <row r="35">
      <c r="A35" s="4" t="inlineStr">
        <is>
          <t>Other Debt Securities [Member]</t>
        </is>
      </c>
    </row>
    <row r="36">
      <c r="A36" s="3" t="inlineStr">
        <is>
          <t>Schedule Of Available For Sale Securities And Held To Maturity [Line Items]</t>
        </is>
      </c>
    </row>
    <row r="37">
      <c r="A37" s="4" t="inlineStr">
        <is>
          <t>Estimated fair value, Less than 12 months</t>
        </is>
      </c>
      <c r="B37" s="5" t="n">
        <v>54951</v>
      </c>
      <c r="C37" s="5" t="n">
        <v>6600</v>
      </c>
    </row>
    <row r="38">
      <c r="A38" s="4" t="inlineStr">
        <is>
          <t>Available For Sale Securities Continuous Unrealized Losses Position Less Than Twelve Months Aggregate Losses</t>
        </is>
      </c>
      <c r="B38" s="5" t="n">
        <v>-4385</v>
      </c>
      <c r="C38" s="5" t="n">
        <v>-354</v>
      </c>
    </row>
    <row r="39">
      <c r="A39" s="4" t="inlineStr">
        <is>
          <t>Estimated fair value, 12 months or more</t>
        </is>
      </c>
      <c r="B39" s="5" t="n">
        <v>54318</v>
      </c>
      <c r="C39" s="5" t="n">
        <v>56313</v>
      </c>
    </row>
    <row r="40">
      <c r="A40" s="4" t="inlineStr">
        <is>
          <t>Available For Sale Securities Continuous Unrealized Loss Position Twelve Months Or More Aggregate Losses</t>
        </is>
      </c>
      <c r="B40" s="5" t="n">
        <v>-10271</v>
      </c>
      <c r="C40" s="5" t="n">
        <v>-8243</v>
      </c>
    </row>
    <row r="41">
      <c r="A41" s="4" t="inlineStr">
        <is>
          <t>Privately Issued [Member]</t>
        </is>
      </c>
    </row>
    <row r="42">
      <c r="A42" s="3" t="inlineStr">
        <is>
          <t>Schedule Of Available For Sale Securities And Held To Maturity [Line Items]</t>
        </is>
      </c>
    </row>
    <row r="43">
      <c r="A43" s="4" t="inlineStr">
        <is>
          <t>Held to maturity, Estimated fair value, Less than 12 months</t>
        </is>
      </c>
      <c r="B43" s="5" t="n">
        <v>7916</v>
      </c>
    </row>
    <row r="44">
      <c r="A44" s="4" t="inlineStr">
        <is>
          <t>Held To Maturity Securities Continuous Unrealized Loss Position Less Than12 Months Aggregate Losses</t>
        </is>
      </c>
      <c r="B44" s="5" t="n">
        <v>-22</v>
      </c>
    </row>
    <row r="45">
      <c r="A45" s="4" t="inlineStr">
        <is>
          <t>Held to maturity, Estimated fair value, 12 months or more</t>
        </is>
      </c>
      <c r="B45" s="5" t="n">
        <v>45908</v>
      </c>
      <c r="C45" s="5" t="n">
        <v>49656</v>
      </c>
    </row>
    <row r="46">
      <c r="A46" s="4" t="inlineStr">
        <is>
          <t>Held To Maturity Securities Continuous Unrealized Loss Position12 Months Or Longer Aggregate Losses</t>
        </is>
      </c>
      <c r="B46" s="6" t="n">
        <v>-19347</v>
      </c>
      <c r="C46" s="6" t="n">
        <v>-181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and Leases and the Allowance for Credit Losses - Additional Information (Detail) - USD ($) $ in Millions</t>
        </is>
      </c>
      <c r="B1" s="2" t="inlineStr">
        <is>
          <t>1 Months Ended</t>
        </is>
      </c>
      <c r="C1" s="2" t="inlineStr">
        <is>
          <t>6 Months Ended</t>
        </is>
      </c>
      <c r="D1" s="2" t="inlineStr">
        <is>
          <t>12 Months Ended</t>
        </is>
      </c>
    </row>
    <row r="2">
      <c r="B2" s="2" t="inlineStr">
        <is>
          <t>Jan. 31, 2020</t>
        </is>
      </c>
      <c r="C2" s="2" t="inlineStr">
        <is>
          <t>Jun. 30, 2020</t>
        </is>
      </c>
      <c r="D2" s="2" t="inlineStr">
        <is>
          <t>Dec. 31, 2019</t>
        </is>
      </c>
    </row>
    <row r="3">
      <c r="A3" s="3" t="inlineStr">
        <is>
          <t>Loans And Leases Receivable [Line Items]</t>
        </is>
      </c>
    </row>
    <row r="4">
      <c r="A4" s="4" t="inlineStr">
        <is>
          <t>Increase in allowance for credit loss</t>
        </is>
      </c>
      <c r="B4" s="6" t="n">
        <v>132</v>
      </c>
    </row>
    <row r="5">
      <c r="A5" s="4" t="inlineStr">
        <is>
          <t>Effect of change in allowance for credit loss to non accrual loan</t>
        </is>
      </c>
      <c r="B5" s="6" t="n">
        <v>171</v>
      </c>
    </row>
    <row r="6">
      <c r="A6" s="4" t="inlineStr">
        <is>
          <t>Contractual principal and interest payments</t>
        </is>
      </c>
      <c r="D6" s="6" t="n">
        <v>228</v>
      </c>
    </row>
    <row r="7">
      <c r="A7" s="4" t="inlineStr">
        <is>
          <t>Amount of foreclosed residential real estate property held</t>
        </is>
      </c>
      <c r="C7" s="6" t="n">
        <v>59</v>
      </c>
      <c r="D7" s="5" t="n">
        <v>76</v>
      </c>
    </row>
    <row r="8">
      <c r="A8" s="4" t="inlineStr">
        <is>
          <t>Loans secured by residential real estate that were in the process of foreclosure</t>
        </is>
      </c>
      <c r="C8" s="6" t="n">
        <v>273</v>
      </c>
      <c r="D8" s="6" t="n">
        <v>402</v>
      </c>
    </row>
    <row r="9">
      <c r="A9" s="4" t="inlineStr">
        <is>
          <t>Percentage loans in the process of foreclosure, serviced by other entities, classified as government guaranteed</t>
        </is>
      </c>
      <c r="C9" s="4" t="inlineStr">
        <is>
          <t>40.00%</t>
        </is>
      </c>
    </row>
    <row r="10">
      <c r="A10" s="4" t="inlineStr">
        <is>
          <t>Maximum [Member]</t>
        </is>
      </c>
    </row>
    <row r="11">
      <c r="A11" s="3" t="inlineStr">
        <is>
          <t>Loans And Leases Receivable [Line Items]</t>
        </is>
      </c>
    </row>
    <row r="12">
      <c r="A12" s="4" t="inlineStr">
        <is>
          <t>Purchased impaired loans as a percentage of total assets</t>
        </is>
      </c>
      <c r="D12" s="4" t="inlineStr">
        <is>
          <t>1.00%</t>
        </is>
      </c>
    </row>
    <row r="13">
      <c r="A13" s="4" t="inlineStr">
        <is>
          <t>Loan delinquent period</t>
        </is>
      </c>
      <c r="C13" s="4" t="inlineStr">
        <is>
          <t>150 days</t>
        </is>
      </c>
    </row>
    <row r="14">
      <c r="A14" s="4" t="inlineStr">
        <is>
          <t>Minimum [Member]</t>
        </is>
      </c>
    </row>
    <row r="15">
      <c r="A15" s="3" t="inlineStr">
        <is>
          <t>Loans And Leases Receivable [Line Items]</t>
        </is>
      </c>
    </row>
    <row r="16">
      <c r="A16" s="4" t="inlineStr">
        <is>
          <t>Loan delinquent period</t>
        </is>
      </c>
      <c r="C16" s="4" t="inlineStr">
        <is>
          <t>90 days</t>
        </is>
      </c>
    </row>
    <row r="17">
      <c r="A17" s="4" t="inlineStr">
        <is>
          <t>Minimum [Member] | Commercial Loans and Commercial Real Estate [Member]</t>
        </is>
      </c>
    </row>
    <row r="18">
      <c r="A18" s="3" t="inlineStr">
        <is>
          <t>Loans And Leases Receivable [Line Items]</t>
        </is>
      </c>
    </row>
    <row r="19">
      <c r="A19" s="4" t="inlineStr">
        <is>
          <t>Amount of real estate loan as reported as accruing or nonaccruing</t>
        </is>
      </c>
      <c r="C19" s="6" t="n">
        <v>1</v>
      </c>
    </row>
    <row r="20">
      <c r="A20" s="4" t="inlineStr">
        <is>
          <t>COVID-19 [Member]</t>
        </is>
      </c>
    </row>
    <row r="21">
      <c r="A21" s="3" t="inlineStr">
        <is>
          <t>Loans And Leases Receivable [Line Items]</t>
        </is>
      </c>
    </row>
    <row r="22">
      <c r="A22" s="4" t="inlineStr">
        <is>
          <t>Increases in criticized loans</t>
        </is>
      </c>
      <c r="C22" s="5" t="n">
        <v>3700</v>
      </c>
    </row>
    <row r="23">
      <c r="A23" s="4" t="inlineStr">
        <is>
          <t>Loans to Motor Vehicle [Member] | COVID-19 [Member]</t>
        </is>
      </c>
    </row>
    <row r="24">
      <c r="A24" s="3" t="inlineStr">
        <is>
          <t>Loans And Leases Receivable [Line Items]</t>
        </is>
      </c>
    </row>
    <row r="25">
      <c r="A25" s="4" t="inlineStr">
        <is>
          <t>Mortgage loans held for sale</t>
        </is>
      </c>
      <c r="C25" s="5" t="n">
        <v>3300</v>
      </c>
    </row>
    <row r="26">
      <c r="A26" s="4" t="inlineStr">
        <is>
          <t>Commercial Real Estate Loans [Member] | COVID-19 [Member]</t>
        </is>
      </c>
    </row>
    <row r="27">
      <c r="A27" s="3" t="inlineStr">
        <is>
          <t>Loans And Leases Receivable [Line Items]</t>
        </is>
      </c>
    </row>
    <row r="28">
      <c r="A28" s="4" t="inlineStr">
        <is>
          <t>Recreational finance dealers</t>
        </is>
      </c>
      <c r="C28" s="5" t="n">
        <v>823</v>
      </c>
    </row>
    <row r="29">
      <c r="A29" s="4" t="inlineStr">
        <is>
          <t>Residential Mortgage Loans [Member] | One-to-Four Family Residential [Member]</t>
        </is>
      </c>
    </row>
    <row r="30">
      <c r="A30" s="3" t="inlineStr">
        <is>
          <t>Loans And Leases Receivable [Line Items]</t>
        </is>
      </c>
    </row>
    <row r="31">
      <c r="A31" s="4" t="inlineStr">
        <is>
          <t>Mortgage loans held for sale</t>
        </is>
      </c>
      <c r="C31" s="5" t="n">
        <v>440</v>
      </c>
      <c r="D31" s="6" t="n">
        <v>414</v>
      </c>
    </row>
    <row r="32">
      <c r="A32" s="4" t="inlineStr">
        <is>
          <t>Commercial Real Estate Loans [Member] | One-to-Four Family Residential [Member]</t>
        </is>
      </c>
    </row>
    <row r="33">
      <c r="A33" s="3" t="inlineStr">
        <is>
          <t>Loans And Leases Receivable [Line Items]</t>
        </is>
      </c>
    </row>
    <row r="34">
      <c r="A34" s="4" t="inlineStr">
        <is>
          <t>Mortgage loans held for sale</t>
        </is>
      </c>
      <c r="C34" s="5" t="n">
        <v>255</v>
      </c>
      <c r="D34" s="6" t="n">
        <v>28</v>
      </c>
    </row>
    <row r="35">
      <c r="A35" s="4" t="inlineStr">
        <is>
          <t>Commercial and Industrial Loans [Member] | COVID-19 [Member]</t>
        </is>
      </c>
    </row>
    <row r="36">
      <c r="A36" s="3" t="inlineStr">
        <is>
          <t>Loans And Leases Receivable [Line Items]</t>
        </is>
      </c>
    </row>
    <row r="37">
      <c r="A37" s="4" t="inlineStr">
        <is>
          <t>Increases in criticized loans</t>
        </is>
      </c>
      <c r="C37" s="5" t="n">
        <v>759</v>
      </c>
    </row>
    <row r="38">
      <c r="A38" s="4" t="inlineStr">
        <is>
          <t>Commercial Real Estate | COVID-19 [Member]</t>
        </is>
      </c>
    </row>
    <row r="39">
      <c r="A39" s="3" t="inlineStr">
        <is>
          <t>Loans And Leases Receivable [Line Items]</t>
        </is>
      </c>
    </row>
    <row r="40">
      <c r="A40" s="4" t="inlineStr">
        <is>
          <t>Increases in criticized loans</t>
        </is>
      </c>
      <c r="C40" s="5" t="n">
        <v>2300</v>
      </c>
    </row>
    <row r="41">
      <c r="A41" s="4" t="inlineStr">
        <is>
          <t>Other Commercial Construction [Member] | COVID-19 [Member]</t>
        </is>
      </c>
    </row>
    <row r="42">
      <c r="A42" s="3" t="inlineStr">
        <is>
          <t>Loans And Leases Receivable [Line Items]</t>
        </is>
      </c>
    </row>
    <row r="43">
      <c r="A43" s="4" t="inlineStr">
        <is>
          <t>Increases in criticized loans</t>
        </is>
      </c>
      <c r="C43" s="6" t="n">
        <v>6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and leases, including fees</t>
        </is>
      </c>
      <c r="B4" s="6" t="n">
        <v>980372</v>
      </c>
      <c r="C4" s="6" t="n">
        <v>1125577</v>
      </c>
      <c r="D4" s="6" t="n">
        <v>2027193</v>
      </c>
      <c r="E4" s="6" t="n">
        <v>2243490</v>
      </c>
    </row>
    <row r="5">
      <c r="A5" s="3" t="inlineStr">
        <is>
          <t>Investment securities</t>
        </is>
      </c>
    </row>
    <row r="6">
      <c r="A6" s="4" t="inlineStr">
        <is>
          <t>Fully taxable</t>
        </is>
      </c>
      <c r="B6" s="5" t="n">
        <v>47219</v>
      </c>
      <c r="C6" s="5" t="n">
        <v>75578</v>
      </c>
      <c r="D6" s="5" t="n">
        <v>97329</v>
      </c>
      <c r="E6" s="5" t="n">
        <v>155989</v>
      </c>
    </row>
    <row r="7">
      <c r="A7" s="4" t="inlineStr">
        <is>
          <t>Exempt from federal taxes</t>
        </is>
      </c>
      <c r="B7" s="5" t="n">
        <v>29</v>
      </c>
      <c r="C7" s="5" t="n">
        <v>77</v>
      </c>
      <c r="D7" s="5" t="n">
        <v>104</v>
      </c>
      <c r="E7" s="5" t="n">
        <v>172</v>
      </c>
    </row>
    <row r="8">
      <c r="A8" s="4" t="inlineStr">
        <is>
          <t>Deposits at banks</t>
        </is>
      </c>
      <c r="B8" s="5" t="n">
        <v>4179</v>
      </c>
      <c r="C8" s="5" t="n">
        <v>36325</v>
      </c>
      <c r="D8" s="5" t="n">
        <v>23145</v>
      </c>
      <c r="E8" s="5" t="n">
        <v>63732</v>
      </c>
    </row>
    <row r="9">
      <c r="A9" s="4" t="inlineStr">
        <is>
          <t>Other</t>
        </is>
      </c>
      <c r="B9" s="5" t="n">
        <v>443</v>
      </c>
      <c r="C9" s="5" t="n">
        <v>356</v>
      </c>
      <c r="D9" s="5" t="n">
        <v>4890</v>
      </c>
      <c r="E9" s="5" t="n">
        <v>839</v>
      </c>
    </row>
    <row r="10">
      <c r="A10" s="4" t="inlineStr">
        <is>
          <t>Total interest income</t>
        </is>
      </c>
      <c r="B10" s="5" t="n">
        <v>1032242</v>
      </c>
      <c r="C10" s="5" t="n">
        <v>1237913</v>
      </c>
      <c r="D10" s="5" t="n">
        <v>2152661</v>
      </c>
      <c r="E10" s="5" t="n">
        <v>2464222</v>
      </c>
    </row>
    <row r="11">
      <c r="A11" s="3" t="inlineStr">
        <is>
          <t>Interest expense</t>
        </is>
      </c>
    </row>
    <row r="12">
      <c r="A12" s="4" t="inlineStr">
        <is>
          <t>Savings and interest-checking deposits</t>
        </is>
      </c>
      <c r="B12" s="5" t="n">
        <v>26454</v>
      </c>
      <c r="C12" s="5" t="n">
        <v>91557</v>
      </c>
      <c r="D12" s="5" t="n">
        <v>104456</v>
      </c>
      <c r="E12" s="5" t="n">
        <v>167695</v>
      </c>
    </row>
    <row r="13">
      <c r="A13" s="4" t="inlineStr">
        <is>
          <t>Time deposits</t>
        </is>
      </c>
      <c r="B13" s="5" t="n">
        <v>19883</v>
      </c>
      <c r="C13" s="5" t="n">
        <v>24931</v>
      </c>
      <c r="D13" s="5" t="n">
        <v>41755</v>
      </c>
      <c r="E13" s="5" t="n">
        <v>46012</v>
      </c>
    </row>
    <row r="14">
      <c r="A14" s="4" t="inlineStr">
        <is>
          <t>Deposits at Cayman Islands office</t>
        </is>
      </c>
      <c r="B14" s="5" t="n">
        <v>161</v>
      </c>
      <c r="C14" s="5" t="n">
        <v>6039</v>
      </c>
      <c r="D14" s="5" t="n">
        <v>3580</v>
      </c>
      <c r="E14" s="5" t="n">
        <v>10777</v>
      </c>
    </row>
    <row r="15">
      <c r="A15" s="4" t="inlineStr">
        <is>
          <t>Short-term borrowings</t>
        </is>
      </c>
      <c r="B15" s="5" t="n">
        <v>2</v>
      </c>
      <c r="C15" s="5" t="n">
        <v>7893</v>
      </c>
      <c r="D15" s="5" t="n">
        <v>25</v>
      </c>
      <c r="E15" s="5" t="n">
        <v>14606</v>
      </c>
    </row>
    <row r="16">
      <c r="A16" s="4" t="inlineStr">
        <is>
          <t>Long-term borrowings</t>
        </is>
      </c>
      <c r="B16" s="5" t="n">
        <v>28605</v>
      </c>
      <c r="C16" s="5" t="n">
        <v>66012</v>
      </c>
      <c r="D16" s="5" t="n">
        <v>68903</v>
      </c>
      <c r="E16" s="5" t="n">
        <v>133591</v>
      </c>
    </row>
    <row r="17">
      <c r="A17" s="4" t="inlineStr">
        <is>
          <t>Total interest expense</t>
        </is>
      </c>
      <c r="B17" s="5" t="n">
        <v>75105</v>
      </c>
      <c r="C17" s="5" t="n">
        <v>196432</v>
      </c>
      <c r="D17" s="5" t="n">
        <v>218719</v>
      </c>
      <c r="E17" s="5" t="n">
        <v>372681</v>
      </c>
    </row>
    <row r="18">
      <c r="A18" s="4" t="inlineStr">
        <is>
          <t>Net interest income</t>
        </is>
      </c>
      <c r="B18" s="5" t="n">
        <v>957137</v>
      </c>
      <c r="C18" s="5" t="n">
        <v>1041481</v>
      </c>
      <c r="D18" s="5" t="n">
        <v>1933942</v>
      </c>
      <c r="E18" s="5" t="n">
        <v>2091541</v>
      </c>
    </row>
    <row r="19">
      <c r="A19" s="4" t="inlineStr">
        <is>
          <t>Provision for credit losses</t>
        </is>
      </c>
      <c r="B19" s="5" t="n">
        <v>325000</v>
      </c>
      <c r="C19" s="5" t="n">
        <v>55000</v>
      </c>
      <c r="D19" s="5" t="n">
        <v>575000</v>
      </c>
      <c r="E19" s="5" t="n">
        <v>77000</v>
      </c>
    </row>
    <row r="20">
      <c r="A20" s="4" t="inlineStr">
        <is>
          <t>Net interest income after provision for credit losses</t>
        </is>
      </c>
      <c r="B20" s="5" t="n">
        <v>632137</v>
      </c>
      <c r="C20" s="5" t="n">
        <v>986481</v>
      </c>
      <c r="D20" s="5" t="n">
        <v>1358942</v>
      </c>
      <c r="E20" s="5" t="n">
        <v>2014541</v>
      </c>
    </row>
    <row r="21">
      <c r="A21" s="3" t="inlineStr">
        <is>
          <t>Other income</t>
        </is>
      </c>
    </row>
    <row r="22">
      <c r="A22" s="4" t="inlineStr">
        <is>
          <t>Brokerage services income</t>
        </is>
      </c>
      <c r="B22" s="5" t="n">
        <v>10463</v>
      </c>
      <c r="C22" s="5" t="n">
        <v>12478</v>
      </c>
      <c r="D22" s="5" t="n">
        <v>23592</v>
      </c>
      <c r="E22" s="5" t="n">
        <v>24954</v>
      </c>
    </row>
    <row r="23">
      <c r="A23" s="4" t="inlineStr">
        <is>
          <t>Trading account and foreign exchange gains</t>
        </is>
      </c>
      <c r="B23" s="5" t="n">
        <v>8290</v>
      </c>
      <c r="C23" s="5" t="n">
        <v>18453</v>
      </c>
      <c r="D23" s="5" t="n">
        <v>29306</v>
      </c>
      <c r="E23" s="5" t="n">
        <v>29255</v>
      </c>
    </row>
    <row r="24">
      <c r="A24" s="4" t="inlineStr">
        <is>
          <t>Gain (loss) on bank investment securities</t>
        </is>
      </c>
      <c r="B24" s="5" t="n">
        <v>6969</v>
      </c>
      <c r="C24" s="5" t="n">
        <v>8911</v>
      </c>
      <c r="D24" s="5" t="n">
        <v>-13813</v>
      </c>
      <c r="E24" s="5" t="n">
        <v>20752</v>
      </c>
    </row>
    <row r="25">
      <c r="A25" s="4" t="inlineStr">
        <is>
          <t>Other revenues from operations</t>
        </is>
      </c>
      <c r="B25" s="5" t="n">
        <v>87190</v>
      </c>
      <c r="C25" s="5" t="n">
        <v>112763</v>
      </c>
      <c r="D25" s="5" t="n">
        <v>220366</v>
      </c>
      <c r="E25" s="5" t="n">
        <v>247200</v>
      </c>
    </row>
    <row r="26">
      <c r="A26" s="4" t="inlineStr">
        <is>
          <t>Total other income</t>
        </is>
      </c>
      <c r="B26" s="5" t="n">
        <v>487273</v>
      </c>
      <c r="C26" s="5" t="n">
        <v>512095</v>
      </c>
      <c r="D26" s="5" t="n">
        <v>1016633</v>
      </c>
      <c r="E26" s="5" t="n">
        <v>1012860</v>
      </c>
    </row>
    <row r="27">
      <c r="A27" s="3" t="inlineStr">
        <is>
          <t>Other expense</t>
        </is>
      </c>
    </row>
    <row r="28">
      <c r="A28" s="4" t="inlineStr">
        <is>
          <t>Salaries and employee benefits</t>
        </is>
      </c>
      <c r="B28" s="5" t="n">
        <v>458842</v>
      </c>
      <c r="C28" s="5" t="n">
        <v>455737</v>
      </c>
      <c r="D28" s="5" t="n">
        <v>995685</v>
      </c>
      <c r="E28" s="5" t="n">
        <v>954937</v>
      </c>
    </row>
    <row r="29">
      <c r="A29" s="4" t="inlineStr">
        <is>
          <t>Equipment and net occupancy</t>
        </is>
      </c>
      <c r="B29" s="5" t="n">
        <v>77089</v>
      </c>
      <c r="C29" s="5" t="n">
        <v>79150</v>
      </c>
      <c r="D29" s="5" t="n">
        <v>156729</v>
      </c>
      <c r="E29" s="5" t="n">
        <v>158497</v>
      </c>
    </row>
    <row r="30">
      <c r="A30" s="4" t="inlineStr">
        <is>
          <t>Outside data processing and software</t>
        </is>
      </c>
      <c r="B30" s="5" t="n">
        <v>61376</v>
      </c>
      <c r="C30" s="5" t="n">
        <v>55234</v>
      </c>
      <c r="D30" s="5" t="n">
        <v>125786</v>
      </c>
      <c r="E30" s="5" t="n">
        <v>107651</v>
      </c>
    </row>
    <row r="31">
      <c r="A31" s="4" t="inlineStr">
        <is>
          <t>FDIC assessments</t>
        </is>
      </c>
      <c r="B31" s="5" t="n">
        <v>14207</v>
      </c>
      <c r="C31" s="5" t="n">
        <v>9772</v>
      </c>
      <c r="D31" s="5" t="n">
        <v>26478</v>
      </c>
      <c r="E31" s="5" t="n">
        <v>19198</v>
      </c>
    </row>
    <row r="32">
      <c r="A32" s="4" t="inlineStr">
        <is>
          <t>Advertising and marketing</t>
        </is>
      </c>
      <c r="B32" s="5" t="n">
        <v>9842</v>
      </c>
      <c r="C32" s="5" t="n">
        <v>24046</v>
      </c>
      <c r="D32" s="5" t="n">
        <v>32217</v>
      </c>
      <c r="E32" s="5" t="n">
        <v>44321</v>
      </c>
    </row>
    <row r="33">
      <c r="A33" s="4" t="inlineStr">
        <is>
          <t>Printing, postage and supplies</t>
        </is>
      </c>
      <c r="B33" s="5" t="n">
        <v>11260</v>
      </c>
      <c r="C33" s="5" t="n">
        <v>10324</v>
      </c>
      <c r="D33" s="5" t="n">
        <v>22112</v>
      </c>
      <c r="E33" s="5" t="n">
        <v>20179</v>
      </c>
    </row>
    <row r="34">
      <c r="A34" s="4" t="inlineStr">
        <is>
          <t>Amortization of core deposit and other intangible assets</t>
        </is>
      </c>
      <c r="B34" s="5" t="n">
        <v>3913</v>
      </c>
      <c r="C34" s="5" t="n">
        <v>5077</v>
      </c>
      <c r="D34" s="5" t="n">
        <v>7826</v>
      </c>
      <c r="E34" s="5" t="n">
        <v>10097</v>
      </c>
    </row>
    <row r="35">
      <c r="A35" s="4" t="inlineStr">
        <is>
          <t>Other costs of operations</t>
        </is>
      </c>
      <c r="B35" s="5" t="n">
        <v>170513</v>
      </c>
      <c r="C35" s="5" t="n">
        <v>233692</v>
      </c>
      <c r="D35" s="5" t="n">
        <v>346625</v>
      </c>
      <c r="E35" s="5" t="n">
        <v>452500</v>
      </c>
    </row>
    <row r="36">
      <c r="A36" s="4" t="inlineStr">
        <is>
          <t>Total other expense</t>
        </is>
      </c>
      <c r="B36" s="5" t="n">
        <v>807042</v>
      </c>
      <c r="C36" s="5" t="n">
        <v>873032</v>
      </c>
      <c r="D36" s="5" t="n">
        <v>1713458</v>
      </c>
      <c r="E36" s="5" t="n">
        <v>1767380</v>
      </c>
    </row>
    <row r="37">
      <c r="A37" s="4" t="inlineStr">
        <is>
          <t>Income before taxes</t>
        </is>
      </c>
      <c r="B37" s="5" t="n">
        <v>312368</v>
      </c>
      <c r="C37" s="5" t="n">
        <v>625544</v>
      </c>
      <c r="D37" s="5" t="n">
        <v>662117</v>
      </c>
      <c r="E37" s="5" t="n">
        <v>1260021</v>
      </c>
    </row>
    <row r="38">
      <c r="A38" s="4" t="inlineStr">
        <is>
          <t>Income taxes</t>
        </is>
      </c>
      <c r="B38" s="5" t="n">
        <v>71314</v>
      </c>
      <c r="C38" s="5" t="n">
        <v>152284</v>
      </c>
      <c r="D38" s="5" t="n">
        <v>152241</v>
      </c>
      <c r="E38" s="5" t="n">
        <v>304019</v>
      </c>
    </row>
    <row r="39">
      <c r="A39" s="4" t="inlineStr">
        <is>
          <t>Net income</t>
        </is>
      </c>
      <c r="B39" s="5" t="n">
        <v>241054</v>
      </c>
      <c r="C39" s="5" t="n">
        <v>473260</v>
      </c>
      <c r="D39" s="5" t="n">
        <v>509876</v>
      </c>
      <c r="E39" s="5" t="n">
        <v>956002</v>
      </c>
    </row>
    <row r="40">
      <c r="A40" s="3" t="inlineStr">
        <is>
          <t>Net income available to common shareholders</t>
        </is>
      </c>
    </row>
    <row r="41">
      <c r="A41" s="4" t="inlineStr">
        <is>
          <t>Basic</t>
        </is>
      </c>
      <c r="B41" s="5" t="n">
        <v>223098</v>
      </c>
      <c r="C41" s="5" t="n">
        <v>452632</v>
      </c>
      <c r="D41" s="5" t="n">
        <v>473794</v>
      </c>
      <c r="E41" s="5" t="n">
        <v>914718</v>
      </c>
    </row>
    <row r="42">
      <c r="A42" s="4" t="inlineStr">
        <is>
          <t>Diluted</t>
        </is>
      </c>
      <c r="B42" s="6" t="n">
        <v>223099</v>
      </c>
      <c r="C42" s="6" t="n">
        <v>452633</v>
      </c>
      <c r="D42" s="6" t="n">
        <v>473795</v>
      </c>
      <c r="E42" s="6" t="n">
        <v>914719</v>
      </c>
    </row>
    <row r="43">
      <c r="A43" s="3" t="inlineStr">
        <is>
          <t>Net income per common share</t>
        </is>
      </c>
    </row>
    <row r="44">
      <c r="A44" s="4" t="inlineStr">
        <is>
          <t>Basic</t>
        </is>
      </c>
      <c r="B44" s="7" t="n">
        <v>1.74</v>
      </c>
      <c r="C44" s="7" t="n">
        <v>3.34</v>
      </c>
      <c r="D44" s="7" t="n">
        <v>3.67</v>
      </c>
      <c r="E44" s="7" t="n">
        <v>6.69</v>
      </c>
    </row>
    <row r="45">
      <c r="A45" s="4" t="inlineStr">
        <is>
          <t>Diluted</t>
        </is>
      </c>
      <c r="B45" s="7" t="n">
        <v>1.74</v>
      </c>
      <c r="C45" s="7" t="n">
        <v>3.34</v>
      </c>
      <c r="D45" s="7" t="n">
        <v>3.67</v>
      </c>
      <c r="E45" s="7" t="n">
        <v>6.69</v>
      </c>
    </row>
    <row r="46">
      <c r="A46" s="3" t="inlineStr">
        <is>
          <t>Average common shares outstanding</t>
        </is>
      </c>
    </row>
    <row r="47">
      <c r="A47" s="4" t="inlineStr">
        <is>
          <t>Basic</t>
        </is>
      </c>
      <c r="B47" s="5" t="n">
        <v>128275</v>
      </c>
      <c r="C47" s="5" t="n">
        <v>135433</v>
      </c>
      <c r="D47" s="5" t="n">
        <v>128986</v>
      </c>
      <c r="E47" s="5" t="n">
        <v>136654</v>
      </c>
    </row>
    <row r="48">
      <c r="A48" s="4" t="inlineStr">
        <is>
          <t>Diluted</t>
        </is>
      </c>
      <c r="B48" s="5" t="n">
        <v>128333</v>
      </c>
      <c r="C48" s="5" t="n">
        <v>135464</v>
      </c>
      <c r="D48" s="5" t="n">
        <v>129044</v>
      </c>
      <c r="E48" s="5" t="n">
        <v>136685</v>
      </c>
    </row>
    <row r="49">
      <c r="A49" s="4" t="inlineStr">
        <is>
          <t>Mortgage Banking Revenues [Member]</t>
        </is>
      </c>
    </row>
    <row r="50">
      <c r="A50" s="3" t="inlineStr">
        <is>
          <t>Other income</t>
        </is>
      </c>
    </row>
    <row r="51">
      <c r="A51" s="4" t="inlineStr">
        <is>
          <t>Revenue from contract with customer</t>
        </is>
      </c>
      <c r="B51" s="6" t="n">
        <v>145024</v>
      </c>
      <c r="C51" s="6" t="n">
        <v>107321</v>
      </c>
      <c r="D51" s="6" t="n">
        <v>272933</v>
      </c>
      <c r="E51" s="6" t="n">
        <v>202632</v>
      </c>
    </row>
    <row r="52">
      <c r="A52" s="4" t="inlineStr">
        <is>
          <t>Service Charges on Deposit Accounts [Member]</t>
        </is>
      </c>
    </row>
    <row r="53">
      <c r="A53" s="3" t="inlineStr">
        <is>
          <t>Other income</t>
        </is>
      </c>
    </row>
    <row r="54">
      <c r="A54" s="4" t="inlineStr">
        <is>
          <t>Revenue from contract with customer</t>
        </is>
      </c>
      <c r="B54" s="5" t="n">
        <v>77455</v>
      </c>
      <c r="C54" s="5" t="n">
        <v>107787</v>
      </c>
      <c r="D54" s="5" t="n">
        <v>183616</v>
      </c>
      <c r="E54" s="5" t="n">
        <v>210899</v>
      </c>
    </row>
    <row r="55">
      <c r="A55" s="4" t="inlineStr">
        <is>
          <t>Trust Income [Member]</t>
        </is>
      </c>
    </row>
    <row r="56">
      <c r="A56" s="3" t="inlineStr">
        <is>
          <t>Other income</t>
        </is>
      </c>
    </row>
    <row r="57">
      <c r="A57" s="4" t="inlineStr">
        <is>
          <t>Revenue from contract with customer</t>
        </is>
      </c>
      <c r="B57" s="6" t="n">
        <v>151882</v>
      </c>
      <c r="C57" s="6" t="n">
        <v>144382</v>
      </c>
      <c r="D57" s="6" t="n">
        <v>300633</v>
      </c>
      <c r="E57" s="6" t="n">
        <v>277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ummary of Current, Past Due and Nonaccrual Loans (Detail) - USD ($) $ in Thousands</t>
        </is>
      </c>
      <c r="B1" s="2" t="inlineStr">
        <is>
          <t>Jun. 30, 2020</t>
        </is>
      </c>
      <c r="C1" s="2" t="inlineStr">
        <is>
          <t>Dec. 31, 2019</t>
        </is>
      </c>
    </row>
    <row r="2">
      <c r="A2" s="3" t="inlineStr">
        <is>
          <t>Accounts, Notes, Loans and Financing Receivable [Line Items]</t>
        </is>
      </c>
    </row>
    <row r="3">
      <c r="A3" s="4" t="inlineStr">
        <is>
          <t>Current</t>
        </is>
      </c>
      <c r="B3" s="6" t="n">
        <v>95447143</v>
      </c>
      <c r="C3" s="6" t="n">
        <v>87999720</v>
      </c>
    </row>
    <row r="4">
      <c r="A4" s="4" t="inlineStr">
        <is>
          <t>30-89 Days Past Due</t>
        </is>
      </c>
      <c r="B4" s="5" t="n">
        <v>618000</v>
      </c>
      <c r="C4" s="5" t="n">
        <v>1174132</v>
      </c>
    </row>
    <row r="5">
      <c r="A5" s="4" t="inlineStr">
        <is>
          <t>Accruing Loans Past Due 90 Days or More</t>
        </is>
      </c>
      <c r="B5" s="5" t="n">
        <v>535755</v>
      </c>
      <c r="C5" s="5" t="n">
        <v>518728</v>
      </c>
    </row>
    <row r="6">
      <c r="A6" s="4" t="inlineStr">
        <is>
          <t>Nonaccrual</t>
        </is>
      </c>
      <c r="B6" s="5" t="n">
        <v>1156650</v>
      </c>
      <c r="C6" s="5" t="n">
        <v>963112</v>
      </c>
    </row>
    <row r="7">
      <c r="A7" s="4" t="inlineStr">
        <is>
          <t>Loans and leases, net of unearned discount</t>
        </is>
      </c>
      <c r="B7" s="5" t="n">
        <v>97757548</v>
      </c>
      <c r="C7" s="5" t="n">
        <v>90922869</v>
      </c>
    </row>
    <row r="8">
      <c r="A8" s="4" t="inlineStr">
        <is>
          <t>Purchased Impaired</t>
        </is>
      </c>
      <c r="C8" s="5" t="n">
        <v>227545</v>
      </c>
    </row>
    <row r="9">
      <c r="A9" s="4" t="inlineStr">
        <is>
          <t>Accruing Loans Acquired at Discount [Member]</t>
        </is>
      </c>
    </row>
    <row r="10">
      <c r="A10" s="3" t="inlineStr">
        <is>
          <t>Accounts, Notes, Loans and Financing Receivable [Line Items]</t>
        </is>
      </c>
    </row>
    <row r="11">
      <c r="A11" s="4" t="inlineStr">
        <is>
          <t>Accruing Loans Past Due 90 Days or More</t>
        </is>
      </c>
      <c r="C11" s="5" t="n">
        <v>39632</v>
      </c>
    </row>
    <row r="12">
      <c r="A12" s="4" t="inlineStr">
        <is>
          <t>Commercial, Financial, Leasing, etc. [Member]</t>
        </is>
      </c>
    </row>
    <row r="13">
      <c r="A13" s="3" t="inlineStr">
        <is>
          <t>Accounts, Notes, Loans and Financing Receivable [Line Items]</t>
        </is>
      </c>
    </row>
    <row r="14">
      <c r="A14" s="4" t="inlineStr">
        <is>
          <t>Current</t>
        </is>
      </c>
      <c r="B14" s="5" t="n">
        <v>28855500</v>
      </c>
      <c r="C14" s="5" t="n">
        <v>23290797</v>
      </c>
    </row>
    <row r="15">
      <c r="A15" s="4" t="inlineStr">
        <is>
          <t>30-89 Days Past Due</t>
        </is>
      </c>
      <c r="B15" s="5" t="n">
        <v>53005</v>
      </c>
      <c r="C15" s="5" t="n">
        <v>184011</v>
      </c>
    </row>
    <row r="16">
      <c r="A16" s="4" t="inlineStr">
        <is>
          <t>Accruing Loans Past Due 90 Days or More</t>
        </is>
      </c>
      <c r="B16" s="5" t="n">
        <v>10703</v>
      </c>
      <c r="C16" s="5" t="n">
        <v>16776</v>
      </c>
    </row>
    <row r="17">
      <c r="A17" s="4" t="inlineStr">
        <is>
          <t>Nonaccrual</t>
        </is>
      </c>
      <c r="B17" s="5" t="n">
        <v>284654</v>
      </c>
      <c r="C17" s="5" t="n">
        <v>346557</v>
      </c>
    </row>
    <row r="18">
      <c r="A18" s="4" t="inlineStr">
        <is>
          <t>Loans and leases, net of unearned discount</t>
        </is>
      </c>
      <c r="B18" s="5" t="n">
        <v>29203862</v>
      </c>
      <c r="C18" s="5" t="n">
        <v>23838168</v>
      </c>
    </row>
    <row r="19">
      <c r="A19" s="4" t="inlineStr">
        <is>
          <t>Commercial, Financial, Leasing, etc. [Member] | Accruing Loans Acquired at Discount [Member]</t>
        </is>
      </c>
    </row>
    <row r="20">
      <c r="A20" s="3" t="inlineStr">
        <is>
          <t>Accounts, Notes, Loans and Financing Receivable [Line Items]</t>
        </is>
      </c>
    </row>
    <row r="21">
      <c r="A21" s="4" t="inlineStr">
        <is>
          <t>Accruing Loans Past Due 90 Days or More</t>
        </is>
      </c>
      <c r="C21" s="5" t="n">
        <v>27</v>
      </c>
    </row>
    <row r="22">
      <c r="A22" s="4" t="inlineStr">
        <is>
          <t>Commercial [Member]</t>
        </is>
      </c>
    </row>
    <row r="23">
      <c r="A23" s="3" t="inlineStr">
        <is>
          <t>Accounts, Notes, Loans and Financing Receivable [Line Items]</t>
        </is>
      </c>
    </row>
    <row r="24">
      <c r="A24" s="4" t="inlineStr">
        <is>
          <t>Current</t>
        </is>
      </c>
      <c r="B24" s="5" t="n">
        <v>27250342</v>
      </c>
      <c r="C24" s="5" t="n">
        <v>26311414</v>
      </c>
    </row>
    <row r="25">
      <c r="A25" s="4" t="inlineStr">
        <is>
          <t>30-89 Days Past Due</t>
        </is>
      </c>
      <c r="B25" s="5" t="n">
        <v>148129</v>
      </c>
      <c r="C25" s="5" t="n">
        <v>165579</v>
      </c>
    </row>
    <row r="26">
      <c r="A26" s="4" t="inlineStr">
        <is>
          <t>Accruing Loans Past Due 90 Days or More</t>
        </is>
      </c>
      <c r="B26" s="5" t="n">
        <v>17305</v>
      </c>
      <c r="C26" s="5" t="n">
        <v>6740</v>
      </c>
    </row>
    <row r="27">
      <c r="A27" s="4" t="inlineStr">
        <is>
          <t>Nonaccrual</t>
        </is>
      </c>
      <c r="B27" s="5" t="n">
        <v>172488</v>
      </c>
      <c r="C27" s="5" t="n">
        <v>158474</v>
      </c>
    </row>
    <row r="28">
      <c r="A28" s="4" t="inlineStr">
        <is>
          <t>Loans and leases, net of unearned discount</t>
        </is>
      </c>
      <c r="B28" s="5" t="n">
        <v>27588264</v>
      </c>
      <c r="C28" s="5" t="n">
        <v>26657808</v>
      </c>
    </row>
    <row r="29">
      <c r="A29" s="4" t="inlineStr">
        <is>
          <t>Purchased Impaired</t>
        </is>
      </c>
      <c r="C29" s="5" t="n">
        <v>15601</v>
      </c>
    </row>
    <row r="30">
      <c r="A30" s="4" t="inlineStr">
        <is>
          <t>Residential Builder and Developer [Member]</t>
        </is>
      </c>
    </row>
    <row r="31">
      <c r="A31" s="3" t="inlineStr">
        <is>
          <t>Accounts, Notes, Loans and Financing Receivable [Line Items]</t>
        </is>
      </c>
    </row>
    <row r="32">
      <c r="A32" s="4" t="inlineStr">
        <is>
          <t>Current</t>
        </is>
      </c>
      <c r="B32" s="5" t="n">
        <v>1418354</v>
      </c>
      <c r="C32" s="5" t="n">
        <v>1521315</v>
      </c>
    </row>
    <row r="33">
      <c r="A33" s="4" t="inlineStr">
        <is>
          <t>30-89 Days Past Due</t>
        </is>
      </c>
      <c r="B33" s="5" t="n">
        <v>33752</v>
      </c>
      <c r="C33" s="5" t="n">
        <v>21195</v>
      </c>
    </row>
    <row r="34">
      <c r="A34" s="4" t="inlineStr">
        <is>
          <t>Nonaccrual</t>
        </is>
      </c>
      <c r="B34" s="5" t="n">
        <v>1748</v>
      </c>
      <c r="C34" s="5" t="n">
        <v>3982</v>
      </c>
    </row>
    <row r="35">
      <c r="A35" s="4" t="inlineStr">
        <is>
          <t>Loans and leases, net of unearned discount</t>
        </is>
      </c>
      <c r="B35" s="5" t="n">
        <v>1453854</v>
      </c>
      <c r="C35" s="5" t="n">
        <v>1547245</v>
      </c>
    </row>
    <row r="36">
      <c r="A36" s="4" t="inlineStr">
        <is>
          <t>Purchased Impaired</t>
        </is>
      </c>
      <c r="C36" s="5" t="n">
        <v>753</v>
      </c>
    </row>
    <row r="37">
      <c r="A37" s="4" t="inlineStr">
        <is>
          <t>Other Commercial Construction [Member]</t>
        </is>
      </c>
    </row>
    <row r="38">
      <c r="A38" s="3" t="inlineStr">
        <is>
          <t>Accounts, Notes, Loans and Financing Receivable [Line Items]</t>
        </is>
      </c>
    </row>
    <row r="39">
      <c r="A39" s="4" t="inlineStr">
        <is>
          <t>Current</t>
        </is>
      </c>
      <c r="B39" s="5" t="n">
        <v>7983195</v>
      </c>
      <c r="C39" s="5" t="n">
        <v>7204148</v>
      </c>
    </row>
    <row r="40">
      <c r="A40" s="4" t="inlineStr">
        <is>
          <t>30-89 Days Past Due</t>
        </is>
      </c>
      <c r="B40" s="5" t="n">
        <v>23911</v>
      </c>
      <c r="C40" s="5" t="n">
        <v>95346</v>
      </c>
    </row>
    <row r="41">
      <c r="A41" s="4" t="inlineStr">
        <is>
          <t>Accruing Loans Past Due 90 Days or More</t>
        </is>
      </c>
      <c r="B41" s="5" t="n">
        <v>24801</v>
      </c>
      <c r="C41" s="5" t="n">
        <v>3360</v>
      </c>
    </row>
    <row r="42">
      <c r="A42" s="4" t="inlineStr">
        <is>
          <t>Nonaccrual</t>
        </is>
      </c>
      <c r="B42" s="5" t="n">
        <v>85426</v>
      </c>
      <c r="C42" s="5" t="n">
        <v>32770</v>
      </c>
    </row>
    <row r="43">
      <c r="A43" s="4" t="inlineStr">
        <is>
          <t>Loans and leases, net of unearned discount</t>
        </is>
      </c>
      <c r="B43" s="5" t="n">
        <v>8117333</v>
      </c>
      <c r="C43" s="5" t="n">
        <v>7336861</v>
      </c>
    </row>
    <row r="44">
      <c r="A44" s="4" t="inlineStr">
        <is>
          <t>Purchased Impaired</t>
        </is>
      </c>
      <c r="C44" s="5" t="n">
        <v>1237</v>
      </c>
    </row>
    <row r="45">
      <c r="A45" s="4" t="inlineStr">
        <is>
          <t>Residential [Member]</t>
        </is>
      </c>
    </row>
    <row r="46">
      <c r="A46" s="3" t="inlineStr">
        <is>
          <t>Accounts, Notes, Loans and Financing Receivable [Line Items]</t>
        </is>
      </c>
    </row>
    <row r="47">
      <c r="A47" s="4" t="inlineStr">
        <is>
          <t>Current</t>
        </is>
      </c>
      <c r="B47" s="5" t="n">
        <v>12746530</v>
      </c>
      <c r="C47" s="5" t="n">
        <v>12760040</v>
      </c>
    </row>
    <row r="48">
      <c r="A48" s="4" t="inlineStr">
        <is>
          <t>30-89 Days Past Due</t>
        </is>
      </c>
      <c r="B48" s="5" t="n">
        <v>218870</v>
      </c>
      <c r="C48" s="5" t="n">
        <v>451274</v>
      </c>
    </row>
    <row r="49">
      <c r="A49" s="4" t="inlineStr">
        <is>
          <t>Accruing Loans Past Due 90 Days or More</t>
        </is>
      </c>
      <c r="B49" s="5" t="n">
        <v>479027</v>
      </c>
      <c r="C49" s="5" t="n">
        <v>486515</v>
      </c>
    </row>
    <row r="50">
      <c r="A50" s="4" t="inlineStr">
        <is>
          <t>Nonaccrual</t>
        </is>
      </c>
      <c r="B50" s="5" t="n">
        <v>306907</v>
      </c>
      <c r="C50" s="5" t="n">
        <v>235663</v>
      </c>
    </row>
    <row r="51">
      <c r="A51" s="4" t="inlineStr">
        <is>
          <t>Loans and leases, net of unearned discount</t>
        </is>
      </c>
      <c r="B51" s="5" t="n">
        <v>13751334</v>
      </c>
      <c r="C51" s="5" t="n">
        <v>14082425</v>
      </c>
    </row>
    <row r="52">
      <c r="A52" s="4" t="inlineStr">
        <is>
          <t>Purchased Impaired</t>
        </is>
      </c>
      <c r="C52" s="5" t="n">
        <v>143145</v>
      </c>
    </row>
    <row r="53">
      <c r="A53" s="4" t="inlineStr">
        <is>
          <t>Residential [Member] | Accruing Loans Acquired at Discount [Member]</t>
        </is>
      </c>
    </row>
    <row r="54">
      <c r="A54" s="3" t="inlineStr">
        <is>
          <t>Accounts, Notes, Loans and Financing Receivable [Line Items]</t>
        </is>
      </c>
    </row>
    <row r="55">
      <c r="A55" s="4" t="inlineStr">
        <is>
          <t>Accruing Loans Past Due 90 Days or More</t>
        </is>
      </c>
      <c r="C55" s="5" t="n">
        <v>5788</v>
      </c>
    </row>
    <row r="56">
      <c r="A56" s="4" t="inlineStr">
        <is>
          <t>Residential Limited Documentation [Member]</t>
        </is>
      </c>
    </row>
    <row r="57">
      <c r="A57" s="3" t="inlineStr">
        <is>
          <t>Accounts, Notes, Loans and Financing Receivable [Line Items]</t>
        </is>
      </c>
    </row>
    <row r="58">
      <c r="A58" s="4" t="inlineStr">
        <is>
          <t>Current</t>
        </is>
      </c>
      <c r="B58" s="5" t="n">
        <v>1715896</v>
      </c>
      <c r="C58" s="5" t="n">
        <v>1858037</v>
      </c>
    </row>
    <row r="59">
      <c r="A59" s="4" t="inlineStr">
        <is>
          <t>30-89 Days Past Due</t>
        </is>
      </c>
      <c r="B59" s="5" t="n">
        <v>25537</v>
      </c>
      <c r="C59" s="5" t="n">
        <v>65215</v>
      </c>
    </row>
    <row r="60">
      <c r="A60" s="4" t="inlineStr">
        <is>
          <t>Accruing Loans Past Due 90 Days or More</t>
        </is>
      </c>
      <c r="C60" s="5" t="n">
        <v>181</v>
      </c>
    </row>
    <row r="61">
      <c r="A61" s="4" t="inlineStr">
        <is>
          <t>Nonaccrual</t>
        </is>
      </c>
      <c r="B61" s="5" t="n">
        <v>118695</v>
      </c>
      <c r="C61" s="5" t="n">
        <v>83427</v>
      </c>
    </row>
    <row r="62">
      <c r="A62" s="4" t="inlineStr">
        <is>
          <t>Loans and leases, net of unearned discount</t>
        </is>
      </c>
      <c r="B62" s="5" t="n">
        <v>1860128</v>
      </c>
      <c r="C62" s="5" t="n">
        <v>2073669</v>
      </c>
    </row>
    <row r="63">
      <c r="A63" s="4" t="inlineStr">
        <is>
          <t>Purchased Impaired</t>
        </is>
      </c>
      <c r="C63" s="5" t="n">
        <v>66809</v>
      </c>
    </row>
    <row r="64">
      <c r="A64" s="4" t="inlineStr">
        <is>
          <t>Home Equity Lines and Loans [Member]</t>
        </is>
      </c>
    </row>
    <row r="65">
      <c r="A65" s="3" t="inlineStr">
        <is>
          <t>Accounts, Notes, Loans and Financing Receivable [Line Items]</t>
        </is>
      </c>
    </row>
    <row r="66">
      <c r="A66" s="4" t="inlineStr">
        <is>
          <t>Current</t>
        </is>
      </c>
      <c r="B66" s="5" t="n">
        <v>4107387</v>
      </c>
      <c r="C66" s="5" t="n">
        <v>4386511</v>
      </c>
    </row>
    <row r="67">
      <c r="A67" s="4" t="inlineStr">
        <is>
          <t>30-89 Days Past Due</t>
        </is>
      </c>
      <c r="B67" s="5" t="n">
        <v>34341</v>
      </c>
      <c r="C67" s="5" t="n">
        <v>30229</v>
      </c>
    </row>
    <row r="68">
      <c r="A68" s="4" t="inlineStr">
        <is>
          <t>Nonaccrual</t>
        </is>
      </c>
      <c r="B68" s="5" t="n">
        <v>77094</v>
      </c>
      <c r="C68" s="5" t="n">
        <v>63215</v>
      </c>
    </row>
    <row r="69">
      <c r="A69" s="4" t="inlineStr">
        <is>
          <t>Loans and leases, net of unearned discount</t>
        </is>
      </c>
      <c r="B69" s="5" t="n">
        <v>4218822</v>
      </c>
      <c r="C69" s="5" t="n">
        <v>4481617</v>
      </c>
    </row>
    <row r="70">
      <c r="A70" s="4" t="inlineStr">
        <is>
          <t>Home Equity Lines and Loans [Member] | Accruing Loans Acquired at Discount [Member]</t>
        </is>
      </c>
    </row>
    <row r="71">
      <c r="A71" s="3" t="inlineStr">
        <is>
          <t>Accounts, Notes, Loans and Financing Receivable [Line Items]</t>
        </is>
      </c>
    </row>
    <row r="72">
      <c r="A72" s="4" t="inlineStr">
        <is>
          <t>Accruing Loans Past Due 90 Days or More</t>
        </is>
      </c>
      <c r="C72" s="5" t="n">
        <v>1662</v>
      </c>
    </row>
    <row r="73">
      <c r="A73" s="4" t="inlineStr">
        <is>
          <t>Commercial Real Estate Loans [Member]</t>
        </is>
      </c>
    </row>
    <row r="74">
      <c r="A74" s="3" t="inlineStr">
        <is>
          <t>Accounts, Notes, Loans and Financing Receivable [Line Items]</t>
        </is>
      </c>
    </row>
    <row r="75">
      <c r="A75" s="4" t="inlineStr">
        <is>
          <t>Current</t>
        </is>
      </c>
      <c r="B75" s="5" t="n">
        <v>6342914</v>
      </c>
      <c r="C75" s="5" t="n">
        <v>5484997</v>
      </c>
    </row>
    <row r="76">
      <c r="A76" s="4" t="inlineStr">
        <is>
          <t>30-89 Days Past Due</t>
        </is>
      </c>
      <c r="B76" s="5" t="n">
        <v>30170</v>
      </c>
      <c r="C76" s="5" t="n">
        <v>36827</v>
      </c>
    </row>
    <row r="77">
      <c r="A77" s="4" t="inlineStr">
        <is>
          <t>Nonaccrual</t>
        </is>
      </c>
      <c r="B77" s="5" t="n">
        <v>24152</v>
      </c>
      <c r="C77" s="5" t="n">
        <v>14219</v>
      </c>
    </row>
    <row r="78">
      <c r="A78" s="4" t="inlineStr">
        <is>
          <t>Loans and leases, net of unearned discount</t>
        </is>
      </c>
      <c r="B78" s="5" t="n">
        <v>6397236</v>
      </c>
      <c r="C78" s="5" t="n">
        <v>5536142</v>
      </c>
    </row>
    <row r="79">
      <c r="A79" s="4" t="inlineStr">
        <is>
          <t>Commercial Real Estate Loans [Member] | Accruing Loans Acquired at Discount [Member]</t>
        </is>
      </c>
    </row>
    <row r="80">
      <c r="A80" s="3" t="inlineStr">
        <is>
          <t>Accounts, Notes, Loans and Financing Receivable [Line Items]</t>
        </is>
      </c>
    </row>
    <row r="81">
      <c r="A81" s="4" t="inlineStr">
        <is>
          <t>Accruing Loans Past Due 90 Days or More</t>
        </is>
      </c>
      <c r="C81" s="5" t="n">
        <v>99</v>
      </c>
    </row>
    <row r="82">
      <c r="A82" s="4" t="inlineStr">
        <is>
          <t>Loans to Motor Vehicle [Member]</t>
        </is>
      </c>
    </row>
    <row r="83">
      <c r="A83" s="3" t="inlineStr">
        <is>
          <t>Accounts, Notes, Loans and Financing Receivable [Line Items]</t>
        </is>
      </c>
    </row>
    <row r="84">
      <c r="A84" s="4" t="inlineStr">
        <is>
          <t>Current</t>
        </is>
      </c>
      <c r="B84" s="5" t="n">
        <v>3680749</v>
      </c>
      <c r="C84" s="5" t="n">
        <v>3787221</v>
      </c>
    </row>
    <row r="85">
      <c r="A85" s="4" t="inlineStr">
        <is>
          <t>30-89 Days Past Due</t>
        </is>
      </c>
      <c r="B85" s="5" t="n">
        <v>41375</v>
      </c>
      <c r="C85" s="5" t="n">
        <v>78478</v>
      </c>
    </row>
    <row r="86">
      <c r="A86" s="4" t="inlineStr">
        <is>
          <t>Nonaccrual</t>
        </is>
      </c>
      <c r="B86" s="5" t="n">
        <v>42736</v>
      </c>
      <c r="C86" s="5" t="n">
        <v>21293</v>
      </c>
    </row>
    <row r="87">
      <c r="A87" s="4" t="inlineStr">
        <is>
          <t>Loans and leases, net of unearned discount</t>
        </is>
      </c>
      <c r="B87" s="5" t="n">
        <v>3764860</v>
      </c>
      <c r="C87" s="5" t="n">
        <v>3886992</v>
      </c>
    </row>
    <row r="88">
      <c r="A88" s="4" t="inlineStr">
        <is>
          <t>Other [Member]</t>
        </is>
      </c>
    </row>
    <row r="89">
      <c r="A89" s="3" t="inlineStr">
        <is>
          <t>Accounts, Notes, Loans and Financing Receivable [Line Items]</t>
        </is>
      </c>
    </row>
    <row r="90">
      <c r="A90" s="4" t="inlineStr">
        <is>
          <t>Current</t>
        </is>
      </c>
      <c r="B90" s="5" t="n">
        <v>1346276</v>
      </c>
      <c r="C90" s="5" t="n">
        <v>1395240</v>
      </c>
    </row>
    <row r="91">
      <c r="A91" s="4" t="inlineStr">
        <is>
          <t>30-89 Days Past Due</t>
        </is>
      </c>
      <c r="B91" s="5" t="n">
        <v>8910</v>
      </c>
      <c r="C91" s="5" t="n">
        <v>45978</v>
      </c>
    </row>
    <row r="92">
      <c r="A92" s="4" t="inlineStr">
        <is>
          <t>Accruing Loans Past Due 90 Days or More</t>
        </is>
      </c>
      <c r="B92" s="5" t="n">
        <v>3919</v>
      </c>
      <c r="C92" s="5" t="n">
        <v>5156</v>
      </c>
    </row>
    <row r="93">
      <c r="A93" s="4" t="inlineStr">
        <is>
          <t>Nonaccrual</t>
        </is>
      </c>
      <c r="B93" s="5" t="n">
        <v>42750</v>
      </c>
      <c r="C93" s="5" t="n">
        <v>3512</v>
      </c>
    </row>
    <row r="94">
      <c r="A94" s="4" t="inlineStr">
        <is>
          <t>Loans and leases, net of unearned discount</t>
        </is>
      </c>
      <c r="B94" s="6" t="n">
        <v>1401855</v>
      </c>
      <c r="C94" s="5" t="n">
        <v>1481942</v>
      </c>
    </row>
    <row r="95">
      <c r="A95" s="4" t="inlineStr">
        <is>
          <t>Other [Member] | Accruing Loans Acquired at Discount [Member]</t>
        </is>
      </c>
    </row>
    <row r="96">
      <c r="A96" s="3" t="inlineStr">
        <is>
          <t>Accounts, Notes, Loans and Financing Receivable [Line Items]</t>
        </is>
      </c>
    </row>
    <row r="97">
      <c r="A97" s="4" t="inlineStr">
        <is>
          <t>Accruing Loans Past Due 90 Days or More</t>
        </is>
      </c>
      <c r="C97" s="6" t="n">
        <v>320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ummary of Outstanding Loan Balances Related to COVID-19 Modifications Granted (Detail) - USD ($) $ in Thousands</t>
        </is>
      </c>
      <c r="B1" s="2" t="inlineStr">
        <is>
          <t>Jun. 30, 2020</t>
        </is>
      </c>
      <c r="C1" s="2" t="inlineStr">
        <is>
          <t>Dec. 31, 2019</t>
        </is>
      </c>
    </row>
    <row r="2">
      <c r="A2" s="3" t="inlineStr">
        <is>
          <t>Accounts, Notes, Loans and Financing Receivable [Line Items]</t>
        </is>
      </c>
    </row>
    <row r="3">
      <c r="A3" s="4" t="inlineStr">
        <is>
          <t>Loans and leases, net of unearned discount</t>
        </is>
      </c>
      <c r="B3" s="6" t="n">
        <v>97757548</v>
      </c>
      <c r="C3" s="6" t="n">
        <v>90922869</v>
      </c>
    </row>
    <row r="4">
      <c r="A4" s="4" t="inlineStr">
        <is>
          <t>COVID-19 [Member]</t>
        </is>
      </c>
    </row>
    <row r="5">
      <c r="A5" s="3" t="inlineStr">
        <is>
          <t>Accounts, Notes, Loans and Financing Receivable [Line Items]</t>
        </is>
      </c>
    </row>
    <row r="6">
      <c r="A6" s="4" t="inlineStr">
        <is>
          <t>Loans and leases, net of unearned discount</t>
        </is>
      </c>
      <c r="B6" s="5" t="n">
        <v>16945236</v>
      </c>
    </row>
    <row r="7">
      <c r="A7" s="4" t="inlineStr">
        <is>
          <t>Commercial, Financial, Leasing, etc. [Member]</t>
        </is>
      </c>
    </row>
    <row r="8">
      <c r="A8" s="3" t="inlineStr">
        <is>
          <t>Accounts, Notes, Loans and Financing Receivable [Line Items]</t>
        </is>
      </c>
    </row>
    <row r="9">
      <c r="A9" s="4" t="inlineStr">
        <is>
          <t>Loans and leases, net of unearned discount</t>
        </is>
      </c>
      <c r="B9" s="5" t="n">
        <v>29203862</v>
      </c>
      <c r="C9" s="5" t="n">
        <v>23838168</v>
      </c>
    </row>
    <row r="10">
      <c r="A10" s="4" t="inlineStr">
        <is>
          <t>Commercial, Financial, Leasing, etc. [Member] | COVID-19 [Member]</t>
        </is>
      </c>
    </row>
    <row r="11">
      <c r="A11" s="3" t="inlineStr">
        <is>
          <t>Accounts, Notes, Loans and Financing Receivable [Line Items]</t>
        </is>
      </c>
    </row>
    <row r="12">
      <c r="A12" s="4" t="inlineStr">
        <is>
          <t>Loans and leases, net of unearned discount</t>
        </is>
      </c>
      <c r="B12" s="5" t="n">
        <v>5302196</v>
      </c>
    </row>
    <row r="13">
      <c r="A13" s="4" t="inlineStr">
        <is>
          <t>Commercial [Member]</t>
        </is>
      </c>
    </row>
    <row r="14">
      <c r="A14" s="3" t="inlineStr">
        <is>
          <t>Accounts, Notes, Loans and Financing Receivable [Line Items]</t>
        </is>
      </c>
    </row>
    <row r="15">
      <c r="A15" s="4" t="inlineStr">
        <is>
          <t>Loans and leases, net of unearned discount</t>
        </is>
      </c>
      <c r="B15" s="5" t="n">
        <v>27588264</v>
      </c>
      <c r="C15" s="5" t="n">
        <v>26657808</v>
      </c>
    </row>
    <row r="16">
      <c r="A16" s="4" t="inlineStr">
        <is>
          <t>Commercial [Member] | COVID-19 [Member]</t>
        </is>
      </c>
    </row>
    <row r="17">
      <c r="A17" s="3" t="inlineStr">
        <is>
          <t>Accounts, Notes, Loans and Financing Receivable [Line Items]</t>
        </is>
      </c>
    </row>
    <row r="18">
      <c r="A18" s="4" t="inlineStr">
        <is>
          <t>Loans and leases, net of unearned discount</t>
        </is>
      </c>
      <c r="B18" s="5" t="n">
        <v>7802006</v>
      </c>
    </row>
    <row r="19">
      <c r="A19" s="4" t="inlineStr">
        <is>
          <t>Residential Builder and Developer [Member]</t>
        </is>
      </c>
    </row>
    <row r="20">
      <c r="A20" s="3" t="inlineStr">
        <is>
          <t>Accounts, Notes, Loans and Financing Receivable [Line Items]</t>
        </is>
      </c>
    </row>
    <row r="21">
      <c r="A21" s="4" t="inlineStr">
        <is>
          <t>Loans and leases, net of unearned discount</t>
        </is>
      </c>
      <c r="B21" s="5" t="n">
        <v>1453854</v>
      </c>
      <c r="C21" s="5" t="n">
        <v>1547245</v>
      </c>
    </row>
    <row r="22">
      <c r="A22" s="4" t="inlineStr">
        <is>
          <t>Residential Builder and Developer [Member] | COVID-19 [Member]</t>
        </is>
      </c>
    </row>
    <row r="23">
      <c r="A23" s="3" t="inlineStr">
        <is>
          <t>Accounts, Notes, Loans and Financing Receivable [Line Items]</t>
        </is>
      </c>
    </row>
    <row r="24">
      <c r="A24" s="4" t="inlineStr">
        <is>
          <t>Loans and leases, net of unearned discount</t>
        </is>
      </c>
      <c r="B24" s="5" t="n">
        <v>18253</v>
      </c>
    </row>
    <row r="25">
      <c r="A25" s="4" t="inlineStr">
        <is>
          <t>Other Commercial Construction [Member]</t>
        </is>
      </c>
    </row>
    <row r="26">
      <c r="A26" s="3" t="inlineStr">
        <is>
          <t>Accounts, Notes, Loans and Financing Receivable [Line Items]</t>
        </is>
      </c>
    </row>
    <row r="27">
      <c r="A27" s="4" t="inlineStr">
        <is>
          <t>Loans and leases, net of unearned discount</t>
        </is>
      </c>
      <c r="B27" s="5" t="n">
        <v>8117333</v>
      </c>
      <c r="C27" s="5" t="n">
        <v>7336861</v>
      </c>
    </row>
    <row r="28">
      <c r="A28" s="4" t="inlineStr">
        <is>
          <t>Other Commercial Construction [Member] | COVID-19 [Member]</t>
        </is>
      </c>
    </row>
    <row r="29">
      <c r="A29" s="3" t="inlineStr">
        <is>
          <t>Accounts, Notes, Loans and Financing Receivable [Line Items]</t>
        </is>
      </c>
    </row>
    <row r="30">
      <c r="A30" s="4" t="inlineStr">
        <is>
          <t>Loans and leases, net of unearned discount</t>
        </is>
      </c>
      <c r="B30" s="5" t="n">
        <v>861536</v>
      </c>
    </row>
    <row r="31">
      <c r="A31" s="4" t="inlineStr">
        <is>
          <t>Residential [Member]</t>
        </is>
      </c>
    </row>
    <row r="32">
      <c r="A32" s="3" t="inlineStr">
        <is>
          <t>Accounts, Notes, Loans and Financing Receivable [Line Items]</t>
        </is>
      </c>
    </row>
    <row r="33">
      <c r="A33" s="4" t="inlineStr">
        <is>
          <t>Loans and leases, net of unearned discount</t>
        </is>
      </c>
      <c r="B33" s="5" t="n">
        <v>13751334</v>
      </c>
      <c r="C33" s="5" t="n">
        <v>14082425</v>
      </c>
    </row>
    <row r="34">
      <c r="A34" s="4" t="inlineStr">
        <is>
          <t>Residential [Member] | COVID-19 [Member]</t>
        </is>
      </c>
    </row>
    <row r="35">
      <c r="A35" s="3" t="inlineStr">
        <is>
          <t>Accounts, Notes, Loans and Financing Receivable [Line Items]</t>
        </is>
      </c>
    </row>
    <row r="36">
      <c r="A36" s="4" t="inlineStr">
        <is>
          <t>Loans and leases, net of unearned discount</t>
        </is>
      </c>
      <c r="B36" s="5" t="n">
        <v>1737483</v>
      </c>
    </row>
    <row r="37">
      <c r="A37" s="4" t="inlineStr">
        <is>
          <t>Residential Limited Documentation [Member]</t>
        </is>
      </c>
    </row>
    <row r="38">
      <c r="A38" s="3" t="inlineStr">
        <is>
          <t>Accounts, Notes, Loans and Financing Receivable [Line Items]</t>
        </is>
      </c>
    </row>
    <row r="39">
      <c r="A39" s="4" t="inlineStr">
        <is>
          <t>Loans and leases, net of unearned discount</t>
        </is>
      </c>
      <c r="B39" s="5" t="n">
        <v>1860128</v>
      </c>
      <c r="C39" s="5" t="n">
        <v>2073669</v>
      </c>
    </row>
    <row r="40">
      <c r="A40" s="4" t="inlineStr">
        <is>
          <t>Residential Limited Documentation [Member] | COVID-19 [Member]</t>
        </is>
      </c>
    </row>
    <row r="41">
      <c r="A41" s="3" t="inlineStr">
        <is>
          <t>Accounts, Notes, Loans and Financing Receivable [Line Items]</t>
        </is>
      </c>
    </row>
    <row r="42">
      <c r="A42" s="4" t="inlineStr">
        <is>
          <t>Loans and leases, net of unearned discount</t>
        </is>
      </c>
      <c r="B42" s="5" t="n">
        <v>538671</v>
      </c>
    </row>
    <row r="43">
      <c r="A43" s="4" t="inlineStr">
        <is>
          <t>Home Equity Lines and Loans [Member]</t>
        </is>
      </c>
    </row>
    <row r="44">
      <c r="A44" s="3" t="inlineStr">
        <is>
          <t>Accounts, Notes, Loans and Financing Receivable [Line Items]</t>
        </is>
      </c>
    </row>
    <row r="45">
      <c r="A45" s="4" t="inlineStr">
        <is>
          <t>Loans and leases, net of unearned discount</t>
        </is>
      </c>
      <c r="B45" s="5" t="n">
        <v>4218822</v>
      </c>
      <c r="C45" s="5" t="n">
        <v>4481617</v>
      </c>
    </row>
    <row r="46">
      <c r="A46" s="4" t="inlineStr">
        <is>
          <t>Home Equity Lines and Loans [Member] | COVID-19 [Member]</t>
        </is>
      </c>
    </row>
    <row r="47">
      <c r="A47" s="3" t="inlineStr">
        <is>
          <t>Accounts, Notes, Loans and Financing Receivable [Line Items]</t>
        </is>
      </c>
    </row>
    <row r="48">
      <c r="A48" s="4" t="inlineStr">
        <is>
          <t>Loans and leases, net of unearned discount</t>
        </is>
      </c>
      <c r="B48" s="5" t="n">
        <v>88162</v>
      </c>
    </row>
    <row r="49">
      <c r="A49" s="4" t="inlineStr">
        <is>
          <t>Commercial Real Estate Loans [Member]</t>
        </is>
      </c>
    </row>
    <row r="50">
      <c r="A50" s="3" t="inlineStr">
        <is>
          <t>Accounts, Notes, Loans and Financing Receivable [Line Items]</t>
        </is>
      </c>
    </row>
    <row r="51">
      <c r="A51" s="4" t="inlineStr">
        <is>
          <t>Loans and leases, net of unearned discount</t>
        </is>
      </c>
      <c r="B51" s="5" t="n">
        <v>6397236</v>
      </c>
      <c r="C51" s="5" t="n">
        <v>5536142</v>
      </c>
    </row>
    <row r="52">
      <c r="A52" s="4" t="inlineStr">
        <is>
          <t>Commercial Real Estate Loans [Member] | COVID-19 [Member]</t>
        </is>
      </c>
    </row>
    <row r="53">
      <c r="A53" s="3" t="inlineStr">
        <is>
          <t>Accounts, Notes, Loans and Financing Receivable [Line Items]</t>
        </is>
      </c>
    </row>
    <row r="54">
      <c r="A54" s="4" t="inlineStr">
        <is>
          <t>Loans and leases, net of unearned discount</t>
        </is>
      </c>
      <c r="B54" s="5" t="n">
        <v>254205</v>
      </c>
    </row>
    <row r="55">
      <c r="A55" s="4" t="inlineStr">
        <is>
          <t>Loans to Motor Vehicle [Member]</t>
        </is>
      </c>
    </row>
    <row r="56">
      <c r="A56" s="3" t="inlineStr">
        <is>
          <t>Accounts, Notes, Loans and Financing Receivable [Line Items]</t>
        </is>
      </c>
    </row>
    <row r="57">
      <c r="A57" s="4" t="inlineStr">
        <is>
          <t>Loans and leases, net of unearned discount</t>
        </is>
      </c>
      <c r="B57" s="5" t="n">
        <v>3764860</v>
      </c>
      <c r="C57" s="5" t="n">
        <v>3886992</v>
      </c>
    </row>
    <row r="58">
      <c r="A58" s="4" t="inlineStr">
        <is>
          <t>Loans to Motor Vehicle [Member] | COVID-19 [Member]</t>
        </is>
      </c>
    </row>
    <row r="59">
      <c r="A59" s="3" t="inlineStr">
        <is>
          <t>Accounts, Notes, Loans and Financing Receivable [Line Items]</t>
        </is>
      </c>
    </row>
    <row r="60">
      <c r="A60" s="4" t="inlineStr">
        <is>
          <t>Loans and leases, net of unearned discount</t>
        </is>
      </c>
      <c r="B60" s="5" t="n">
        <v>326113</v>
      </c>
    </row>
    <row r="61">
      <c r="A61" s="4" t="inlineStr">
        <is>
          <t>Other [Member]</t>
        </is>
      </c>
    </row>
    <row r="62">
      <c r="A62" s="3" t="inlineStr">
        <is>
          <t>Accounts, Notes, Loans and Financing Receivable [Line Items]</t>
        </is>
      </c>
    </row>
    <row r="63">
      <c r="A63" s="4" t="inlineStr">
        <is>
          <t>Loans and leases, net of unearned discount</t>
        </is>
      </c>
      <c r="B63" s="5" t="n">
        <v>1401855</v>
      </c>
      <c r="C63" s="6" t="n">
        <v>1481942</v>
      </c>
    </row>
    <row r="64">
      <c r="A64" s="4" t="inlineStr">
        <is>
          <t>Other [Member] | COVID-19 [Member]</t>
        </is>
      </c>
    </row>
    <row r="65">
      <c r="A65" s="3" t="inlineStr">
        <is>
          <t>Accounts, Notes, Loans and Financing Receivable [Line Items]</t>
        </is>
      </c>
    </row>
    <row r="66">
      <c r="A66" s="4" t="inlineStr">
        <is>
          <t>Loans and leases, net of unearned discount</t>
        </is>
      </c>
      <c r="B66" s="6" t="n">
        <v>166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ans and Leases and the Allowance for Credit Losses - Outstanding Principal Balance and Carrying Amount of Loans and Included in Consolidated Balance Sheet (Detail) $ in Thousands</t>
        </is>
      </c>
      <c r="B1" s="2" t="inlineStr">
        <is>
          <t>Dec. 31, 2019USD ($)</t>
        </is>
      </c>
    </row>
    <row r="2">
      <c r="A2" s="3" t="inlineStr">
        <is>
          <t>Outstanding principal and carrying value of acquired loans recorded at fair value</t>
        </is>
      </c>
    </row>
    <row r="3">
      <c r="A3" s="4" t="inlineStr">
        <is>
          <t>Outstanding principal balance</t>
        </is>
      </c>
      <c r="B3" s="6" t="n">
        <v>769414</v>
      </c>
    </row>
    <row r="4">
      <c r="A4" s="4" t="inlineStr">
        <is>
          <t>Carrying amount</t>
        </is>
      </c>
      <c r="B4" s="5" t="n">
        <v>535596</v>
      </c>
    </row>
    <row r="5">
      <c r="A5" s="4" t="inlineStr">
        <is>
          <t>Commercial, Financial, Leasing, etc. [Member]</t>
        </is>
      </c>
    </row>
    <row r="6">
      <c r="A6" s="3" t="inlineStr">
        <is>
          <t>Outstanding principal and carrying value of acquired loans recorded at fair value</t>
        </is>
      </c>
    </row>
    <row r="7">
      <c r="A7" s="4" t="inlineStr">
        <is>
          <t>Carrying amount</t>
        </is>
      </c>
      <c r="B7" s="5" t="n">
        <v>21114</v>
      </c>
    </row>
    <row r="8">
      <c r="A8" s="4" t="inlineStr">
        <is>
          <t>Commercial Real Estate [Member]</t>
        </is>
      </c>
    </row>
    <row r="9">
      <c r="A9" s="3" t="inlineStr">
        <is>
          <t>Outstanding principal and carrying value of acquired loans recorded at fair value</t>
        </is>
      </c>
    </row>
    <row r="10">
      <c r="A10" s="4" t="inlineStr">
        <is>
          <t>Carrying amount</t>
        </is>
      </c>
      <c r="B10" s="5" t="n">
        <v>94890</v>
      </c>
    </row>
    <row r="11">
      <c r="A11" s="4" t="inlineStr">
        <is>
          <t>One-to-Four Family Residential [Member]</t>
        </is>
      </c>
    </row>
    <row r="12">
      <c r="A12" s="3" t="inlineStr">
        <is>
          <t>Outstanding principal and carrying value of acquired loans recorded at fair value</t>
        </is>
      </c>
    </row>
    <row r="13">
      <c r="A13" s="4" t="inlineStr">
        <is>
          <t>Carrying amount</t>
        </is>
      </c>
      <c r="B13" s="5" t="n">
        <v>341807</v>
      </c>
    </row>
    <row r="14">
      <c r="A14" s="4" t="inlineStr">
        <is>
          <t>Consumer [Member]</t>
        </is>
      </c>
    </row>
    <row r="15">
      <c r="A15" s="3" t="inlineStr">
        <is>
          <t>Outstanding principal and carrying value of acquired loans recorded at fair value</t>
        </is>
      </c>
    </row>
    <row r="16">
      <c r="A16" s="4" t="inlineStr">
        <is>
          <t>Carrying amount</t>
        </is>
      </c>
      <c r="B16" s="6" t="n">
        <v>777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Leases and the Allowance for Credit Losses - Summary of Changes in Accretable Yield for Acquired Loans (Detail) - USD ($) $ in Thousands</t>
        </is>
      </c>
      <c r="B1" s="2" t="inlineStr">
        <is>
          <t>3 Months Ended</t>
        </is>
      </c>
      <c r="C1" s="2" t="inlineStr">
        <is>
          <t>6 Months Ended</t>
        </is>
      </c>
    </row>
    <row r="2">
      <c r="B2" s="2" t="inlineStr">
        <is>
          <t>Jun. 30, 2019</t>
        </is>
      </c>
      <c r="C2" s="2" t="inlineStr">
        <is>
          <t>Jun. 30, 2019</t>
        </is>
      </c>
    </row>
    <row r="3">
      <c r="A3" s="4" t="inlineStr">
        <is>
          <t>Purchased Impaired [Member]</t>
        </is>
      </c>
    </row>
    <row r="4">
      <c r="A4" s="3" t="inlineStr">
        <is>
          <t>Summary of changes in Accretable Yield for acquired loans</t>
        </is>
      </c>
    </row>
    <row r="5">
      <c r="A5" s="4" t="inlineStr">
        <is>
          <t>Balance at beginning of period</t>
        </is>
      </c>
      <c r="B5" s="6" t="n">
        <v>140317</v>
      </c>
      <c r="C5" s="6" t="n">
        <v>147210</v>
      </c>
    </row>
    <row r="6">
      <c r="A6" s="4" t="inlineStr">
        <is>
          <t>Interest income</t>
        </is>
      </c>
      <c r="B6" s="5" t="n">
        <v>-9632</v>
      </c>
      <c r="C6" s="5" t="n">
        <v>-27714</v>
      </c>
    </row>
    <row r="7">
      <c r="A7" s="4" t="inlineStr">
        <is>
          <t>Reclassifications from nonaccretable balance</t>
        </is>
      </c>
      <c r="B7" s="5" t="n">
        <v>16419</v>
      </c>
      <c r="C7" s="5" t="n">
        <v>27608</v>
      </c>
    </row>
    <row r="8">
      <c r="A8" s="4" t="inlineStr">
        <is>
          <t>Balance at end of period</t>
        </is>
      </c>
      <c r="B8" s="5" t="n">
        <v>147104</v>
      </c>
      <c r="C8" s="5" t="n">
        <v>147104</v>
      </c>
    </row>
    <row r="9">
      <c r="A9" s="4" t="inlineStr">
        <is>
          <t>Other Acquired [Member]</t>
        </is>
      </c>
    </row>
    <row r="10">
      <c r="A10" s="3" t="inlineStr">
        <is>
          <t>Summary of changes in Accretable Yield for acquired loans</t>
        </is>
      </c>
    </row>
    <row r="11">
      <c r="A11" s="4" t="inlineStr">
        <is>
          <t>Balance at beginning of period</t>
        </is>
      </c>
      <c r="B11" s="5" t="n">
        <v>93687</v>
      </c>
      <c r="C11" s="5" t="n">
        <v>96907</v>
      </c>
    </row>
    <row r="12">
      <c r="A12" s="4" t="inlineStr">
        <is>
          <t>Interest income</t>
        </is>
      </c>
      <c r="B12" s="5" t="n">
        <v>-9666</v>
      </c>
      <c r="C12" s="5" t="n">
        <v>-19383</v>
      </c>
    </row>
    <row r="13">
      <c r="A13" s="4" t="inlineStr">
        <is>
          <t>Reclassifications from nonaccretable balance</t>
        </is>
      </c>
      <c r="B13" s="5" t="n">
        <v>3457</v>
      </c>
      <c r="C13" s="5" t="n">
        <v>8322</v>
      </c>
    </row>
    <row r="14">
      <c r="A14" s="4" t="inlineStr">
        <is>
          <t>Other</t>
        </is>
      </c>
      <c r="B14" s="5" t="n">
        <v>3433</v>
      </c>
      <c r="C14" s="5" t="n">
        <v>5065</v>
      </c>
    </row>
    <row r="15">
      <c r="A15" s="4" t="inlineStr">
        <is>
          <t>Balance at end of period</t>
        </is>
      </c>
      <c r="B15" s="6" t="n">
        <v>90911</v>
      </c>
      <c r="C15" s="6" t="n">
        <v>909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Leases and the Allowance for Credit Losses - Summary of Loan grades applied various classes of Commercial and Real Estate Loans (Detail) - USD ($) $ in Thousands</t>
        </is>
      </c>
      <c r="B1" s="2" t="inlineStr">
        <is>
          <t>Jun. 30, 2020</t>
        </is>
      </c>
      <c r="C1" s="2" t="inlineStr">
        <is>
          <t>Dec. 31, 2019</t>
        </is>
      </c>
      <c r="D1" s="2" t="inlineStr">
        <is>
          <t>Dec. 31, 2018</t>
        </is>
      </c>
      <c r="E1" s="2" t="inlineStr">
        <is>
          <t>Dec. 31, 2017</t>
        </is>
      </c>
      <c r="F1" s="2" t="inlineStr">
        <is>
          <t>Dec. 31, 2016</t>
        </is>
      </c>
    </row>
    <row r="2">
      <c r="A2" s="3" t="inlineStr">
        <is>
          <t>Financing Receivable Recorded Investment [Line Items]</t>
        </is>
      </c>
    </row>
    <row r="3">
      <c r="A3" s="4" t="inlineStr">
        <is>
          <t>Loans and leases, net of unearned discount</t>
        </is>
      </c>
      <c r="B3" s="6" t="n">
        <v>97757548</v>
      </c>
      <c r="C3" s="6" t="n">
        <v>90922869</v>
      </c>
    </row>
    <row r="4">
      <c r="A4" s="4" t="inlineStr">
        <is>
          <t>Revolving Loans [Member]</t>
        </is>
      </c>
    </row>
    <row r="5">
      <c r="A5" s="3" t="inlineStr">
        <is>
          <t>Financing Receivable Recorded Investment [Line Items]</t>
        </is>
      </c>
    </row>
    <row r="6">
      <c r="A6" s="4" t="inlineStr">
        <is>
          <t>Loans and leases, net of unearned discount</t>
        </is>
      </c>
      <c r="B6" s="5" t="n">
        <v>17346363</v>
      </c>
    </row>
    <row r="7">
      <c r="A7" s="4" t="inlineStr">
        <is>
          <t>Revolving Loans Converted to Term Loans [Member]</t>
        </is>
      </c>
    </row>
    <row r="8">
      <c r="A8" s="3" t="inlineStr">
        <is>
          <t>Financing Receivable Recorded Investment [Line Items]</t>
        </is>
      </c>
    </row>
    <row r="9">
      <c r="A9" s="4" t="inlineStr">
        <is>
          <t>Loans and leases, net of unearned discount</t>
        </is>
      </c>
      <c r="B9" s="5" t="n">
        <v>1502086</v>
      </c>
    </row>
    <row r="10">
      <c r="A10" s="4" t="inlineStr">
        <is>
          <t>Commercial, Financial, Leasing, etc. [Member]</t>
        </is>
      </c>
    </row>
    <row r="11">
      <c r="A11" s="3" t="inlineStr">
        <is>
          <t>Financing Receivable Recorded Investment [Line Items]</t>
        </is>
      </c>
    </row>
    <row r="12">
      <c r="A12" s="4" t="inlineStr">
        <is>
          <t>Loans and leases, net of unearned discount</t>
        </is>
      </c>
      <c r="B12" s="5" t="n">
        <v>29203862</v>
      </c>
      <c r="C12" s="5" t="n">
        <v>23838168</v>
      </c>
    </row>
    <row r="13">
      <c r="A13" s="4" t="inlineStr">
        <is>
          <t>Commercial, Financial, Leasing, etc. [Member] | Pass [Member]</t>
        </is>
      </c>
    </row>
    <row r="14">
      <c r="A14" s="3" t="inlineStr">
        <is>
          <t>Financing Receivable Recorded Investment [Line Items]</t>
        </is>
      </c>
    </row>
    <row r="15">
      <c r="A15" s="4" t="inlineStr">
        <is>
          <t>Loans and leases, net of unearned discount</t>
        </is>
      </c>
      <c r="B15" s="5" t="n">
        <v>27276595</v>
      </c>
      <c r="C15" s="5" t="n">
        <v>22595821</v>
      </c>
    </row>
    <row r="16">
      <c r="A16" s="4" t="inlineStr">
        <is>
          <t>Commercial, Financial, Leasing, etc. [Member] | Criticized Accrual [Member]</t>
        </is>
      </c>
    </row>
    <row r="17">
      <c r="A17" s="3" t="inlineStr">
        <is>
          <t>Financing Receivable Recorded Investment [Line Items]</t>
        </is>
      </c>
    </row>
    <row r="18">
      <c r="A18" s="4" t="inlineStr">
        <is>
          <t>Loans and leases, net of unearned discount</t>
        </is>
      </c>
      <c r="B18" s="5" t="n">
        <v>1642613</v>
      </c>
      <c r="C18" s="5" t="n">
        <v>895790</v>
      </c>
    </row>
    <row r="19">
      <c r="A19" s="4" t="inlineStr">
        <is>
          <t>Commercial, Financial, Leasing, etc. [Member] | Criticized Nonaccrual [Member]</t>
        </is>
      </c>
    </row>
    <row r="20">
      <c r="A20" s="3" t="inlineStr">
        <is>
          <t>Financing Receivable Recorded Investment [Line Items]</t>
        </is>
      </c>
    </row>
    <row r="21">
      <c r="A21" s="4" t="inlineStr">
        <is>
          <t>Loans and leases, net of unearned discount</t>
        </is>
      </c>
      <c r="B21" s="5" t="n">
        <v>284654</v>
      </c>
      <c r="C21" s="5" t="n">
        <v>346557</v>
      </c>
    </row>
    <row r="22">
      <c r="A22" s="4" t="inlineStr">
        <is>
          <t>Commercial, Financial, Leasing, etc. [Member] | Revolving Loans [Member]</t>
        </is>
      </c>
    </row>
    <row r="23">
      <c r="A23" s="3" t="inlineStr">
        <is>
          <t>Financing Receivable Recorded Investment [Line Items]</t>
        </is>
      </c>
    </row>
    <row r="24">
      <c r="A24" s="4" t="inlineStr">
        <is>
          <t>Loans and leases, net of unearned discount</t>
        </is>
      </c>
      <c r="B24" s="5" t="n">
        <v>12443974</v>
      </c>
    </row>
    <row r="25">
      <c r="A25" s="4" t="inlineStr">
        <is>
          <t>Commercial, Financial, Leasing, etc. [Member] | Revolving Loans [Member] | Pass [Member]</t>
        </is>
      </c>
    </row>
    <row r="26">
      <c r="A26" s="3" t="inlineStr">
        <is>
          <t>Financing Receivable Recorded Investment [Line Items]</t>
        </is>
      </c>
    </row>
    <row r="27">
      <c r="A27" s="4" t="inlineStr">
        <is>
          <t>Loans and leases, net of unearned discount</t>
        </is>
      </c>
      <c r="B27" s="5" t="n">
        <v>11451339</v>
      </c>
    </row>
    <row r="28">
      <c r="A28" s="4" t="inlineStr">
        <is>
          <t>Commercial, Financial, Leasing, etc. [Member] | Revolving Loans [Member] | Criticized Accrual [Member]</t>
        </is>
      </c>
    </row>
    <row r="29">
      <c r="A29" s="3" t="inlineStr">
        <is>
          <t>Financing Receivable Recorded Investment [Line Items]</t>
        </is>
      </c>
    </row>
    <row r="30">
      <c r="A30" s="4" t="inlineStr">
        <is>
          <t>Loans and leases, net of unearned discount</t>
        </is>
      </c>
      <c r="B30" s="5" t="n">
        <v>868964</v>
      </c>
    </row>
    <row r="31">
      <c r="A31" s="4" t="inlineStr">
        <is>
          <t>Commercial, Financial, Leasing, etc. [Member] | Revolving Loans [Member] | Criticized Nonaccrual [Member]</t>
        </is>
      </c>
    </row>
    <row r="32">
      <c r="A32" s="3" t="inlineStr">
        <is>
          <t>Financing Receivable Recorded Investment [Line Items]</t>
        </is>
      </c>
    </row>
    <row r="33">
      <c r="A33" s="4" t="inlineStr">
        <is>
          <t>Loans and leases, net of unearned discount</t>
        </is>
      </c>
      <c r="B33" s="5" t="n">
        <v>123671</v>
      </c>
    </row>
    <row r="34">
      <c r="A34" s="4" t="inlineStr">
        <is>
          <t>Commercial, Financial, Leasing, etc. [Member] | Revolving Loans Converted to Term Loans [Member]</t>
        </is>
      </c>
    </row>
    <row r="35">
      <c r="A35" s="3" t="inlineStr">
        <is>
          <t>Financing Receivable Recorded Investment [Line Items]</t>
        </is>
      </c>
    </row>
    <row r="36">
      <c r="A36" s="4" t="inlineStr">
        <is>
          <t>Loans and leases, net of unearned discount</t>
        </is>
      </c>
      <c r="B36" s="5" t="n">
        <v>48547</v>
      </c>
    </row>
    <row r="37">
      <c r="A37" s="4" t="inlineStr">
        <is>
          <t>Commercial, Financial, Leasing, etc. [Member] | Revolving Loans Converted to Term Loans [Member] | Pass [Member]</t>
        </is>
      </c>
    </row>
    <row r="38">
      <c r="A38" s="3" t="inlineStr">
        <is>
          <t>Financing Receivable Recorded Investment [Line Items]</t>
        </is>
      </c>
    </row>
    <row r="39">
      <c r="A39" s="4" t="inlineStr">
        <is>
          <t>Loans and leases, net of unearned discount</t>
        </is>
      </c>
      <c r="B39" s="5" t="n">
        <v>32192</v>
      </c>
    </row>
    <row r="40">
      <c r="A40" s="4" t="inlineStr">
        <is>
          <t>Commercial, Financial, Leasing, etc. [Member] | Revolving Loans Converted to Term Loans [Member] | Criticized Accrual [Member]</t>
        </is>
      </c>
    </row>
    <row r="41">
      <c r="A41" s="3" t="inlineStr">
        <is>
          <t>Financing Receivable Recorded Investment [Line Items]</t>
        </is>
      </c>
    </row>
    <row r="42">
      <c r="A42" s="4" t="inlineStr">
        <is>
          <t>Loans and leases, net of unearned discount</t>
        </is>
      </c>
      <c r="B42" s="5" t="n">
        <v>9206</v>
      </c>
    </row>
    <row r="43">
      <c r="A43" s="4" t="inlineStr">
        <is>
          <t>Commercial, Financial, Leasing, etc. [Member] | Revolving Loans Converted to Term Loans [Member] | Criticized Nonaccrual [Member]</t>
        </is>
      </c>
    </row>
    <row r="44">
      <c r="A44" s="3" t="inlineStr">
        <is>
          <t>Financing Receivable Recorded Investment [Line Items]</t>
        </is>
      </c>
    </row>
    <row r="45">
      <c r="A45" s="4" t="inlineStr">
        <is>
          <t>Loans and leases, net of unearned discount</t>
        </is>
      </c>
      <c r="B45" s="5" t="n">
        <v>7149</v>
      </c>
    </row>
    <row r="46">
      <c r="A46" s="4" t="inlineStr">
        <is>
          <t>Commercial [Member]</t>
        </is>
      </c>
    </row>
    <row r="47">
      <c r="A47" s="3" t="inlineStr">
        <is>
          <t>Financing Receivable Recorded Investment [Line Items]</t>
        </is>
      </c>
    </row>
    <row r="48">
      <c r="A48" s="4" t="inlineStr">
        <is>
          <t>Loans and leases, net of unearned discount</t>
        </is>
      </c>
      <c r="B48" s="5" t="n">
        <v>27588264</v>
      </c>
      <c r="C48" s="5" t="n">
        <v>26657808</v>
      </c>
    </row>
    <row r="49">
      <c r="A49" s="4" t="inlineStr">
        <is>
          <t>Commercial [Member] | Pass [Member]</t>
        </is>
      </c>
    </row>
    <row r="50">
      <c r="A50" s="3" t="inlineStr">
        <is>
          <t>Financing Receivable Recorded Investment [Line Items]</t>
        </is>
      </c>
    </row>
    <row r="51">
      <c r="A51" s="4" t="inlineStr">
        <is>
          <t>Loans and leases, net of unearned discount</t>
        </is>
      </c>
      <c r="B51" s="5" t="n">
        <v>24383155</v>
      </c>
      <c r="C51" s="5" t="n">
        <v>25728725</v>
      </c>
    </row>
    <row r="52">
      <c r="A52" s="4" t="inlineStr">
        <is>
          <t>Commercial [Member] | Criticized Accrual [Member]</t>
        </is>
      </c>
    </row>
    <row r="53">
      <c r="A53" s="3" t="inlineStr">
        <is>
          <t>Financing Receivable Recorded Investment [Line Items]</t>
        </is>
      </c>
    </row>
    <row r="54">
      <c r="A54" s="4" t="inlineStr">
        <is>
          <t>Loans and leases, net of unearned discount</t>
        </is>
      </c>
      <c r="B54" s="5" t="n">
        <v>3032621</v>
      </c>
      <c r="C54" s="5" t="n">
        <v>770609</v>
      </c>
    </row>
    <row r="55">
      <c r="A55" s="4" t="inlineStr">
        <is>
          <t>Commercial [Member] | Criticized Nonaccrual [Member]</t>
        </is>
      </c>
    </row>
    <row r="56">
      <c r="A56" s="3" t="inlineStr">
        <is>
          <t>Financing Receivable Recorded Investment [Line Items]</t>
        </is>
      </c>
    </row>
    <row r="57">
      <c r="A57" s="4" t="inlineStr">
        <is>
          <t>Loans and leases, net of unearned discount</t>
        </is>
      </c>
      <c r="B57" s="5" t="n">
        <v>172488</v>
      </c>
      <c r="C57" s="5" t="n">
        <v>158474</v>
      </c>
    </row>
    <row r="58">
      <c r="A58" s="4" t="inlineStr">
        <is>
          <t>Commercial [Member] | Revolving Loans [Member]</t>
        </is>
      </c>
    </row>
    <row r="59">
      <c r="A59" s="3" t="inlineStr">
        <is>
          <t>Financing Receivable Recorded Investment [Line Items]</t>
        </is>
      </c>
    </row>
    <row r="60">
      <c r="A60" s="4" t="inlineStr">
        <is>
          <t>Loans and leases, net of unearned discount</t>
        </is>
      </c>
      <c r="B60" s="5" t="n">
        <v>887235</v>
      </c>
    </row>
    <row r="61">
      <c r="A61" s="4" t="inlineStr">
        <is>
          <t>Commercial [Member] | Revolving Loans [Member] | Pass [Member]</t>
        </is>
      </c>
    </row>
    <row r="62">
      <c r="A62" s="3" t="inlineStr">
        <is>
          <t>Financing Receivable Recorded Investment [Line Items]</t>
        </is>
      </c>
    </row>
    <row r="63">
      <c r="A63" s="4" t="inlineStr">
        <is>
          <t>Loans and leases, net of unearned discount</t>
        </is>
      </c>
      <c r="B63" s="5" t="n">
        <v>844868</v>
      </c>
    </row>
    <row r="64">
      <c r="A64" s="4" t="inlineStr">
        <is>
          <t>Commercial [Member] | Revolving Loans [Member] | Criticized Accrual [Member]</t>
        </is>
      </c>
    </row>
    <row r="65">
      <c r="A65" s="3" t="inlineStr">
        <is>
          <t>Financing Receivable Recorded Investment [Line Items]</t>
        </is>
      </c>
    </row>
    <row r="66">
      <c r="A66" s="4" t="inlineStr">
        <is>
          <t>Loans and leases, net of unearned discount</t>
        </is>
      </c>
      <c r="B66" s="5" t="n">
        <v>41935</v>
      </c>
    </row>
    <row r="67">
      <c r="A67" s="4" t="inlineStr">
        <is>
          <t>Commercial [Member] | Revolving Loans [Member] | Criticized Nonaccrual [Member]</t>
        </is>
      </c>
    </row>
    <row r="68">
      <c r="A68" s="3" t="inlineStr">
        <is>
          <t>Financing Receivable Recorded Investment [Line Items]</t>
        </is>
      </c>
    </row>
    <row r="69">
      <c r="A69" s="4" t="inlineStr">
        <is>
          <t>Loans and leases, net of unearned discount</t>
        </is>
      </c>
      <c r="B69" s="5" t="n">
        <v>432</v>
      </c>
    </row>
    <row r="70">
      <c r="A70" s="4" t="inlineStr">
        <is>
          <t>Residential Builder and Developer [Member]</t>
        </is>
      </c>
    </row>
    <row r="71">
      <c r="A71" s="3" t="inlineStr">
        <is>
          <t>Financing Receivable Recorded Investment [Line Items]</t>
        </is>
      </c>
    </row>
    <row r="72">
      <c r="A72" s="4" t="inlineStr">
        <is>
          <t>Loans and leases, net of unearned discount</t>
        </is>
      </c>
      <c r="B72" s="5" t="n">
        <v>1453854</v>
      </c>
      <c r="C72" s="5" t="n">
        <v>1547245</v>
      </c>
    </row>
    <row r="73">
      <c r="A73" s="4" t="inlineStr">
        <is>
          <t>Residential Builder and Developer [Member] | Pass [Member]</t>
        </is>
      </c>
    </row>
    <row r="74">
      <c r="A74" s="3" t="inlineStr">
        <is>
          <t>Financing Receivable Recorded Investment [Line Items]</t>
        </is>
      </c>
    </row>
    <row r="75">
      <c r="A75" s="4" t="inlineStr">
        <is>
          <t>Loans and leases, net of unearned discount</t>
        </is>
      </c>
      <c r="B75" s="5" t="n">
        <v>1373793</v>
      </c>
      <c r="C75" s="5" t="n">
        <v>1419162</v>
      </c>
    </row>
    <row r="76">
      <c r="A76" s="4" t="inlineStr">
        <is>
          <t>Residential Builder and Developer [Member] | Criticized Accrual [Member]</t>
        </is>
      </c>
    </row>
    <row r="77">
      <c r="A77" s="3" t="inlineStr">
        <is>
          <t>Financing Receivable Recorded Investment [Line Items]</t>
        </is>
      </c>
    </row>
    <row r="78">
      <c r="A78" s="4" t="inlineStr">
        <is>
          <t>Loans and leases, net of unearned discount</t>
        </is>
      </c>
      <c r="B78" s="5" t="n">
        <v>78313</v>
      </c>
      <c r="C78" s="5" t="n">
        <v>124101</v>
      </c>
    </row>
    <row r="79">
      <c r="A79" s="4" t="inlineStr">
        <is>
          <t>Residential Builder and Developer [Member] | Criticized Nonaccrual [Member]</t>
        </is>
      </c>
    </row>
    <row r="80">
      <c r="A80" s="3" t="inlineStr">
        <is>
          <t>Financing Receivable Recorded Investment [Line Items]</t>
        </is>
      </c>
    </row>
    <row r="81">
      <c r="A81" s="4" t="inlineStr">
        <is>
          <t>Loans and leases, net of unearned discount</t>
        </is>
      </c>
      <c r="B81" s="5" t="n">
        <v>1748</v>
      </c>
      <c r="C81" s="5" t="n">
        <v>3982</v>
      </c>
    </row>
    <row r="82">
      <c r="A82" s="4" t="inlineStr">
        <is>
          <t>Residential Builder and Developer [Member] | Revolving Loans [Member]</t>
        </is>
      </c>
    </row>
    <row r="83">
      <c r="A83" s="3" t="inlineStr">
        <is>
          <t>Financing Receivable Recorded Investment [Line Items]</t>
        </is>
      </c>
    </row>
    <row r="84">
      <c r="A84" s="4" t="inlineStr">
        <is>
          <t>Loans and leases, net of unearned discount</t>
        </is>
      </c>
      <c r="B84" s="5" t="n">
        <v>228319</v>
      </c>
    </row>
    <row r="85">
      <c r="A85" s="4" t="inlineStr">
        <is>
          <t>Residential Builder and Developer [Member] | Revolving Loans [Member] | Pass [Member]</t>
        </is>
      </c>
    </row>
    <row r="86">
      <c r="A86" s="3" t="inlineStr">
        <is>
          <t>Financing Receivable Recorded Investment [Line Items]</t>
        </is>
      </c>
    </row>
    <row r="87">
      <c r="A87" s="4" t="inlineStr">
        <is>
          <t>Loans and leases, net of unearned discount</t>
        </is>
      </c>
      <c r="B87" s="5" t="n">
        <v>223428</v>
      </c>
    </row>
    <row r="88">
      <c r="A88" s="4" t="inlineStr">
        <is>
          <t>Residential Builder and Developer [Member] | Revolving Loans [Member] | Criticized Accrual [Member]</t>
        </is>
      </c>
    </row>
    <row r="89">
      <c r="A89" s="3" t="inlineStr">
        <is>
          <t>Financing Receivable Recorded Investment [Line Items]</t>
        </is>
      </c>
    </row>
    <row r="90">
      <c r="A90" s="4" t="inlineStr">
        <is>
          <t>Loans and leases, net of unearned discount</t>
        </is>
      </c>
      <c r="B90" s="5" t="n">
        <v>4891</v>
      </c>
    </row>
    <row r="91">
      <c r="A91" s="4" t="inlineStr">
        <is>
          <t>Other Commercial Construction [Member]</t>
        </is>
      </c>
    </row>
    <row r="92">
      <c r="A92" s="3" t="inlineStr">
        <is>
          <t>Financing Receivable Recorded Investment [Line Items]</t>
        </is>
      </c>
    </row>
    <row r="93">
      <c r="A93" s="4" t="inlineStr">
        <is>
          <t>Loans and leases, net of unearned discount</t>
        </is>
      </c>
      <c r="B93" s="5" t="n">
        <v>8117333</v>
      </c>
      <c r="C93" s="5" t="n">
        <v>7336861</v>
      </c>
    </row>
    <row r="94">
      <c r="A94" s="4" t="inlineStr">
        <is>
          <t>Other Commercial Construction [Member] | Pass [Member]</t>
        </is>
      </c>
    </row>
    <row r="95">
      <c r="A95" s="3" t="inlineStr">
        <is>
          <t>Financing Receivable Recorded Investment [Line Items]</t>
        </is>
      </c>
    </row>
    <row r="96">
      <c r="A96" s="4" t="inlineStr">
        <is>
          <t>Loans and leases, net of unearned discount</t>
        </is>
      </c>
      <c r="B96" s="5" t="n">
        <v>7172389</v>
      </c>
      <c r="C96" s="5" t="n">
        <v>7092799</v>
      </c>
    </row>
    <row r="97">
      <c r="A97" s="4" t="inlineStr">
        <is>
          <t>Other Commercial Construction [Member] | Criticized Accrual [Member]</t>
        </is>
      </c>
    </row>
    <row r="98">
      <c r="A98" s="3" t="inlineStr">
        <is>
          <t>Financing Receivable Recorded Investment [Line Items]</t>
        </is>
      </c>
    </row>
    <row r="99">
      <c r="A99" s="4" t="inlineStr">
        <is>
          <t>Loans and leases, net of unearned discount</t>
        </is>
      </c>
      <c r="B99" s="5" t="n">
        <v>859518</v>
      </c>
      <c r="C99" s="5" t="n">
        <v>211292</v>
      </c>
    </row>
    <row r="100">
      <c r="A100" s="4" t="inlineStr">
        <is>
          <t>Other Commercial Construction [Member] | Criticized Nonaccrual [Member]</t>
        </is>
      </c>
    </row>
    <row r="101">
      <c r="A101" s="3" t="inlineStr">
        <is>
          <t>Financing Receivable Recorded Investment [Line Items]</t>
        </is>
      </c>
    </row>
    <row r="102">
      <c r="A102" s="4" t="inlineStr">
        <is>
          <t>Loans and leases, net of unearned discount</t>
        </is>
      </c>
      <c r="B102" s="5" t="n">
        <v>85426</v>
      </c>
      <c r="C102" s="5" t="n">
        <v>32770</v>
      </c>
    </row>
    <row r="103">
      <c r="A103" s="4" t="inlineStr">
        <is>
          <t>Other Commercial Construction [Member] | Revolving Loans [Member]</t>
        </is>
      </c>
    </row>
    <row r="104">
      <c r="A104" s="3" t="inlineStr">
        <is>
          <t>Financing Receivable Recorded Investment [Line Items]</t>
        </is>
      </c>
    </row>
    <row r="105">
      <c r="A105" s="4" t="inlineStr">
        <is>
          <t>Loans and leases, net of unearned discount</t>
        </is>
      </c>
      <c r="B105" s="5" t="n">
        <v>85560</v>
      </c>
    </row>
    <row r="106">
      <c r="A106" s="4" t="inlineStr">
        <is>
          <t>Other Commercial Construction [Member] | Revolving Loans [Member] | Pass [Member]</t>
        </is>
      </c>
    </row>
    <row r="107">
      <c r="A107" s="3" t="inlineStr">
        <is>
          <t>Financing Receivable Recorded Investment [Line Items]</t>
        </is>
      </c>
    </row>
    <row r="108">
      <c r="A108" s="4" t="inlineStr">
        <is>
          <t>Loans and leases, net of unearned discount</t>
        </is>
      </c>
      <c r="B108" s="5" t="n">
        <v>80428</v>
      </c>
    </row>
    <row r="109">
      <c r="A109" s="4" t="inlineStr">
        <is>
          <t>Other Commercial Construction [Member] | Revolving Loans [Member] | Criticized Nonaccrual [Member]</t>
        </is>
      </c>
    </row>
    <row r="110">
      <c r="A110" s="3" t="inlineStr">
        <is>
          <t>Financing Receivable Recorded Investment [Line Items]</t>
        </is>
      </c>
    </row>
    <row r="111">
      <c r="A111" s="4" t="inlineStr">
        <is>
          <t>Loans and leases, net of unearned discount</t>
        </is>
      </c>
      <c r="B111" s="5" t="n">
        <v>5132</v>
      </c>
    </row>
    <row r="112">
      <c r="A112" s="4" t="inlineStr">
        <is>
          <t>Term Loans [Member]</t>
        </is>
      </c>
    </row>
    <row r="113">
      <c r="A113" s="3" t="inlineStr">
        <is>
          <t>Financing Receivable Recorded Investment [Line Items]</t>
        </is>
      </c>
    </row>
    <row r="114">
      <c r="A114" s="4" t="inlineStr">
        <is>
          <t>Loans and leases, net of unearned discount</t>
        </is>
      </c>
      <c r="B114" s="5" t="n">
        <v>14810789</v>
      </c>
      <c r="C114" s="5" t="n">
        <v>16179761</v>
      </c>
      <c r="D114" s="6" t="n">
        <v>11519760</v>
      </c>
      <c r="E114" s="6" t="n">
        <v>8136036</v>
      </c>
      <c r="F114" s="6" t="n">
        <v>6816987</v>
      </c>
    </row>
    <row r="115">
      <c r="A115" s="4" t="inlineStr">
        <is>
          <t>Term Loans [Member] | Commercial, Financial, Leasing, etc. [Member]</t>
        </is>
      </c>
    </row>
    <row r="116">
      <c r="A116" s="3" t="inlineStr">
        <is>
          <t>Financing Receivable Recorded Investment [Line Items]</t>
        </is>
      </c>
    </row>
    <row r="117">
      <c r="A117" s="4" t="inlineStr">
        <is>
          <t>Loans and leases, net of unearned discount</t>
        </is>
      </c>
      <c r="B117" s="5" t="n">
        <v>8260467</v>
      </c>
      <c r="C117" s="5" t="n">
        <v>2667683</v>
      </c>
      <c r="D117" s="5" t="n">
        <v>1959629</v>
      </c>
      <c r="E117" s="5" t="n">
        <v>1164002</v>
      </c>
      <c r="F117" s="5" t="n">
        <v>948621</v>
      </c>
    </row>
    <row r="118">
      <c r="A118" s="4" t="inlineStr">
        <is>
          <t>Term Loans [Member] | Commercial, Financial, Leasing, etc. [Member] | Pass [Member]</t>
        </is>
      </c>
    </row>
    <row r="119">
      <c r="A119" s="3" t="inlineStr">
        <is>
          <t>Financing Receivable Recorded Investment [Line Items]</t>
        </is>
      </c>
    </row>
    <row r="120">
      <c r="A120" s="4" t="inlineStr">
        <is>
          <t>Loans and leases, net of unearned discount</t>
        </is>
      </c>
      <c r="B120" s="5" t="n">
        <v>7944081</v>
      </c>
      <c r="C120" s="5" t="n">
        <v>2571703</v>
      </c>
      <c r="D120" s="5" t="n">
        <v>1744756</v>
      </c>
      <c r="E120" s="5" t="n">
        <v>1074677</v>
      </c>
      <c r="F120" s="5" t="n">
        <v>878129</v>
      </c>
    </row>
    <row r="121">
      <c r="A121" s="4" t="inlineStr">
        <is>
          <t>Term Loans [Member] | Commercial, Financial, Leasing, etc. [Member] | Criticized Accrual [Member]</t>
        </is>
      </c>
    </row>
    <row r="122">
      <c r="A122" s="3" t="inlineStr">
        <is>
          <t>Financing Receivable Recorded Investment [Line Items]</t>
        </is>
      </c>
    </row>
    <row r="123">
      <c r="A123" s="4" t="inlineStr">
        <is>
          <t>Loans and leases, net of unearned discount</t>
        </is>
      </c>
      <c r="B123" s="5" t="n">
        <v>313697</v>
      </c>
      <c r="C123" s="5" t="n">
        <v>88164</v>
      </c>
      <c r="D123" s="5" t="n">
        <v>164361</v>
      </c>
      <c r="E123" s="5" t="n">
        <v>64980</v>
      </c>
      <c r="F123" s="5" t="n">
        <v>50254</v>
      </c>
    </row>
    <row r="124">
      <c r="A124" s="4" t="inlineStr">
        <is>
          <t>Term Loans [Member] | Commercial, Financial, Leasing, etc. [Member] | Criticized Nonaccrual [Member]</t>
        </is>
      </c>
    </row>
    <row r="125">
      <c r="A125" s="3" t="inlineStr">
        <is>
          <t>Financing Receivable Recorded Investment [Line Items]</t>
        </is>
      </c>
    </row>
    <row r="126">
      <c r="A126" s="4" t="inlineStr">
        <is>
          <t>Loans and leases, net of unearned discount</t>
        </is>
      </c>
      <c r="B126" s="5" t="n">
        <v>2689</v>
      </c>
      <c r="C126" s="5" t="n">
        <v>7816</v>
      </c>
      <c r="D126" s="5" t="n">
        <v>50512</v>
      </c>
      <c r="E126" s="5" t="n">
        <v>24345</v>
      </c>
      <c r="F126" s="5" t="n">
        <v>20238</v>
      </c>
    </row>
    <row r="127">
      <c r="A127" s="4" t="inlineStr">
        <is>
          <t>Term Loans [Member] | Commercial [Member]</t>
        </is>
      </c>
    </row>
    <row r="128">
      <c r="A128" s="3" t="inlineStr">
        <is>
          <t>Financing Receivable Recorded Investment [Line Items]</t>
        </is>
      </c>
    </row>
    <row r="129">
      <c r="A129" s="4" t="inlineStr">
        <is>
          <t>Loans and leases, net of unearned discount</t>
        </is>
      </c>
      <c r="B129" s="5" t="n">
        <v>2261424</v>
      </c>
      <c r="C129" s="5" t="n">
        <v>5387940</v>
      </c>
      <c r="D129" s="5" t="n">
        <v>4082100</v>
      </c>
      <c r="E129" s="5" t="n">
        <v>3168091</v>
      </c>
      <c r="F129" s="5" t="n">
        <v>3795452</v>
      </c>
    </row>
    <row r="130">
      <c r="A130" s="4" t="inlineStr">
        <is>
          <t>Term Loans [Member] | Commercial [Member] | Pass [Member]</t>
        </is>
      </c>
    </row>
    <row r="131">
      <c r="A131" s="3" t="inlineStr">
        <is>
          <t>Financing Receivable Recorded Investment [Line Items]</t>
        </is>
      </c>
    </row>
    <row r="132">
      <c r="A132" s="4" t="inlineStr">
        <is>
          <t>Loans and leases, net of unearned discount</t>
        </is>
      </c>
      <c r="B132" s="5" t="n">
        <v>2055007</v>
      </c>
      <c r="C132" s="5" t="n">
        <v>4937718</v>
      </c>
      <c r="D132" s="5" t="n">
        <v>3679741</v>
      </c>
      <c r="E132" s="5" t="n">
        <v>3005081</v>
      </c>
      <c r="F132" s="5" t="n">
        <v>3131570</v>
      </c>
    </row>
    <row r="133">
      <c r="A133" s="4" t="inlineStr">
        <is>
          <t>Term Loans [Member] | Commercial [Member] | Criticized Accrual [Member]</t>
        </is>
      </c>
    </row>
    <row r="134">
      <c r="A134" s="3" t="inlineStr">
        <is>
          <t>Financing Receivable Recorded Investment [Line Items]</t>
        </is>
      </c>
    </row>
    <row r="135">
      <c r="A135" s="4" t="inlineStr">
        <is>
          <t>Loans and leases, net of unearned discount</t>
        </is>
      </c>
      <c r="B135" s="5" t="n">
        <v>206417</v>
      </c>
      <c r="C135" s="5" t="n">
        <v>446695</v>
      </c>
      <c r="D135" s="5" t="n">
        <v>396270</v>
      </c>
      <c r="E135" s="5" t="n">
        <v>141128</v>
      </c>
      <c r="F135" s="5" t="n">
        <v>634733</v>
      </c>
    </row>
    <row r="136">
      <c r="A136" s="4" t="inlineStr">
        <is>
          <t>Term Loans [Member] | Commercial [Member] | Criticized Nonaccrual [Member]</t>
        </is>
      </c>
    </row>
    <row r="137">
      <c r="A137" s="3" t="inlineStr">
        <is>
          <t>Financing Receivable Recorded Investment [Line Items]</t>
        </is>
      </c>
    </row>
    <row r="138">
      <c r="A138" s="4" t="inlineStr">
        <is>
          <t>Loans and leases, net of unearned discount</t>
        </is>
      </c>
      <c r="C138" s="5" t="n">
        <v>3527</v>
      </c>
      <c r="D138" s="5" t="n">
        <v>6089</v>
      </c>
      <c r="E138" s="5" t="n">
        <v>21882</v>
      </c>
      <c r="F138" s="5" t="n">
        <v>29149</v>
      </c>
    </row>
    <row r="139">
      <c r="A139" s="4" t="inlineStr">
        <is>
          <t>Term Loans [Member] | Residential Builder and Developer [Member]</t>
        </is>
      </c>
    </row>
    <row r="140">
      <c r="A140" s="3" t="inlineStr">
        <is>
          <t>Financing Receivable Recorded Investment [Line Items]</t>
        </is>
      </c>
    </row>
    <row r="141">
      <c r="A141" s="4" t="inlineStr">
        <is>
          <t>Loans and leases, net of unearned discount</t>
        </is>
      </c>
      <c r="B141" s="5" t="n">
        <v>289977</v>
      </c>
      <c r="C141" s="5" t="n">
        <v>539743</v>
      </c>
      <c r="D141" s="5" t="n">
        <v>270765</v>
      </c>
      <c r="E141" s="5" t="n">
        <v>68978</v>
      </c>
      <c r="F141" s="5" t="n">
        <v>15314</v>
      </c>
    </row>
    <row r="142">
      <c r="A142" s="4" t="inlineStr">
        <is>
          <t>Term Loans [Member] | Residential Builder and Developer [Member] | Pass [Member]</t>
        </is>
      </c>
    </row>
    <row r="143">
      <c r="A143" s="3" t="inlineStr">
        <is>
          <t>Financing Receivable Recorded Investment [Line Items]</t>
        </is>
      </c>
    </row>
    <row r="144">
      <c r="A144" s="4" t="inlineStr">
        <is>
          <t>Loans and leases, net of unearned discount</t>
        </is>
      </c>
      <c r="B144" s="5" t="n">
        <v>285891</v>
      </c>
      <c r="C144" s="5" t="n">
        <v>526779</v>
      </c>
      <c r="D144" s="5" t="n">
        <v>254416</v>
      </c>
      <c r="E144" s="5" t="n">
        <v>51814</v>
      </c>
      <c r="F144" s="5" t="n">
        <v>14710</v>
      </c>
    </row>
    <row r="145">
      <c r="A145" s="4" t="inlineStr">
        <is>
          <t>Term Loans [Member] | Residential Builder and Developer [Member] | Criticized Accrual [Member]</t>
        </is>
      </c>
    </row>
    <row r="146">
      <c r="A146" s="3" t="inlineStr">
        <is>
          <t>Financing Receivable Recorded Investment [Line Items]</t>
        </is>
      </c>
    </row>
    <row r="147">
      <c r="A147" s="4" t="inlineStr">
        <is>
          <t>Loans and leases, net of unearned discount</t>
        </is>
      </c>
      <c r="B147" s="5" t="n">
        <v>4086</v>
      </c>
      <c r="C147" s="5" t="n">
        <v>12964</v>
      </c>
      <c r="D147" s="5" t="n">
        <v>16349</v>
      </c>
      <c r="E147" s="5" t="n">
        <v>17164</v>
      </c>
      <c r="F147" s="5" t="n">
        <v>302</v>
      </c>
    </row>
    <row r="148">
      <c r="A148" s="4" t="inlineStr">
        <is>
          <t>Term Loans [Member] | Residential Builder and Developer [Member] | Criticized Nonaccrual [Member]</t>
        </is>
      </c>
    </row>
    <row r="149">
      <c r="A149" s="3" t="inlineStr">
        <is>
          <t>Financing Receivable Recorded Investment [Line Items]</t>
        </is>
      </c>
    </row>
    <row r="150">
      <c r="A150" s="4" t="inlineStr">
        <is>
          <t>Loans and leases, net of unearned discount</t>
        </is>
      </c>
      <c r="F150" s="5" t="n">
        <v>302</v>
      </c>
    </row>
    <row r="151">
      <c r="A151" s="4" t="inlineStr">
        <is>
          <t>Term Loans [Member] | Other Commercial Construction [Member]</t>
        </is>
      </c>
    </row>
    <row r="152">
      <c r="A152" s="3" t="inlineStr">
        <is>
          <t>Financing Receivable Recorded Investment [Line Items]</t>
        </is>
      </c>
    </row>
    <row r="153">
      <c r="A153" s="4" t="inlineStr">
        <is>
          <t>Loans and leases, net of unearned discount</t>
        </is>
      </c>
      <c r="B153" s="5" t="n">
        <v>482216</v>
      </c>
      <c r="C153" s="5" t="n">
        <v>2545555</v>
      </c>
      <c r="D153" s="5" t="n">
        <v>2578345</v>
      </c>
      <c r="E153" s="5" t="n">
        <v>1472026</v>
      </c>
      <c r="F153" s="5" t="n">
        <v>601034</v>
      </c>
    </row>
    <row r="154">
      <c r="A154" s="4" t="inlineStr">
        <is>
          <t>Term Loans [Member] | Other Commercial Construction [Member] | Pass [Member]</t>
        </is>
      </c>
    </row>
    <row r="155">
      <c r="A155" s="3" t="inlineStr">
        <is>
          <t>Financing Receivable Recorded Investment [Line Items]</t>
        </is>
      </c>
    </row>
    <row r="156">
      <c r="A156" s="4" t="inlineStr">
        <is>
          <t>Loans and leases, net of unearned discount</t>
        </is>
      </c>
      <c r="B156" s="5" t="n">
        <v>459366</v>
      </c>
      <c r="C156" s="5" t="n">
        <v>2340490</v>
      </c>
      <c r="D156" s="5" t="n">
        <v>2314047</v>
      </c>
      <c r="E156" s="5" t="n">
        <v>1254678</v>
      </c>
      <c r="F156" s="5" t="n">
        <v>404993</v>
      </c>
    </row>
    <row r="157">
      <c r="A157" s="4" t="inlineStr">
        <is>
          <t>Term Loans [Member] | Other Commercial Construction [Member] | Criticized Accrual [Member]</t>
        </is>
      </c>
    </row>
    <row r="158">
      <c r="A158" s="3" t="inlineStr">
        <is>
          <t>Financing Receivable Recorded Investment [Line Items]</t>
        </is>
      </c>
    </row>
    <row r="159">
      <c r="A159" s="4" t="inlineStr">
        <is>
          <t>Loans and leases, net of unearned discount</t>
        </is>
      </c>
      <c r="B159" s="5" t="n">
        <v>22850</v>
      </c>
      <c r="C159" s="6" t="n">
        <v>205065</v>
      </c>
      <c r="D159" s="6" t="n">
        <v>264298</v>
      </c>
      <c r="E159" s="5" t="n">
        <v>216998</v>
      </c>
      <c r="F159" s="5" t="n">
        <v>138268</v>
      </c>
    </row>
    <row r="160">
      <c r="A160" s="4" t="inlineStr">
        <is>
          <t>Term Loans [Member] | Other Commercial Construction [Member] | Criticized Nonaccrual [Member]</t>
        </is>
      </c>
    </row>
    <row r="161">
      <c r="A161" s="3" t="inlineStr">
        <is>
          <t>Financing Receivable Recorded Investment [Line Items]</t>
        </is>
      </c>
    </row>
    <row r="162">
      <c r="A162" s="4" t="inlineStr">
        <is>
          <t>Loans and leases, net of unearned discount</t>
        </is>
      </c>
      <c r="E162" s="6" t="n">
        <v>350</v>
      </c>
      <c r="F162" s="6" t="n">
        <v>57773</v>
      </c>
    </row>
    <row r="163">
      <c r="A163" s="4" t="inlineStr">
        <is>
          <t>Term Loans Prior Period [Member]</t>
        </is>
      </c>
    </row>
    <row r="164">
      <c r="A164" s="3" t="inlineStr">
        <is>
          <t>Financing Receivable Recorded Investment [Line Items]</t>
        </is>
      </c>
    </row>
    <row r="165">
      <c r="A165" s="4" t="inlineStr">
        <is>
          <t>Loans and leases, net of unearned discount</t>
        </is>
      </c>
      <c r="B165" s="5" t="n">
        <v>21445766</v>
      </c>
    </row>
    <row r="166">
      <c r="A166" s="4" t="inlineStr">
        <is>
          <t>Term Loans Prior Period [Member] | Commercial, Financial, Leasing, etc. [Member]</t>
        </is>
      </c>
    </row>
    <row r="167">
      <c r="A167" s="3" t="inlineStr">
        <is>
          <t>Financing Receivable Recorded Investment [Line Items]</t>
        </is>
      </c>
    </row>
    <row r="168">
      <c r="A168" s="4" t="inlineStr">
        <is>
          <t>Loans and leases, net of unearned discount</t>
        </is>
      </c>
      <c r="B168" s="5" t="n">
        <v>1710939</v>
      </c>
    </row>
    <row r="169">
      <c r="A169" s="4" t="inlineStr">
        <is>
          <t>Term Loans Prior Period [Member] | Commercial, Financial, Leasing, etc. [Member] | Pass [Member]</t>
        </is>
      </c>
    </row>
    <row r="170">
      <c r="A170" s="3" t="inlineStr">
        <is>
          <t>Financing Receivable Recorded Investment [Line Items]</t>
        </is>
      </c>
    </row>
    <row r="171">
      <c r="A171" s="4" t="inlineStr">
        <is>
          <t>Loans and leases, net of unearned discount</t>
        </is>
      </c>
      <c r="B171" s="5" t="n">
        <v>1579718</v>
      </c>
    </row>
    <row r="172">
      <c r="A172" s="4" t="inlineStr">
        <is>
          <t>Term Loans Prior Period [Member] | Commercial, Financial, Leasing, etc. [Member] | Criticized Accrual [Member]</t>
        </is>
      </c>
    </row>
    <row r="173">
      <c r="A173" s="3" t="inlineStr">
        <is>
          <t>Financing Receivable Recorded Investment [Line Items]</t>
        </is>
      </c>
    </row>
    <row r="174">
      <c r="A174" s="4" t="inlineStr">
        <is>
          <t>Loans and leases, net of unearned discount</t>
        </is>
      </c>
      <c r="B174" s="5" t="n">
        <v>82987</v>
      </c>
    </row>
    <row r="175">
      <c r="A175" s="4" t="inlineStr">
        <is>
          <t>Term Loans Prior Period [Member] | Commercial, Financial, Leasing, etc. [Member] | Criticized Nonaccrual [Member]</t>
        </is>
      </c>
    </row>
    <row r="176">
      <c r="A176" s="3" t="inlineStr">
        <is>
          <t>Financing Receivable Recorded Investment [Line Items]</t>
        </is>
      </c>
    </row>
    <row r="177">
      <c r="A177" s="4" t="inlineStr">
        <is>
          <t>Loans and leases, net of unearned discount</t>
        </is>
      </c>
      <c r="B177" s="5" t="n">
        <v>48234</v>
      </c>
    </row>
    <row r="178">
      <c r="A178" s="4" t="inlineStr">
        <is>
          <t>Term Loans Prior Period [Member] | Commercial [Member]</t>
        </is>
      </c>
    </row>
    <row r="179">
      <c r="A179" s="3" t="inlineStr">
        <is>
          <t>Financing Receivable Recorded Investment [Line Items]</t>
        </is>
      </c>
    </row>
    <row r="180">
      <c r="A180" s="4" t="inlineStr">
        <is>
          <t>Loans and leases, net of unearned discount</t>
        </is>
      </c>
      <c r="B180" s="5" t="n">
        <v>8006022</v>
      </c>
    </row>
    <row r="181">
      <c r="A181" s="4" t="inlineStr">
        <is>
          <t>Term Loans Prior Period [Member] | Commercial [Member] | Pass [Member]</t>
        </is>
      </c>
    </row>
    <row r="182">
      <c r="A182" s="3" t="inlineStr">
        <is>
          <t>Financing Receivable Recorded Investment [Line Items]</t>
        </is>
      </c>
    </row>
    <row r="183">
      <c r="A183" s="4" t="inlineStr">
        <is>
          <t>Loans and leases, net of unearned discount</t>
        </is>
      </c>
      <c r="B183" s="5" t="n">
        <v>6729170</v>
      </c>
    </row>
    <row r="184">
      <c r="A184" s="4" t="inlineStr">
        <is>
          <t>Term Loans Prior Period [Member] | Commercial [Member] | Criticized Accrual [Member]</t>
        </is>
      </c>
    </row>
    <row r="185">
      <c r="A185" s="3" t="inlineStr">
        <is>
          <t>Financing Receivable Recorded Investment [Line Items]</t>
        </is>
      </c>
    </row>
    <row r="186">
      <c r="A186" s="4" t="inlineStr">
        <is>
          <t>Loans and leases, net of unearned discount</t>
        </is>
      </c>
      <c r="B186" s="5" t="n">
        <v>1165443</v>
      </c>
    </row>
    <row r="187">
      <c r="A187" s="4" t="inlineStr">
        <is>
          <t>Term Loans Prior Period [Member] | Commercial [Member] | Criticized Nonaccrual [Member]</t>
        </is>
      </c>
    </row>
    <row r="188">
      <c r="A188" s="3" t="inlineStr">
        <is>
          <t>Financing Receivable Recorded Investment [Line Items]</t>
        </is>
      </c>
    </row>
    <row r="189">
      <c r="A189" s="4" t="inlineStr">
        <is>
          <t>Loans and leases, net of unearned discount</t>
        </is>
      </c>
      <c r="B189" s="5" t="n">
        <v>111409</v>
      </c>
    </row>
    <row r="190">
      <c r="A190" s="4" t="inlineStr">
        <is>
          <t>Term Loans Prior Period [Member] | Residential Builder and Developer [Member]</t>
        </is>
      </c>
    </row>
    <row r="191">
      <c r="A191" s="3" t="inlineStr">
        <is>
          <t>Financing Receivable Recorded Investment [Line Items]</t>
        </is>
      </c>
    </row>
    <row r="192">
      <c r="A192" s="4" t="inlineStr">
        <is>
          <t>Loans and leases, net of unearned discount</t>
        </is>
      </c>
      <c r="B192" s="5" t="n">
        <v>40758</v>
      </c>
    </row>
    <row r="193">
      <c r="A193" s="4" t="inlineStr">
        <is>
          <t>Term Loans Prior Period [Member] | Residential Builder and Developer [Member] | Pass [Member]</t>
        </is>
      </c>
    </row>
    <row r="194">
      <c r="A194" s="3" t="inlineStr">
        <is>
          <t>Financing Receivable Recorded Investment [Line Items]</t>
        </is>
      </c>
    </row>
    <row r="195">
      <c r="A195" s="4" t="inlineStr">
        <is>
          <t>Loans and leases, net of unearned discount</t>
        </is>
      </c>
      <c r="B195" s="5" t="n">
        <v>16755</v>
      </c>
    </row>
    <row r="196">
      <c r="A196" s="4" t="inlineStr">
        <is>
          <t>Term Loans Prior Period [Member] | Residential Builder and Developer [Member] | Criticized Accrual [Member]</t>
        </is>
      </c>
    </row>
    <row r="197">
      <c r="A197" s="3" t="inlineStr">
        <is>
          <t>Financing Receivable Recorded Investment [Line Items]</t>
        </is>
      </c>
    </row>
    <row r="198">
      <c r="A198" s="4" t="inlineStr">
        <is>
          <t>Loans and leases, net of unearned discount</t>
        </is>
      </c>
      <c r="B198" s="5" t="n">
        <v>22557</v>
      </c>
    </row>
    <row r="199">
      <c r="A199" s="4" t="inlineStr">
        <is>
          <t>Term Loans Prior Period [Member] | Residential Builder and Developer [Member] | Criticized Nonaccrual [Member]</t>
        </is>
      </c>
    </row>
    <row r="200">
      <c r="A200" s="3" t="inlineStr">
        <is>
          <t>Financing Receivable Recorded Investment [Line Items]</t>
        </is>
      </c>
    </row>
    <row r="201">
      <c r="A201" s="4" t="inlineStr">
        <is>
          <t>Loans and leases, net of unearned discount</t>
        </is>
      </c>
      <c r="B201" s="5" t="n">
        <v>1446</v>
      </c>
    </row>
    <row r="202">
      <c r="A202" s="4" t="inlineStr">
        <is>
          <t>Term Loans Prior Period [Member] | Other Commercial Construction [Member]</t>
        </is>
      </c>
    </row>
    <row r="203">
      <c r="A203" s="3" t="inlineStr">
        <is>
          <t>Financing Receivable Recorded Investment [Line Items]</t>
        </is>
      </c>
    </row>
    <row r="204">
      <c r="A204" s="4" t="inlineStr">
        <is>
          <t>Loans and leases, net of unearned discount</t>
        </is>
      </c>
      <c r="B204" s="5" t="n">
        <v>352597</v>
      </c>
    </row>
    <row r="205">
      <c r="A205" s="4" t="inlineStr">
        <is>
          <t>Term Loans Prior Period [Member] | Other Commercial Construction [Member] | Pass [Member]</t>
        </is>
      </c>
    </row>
    <row r="206">
      <c r="A206" s="3" t="inlineStr">
        <is>
          <t>Financing Receivable Recorded Investment [Line Items]</t>
        </is>
      </c>
    </row>
    <row r="207">
      <c r="A207" s="4" t="inlineStr">
        <is>
          <t>Loans and leases, net of unearned discount</t>
        </is>
      </c>
      <c r="B207" s="5" t="n">
        <v>318387</v>
      </c>
    </row>
    <row r="208">
      <c r="A208" s="4" t="inlineStr">
        <is>
          <t>Term Loans Prior Period [Member] | Other Commercial Construction [Member] | Criticized Accrual [Member]</t>
        </is>
      </c>
    </row>
    <row r="209">
      <c r="A209" s="3" t="inlineStr">
        <is>
          <t>Financing Receivable Recorded Investment [Line Items]</t>
        </is>
      </c>
    </row>
    <row r="210">
      <c r="A210" s="4" t="inlineStr">
        <is>
          <t>Loans and leases, net of unearned discount</t>
        </is>
      </c>
      <c r="B210" s="5" t="n">
        <v>12039</v>
      </c>
    </row>
    <row r="211">
      <c r="A211" s="4" t="inlineStr">
        <is>
          <t>Term Loans Prior Period [Member] | Other Commercial Construction [Member] | Criticized Nonaccrual [Member]</t>
        </is>
      </c>
    </row>
    <row r="212">
      <c r="A212" s="3" t="inlineStr">
        <is>
          <t>Financing Receivable Recorded Investment [Line Items]</t>
        </is>
      </c>
    </row>
    <row r="213">
      <c r="A213" s="4" t="inlineStr">
        <is>
          <t>Loans and leases, net of unearned discount</t>
        </is>
      </c>
      <c r="B213" s="6" t="n">
        <v>221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Leases and the Allowance for Credit Losses - Summary of loans in Accrual and Nonaccrual Status (Detail) - USD ($) $ in Thousands</t>
        </is>
      </c>
      <c r="B1" s="2" t="inlineStr">
        <is>
          <t>Jun. 30, 2020</t>
        </is>
      </c>
      <c r="C1" s="2" t="inlineStr">
        <is>
          <t>Dec. 31, 2019</t>
        </is>
      </c>
      <c r="D1" s="2" t="inlineStr">
        <is>
          <t>Dec. 31, 2018</t>
        </is>
      </c>
      <c r="E1" s="2" t="inlineStr">
        <is>
          <t>Dec. 31, 2017</t>
        </is>
      </c>
      <c r="F1" s="2" t="inlineStr">
        <is>
          <t>Dec. 31, 2016</t>
        </is>
      </c>
    </row>
    <row r="2">
      <c r="A2" s="3" t="inlineStr">
        <is>
          <t>Financing Receivable Recorded Investment [Line Items]</t>
        </is>
      </c>
    </row>
    <row r="3">
      <c r="A3" s="4" t="inlineStr">
        <is>
          <t>Current</t>
        </is>
      </c>
      <c r="B3" s="6" t="n">
        <v>95447143</v>
      </c>
      <c r="C3" s="6" t="n">
        <v>87999720</v>
      </c>
    </row>
    <row r="4">
      <c r="A4" s="4" t="inlineStr">
        <is>
          <t>30-89 Days Past Due</t>
        </is>
      </c>
      <c r="B4" s="5" t="n">
        <v>618000</v>
      </c>
      <c r="C4" s="5" t="n">
        <v>1174132</v>
      </c>
    </row>
    <row r="5">
      <c r="A5" s="4" t="inlineStr">
        <is>
          <t>Accruing Loans Past Due 90 Days or More</t>
        </is>
      </c>
      <c r="B5" s="5" t="n">
        <v>535755</v>
      </c>
      <c r="C5" s="5" t="n">
        <v>518728</v>
      </c>
    </row>
    <row r="6">
      <c r="A6" s="4" t="inlineStr">
        <is>
          <t>Nonaccrual</t>
        </is>
      </c>
      <c r="B6" s="5" t="n">
        <v>1156650</v>
      </c>
      <c r="C6" s="5" t="n">
        <v>963112</v>
      </c>
    </row>
    <row r="7">
      <c r="A7" s="4" t="inlineStr">
        <is>
          <t>Loans and leases, net of unearned discount</t>
        </is>
      </c>
      <c r="B7" s="5" t="n">
        <v>97757548</v>
      </c>
      <c r="C7" s="5" t="n">
        <v>90922869</v>
      </c>
    </row>
    <row r="8">
      <c r="A8" s="4" t="inlineStr">
        <is>
          <t>Revolving Loans [Member]</t>
        </is>
      </c>
    </row>
    <row r="9">
      <c r="A9" s="3" t="inlineStr">
        <is>
          <t>Financing Receivable Recorded Investment [Line Items]</t>
        </is>
      </c>
    </row>
    <row r="10">
      <c r="A10" s="4" t="inlineStr">
        <is>
          <t>Loans and leases, net of unearned discount</t>
        </is>
      </c>
      <c r="B10" s="5" t="n">
        <v>17346363</v>
      </c>
    </row>
    <row r="11">
      <c r="A11" s="4" t="inlineStr">
        <is>
          <t>Revolving Loans Converted to Term Loans [Member]</t>
        </is>
      </c>
    </row>
    <row r="12">
      <c r="A12" s="3" t="inlineStr">
        <is>
          <t>Financing Receivable Recorded Investment [Line Items]</t>
        </is>
      </c>
    </row>
    <row r="13">
      <c r="A13" s="4" t="inlineStr">
        <is>
          <t>Loans and leases, net of unearned discount</t>
        </is>
      </c>
      <c r="B13" s="5" t="n">
        <v>1502086</v>
      </c>
    </row>
    <row r="14">
      <c r="A14" s="4" t="inlineStr">
        <is>
          <t>Residential [Member]</t>
        </is>
      </c>
    </row>
    <row r="15">
      <c r="A15" s="3" t="inlineStr">
        <is>
          <t>Financing Receivable Recorded Investment [Line Items]</t>
        </is>
      </c>
    </row>
    <row r="16">
      <c r="A16" s="4" t="inlineStr">
        <is>
          <t>Current</t>
        </is>
      </c>
      <c r="B16" s="5" t="n">
        <v>12746530</v>
      </c>
      <c r="C16" s="5" t="n">
        <v>12760040</v>
      </c>
    </row>
    <row r="17">
      <c r="A17" s="4" t="inlineStr">
        <is>
          <t>30-89 Days Past Due</t>
        </is>
      </c>
      <c r="B17" s="5" t="n">
        <v>218870</v>
      </c>
      <c r="C17" s="5" t="n">
        <v>451274</v>
      </c>
    </row>
    <row r="18">
      <c r="A18" s="4" t="inlineStr">
        <is>
          <t>Accruing Loans Past Due 90 Days or More</t>
        </is>
      </c>
      <c r="B18" s="5" t="n">
        <v>479027</v>
      </c>
      <c r="C18" s="5" t="n">
        <v>486515</v>
      </c>
    </row>
    <row r="19">
      <c r="A19" s="4" t="inlineStr">
        <is>
          <t>Nonaccrual</t>
        </is>
      </c>
      <c r="B19" s="5" t="n">
        <v>306907</v>
      </c>
      <c r="C19" s="5" t="n">
        <v>235663</v>
      </c>
    </row>
    <row r="20">
      <c r="A20" s="4" t="inlineStr">
        <is>
          <t>Loans and leases, net of unearned discount</t>
        </is>
      </c>
      <c r="B20" s="5" t="n">
        <v>13751334</v>
      </c>
      <c r="C20" s="5" t="n">
        <v>14082425</v>
      </c>
    </row>
    <row r="21">
      <c r="A21" s="4" t="inlineStr">
        <is>
          <t>Residential [Member] | Revolving Loans [Member]</t>
        </is>
      </c>
    </row>
    <row r="22">
      <c r="A22" s="3" t="inlineStr">
        <is>
          <t>Financing Receivable Recorded Investment [Line Items]</t>
        </is>
      </c>
    </row>
    <row r="23">
      <c r="A23" s="4" t="inlineStr">
        <is>
          <t>Current</t>
        </is>
      </c>
      <c r="B23" s="5" t="n">
        <v>53040</v>
      </c>
    </row>
    <row r="24">
      <c r="A24" s="4" t="inlineStr">
        <is>
          <t>30-89 Days Past Due</t>
        </is>
      </c>
      <c r="B24" s="5" t="n">
        <v>379</v>
      </c>
    </row>
    <row r="25">
      <c r="A25" s="4" t="inlineStr">
        <is>
          <t>Nonaccrual</t>
        </is>
      </c>
      <c r="B25" s="5" t="n">
        <v>220</v>
      </c>
    </row>
    <row r="26">
      <c r="A26" s="4" t="inlineStr">
        <is>
          <t>Loans and leases, net of unearned discount</t>
        </is>
      </c>
      <c r="B26" s="5" t="n">
        <v>53639</v>
      </c>
    </row>
    <row r="27">
      <c r="A27" s="4" t="inlineStr">
        <is>
          <t>Residential Limited Documentation [Member]</t>
        </is>
      </c>
    </row>
    <row r="28">
      <c r="A28" s="3" t="inlineStr">
        <is>
          <t>Financing Receivable Recorded Investment [Line Items]</t>
        </is>
      </c>
    </row>
    <row r="29">
      <c r="A29" s="4" t="inlineStr">
        <is>
          <t>Current</t>
        </is>
      </c>
      <c r="B29" s="5" t="n">
        <v>1715896</v>
      </c>
      <c r="C29" s="5" t="n">
        <v>1858037</v>
      </c>
    </row>
    <row r="30">
      <c r="A30" s="4" t="inlineStr">
        <is>
          <t>30-89 Days Past Due</t>
        </is>
      </c>
      <c r="B30" s="5" t="n">
        <v>25537</v>
      </c>
      <c r="C30" s="5" t="n">
        <v>65215</v>
      </c>
    </row>
    <row r="31">
      <c r="A31" s="4" t="inlineStr">
        <is>
          <t>Accruing Loans Past Due 90 Days or More</t>
        </is>
      </c>
      <c r="C31" s="5" t="n">
        <v>181</v>
      </c>
    </row>
    <row r="32">
      <c r="A32" s="4" t="inlineStr">
        <is>
          <t>Nonaccrual</t>
        </is>
      </c>
      <c r="B32" s="5" t="n">
        <v>118695</v>
      </c>
      <c r="C32" s="5" t="n">
        <v>83427</v>
      </c>
    </row>
    <row r="33">
      <c r="A33" s="4" t="inlineStr">
        <is>
          <t>Loans and leases, net of unearned discount</t>
        </is>
      </c>
      <c r="B33" s="5" t="n">
        <v>1860128</v>
      </c>
      <c r="C33" s="5" t="n">
        <v>2073669</v>
      </c>
    </row>
    <row r="34">
      <c r="A34" s="4" t="inlineStr">
        <is>
          <t>Home Equity Lines and Loans [Member]</t>
        </is>
      </c>
    </row>
    <row r="35">
      <c r="A35" s="3" t="inlineStr">
        <is>
          <t>Financing Receivable Recorded Investment [Line Items]</t>
        </is>
      </c>
    </row>
    <row r="36">
      <c r="A36" s="4" t="inlineStr">
        <is>
          <t>Current</t>
        </is>
      </c>
      <c r="B36" s="5" t="n">
        <v>4107387</v>
      </c>
      <c r="C36" s="5" t="n">
        <v>4386511</v>
      </c>
    </row>
    <row r="37">
      <c r="A37" s="4" t="inlineStr">
        <is>
          <t>30-89 Days Past Due</t>
        </is>
      </c>
      <c r="B37" s="5" t="n">
        <v>34341</v>
      </c>
      <c r="C37" s="5" t="n">
        <v>30229</v>
      </c>
    </row>
    <row r="38">
      <c r="A38" s="4" t="inlineStr">
        <is>
          <t>Nonaccrual</t>
        </is>
      </c>
      <c r="B38" s="5" t="n">
        <v>77094</v>
      </c>
      <c r="C38" s="5" t="n">
        <v>63215</v>
      </c>
    </row>
    <row r="39">
      <c r="A39" s="4" t="inlineStr">
        <is>
          <t>Loans and leases, net of unearned discount</t>
        </is>
      </c>
      <c r="B39" s="5" t="n">
        <v>4218822</v>
      </c>
      <c r="C39" s="5" t="n">
        <v>4481617</v>
      </c>
    </row>
    <row r="40">
      <c r="A40" s="4" t="inlineStr">
        <is>
          <t>Home Equity Lines and Loans [Member] | Revolving Loans [Member]</t>
        </is>
      </c>
    </row>
    <row r="41">
      <c r="A41" s="3" t="inlineStr">
        <is>
          <t>Financing Receivable Recorded Investment [Line Items]</t>
        </is>
      </c>
    </row>
    <row r="42">
      <c r="A42" s="4" t="inlineStr">
        <is>
          <t>Current</t>
        </is>
      </c>
      <c r="B42" s="5" t="n">
        <v>2687506</v>
      </c>
    </row>
    <row r="43">
      <c r="A43" s="4" t="inlineStr">
        <is>
          <t>Nonaccrual</t>
        </is>
      </c>
      <c r="B43" s="5" t="n">
        <v>1196</v>
      </c>
    </row>
    <row r="44">
      <c r="A44" s="4" t="inlineStr">
        <is>
          <t>Loans and leases, net of unearned discount</t>
        </is>
      </c>
      <c r="B44" s="5" t="n">
        <v>2688702</v>
      </c>
    </row>
    <row r="45">
      <c r="A45" s="4" t="inlineStr">
        <is>
          <t>Home Equity Lines and Loans [Member] | Revolving Loans Converted to Term Loans [Member]</t>
        </is>
      </c>
    </row>
    <row r="46">
      <c r="A46" s="3" t="inlineStr">
        <is>
          <t>Financing Receivable Recorded Investment [Line Items]</t>
        </is>
      </c>
    </row>
    <row r="47">
      <c r="A47" s="4" t="inlineStr">
        <is>
          <t>Current</t>
        </is>
      </c>
      <c r="B47" s="5" t="n">
        <v>1348093</v>
      </c>
    </row>
    <row r="48">
      <c r="A48" s="4" t="inlineStr">
        <is>
          <t>30-89 Days Past Due</t>
        </is>
      </c>
      <c r="B48" s="5" t="n">
        <v>32551</v>
      </c>
    </row>
    <row r="49">
      <c r="A49" s="4" t="inlineStr">
        <is>
          <t>Nonaccrual</t>
        </is>
      </c>
      <c r="B49" s="5" t="n">
        <v>70003</v>
      </c>
    </row>
    <row r="50">
      <c r="A50" s="4" t="inlineStr">
        <is>
          <t>Loans and leases, net of unearned discount</t>
        </is>
      </c>
      <c r="B50" s="5" t="n">
        <v>1450647</v>
      </c>
    </row>
    <row r="51">
      <c r="A51" s="4" t="inlineStr">
        <is>
          <t>Commercial Real Estate Loans [Member]</t>
        </is>
      </c>
    </row>
    <row r="52">
      <c r="A52" s="3" t="inlineStr">
        <is>
          <t>Financing Receivable Recorded Investment [Line Items]</t>
        </is>
      </c>
    </row>
    <row r="53">
      <c r="A53" s="4" t="inlineStr">
        <is>
          <t>Current</t>
        </is>
      </c>
      <c r="B53" s="5" t="n">
        <v>6342914</v>
      </c>
      <c r="C53" s="5" t="n">
        <v>5484997</v>
      </c>
    </row>
    <row r="54">
      <c r="A54" s="4" t="inlineStr">
        <is>
          <t>30-89 Days Past Due</t>
        </is>
      </c>
      <c r="B54" s="5" t="n">
        <v>30170</v>
      </c>
      <c r="C54" s="5" t="n">
        <v>36827</v>
      </c>
    </row>
    <row r="55">
      <c r="A55" s="4" t="inlineStr">
        <is>
          <t>Nonaccrual</t>
        </is>
      </c>
      <c r="B55" s="5" t="n">
        <v>24152</v>
      </c>
      <c r="C55" s="5" t="n">
        <v>14219</v>
      </c>
    </row>
    <row r="56">
      <c r="A56" s="4" t="inlineStr">
        <is>
          <t>Loans and leases, net of unearned discount</t>
        </is>
      </c>
      <c r="B56" s="5" t="n">
        <v>6397236</v>
      </c>
      <c r="C56" s="5" t="n">
        <v>5536142</v>
      </c>
    </row>
    <row r="57">
      <c r="A57" s="4" t="inlineStr">
        <is>
          <t>Loans to Motor Vehicle [Member]</t>
        </is>
      </c>
    </row>
    <row r="58">
      <c r="A58" s="3" t="inlineStr">
        <is>
          <t>Financing Receivable Recorded Investment [Line Items]</t>
        </is>
      </c>
    </row>
    <row r="59">
      <c r="A59" s="4" t="inlineStr">
        <is>
          <t>Current</t>
        </is>
      </c>
      <c r="B59" s="5" t="n">
        <v>3680749</v>
      </c>
      <c r="C59" s="5" t="n">
        <v>3787221</v>
      </c>
    </row>
    <row r="60">
      <c r="A60" s="4" t="inlineStr">
        <is>
          <t>30-89 Days Past Due</t>
        </is>
      </c>
      <c r="B60" s="5" t="n">
        <v>41375</v>
      </c>
      <c r="C60" s="5" t="n">
        <v>78478</v>
      </c>
    </row>
    <row r="61">
      <c r="A61" s="4" t="inlineStr">
        <is>
          <t>Nonaccrual</t>
        </is>
      </c>
      <c r="B61" s="5" t="n">
        <v>42736</v>
      </c>
      <c r="C61" s="5" t="n">
        <v>21293</v>
      </c>
    </row>
    <row r="62">
      <c r="A62" s="4" t="inlineStr">
        <is>
          <t>Loans and leases, net of unearned discount</t>
        </is>
      </c>
      <c r="B62" s="5" t="n">
        <v>3764860</v>
      </c>
      <c r="C62" s="5" t="n">
        <v>3886992</v>
      </c>
    </row>
    <row r="63">
      <c r="A63" s="4" t="inlineStr">
        <is>
          <t>Other [Member]</t>
        </is>
      </c>
    </row>
    <row r="64">
      <c r="A64" s="3" t="inlineStr">
        <is>
          <t>Financing Receivable Recorded Investment [Line Items]</t>
        </is>
      </c>
    </row>
    <row r="65">
      <c r="A65" s="4" t="inlineStr">
        <is>
          <t>Current</t>
        </is>
      </c>
      <c r="B65" s="5" t="n">
        <v>1346276</v>
      </c>
      <c r="C65" s="5" t="n">
        <v>1395240</v>
      </c>
    </row>
    <row r="66">
      <c r="A66" s="4" t="inlineStr">
        <is>
          <t>30-89 Days Past Due</t>
        </is>
      </c>
      <c r="B66" s="5" t="n">
        <v>8910</v>
      </c>
      <c r="C66" s="5" t="n">
        <v>45978</v>
      </c>
    </row>
    <row r="67">
      <c r="A67" s="4" t="inlineStr">
        <is>
          <t>Accruing Loans Past Due 90 Days or More</t>
        </is>
      </c>
      <c r="B67" s="5" t="n">
        <v>3919</v>
      </c>
      <c r="C67" s="5" t="n">
        <v>5156</v>
      </c>
    </row>
    <row r="68">
      <c r="A68" s="4" t="inlineStr">
        <is>
          <t>Nonaccrual</t>
        </is>
      </c>
      <c r="B68" s="5" t="n">
        <v>42750</v>
      </c>
      <c r="C68" s="5" t="n">
        <v>3512</v>
      </c>
    </row>
    <row r="69">
      <c r="A69" s="4" t="inlineStr">
        <is>
          <t>Loans and leases, net of unearned discount</t>
        </is>
      </c>
      <c r="B69" s="5" t="n">
        <v>1401855</v>
      </c>
      <c r="C69" s="5" t="n">
        <v>1481942</v>
      </c>
    </row>
    <row r="70">
      <c r="A70" s="4" t="inlineStr">
        <is>
          <t>Other [Member] | Revolving Loans [Member]</t>
        </is>
      </c>
    </row>
    <row r="71">
      <c r="A71" s="3" t="inlineStr">
        <is>
          <t>Financing Receivable Recorded Investment [Line Items]</t>
        </is>
      </c>
    </row>
    <row r="72">
      <c r="A72" s="4" t="inlineStr">
        <is>
          <t>Current</t>
        </is>
      </c>
      <c r="B72" s="5" t="n">
        <v>915187</v>
      </c>
    </row>
    <row r="73">
      <c r="A73" s="4" t="inlineStr">
        <is>
          <t>30-89 Days Past Due</t>
        </is>
      </c>
      <c r="B73" s="5" t="n">
        <v>5016</v>
      </c>
    </row>
    <row r="74">
      <c r="A74" s="4" t="inlineStr">
        <is>
          <t>Accruing Loans Past Due 90 Days or More</t>
        </is>
      </c>
      <c r="B74" s="5" t="n">
        <v>3628</v>
      </c>
    </row>
    <row r="75">
      <c r="A75" s="4" t="inlineStr">
        <is>
          <t>Nonaccrual</t>
        </is>
      </c>
      <c r="B75" s="5" t="n">
        <v>35103</v>
      </c>
    </row>
    <row r="76">
      <c r="A76" s="4" t="inlineStr">
        <is>
          <t>Loans and leases, net of unearned discount</t>
        </is>
      </c>
      <c r="B76" s="5" t="n">
        <v>958934</v>
      </c>
    </row>
    <row r="77">
      <c r="A77" s="4" t="inlineStr">
        <is>
          <t>Other [Member] | Revolving Loans Converted to Term Loans [Member]</t>
        </is>
      </c>
    </row>
    <row r="78">
      <c r="A78" s="3" t="inlineStr">
        <is>
          <t>Financing Receivable Recorded Investment [Line Items]</t>
        </is>
      </c>
    </row>
    <row r="79">
      <c r="A79" s="4" t="inlineStr">
        <is>
          <t>Current</t>
        </is>
      </c>
      <c r="B79" s="5" t="n">
        <v>2024</v>
      </c>
    </row>
    <row r="80">
      <c r="A80" s="4" t="inlineStr">
        <is>
          <t>30-89 Days Past Due</t>
        </is>
      </c>
      <c r="B80" s="5" t="n">
        <v>557</v>
      </c>
    </row>
    <row r="81">
      <c r="A81" s="4" t="inlineStr">
        <is>
          <t>Nonaccrual</t>
        </is>
      </c>
      <c r="B81" s="5" t="n">
        <v>311</v>
      </c>
    </row>
    <row r="82">
      <c r="A82" s="4" t="inlineStr">
        <is>
          <t>Loans and leases, net of unearned discount</t>
        </is>
      </c>
      <c r="B82" s="5" t="n">
        <v>2892</v>
      </c>
    </row>
    <row r="83">
      <c r="A83" s="4" t="inlineStr">
        <is>
          <t>Term Loans [Member]</t>
        </is>
      </c>
    </row>
    <row r="84">
      <c r="A84" s="3" t="inlineStr">
        <is>
          <t>Financing Receivable Recorded Investment [Line Items]</t>
        </is>
      </c>
    </row>
    <row r="85">
      <c r="A85" s="4" t="inlineStr">
        <is>
          <t>Loans and leases, net of unearned discount</t>
        </is>
      </c>
      <c r="B85" s="5" t="n">
        <v>14810789</v>
      </c>
      <c r="C85" s="5" t="n">
        <v>16179761</v>
      </c>
      <c r="D85" s="6" t="n">
        <v>11519760</v>
      </c>
      <c r="E85" s="6" t="n">
        <v>8136036</v>
      </c>
      <c r="F85" s="6" t="n">
        <v>6816987</v>
      </c>
    </row>
    <row r="86">
      <c r="A86" s="4" t="inlineStr">
        <is>
          <t>Term Loans [Member] | Residential [Member]</t>
        </is>
      </c>
    </row>
    <row r="87">
      <c r="A87" s="3" t="inlineStr">
        <is>
          <t>Financing Receivable Recorded Investment [Line Items]</t>
        </is>
      </c>
    </row>
    <row r="88">
      <c r="A88" s="4" t="inlineStr">
        <is>
          <t>Current</t>
        </is>
      </c>
      <c r="B88" s="5" t="n">
        <v>1386049</v>
      </c>
      <c r="C88" s="5" t="n">
        <v>1446544</v>
      </c>
      <c r="D88" s="5" t="n">
        <v>627380</v>
      </c>
      <c r="E88" s="5" t="n">
        <v>711769</v>
      </c>
      <c r="F88" s="5" t="n">
        <v>735767</v>
      </c>
    </row>
    <row r="89">
      <c r="A89" s="4" t="inlineStr">
        <is>
          <t>30-89 Days Past Due</t>
        </is>
      </c>
      <c r="B89" s="5" t="n">
        <v>2291</v>
      </c>
      <c r="C89" s="5" t="n">
        <v>7259</v>
      </c>
      <c r="D89" s="5" t="n">
        <v>6718</v>
      </c>
      <c r="E89" s="5" t="n">
        <v>20267</v>
      </c>
      <c r="F89" s="5" t="n">
        <v>4256</v>
      </c>
    </row>
    <row r="90">
      <c r="A90" s="4" t="inlineStr">
        <is>
          <t>Accruing Loans Past Due 90 Days or More</t>
        </is>
      </c>
      <c r="B90" s="5" t="n">
        <v>117</v>
      </c>
      <c r="C90" s="5" t="n">
        <v>8995</v>
      </c>
      <c r="D90" s="5" t="n">
        <v>26337</v>
      </c>
      <c r="E90" s="5" t="n">
        <v>118899</v>
      </c>
      <c r="F90" s="5" t="n">
        <v>25353</v>
      </c>
    </row>
    <row r="91">
      <c r="A91" s="4" t="inlineStr">
        <is>
          <t>Nonaccrual</t>
        </is>
      </c>
      <c r="B91" s="5" t="n">
        <v>29</v>
      </c>
      <c r="C91" s="5" t="n">
        <v>4223</v>
      </c>
      <c r="D91" s="5" t="n">
        <v>2930</v>
      </c>
      <c r="E91" s="5" t="n">
        <v>5696</v>
      </c>
      <c r="F91" s="5" t="n">
        <v>950</v>
      </c>
    </row>
    <row r="92">
      <c r="A92" s="4" t="inlineStr">
        <is>
          <t>Loans and leases, net of unearned discount</t>
        </is>
      </c>
      <c r="B92" s="5" t="n">
        <v>1388486</v>
      </c>
      <c r="C92" s="5" t="n">
        <v>1467021</v>
      </c>
      <c r="D92" s="5" t="n">
        <v>663365</v>
      </c>
      <c r="E92" s="5" t="n">
        <v>856631</v>
      </c>
      <c r="F92" s="5" t="n">
        <v>766326</v>
      </c>
    </row>
    <row r="93">
      <c r="A93" s="4" t="inlineStr">
        <is>
          <t>Term Loans [Member] | Home Equity Lines and Loans [Member]</t>
        </is>
      </c>
    </row>
    <row r="94">
      <c r="A94" s="3" t="inlineStr">
        <is>
          <t>Financing Receivable Recorded Investment [Line Items]</t>
        </is>
      </c>
    </row>
    <row r="95">
      <c r="A95" s="4" t="inlineStr">
        <is>
          <t>Current</t>
        </is>
      </c>
      <c r="B95" s="5" t="n">
        <v>852</v>
      </c>
      <c r="C95" s="5" t="n">
        <v>4931</v>
      </c>
      <c r="D95" s="5" t="n">
        <v>2550</v>
      </c>
      <c r="E95" s="5" t="n">
        <v>2731</v>
      </c>
      <c r="F95" s="5" t="n">
        <v>155</v>
      </c>
    </row>
    <row r="96">
      <c r="A96" s="4" t="inlineStr">
        <is>
          <t>30-89 Days Past Due</t>
        </is>
      </c>
      <c r="C96" s="5" t="n">
        <v>20</v>
      </c>
    </row>
    <row r="97">
      <c r="A97" s="4" t="inlineStr">
        <is>
          <t>Loans and leases, net of unearned discount</t>
        </is>
      </c>
      <c r="B97" s="5" t="n">
        <v>852</v>
      </c>
      <c r="C97" s="5" t="n">
        <v>4951</v>
      </c>
      <c r="D97" s="5" t="n">
        <v>2550</v>
      </c>
      <c r="E97" s="5" t="n">
        <v>2731</v>
      </c>
      <c r="F97" s="5" t="n">
        <v>155</v>
      </c>
    </row>
    <row r="98">
      <c r="A98" s="4" t="inlineStr">
        <is>
          <t>Term Loans [Member] | Commercial Real Estate Loans [Member]</t>
        </is>
      </c>
    </row>
    <row r="99">
      <c r="A99" s="3" t="inlineStr">
        <is>
          <t>Financing Receivable Recorded Investment [Line Items]</t>
        </is>
      </c>
    </row>
    <row r="100">
      <c r="A100" s="4" t="inlineStr">
        <is>
          <t>Current</t>
        </is>
      </c>
      <c r="B100" s="5" t="n">
        <v>1453572</v>
      </c>
      <c r="C100" s="5" t="n">
        <v>2021651</v>
      </c>
      <c r="D100" s="5" t="n">
        <v>1055732</v>
      </c>
      <c r="E100" s="5" t="n">
        <v>728343</v>
      </c>
      <c r="F100" s="5" t="n">
        <v>410077</v>
      </c>
    </row>
    <row r="101">
      <c r="A101" s="4" t="inlineStr">
        <is>
          <t>30-89 Days Past Due</t>
        </is>
      </c>
      <c r="B101" s="5" t="n">
        <v>2415</v>
      </c>
      <c r="C101" s="5" t="n">
        <v>7557</v>
      </c>
      <c r="D101" s="5" t="n">
        <v>5208</v>
      </c>
      <c r="E101" s="5" t="n">
        <v>5096</v>
      </c>
      <c r="F101" s="5" t="n">
        <v>2815</v>
      </c>
    </row>
    <row r="102">
      <c r="A102" s="4" t="inlineStr">
        <is>
          <t>Nonaccrual</t>
        </is>
      </c>
      <c r="B102" s="5" t="n">
        <v>783</v>
      </c>
      <c r="C102" s="5" t="n">
        <v>3479</v>
      </c>
      <c r="D102" s="5" t="n">
        <v>4229</v>
      </c>
      <c r="E102" s="5" t="n">
        <v>4844</v>
      </c>
      <c r="F102" s="5" t="n">
        <v>2666</v>
      </c>
    </row>
    <row r="103">
      <c r="A103" s="4" t="inlineStr">
        <is>
          <t>Loans and leases, net of unearned discount</t>
        </is>
      </c>
      <c r="B103" s="5" t="n">
        <v>1456770</v>
      </c>
      <c r="C103" s="5" t="n">
        <v>2032687</v>
      </c>
      <c r="D103" s="5" t="n">
        <v>1065169</v>
      </c>
      <c r="E103" s="5" t="n">
        <v>738283</v>
      </c>
      <c r="F103" s="5" t="n">
        <v>415558</v>
      </c>
    </row>
    <row r="104">
      <c r="A104" s="4" t="inlineStr">
        <is>
          <t>Term Loans [Member] | Loans to Motor Vehicle [Member]</t>
        </is>
      </c>
    </row>
    <row r="105">
      <c r="A105" s="3" t="inlineStr">
        <is>
          <t>Financing Receivable Recorded Investment [Line Items]</t>
        </is>
      </c>
    </row>
    <row r="106">
      <c r="A106" s="4" t="inlineStr">
        <is>
          <t>Current</t>
        </is>
      </c>
      <c r="B106" s="5" t="n">
        <v>567784</v>
      </c>
      <c r="C106" s="5" t="n">
        <v>1341719</v>
      </c>
      <c r="D106" s="5" t="n">
        <v>802096</v>
      </c>
      <c r="E106" s="5" t="n">
        <v>595776</v>
      </c>
      <c r="F106" s="5" t="n">
        <v>253239</v>
      </c>
    </row>
    <row r="107">
      <c r="A107" s="4" t="inlineStr">
        <is>
          <t>30-89 Days Past Due</t>
        </is>
      </c>
      <c r="B107" s="5" t="n">
        <v>1495</v>
      </c>
      <c r="C107" s="5" t="n">
        <v>9879</v>
      </c>
      <c r="D107" s="5" t="n">
        <v>10557</v>
      </c>
      <c r="E107" s="5" t="n">
        <v>10642</v>
      </c>
      <c r="F107" s="5" t="n">
        <v>5590</v>
      </c>
    </row>
    <row r="108">
      <c r="A108" s="4" t="inlineStr">
        <is>
          <t>Nonaccrual</t>
        </is>
      </c>
      <c r="B108" s="5" t="n">
        <v>1125</v>
      </c>
      <c r="C108" s="5" t="n">
        <v>7176</v>
      </c>
      <c r="D108" s="5" t="n">
        <v>10987</v>
      </c>
      <c r="E108" s="5" t="n">
        <v>11054</v>
      </c>
      <c r="F108" s="5" t="n">
        <v>7058</v>
      </c>
    </row>
    <row r="109">
      <c r="A109" s="4" t="inlineStr">
        <is>
          <t>Loans and leases, net of unearned discount</t>
        </is>
      </c>
      <c r="B109" s="5" t="n">
        <v>570404</v>
      </c>
      <c r="C109" s="5" t="n">
        <v>1358774</v>
      </c>
      <c r="D109" s="5" t="n">
        <v>823640</v>
      </c>
      <c r="E109" s="5" t="n">
        <v>617472</v>
      </c>
      <c r="F109" s="5" t="n">
        <v>265887</v>
      </c>
    </row>
    <row r="110">
      <c r="A110" s="4" t="inlineStr">
        <is>
          <t>Term Loans [Member] | Other [Member]</t>
        </is>
      </c>
    </row>
    <row r="111">
      <c r="A111" s="3" t="inlineStr">
        <is>
          <t>Financing Receivable Recorded Investment [Line Items]</t>
        </is>
      </c>
    </row>
    <row r="112">
      <c r="A112" s="4" t="inlineStr">
        <is>
          <t>Current</t>
        </is>
      </c>
      <c r="B112" s="5" t="n">
        <v>93225</v>
      </c>
      <c r="C112" s="5" t="n">
        <v>174085</v>
      </c>
      <c r="D112" s="5" t="n">
        <v>73089</v>
      </c>
      <c r="E112" s="5" t="n">
        <v>47297</v>
      </c>
      <c r="F112" s="5" t="n">
        <v>8532</v>
      </c>
    </row>
    <row r="113">
      <c r="A113" s="4" t="inlineStr">
        <is>
          <t>30-89 Days Past Due</t>
        </is>
      </c>
      <c r="B113" s="5" t="n">
        <v>1246</v>
      </c>
      <c r="C113" s="5" t="n">
        <v>778</v>
      </c>
      <c r="D113" s="5" t="n">
        <v>557</v>
      </c>
      <c r="E113" s="5" t="n">
        <v>311</v>
      </c>
      <c r="F113" s="5" t="n">
        <v>56</v>
      </c>
    </row>
    <row r="114">
      <c r="A114" s="4" t="inlineStr">
        <is>
          <t>Nonaccrual</t>
        </is>
      </c>
      <c r="B114" s="5" t="n">
        <v>5722</v>
      </c>
      <c r="C114" s="5" t="n">
        <v>544</v>
      </c>
      <c r="D114" s="5" t="n">
        <v>551</v>
      </c>
      <c r="E114" s="5" t="n">
        <v>214</v>
      </c>
      <c r="F114" s="5" t="n">
        <v>52</v>
      </c>
    </row>
    <row r="115">
      <c r="A115" s="4" t="inlineStr">
        <is>
          <t>Loans and leases, net of unearned discount</t>
        </is>
      </c>
      <c r="B115" s="5" t="n">
        <v>100193</v>
      </c>
      <c r="C115" s="6" t="n">
        <v>175407</v>
      </c>
      <c r="D115" s="6" t="n">
        <v>74197</v>
      </c>
      <c r="E115" s="6" t="n">
        <v>47822</v>
      </c>
      <c r="F115" s="6" t="n">
        <v>8640</v>
      </c>
    </row>
    <row r="116">
      <c r="A116" s="4" t="inlineStr">
        <is>
          <t>Term Loans Prior Period [Member]</t>
        </is>
      </c>
    </row>
    <row r="117">
      <c r="A117" s="3" t="inlineStr">
        <is>
          <t>Financing Receivable Recorded Investment [Line Items]</t>
        </is>
      </c>
    </row>
    <row r="118">
      <c r="A118" s="4" t="inlineStr">
        <is>
          <t>Loans and leases, net of unearned discount</t>
        </is>
      </c>
      <c r="B118" s="5" t="n">
        <v>21445766</v>
      </c>
    </row>
    <row r="119">
      <c r="A119" s="4" t="inlineStr">
        <is>
          <t>Term Loans Prior Period [Member] | Residential [Member]</t>
        </is>
      </c>
    </row>
    <row r="120">
      <c r="A120" s="3" t="inlineStr">
        <is>
          <t>Financing Receivable Recorded Investment [Line Items]</t>
        </is>
      </c>
    </row>
    <row r="121">
      <c r="A121" s="4" t="inlineStr">
        <is>
          <t>Current</t>
        </is>
      </c>
      <c r="B121" s="5" t="n">
        <v>7785981</v>
      </c>
    </row>
    <row r="122">
      <c r="A122" s="4" t="inlineStr">
        <is>
          <t>30-89 Days Past Due</t>
        </is>
      </c>
      <c r="B122" s="5" t="n">
        <v>177700</v>
      </c>
    </row>
    <row r="123">
      <c r="A123" s="4" t="inlineStr">
        <is>
          <t>Accruing Loans Past Due 90 Days or More</t>
        </is>
      </c>
      <c r="B123" s="5" t="n">
        <v>299326</v>
      </c>
    </row>
    <row r="124">
      <c r="A124" s="4" t="inlineStr">
        <is>
          <t>Nonaccrual</t>
        </is>
      </c>
      <c r="B124" s="5" t="n">
        <v>292859</v>
      </c>
    </row>
    <row r="125">
      <c r="A125" s="4" t="inlineStr">
        <is>
          <t>Loans and leases, net of unearned discount</t>
        </is>
      </c>
      <c r="B125" s="5" t="n">
        <v>8555866</v>
      </c>
    </row>
    <row r="126">
      <c r="A126" s="4" t="inlineStr">
        <is>
          <t>Term Loans Prior Period [Member] | Residential Limited Documentation [Member]</t>
        </is>
      </c>
    </row>
    <row r="127">
      <c r="A127" s="3" t="inlineStr">
        <is>
          <t>Financing Receivable Recorded Investment [Line Items]</t>
        </is>
      </c>
    </row>
    <row r="128">
      <c r="A128" s="4" t="inlineStr">
        <is>
          <t>Current</t>
        </is>
      </c>
      <c r="B128" s="5" t="n">
        <v>1715896</v>
      </c>
    </row>
    <row r="129">
      <c r="A129" s="4" t="inlineStr">
        <is>
          <t>30-89 Days Past Due</t>
        </is>
      </c>
      <c r="B129" s="5" t="n">
        <v>25537</v>
      </c>
    </row>
    <row r="130">
      <c r="A130" s="4" t="inlineStr">
        <is>
          <t>Nonaccrual</t>
        </is>
      </c>
      <c r="B130" s="5" t="n">
        <v>118695</v>
      </c>
    </row>
    <row r="131">
      <c r="A131" s="4" t="inlineStr">
        <is>
          <t>Loans and leases, net of unearned discount</t>
        </is>
      </c>
      <c r="B131" s="5" t="n">
        <v>1860128</v>
      </c>
    </row>
    <row r="132">
      <c r="A132" s="4" t="inlineStr">
        <is>
          <t>Term Loans Prior Period [Member] | Home Equity Lines and Loans [Member]</t>
        </is>
      </c>
    </row>
    <row r="133">
      <c r="A133" s="3" t="inlineStr">
        <is>
          <t>Financing Receivable Recorded Investment [Line Items]</t>
        </is>
      </c>
    </row>
    <row r="134">
      <c r="A134" s="4" t="inlineStr">
        <is>
          <t>Current</t>
        </is>
      </c>
      <c r="B134" s="5" t="n">
        <v>60569</v>
      </c>
    </row>
    <row r="135">
      <c r="A135" s="4" t="inlineStr">
        <is>
          <t>30-89 Days Past Due</t>
        </is>
      </c>
      <c r="B135" s="5" t="n">
        <v>1770</v>
      </c>
    </row>
    <row r="136">
      <c r="A136" s="4" t="inlineStr">
        <is>
          <t>Nonaccrual</t>
        </is>
      </c>
      <c r="B136" s="5" t="n">
        <v>5895</v>
      </c>
    </row>
    <row r="137">
      <c r="A137" s="4" t="inlineStr">
        <is>
          <t>Loans and leases, net of unearned discount</t>
        </is>
      </c>
      <c r="B137" s="5" t="n">
        <v>68234</v>
      </c>
    </row>
    <row r="138">
      <c r="A138" s="4" t="inlineStr">
        <is>
          <t>Term Loans Prior Period [Member] | Commercial Real Estate Loans [Member]</t>
        </is>
      </c>
    </row>
    <row r="139">
      <c r="A139" s="3" t="inlineStr">
        <is>
          <t>Financing Receivable Recorded Investment [Line Items]</t>
        </is>
      </c>
    </row>
    <row r="140">
      <c r="A140" s="4" t="inlineStr">
        <is>
          <t>Current</t>
        </is>
      </c>
      <c r="B140" s="5" t="n">
        <v>673539</v>
      </c>
    </row>
    <row r="141">
      <c r="A141" s="4" t="inlineStr">
        <is>
          <t>30-89 Days Past Due</t>
        </is>
      </c>
      <c r="B141" s="5" t="n">
        <v>7079</v>
      </c>
    </row>
    <row r="142">
      <c r="A142" s="4" t="inlineStr">
        <is>
          <t>Nonaccrual</t>
        </is>
      </c>
      <c r="B142" s="5" t="n">
        <v>8151</v>
      </c>
    </row>
    <row r="143">
      <c r="A143" s="4" t="inlineStr">
        <is>
          <t>Loans and leases, net of unearned discount</t>
        </is>
      </c>
      <c r="B143" s="5" t="n">
        <v>688769</v>
      </c>
    </row>
    <row r="144">
      <c r="A144" s="4" t="inlineStr">
        <is>
          <t>Term Loans Prior Period [Member] | Loans to Motor Vehicle [Member]</t>
        </is>
      </c>
    </row>
    <row r="145">
      <c r="A145" s="3" t="inlineStr">
        <is>
          <t>Financing Receivable Recorded Investment [Line Items]</t>
        </is>
      </c>
    </row>
    <row r="146">
      <c r="A146" s="4" t="inlineStr">
        <is>
          <t>Current</t>
        </is>
      </c>
      <c r="B146" s="5" t="n">
        <v>120135</v>
      </c>
    </row>
    <row r="147">
      <c r="A147" s="4" t="inlineStr">
        <is>
          <t>30-89 Days Past Due</t>
        </is>
      </c>
      <c r="B147" s="5" t="n">
        <v>3212</v>
      </c>
    </row>
    <row r="148">
      <c r="A148" s="4" t="inlineStr">
        <is>
          <t>Nonaccrual</t>
        </is>
      </c>
      <c r="B148" s="5" t="n">
        <v>5336</v>
      </c>
    </row>
    <row r="149">
      <c r="A149" s="4" t="inlineStr">
        <is>
          <t>Loans and leases, net of unearned discount</t>
        </is>
      </c>
      <c r="B149" s="5" t="n">
        <v>128683</v>
      </c>
    </row>
    <row r="150">
      <c r="A150" s="4" t="inlineStr">
        <is>
          <t>Term Loans Prior Period [Member] | Other [Member]</t>
        </is>
      </c>
    </row>
    <row r="151">
      <c r="A151" s="3" t="inlineStr">
        <is>
          <t>Financing Receivable Recorded Investment [Line Items]</t>
        </is>
      </c>
    </row>
    <row r="152">
      <c r="A152" s="4" t="inlineStr">
        <is>
          <t>Current</t>
        </is>
      </c>
      <c r="B152" s="5" t="n">
        <v>32837</v>
      </c>
    </row>
    <row r="153">
      <c r="A153" s="4" t="inlineStr">
        <is>
          <t>30-89 Days Past Due</t>
        </is>
      </c>
      <c r="B153" s="5" t="n">
        <v>389</v>
      </c>
    </row>
    <row r="154">
      <c r="A154" s="4" t="inlineStr">
        <is>
          <t>Accruing Loans Past Due 90 Days or More</t>
        </is>
      </c>
      <c r="B154" s="5" t="n">
        <v>291</v>
      </c>
    </row>
    <row r="155">
      <c r="A155" s="4" t="inlineStr">
        <is>
          <t>Nonaccrual</t>
        </is>
      </c>
      <c r="B155" s="5" t="n">
        <v>253</v>
      </c>
    </row>
    <row r="156">
      <c r="A156" s="4" t="inlineStr">
        <is>
          <t>Loans and leases, net of unearned discount</t>
        </is>
      </c>
      <c r="B156" s="6" t="n">
        <v>337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ummary of Loan Grades (Detail) - USD ($) $ in Thousands</t>
        </is>
      </c>
      <c r="B1" s="2" t="inlineStr">
        <is>
          <t>Jun. 30, 2020</t>
        </is>
      </c>
      <c r="C1" s="2" t="inlineStr">
        <is>
          <t>Dec. 31, 2019</t>
        </is>
      </c>
    </row>
    <row r="2">
      <c r="A2" s="3" t="inlineStr">
        <is>
          <t>Financing Receivable Recorded Investment [Line Items]</t>
        </is>
      </c>
    </row>
    <row r="3">
      <c r="A3" s="4" t="inlineStr">
        <is>
          <t>Loans and leases, net of unearned discount</t>
        </is>
      </c>
      <c r="B3" s="6" t="n">
        <v>97757548</v>
      </c>
      <c r="C3" s="6" t="n">
        <v>90922869</v>
      </c>
    </row>
    <row r="4">
      <c r="A4" s="4" t="inlineStr">
        <is>
          <t>Commercial, Financial, Leasing, etc. [Member]</t>
        </is>
      </c>
    </row>
    <row r="5">
      <c r="A5" s="3" t="inlineStr">
        <is>
          <t>Financing Receivable Recorded Investment [Line Items]</t>
        </is>
      </c>
    </row>
    <row r="6">
      <c r="A6" s="4" t="inlineStr">
        <is>
          <t>Loans and leases, net of unearned discount</t>
        </is>
      </c>
      <c r="B6" s="5" t="n">
        <v>29203862</v>
      </c>
      <c r="C6" s="5" t="n">
        <v>23838168</v>
      </c>
    </row>
    <row r="7">
      <c r="A7" s="4" t="inlineStr">
        <is>
          <t>Commercial, Financial, Leasing, etc. [Member] | Pass [Member]</t>
        </is>
      </c>
    </row>
    <row r="8">
      <c r="A8" s="3" t="inlineStr">
        <is>
          <t>Financing Receivable Recorded Investment [Line Items]</t>
        </is>
      </c>
    </row>
    <row r="9">
      <c r="A9" s="4" t="inlineStr">
        <is>
          <t>Loans and leases, net of unearned discount</t>
        </is>
      </c>
      <c r="B9" s="5" t="n">
        <v>27276595</v>
      </c>
      <c r="C9" s="5" t="n">
        <v>22595821</v>
      </c>
    </row>
    <row r="10">
      <c r="A10" s="4" t="inlineStr">
        <is>
          <t>Commercial, Financial, Leasing, etc. [Member] | Criticized Accrual [Member]</t>
        </is>
      </c>
    </row>
    <row r="11">
      <c r="A11" s="3" t="inlineStr">
        <is>
          <t>Financing Receivable Recorded Investment [Line Items]</t>
        </is>
      </c>
    </row>
    <row r="12">
      <c r="A12" s="4" t="inlineStr">
        <is>
          <t>Loans and leases, net of unearned discount</t>
        </is>
      </c>
      <c r="B12" s="5" t="n">
        <v>1642613</v>
      </c>
      <c r="C12" s="5" t="n">
        <v>895790</v>
      </c>
    </row>
    <row r="13">
      <c r="A13" s="4" t="inlineStr">
        <is>
          <t>Commercial, Financial, Leasing, etc. [Member] | Criticized Nonaccrual [Member]</t>
        </is>
      </c>
    </row>
    <row r="14">
      <c r="A14" s="3" t="inlineStr">
        <is>
          <t>Financing Receivable Recorded Investment [Line Items]</t>
        </is>
      </c>
    </row>
    <row r="15">
      <c r="A15" s="4" t="inlineStr">
        <is>
          <t>Loans and leases, net of unearned discount</t>
        </is>
      </c>
      <c r="B15" s="5" t="n">
        <v>284654</v>
      </c>
      <c r="C15" s="5" t="n">
        <v>346557</v>
      </c>
    </row>
    <row r="16">
      <c r="A16" s="4" t="inlineStr">
        <is>
          <t>Commercial [Member]</t>
        </is>
      </c>
    </row>
    <row r="17">
      <c r="A17" s="3" t="inlineStr">
        <is>
          <t>Financing Receivable Recorded Investment [Line Items]</t>
        </is>
      </c>
    </row>
    <row r="18">
      <c r="A18" s="4" t="inlineStr">
        <is>
          <t>Loans and leases, net of unearned discount</t>
        </is>
      </c>
      <c r="B18" s="5" t="n">
        <v>27588264</v>
      </c>
      <c r="C18" s="5" t="n">
        <v>26657808</v>
      </c>
    </row>
    <row r="19">
      <c r="A19" s="4" t="inlineStr">
        <is>
          <t>Commercial [Member] | Pass [Member]</t>
        </is>
      </c>
    </row>
    <row r="20">
      <c r="A20" s="3" t="inlineStr">
        <is>
          <t>Financing Receivable Recorded Investment [Line Items]</t>
        </is>
      </c>
    </row>
    <row r="21">
      <c r="A21" s="4" t="inlineStr">
        <is>
          <t>Loans and leases, net of unearned discount</t>
        </is>
      </c>
      <c r="B21" s="5" t="n">
        <v>24383155</v>
      </c>
      <c r="C21" s="5" t="n">
        <v>25728725</v>
      </c>
    </row>
    <row r="22">
      <c r="A22" s="4" t="inlineStr">
        <is>
          <t>Commercial [Member] | Criticized Accrual [Member]</t>
        </is>
      </c>
    </row>
    <row r="23">
      <c r="A23" s="3" t="inlineStr">
        <is>
          <t>Financing Receivable Recorded Investment [Line Items]</t>
        </is>
      </c>
    </row>
    <row r="24">
      <c r="A24" s="4" t="inlineStr">
        <is>
          <t>Loans and leases, net of unearned discount</t>
        </is>
      </c>
      <c r="B24" s="5" t="n">
        <v>3032621</v>
      </c>
      <c r="C24" s="5" t="n">
        <v>770609</v>
      </c>
    </row>
    <row r="25">
      <c r="A25" s="4" t="inlineStr">
        <is>
          <t>Commercial [Member] | Criticized Nonaccrual [Member]</t>
        </is>
      </c>
    </row>
    <row r="26">
      <c r="A26" s="3" t="inlineStr">
        <is>
          <t>Financing Receivable Recorded Investment [Line Items]</t>
        </is>
      </c>
    </row>
    <row r="27">
      <c r="A27" s="4" t="inlineStr">
        <is>
          <t>Loans and leases, net of unearned discount</t>
        </is>
      </c>
      <c r="B27" s="5" t="n">
        <v>172488</v>
      </c>
      <c r="C27" s="5" t="n">
        <v>158474</v>
      </c>
    </row>
    <row r="28">
      <c r="A28" s="4" t="inlineStr">
        <is>
          <t>Residential Builder and Developer [Member]</t>
        </is>
      </c>
    </row>
    <row r="29">
      <c r="A29" s="3" t="inlineStr">
        <is>
          <t>Financing Receivable Recorded Investment [Line Items]</t>
        </is>
      </c>
    </row>
    <row r="30">
      <c r="A30" s="4" t="inlineStr">
        <is>
          <t>Loans and leases, net of unearned discount</t>
        </is>
      </c>
      <c r="B30" s="5" t="n">
        <v>1453854</v>
      </c>
      <c r="C30" s="5" t="n">
        <v>1547245</v>
      </c>
    </row>
    <row r="31">
      <c r="A31" s="4" t="inlineStr">
        <is>
          <t>Residential Builder and Developer [Member] | Pass [Member]</t>
        </is>
      </c>
    </row>
    <row r="32">
      <c r="A32" s="3" t="inlineStr">
        <is>
          <t>Financing Receivable Recorded Investment [Line Items]</t>
        </is>
      </c>
    </row>
    <row r="33">
      <c r="A33" s="4" t="inlineStr">
        <is>
          <t>Loans and leases, net of unearned discount</t>
        </is>
      </c>
      <c r="B33" s="5" t="n">
        <v>1373793</v>
      </c>
      <c r="C33" s="5" t="n">
        <v>1419162</v>
      </c>
    </row>
    <row r="34">
      <c r="A34" s="4" t="inlineStr">
        <is>
          <t>Residential Builder and Developer [Member] | Criticized Accrual [Member]</t>
        </is>
      </c>
    </row>
    <row r="35">
      <c r="A35" s="3" t="inlineStr">
        <is>
          <t>Financing Receivable Recorded Investment [Line Items]</t>
        </is>
      </c>
    </row>
    <row r="36">
      <c r="A36" s="4" t="inlineStr">
        <is>
          <t>Loans and leases, net of unearned discount</t>
        </is>
      </c>
      <c r="B36" s="5" t="n">
        <v>78313</v>
      </c>
      <c r="C36" s="5" t="n">
        <v>124101</v>
      </c>
    </row>
    <row r="37">
      <c r="A37" s="4" t="inlineStr">
        <is>
          <t>Residential Builder and Developer [Member] | Criticized Nonaccrual [Member]</t>
        </is>
      </c>
    </row>
    <row r="38">
      <c r="A38" s="3" t="inlineStr">
        <is>
          <t>Financing Receivable Recorded Investment [Line Items]</t>
        </is>
      </c>
    </row>
    <row r="39">
      <c r="A39" s="4" t="inlineStr">
        <is>
          <t>Loans and leases, net of unearned discount</t>
        </is>
      </c>
      <c r="B39" s="5" t="n">
        <v>1748</v>
      </c>
      <c r="C39" s="5" t="n">
        <v>3982</v>
      </c>
    </row>
    <row r="40">
      <c r="A40" s="4" t="inlineStr">
        <is>
          <t>Other Commercial Construction [Member]</t>
        </is>
      </c>
    </row>
    <row r="41">
      <c r="A41" s="3" t="inlineStr">
        <is>
          <t>Financing Receivable Recorded Investment [Line Items]</t>
        </is>
      </c>
    </row>
    <row r="42">
      <c r="A42" s="4" t="inlineStr">
        <is>
          <t>Loans and leases, net of unearned discount</t>
        </is>
      </c>
      <c r="B42" s="5" t="n">
        <v>8117333</v>
      </c>
      <c r="C42" s="5" t="n">
        <v>7336861</v>
      </c>
    </row>
    <row r="43">
      <c r="A43" s="4" t="inlineStr">
        <is>
          <t>Other Commercial Construction [Member] | Pass [Member]</t>
        </is>
      </c>
    </row>
    <row r="44">
      <c r="A44" s="3" t="inlineStr">
        <is>
          <t>Financing Receivable Recorded Investment [Line Items]</t>
        </is>
      </c>
    </row>
    <row r="45">
      <c r="A45" s="4" t="inlineStr">
        <is>
          <t>Loans and leases, net of unearned discount</t>
        </is>
      </c>
      <c r="B45" s="5" t="n">
        <v>7172389</v>
      </c>
      <c r="C45" s="5" t="n">
        <v>7092799</v>
      </c>
    </row>
    <row r="46">
      <c r="A46" s="4" t="inlineStr">
        <is>
          <t>Other Commercial Construction [Member] | Criticized Accrual [Member]</t>
        </is>
      </c>
    </row>
    <row r="47">
      <c r="A47" s="3" t="inlineStr">
        <is>
          <t>Financing Receivable Recorded Investment [Line Items]</t>
        </is>
      </c>
    </row>
    <row r="48">
      <c r="A48" s="4" t="inlineStr">
        <is>
          <t>Loans and leases, net of unearned discount</t>
        </is>
      </c>
      <c r="B48" s="5" t="n">
        <v>859518</v>
      </c>
      <c r="C48" s="5" t="n">
        <v>211292</v>
      </c>
    </row>
    <row r="49">
      <c r="A49" s="4" t="inlineStr">
        <is>
          <t>Other Commercial Construction [Member] | Criticized Nonaccrual [Member]</t>
        </is>
      </c>
    </row>
    <row r="50">
      <c r="A50" s="3" t="inlineStr">
        <is>
          <t>Financing Receivable Recorded Investment [Line Items]</t>
        </is>
      </c>
    </row>
    <row r="51">
      <c r="A51" s="4" t="inlineStr">
        <is>
          <t>Loans and leases, net of unearned discount</t>
        </is>
      </c>
      <c r="B51" s="6" t="n">
        <v>85426</v>
      </c>
      <c r="C51" s="6" t="n">
        <v>327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the Allowance for Credit Losses - Changes in Allowance for Credit Los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es [Line Items]</t>
        </is>
      </c>
    </row>
    <row r="4">
      <c r="A4" s="4" t="inlineStr">
        <is>
          <t>Beginning balance</t>
        </is>
      </c>
      <c r="B4" s="6" t="n">
        <v>1384366</v>
      </c>
      <c r="C4" s="6" t="n">
        <v>1019337</v>
      </c>
      <c r="D4" s="6" t="n">
        <v>1051071</v>
      </c>
      <c r="E4" s="6" t="n">
        <v>1019444</v>
      </c>
    </row>
    <row r="5">
      <c r="A5" s="4" t="inlineStr">
        <is>
          <t>Provision for credit losses</t>
        </is>
      </c>
      <c r="B5" s="5" t="n">
        <v>325000</v>
      </c>
      <c r="C5" s="5" t="n">
        <v>55000</v>
      </c>
      <c r="D5" s="5" t="n">
        <v>575000</v>
      </c>
      <c r="E5" s="5" t="n">
        <v>77000</v>
      </c>
    </row>
    <row r="6">
      <c r="A6" s="3" t="inlineStr">
        <is>
          <t>Net charge-offs</t>
        </is>
      </c>
    </row>
    <row r="7">
      <c r="A7" s="4" t="inlineStr">
        <is>
          <t>Charge-offs</t>
        </is>
      </c>
      <c r="B7" s="5" t="n">
        <v>-91397</v>
      </c>
      <c r="C7" s="5" t="n">
        <v>-69406</v>
      </c>
      <c r="D7" s="5" t="n">
        <v>-159101</v>
      </c>
      <c r="E7" s="5" t="n">
        <v>-114506</v>
      </c>
    </row>
    <row r="8">
      <c r="A8" s="4" t="inlineStr">
        <is>
          <t>Recoveries</t>
        </is>
      </c>
      <c r="B8" s="5" t="n">
        <v>20267</v>
      </c>
      <c r="C8" s="5" t="n">
        <v>24936</v>
      </c>
      <c r="D8" s="5" t="n">
        <v>38809</v>
      </c>
      <c r="E8" s="5" t="n">
        <v>47929</v>
      </c>
    </row>
    <row r="9">
      <c r="A9" s="4" t="inlineStr">
        <is>
          <t>Net (charge-offs) recoveries</t>
        </is>
      </c>
      <c r="B9" s="5" t="n">
        <v>-71130</v>
      </c>
      <c r="C9" s="5" t="n">
        <v>-44470</v>
      </c>
      <c r="D9" s="5" t="n">
        <v>-120292</v>
      </c>
      <c r="E9" s="5" t="n">
        <v>-66577</v>
      </c>
    </row>
    <row r="10">
      <c r="A10" s="4" t="inlineStr">
        <is>
          <t>Ending balance</t>
        </is>
      </c>
      <c r="B10" s="5" t="n">
        <v>1638236</v>
      </c>
      <c r="C10" s="5" t="n">
        <v>1029867</v>
      </c>
      <c r="D10" s="5" t="n">
        <v>1638236</v>
      </c>
      <c r="E10" s="5" t="n">
        <v>1029867</v>
      </c>
    </row>
    <row r="11">
      <c r="A11" s="4" t="inlineStr">
        <is>
          <t>Revision of Prior Period, Accounting Standards Update, Adjustment [Member]</t>
        </is>
      </c>
    </row>
    <row r="12">
      <c r="A12" s="3" t="inlineStr">
        <is>
          <t>Net charge-offs</t>
        </is>
      </c>
    </row>
    <row r="13">
      <c r="A13" s="4" t="inlineStr">
        <is>
          <t>Adoption of new accounting standard</t>
        </is>
      </c>
      <c r="D13" s="5" t="n">
        <v>132457</v>
      </c>
    </row>
    <row r="14">
      <c r="A14" s="4" t="inlineStr">
        <is>
          <t>Commercial, Financial, Leasing, etc. [Member]</t>
        </is>
      </c>
    </row>
    <row r="15">
      <c r="A15" s="3" t="inlineStr">
        <is>
          <t>Financing Receivable, Allowance for Credit Losses [Line Items]</t>
        </is>
      </c>
    </row>
    <row r="16">
      <c r="A16" s="4" t="inlineStr">
        <is>
          <t>Beginning balance</t>
        </is>
      </c>
      <c r="B16" s="5" t="n">
        <v>358092</v>
      </c>
      <c r="C16" s="5" t="n">
        <v>335620</v>
      </c>
      <c r="D16" s="5" t="n">
        <v>366094</v>
      </c>
      <c r="E16" s="5" t="n">
        <v>330055</v>
      </c>
    </row>
    <row r="17">
      <c r="A17" s="4" t="inlineStr">
        <is>
          <t>Provision for credit losses</t>
        </is>
      </c>
      <c r="B17" s="5" t="n">
        <v>69400</v>
      </c>
      <c r="C17" s="5" t="n">
        <v>10337</v>
      </c>
      <c r="D17" s="5" t="n">
        <v>135994</v>
      </c>
      <c r="E17" s="5" t="n">
        <v>16608</v>
      </c>
    </row>
    <row r="18">
      <c r="A18" s="3" t="inlineStr">
        <is>
          <t>Net charge-offs</t>
        </is>
      </c>
    </row>
    <row r="19">
      <c r="A19" s="4" t="inlineStr">
        <is>
          <t>Charge-offs</t>
        </is>
      </c>
      <c r="B19" s="5" t="n">
        <v>-32608</v>
      </c>
      <c r="C19" s="5" t="n">
        <v>-16608</v>
      </c>
      <c r="D19" s="5" t="n">
        <v>-48991</v>
      </c>
      <c r="E19" s="5" t="n">
        <v>-25108</v>
      </c>
    </row>
    <row r="20">
      <c r="A20" s="4" t="inlineStr">
        <is>
          <t>Recoveries</t>
        </is>
      </c>
      <c r="B20" s="5" t="n">
        <v>3373</v>
      </c>
      <c r="C20" s="5" t="n">
        <v>6506</v>
      </c>
      <c r="D20" s="5" t="n">
        <v>6634</v>
      </c>
      <c r="E20" s="5" t="n">
        <v>14300</v>
      </c>
    </row>
    <row r="21">
      <c r="A21" s="4" t="inlineStr">
        <is>
          <t>Net (charge-offs) recoveries</t>
        </is>
      </c>
      <c r="B21" s="5" t="n">
        <v>-29235</v>
      </c>
      <c r="C21" s="5" t="n">
        <v>-10102</v>
      </c>
      <c r="D21" s="5" t="n">
        <v>-42357</v>
      </c>
      <c r="E21" s="5" t="n">
        <v>-10808</v>
      </c>
    </row>
    <row r="22">
      <c r="A22" s="4" t="inlineStr">
        <is>
          <t>Ending balance</t>
        </is>
      </c>
      <c r="B22" s="5" t="n">
        <v>398257</v>
      </c>
      <c r="C22" s="5" t="n">
        <v>335855</v>
      </c>
      <c r="D22" s="5" t="n">
        <v>398257</v>
      </c>
      <c r="E22" s="5" t="n">
        <v>335855</v>
      </c>
    </row>
    <row r="23">
      <c r="A23" s="4" t="inlineStr">
        <is>
          <t>Commercial, Financial, Leasing, etc. [Member] | Revision of Prior Period, Accounting Standards Update, Adjustment [Member]</t>
        </is>
      </c>
    </row>
    <row r="24">
      <c r="A24" s="3" t="inlineStr">
        <is>
          <t>Net charge-offs</t>
        </is>
      </c>
    </row>
    <row r="25">
      <c r="A25" s="4" t="inlineStr">
        <is>
          <t>Adoption of new accounting standard</t>
        </is>
      </c>
      <c r="D25" s="5" t="n">
        <v>-61474</v>
      </c>
    </row>
    <row r="26">
      <c r="A26" s="4" t="inlineStr">
        <is>
          <t>Commercial Real Estate [Member]</t>
        </is>
      </c>
    </row>
    <row r="27">
      <c r="A27" s="3" t="inlineStr">
        <is>
          <t>Financing Receivable, Allowance for Credit Losses [Line Items]</t>
        </is>
      </c>
    </row>
    <row r="28">
      <c r="A28" s="4" t="inlineStr">
        <is>
          <t>Beginning balance</t>
        </is>
      </c>
      <c r="B28" s="5" t="n">
        <v>433689</v>
      </c>
      <c r="C28" s="5" t="n">
        <v>337995</v>
      </c>
      <c r="D28" s="5" t="n">
        <v>322201</v>
      </c>
      <c r="E28" s="5" t="n">
        <v>341655</v>
      </c>
    </row>
    <row r="29">
      <c r="A29" s="4" t="inlineStr">
        <is>
          <t>Provision for credit losses</t>
        </is>
      </c>
      <c r="B29" s="5" t="n">
        <v>159090</v>
      </c>
      <c r="C29" s="5" t="n">
        <v>14501</v>
      </c>
      <c r="D29" s="5" t="n">
        <v>247756</v>
      </c>
      <c r="E29" s="5" t="n">
        <v>10298</v>
      </c>
    </row>
    <row r="30">
      <c r="A30" s="3" t="inlineStr">
        <is>
          <t>Net charge-offs</t>
        </is>
      </c>
    </row>
    <row r="31">
      <c r="A31" s="4" t="inlineStr">
        <is>
          <t>Charge-offs</t>
        </is>
      </c>
      <c r="B31" s="5" t="n">
        <v>-17472</v>
      </c>
      <c r="C31" s="5" t="n">
        <v>-10165</v>
      </c>
      <c r="D31" s="5" t="n">
        <v>-18744</v>
      </c>
      <c r="E31" s="5" t="n">
        <v>-10448</v>
      </c>
    </row>
    <row r="32">
      <c r="A32" s="4" t="inlineStr">
        <is>
          <t>Recoveries</t>
        </is>
      </c>
      <c r="B32" s="5" t="n">
        <v>1014</v>
      </c>
      <c r="C32" s="5" t="n">
        <v>965</v>
      </c>
      <c r="D32" s="5" t="n">
        <v>1452</v>
      </c>
      <c r="E32" s="5" t="n">
        <v>1791</v>
      </c>
    </row>
    <row r="33">
      <c r="A33" s="4" t="inlineStr">
        <is>
          <t>Net (charge-offs) recoveries</t>
        </is>
      </c>
      <c r="B33" s="5" t="n">
        <v>-16458</v>
      </c>
      <c r="C33" s="5" t="n">
        <v>-9200</v>
      </c>
      <c r="D33" s="5" t="n">
        <v>-17292</v>
      </c>
      <c r="E33" s="5" t="n">
        <v>-8657</v>
      </c>
    </row>
    <row r="34">
      <c r="A34" s="4" t="inlineStr">
        <is>
          <t>Ending balance</t>
        </is>
      </c>
      <c r="B34" s="5" t="n">
        <v>576321</v>
      </c>
      <c r="C34" s="5" t="n">
        <v>343296</v>
      </c>
      <c r="D34" s="5" t="n">
        <v>576321</v>
      </c>
      <c r="E34" s="5" t="n">
        <v>343296</v>
      </c>
    </row>
    <row r="35">
      <c r="A35" s="4" t="inlineStr">
        <is>
          <t>Commercial Real Estate [Member] | Revision of Prior Period, Accounting Standards Update, Adjustment [Member]</t>
        </is>
      </c>
    </row>
    <row r="36">
      <c r="A36" s="3" t="inlineStr">
        <is>
          <t>Net charge-offs</t>
        </is>
      </c>
    </row>
    <row r="37">
      <c r="A37" s="4" t="inlineStr">
        <is>
          <t>Adoption of new accounting standard</t>
        </is>
      </c>
      <c r="D37" s="5" t="n">
        <v>23656</v>
      </c>
    </row>
    <row r="38">
      <c r="A38" s="4" t="inlineStr">
        <is>
          <t>One-to-Four Family Residential [Member]</t>
        </is>
      </c>
    </row>
    <row r="39">
      <c r="A39" s="3" t="inlineStr">
        <is>
          <t>Financing Receivable, Allowance for Credit Losses [Line Items]</t>
        </is>
      </c>
    </row>
    <row r="40">
      <c r="A40" s="4" t="inlineStr">
        <is>
          <t>Beginning balance</t>
        </is>
      </c>
      <c r="B40" s="5" t="n">
        <v>115792</v>
      </c>
      <c r="C40" s="5" t="n">
        <v>65136</v>
      </c>
      <c r="D40" s="5" t="n">
        <v>56033</v>
      </c>
      <c r="E40" s="5" t="n">
        <v>69125</v>
      </c>
    </row>
    <row r="41">
      <c r="A41" s="4" t="inlineStr">
        <is>
          <t>Provision for credit losses</t>
        </is>
      </c>
      <c r="B41" s="5" t="n">
        <v>2850</v>
      </c>
      <c r="C41" s="5" t="n">
        <v>-2376</v>
      </c>
      <c r="D41" s="5" t="n">
        <v>12141</v>
      </c>
      <c r="E41" s="5" t="n">
        <v>-4823</v>
      </c>
    </row>
    <row r="42">
      <c r="A42" s="3" t="inlineStr">
        <is>
          <t>Net charge-offs</t>
        </is>
      </c>
    </row>
    <row r="43">
      <c r="A43" s="4" t="inlineStr">
        <is>
          <t>Charge-offs</t>
        </is>
      </c>
      <c r="B43" s="5" t="n">
        <v>-1609</v>
      </c>
      <c r="C43" s="5" t="n">
        <v>-3263</v>
      </c>
      <c r="D43" s="5" t="n">
        <v>-6711</v>
      </c>
      <c r="E43" s="5" t="n">
        <v>-6635</v>
      </c>
    </row>
    <row r="44">
      <c r="A44" s="4" t="inlineStr">
        <is>
          <t>Recoveries</t>
        </is>
      </c>
      <c r="B44" s="5" t="n">
        <v>1888</v>
      </c>
      <c r="C44" s="5" t="n">
        <v>1514</v>
      </c>
      <c r="D44" s="5" t="n">
        <v>3562</v>
      </c>
      <c r="E44" s="5" t="n">
        <v>3344</v>
      </c>
    </row>
    <row r="45">
      <c r="A45" s="4" t="inlineStr">
        <is>
          <t>Net (charge-offs) recoveries</t>
        </is>
      </c>
      <c r="B45" s="5" t="n">
        <v>279</v>
      </c>
      <c r="C45" s="5" t="n">
        <v>-1749</v>
      </c>
      <c r="D45" s="5" t="n">
        <v>-3149</v>
      </c>
      <c r="E45" s="5" t="n">
        <v>-3291</v>
      </c>
    </row>
    <row r="46">
      <c r="A46" s="4" t="inlineStr">
        <is>
          <t>Ending balance</t>
        </is>
      </c>
      <c r="B46" s="5" t="n">
        <v>118921</v>
      </c>
      <c r="C46" s="5" t="n">
        <v>61011</v>
      </c>
      <c r="D46" s="5" t="n">
        <v>118921</v>
      </c>
      <c r="E46" s="5" t="n">
        <v>61011</v>
      </c>
    </row>
    <row r="47">
      <c r="A47" s="4" t="inlineStr">
        <is>
          <t>One-to-Four Family Residential [Member] | Revision of Prior Period, Accounting Standards Update, Adjustment [Member]</t>
        </is>
      </c>
    </row>
    <row r="48">
      <c r="A48" s="3" t="inlineStr">
        <is>
          <t>Net charge-offs</t>
        </is>
      </c>
    </row>
    <row r="49">
      <c r="A49" s="4" t="inlineStr">
        <is>
          <t>Adoption of new accounting standard</t>
        </is>
      </c>
      <c r="D49" s="5" t="n">
        <v>53896</v>
      </c>
    </row>
    <row r="50">
      <c r="A50" s="4" t="inlineStr">
        <is>
          <t>Consumer [Member]</t>
        </is>
      </c>
    </row>
    <row r="51">
      <c r="A51" s="3" t="inlineStr">
        <is>
          <t>Financing Receivable, Allowance for Credit Losses [Line Items]</t>
        </is>
      </c>
    </row>
    <row r="52">
      <c r="A52" s="4" t="inlineStr">
        <is>
          <t>Beginning balance</t>
        </is>
      </c>
      <c r="B52" s="5" t="n">
        <v>476793</v>
      </c>
      <c r="C52" s="5" t="n">
        <v>203045</v>
      </c>
      <c r="D52" s="5" t="n">
        <v>229118</v>
      </c>
      <c r="E52" s="5" t="n">
        <v>200564</v>
      </c>
    </row>
    <row r="53">
      <c r="A53" s="4" t="inlineStr">
        <is>
          <t>Provision for credit losses</t>
        </is>
      </c>
      <c r="B53" s="5" t="n">
        <v>93660</v>
      </c>
      <c r="C53" s="5" t="n">
        <v>31594</v>
      </c>
      <c r="D53" s="5" t="n">
        <v>179109</v>
      </c>
      <c r="E53" s="5" t="n">
        <v>54477</v>
      </c>
    </row>
    <row r="54">
      <c r="A54" s="3" t="inlineStr">
        <is>
          <t>Net charge-offs</t>
        </is>
      </c>
    </row>
    <row r="55">
      <c r="A55" s="4" t="inlineStr">
        <is>
          <t>Charge-offs</t>
        </is>
      </c>
      <c r="B55" s="5" t="n">
        <v>-39708</v>
      </c>
      <c r="C55" s="5" t="n">
        <v>-39370</v>
      </c>
      <c r="D55" s="5" t="n">
        <v>-84655</v>
      </c>
      <c r="E55" s="5" t="n">
        <v>-72315</v>
      </c>
    </row>
    <row r="56">
      <c r="A56" s="4" t="inlineStr">
        <is>
          <t>Recoveries</t>
        </is>
      </c>
      <c r="B56" s="5" t="n">
        <v>13992</v>
      </c>
      <c r="C56" s="5" t="n">
        <v>15951</v>
      </c>
      <c r="D56" s="5" t="n">
        <v>27161</v>
      </c>
      <c r="E56" s="5" t="n">
        <v>28494</v>
      </c>
    </row>
    <row r="57">
      <c r="A57" s="4" t="inlineStr">
        <is>
          <t>Net (charge-offs) recoveries</t>
        </is>
      </c>
      <c r="B57" s="5" t="n">
        <v>-25716</v>
      </c>
      <c r="C57" s="5" t="n">
        <v>-23419</v>
      </c>
      <c r="D57" s="5" t="n">
        <v>-57494</v>
      </c>
      <c r="E57" s="5" t="n">
        <v>-43821</v>
      </c>
    </row>
    <row r="58">
      <c r="A58" s="4" t="inlineStr">
        <is>
          <t>Ending balance</t>
        </is>
      </c>
      <c r="B58" s="6" t="n">
        <v>544737</v>
      </c>
      <c r="C58" s="5" t="n">
        <v>211220</v>
      </c>
      <c r="D58" s="5" t="n">
        <v>544737</v>
      </c>
      <c r="E58" s="5" t="n">
        <v>211220</v>
      </c>
    </row>
    <row r="59">
      <c r="A59" s="4" t="inlineStr">
        <is>
          <t>Consumer [Member] | Revision of Prior Period, Accounting Standards Update, Adjustment [Member]</t>
        </is>
      </c>
    </row>
    <row r="60">
      <c r="A60" s="3" t="inlineStr">
        <is>
          <t>Net charge-offs</t>
        </is>
      </c>
    </row>
    <row r="61">
      <c r="A61" s="4" t="inlineStr">
        <is>
          <t>Adoption of new accounting standard</t>
        </is>
      </c>
      <c r="D61" s="5" t="n">
        <v>194004</v>
      </c>
    </row>
    <row r="62">
      <c r="A62" s="4" t="inlineStr">
        <is>
          <t>Unallocated [Member]</t>
        </is>
      </c>
    </row>
    <row r="63">
      <c r="A63" s="3" t="inlineStr">
        <is>
          <t>Financing Receivable, Allowance for Credit Losses [Line Items]</t>
        </is>
      </c>
    </row>
    <row r="64">
      <c r="A64" s="4" t="inlineStr">
        <is>
          <t>Beginning balance</t>
        </is>
      </c>
      <c r="C64" s="5" t="n">
        <v>77541</v>
      </c>
      <c r="D64" s="5" t="n">
        <v>77625</v>
      </c>
      <c r="E64" s="5" t="n">
        <v>78045</v>
      </c>
    </row>
    <row r="65">
      <c r="A65" s="4" t="inlineStr">
        <is>
          <t>Provision for credit losses</t>
        </is>
      </c>
      <c r="C65" s="5" t="n">
        <v>944</v>
      </c>
      <c r="E65" s="5" t="n">
        <v>440</v>
      </c>
    </row>
    <row r="66">
      <c r="A66" s="3" t="inlineStr">
        <is>
          <t>Net charge-offs</t>
        </is>
      </c>
    </row>
    <row r="67">
      <c r="A67" s="4" t="inlineStr">
        <is>
          <t>Ending balance</t>
        </is>
      </c>
      <c r="C67" s="6" t="n">
        <v>78485</v>
      </c>
      <c r="E67" s="6" t="n">
        <v>78485</v>
      </c>
    </row>
    <row r="68">
      <c r="A68" s="4" t="inlineStr">
        <is>
          <t>Unallocated [Member] | Revision of Prior Period, Accounting Standards Update, Adjustment [Member]</t>
        </is>
      </c>
    </row>
    <row r="69">
      <c r="A69" s="3" t="inlineStr">
        <is>
          <t>Net charge-offs</t>
        </is>
      </c>
    </row>
    <row r="70">
      <c r="A70" s="4" t="inlineStr">
        <is>
          <t>Adoption of new accounting standard</t>
        </is>
      </c>
      <c r="D70" s="6" t="n">
        <v>-776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and Leases and the Allowance for Credit Losses - Loan and Leases Considered Nonaccrual and Interest Income Recognized on Loa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Jan. 01, 2020</t>
        </is>
      </c>
      <c r="H2" s="2" t="inlineStr">
        <is>
          <t>Mar. 31, 2019</t>
        </is>
      </c>
      <c r="I2" s="2" t="inlineStr">
        <is>
          <t>Jan. 01, 2019</t>
        </is>
      </c>
    </row>
    <row r="3">
      <c r="A3" s="3" t="inlineStr">
        <is>
          <t>Financing Receivable, Impaired [Line Items]</t>
        </is>
      </c>
    </row>
    <row r="4">
      <c r="A4" s="4" t="inlineStr">
        <is>
          <t>Amortized Cost with Allowance</t>
        </is>
      </c>
      <c r="B4" s="6" t="n">
        <v>446591</v>
      </c>
      <c r="C4" s="6" t="n">
        <v>362169</v>
      </c>
      <c r="D4" s="6" t="n">
        <v>446591</v>
      </c>
      <c r="E4" s="6" t="n">
        <v>362169</v>
      </c>
    </row>
    <row r="5">
      <c r="A5" s="4" t="inlineStr">
        <is>
          <t>Amortized Cost without Allowance</t>
        </is>
      </c>
      <c r="B5" s="5" t="n">
        <v>710059</v>
      </c>
      <c r="C5" s="5" t="n">
        <v>503215</v>
      </c>
      <c r="D5" s="5" t="n">
        <v>710059</v>
      </c>
      <c r="E5" s="5" t="n">
        <v>503215</v>
      </c>
    </row>
    <row r="6">
      <c r="A6" s="4" t="inlineStr">
        <is>
          <t>Total</t>
        </is>
      </c>
      <c r="B6" s="5" t="n">
        <v>1156650</v>
      </c>
      <c r="C6" s="5" t="n">
        <v>865384</v>
      </c>
      <c r="D6" s="5" t="n">
        <v>1156650</v>
      </c>
      <c r="E6" s="5" t="n">
        <v>865384</v>
      </c>
    </row>
    <row r="7">
      <c r="A7" s="4" t="inlineStr">
        <is>
          <t>Amortized Cost</t>
        </is>
      </c>
      <c r="F7" s="6" t="n">
        <v>1061748</v>
      </c>
      <c r="G7" s="6" t="n">
        <v>1134333</v>
      </c>
      <c r="H7" s="6" t="n">
        <v>881611</v>
      </c>
      <c r="I7" s="6" t="n">
        <v>893608</v>
      </c>
    </row>
    <row r="8">
      <c r="A8" s="4" t="inlineStr">
        <is>
          <t>Interest Income Recognized</t>
        </is>
      </c>
      <c r="B8" s="5" t="n">
        <v>18127</v>
      </c>
      <c r="C8" s="5" t="n">
        <v>11573</v>
      </c>
      <c r="D8" s="5" t="n">
        <v>30698</v>
      </c>
      <c r="E8" s="5" t="n">
        <v>22050</v>
      </c>
    </row>
    <row r="9">
      <c r="A9" s="4" t="inlineStr">
        <is>
          <t>Commercial, Financial, Leasing, etc. [Member]</t>
        </is>
      </c>
    </row>
    <row r="10">
      <c r="A10" s="3" t="inlineStr">
        <is>
          <t>Financing Receivable, Impaired [Line Items]</t>
        </is>
      </c>
    </row>
    <row r="11">
      <c r="A11" s="4" t="inlineStr">
        <is>
          <t>Amortized Cost with Allowance</t>
        </is>
      </c>
      <c r="B11" s="5" t="n">
        <v>138556</v>
      </c>
      <c r="C11" s="5" t="n">
        <v>150974</v>
      </c>
      <c r="D11" s="5" t="n">
        <v>138556</v>
      </c>
      <c r="E11" s="5" t="n">
        <v>150974</v>
      </c>
    </row>
    <row r="12">
      <c r="A12" s="4" t="inlineStr">
        <is>
          <t>Amortized Cost without Allowance</t>
        </is>
      </c>
      <c r="B12" s="5" t="n">
        <v>146098</v>
      </c>
      <c r="C12" s="5" t="n">
        <v>72759</v>
      </c>
      <c r="D12" s="5" t="n">
        <v>146098</v>
      </c>
      <c r="E12" s="5" t="n">
        <v>72759</v>
      </c>
    </row>
    <row r="13">
      <c r="A13" s="4" t="inlineStr">
        <is>
          <t>Total</t>
        </is>
      </c>
      <c r="B13" s="5" t="n">
        <v>284654</v>
      </c>
      <c r="C13" s="5" t="n">
        <v>223733</v>
      </c>
      <c r="D13" s="5" t="n">
        <v>284654</v>
      </c>
      <c r="E13" s="5" t="n">
        <v>223733</v>
      </c>
    </row>
    <row r="14">
      <c r="A14" s="4" t="inlineStr">
        <is>
          <t>Amortized Cost</t>
        </is>
      </c>
      <c r="F14" s="5" t="n">
        <v>286647</v>
      </c>
      <c r="G14" s="5" t="n">
        <v>346743</v>
      </c>
      <c r="H14" s="5" t="n">
        <v>245819</v>
      </c>
      <c r="I14" s="5" t="n">
        <v>234423</v>
      </c>
    </row>
    <row r="15">
      <c r="A15" s="4" t="inlineStr">
        <is>
          <t>Interest Income Recognized</t>
        </is>
      </c>
      <c r="B15" s="5" t="n">
        <v>1298</v>
      </c>
      <c r="C15" s="5" t="n">
        <v>3635</v>
      </c>
      <c r="D15" s="5" t="n">
        <v>3036</v>
      </c>
      <c r="E15" s="5" t="n">
        <v>6716</v>
      </c>
    </row>
    <row r="16">
      <c r="A16" s="4" t="inlineStr">
        <is>
          <t>Commercial [Member]</t>
        </is>
      </c>
    </row>
    <row r="17">
      <c r="A17" s="3" t="inlineStr">
        <is>
          <t>Financing Receivable, Impaired [Line Items]</t>
        </is>
      </c>
    </row>
    <row r="18">
      <c r="A18" s="4" t="inlineStr">
        <is>
          <t>Amortized Cost with Allowance</t>
        </is>
      </c>
      <c r="B18" s="5" t="n">
        <v>57675</v>
      </c>
      <c r="C18" s="5" t="n">
        <v>52443</v>
      </c>
      <c r="D18" s="5" t="n">
        <v>57675</v>
      </c>
      <c r="E18" s="5" t="n">
        <v>52443</v>
      </c>
    </row>
    <row r="19">
      <c r="A19" s="4" t="inlineStr">
        <is>
          <t>Amortized Cost without Allowance</t>
        </is>
      </c>
      <c r="B19" s="5" t="n">
        <v>114813</v>
      </c>
      <c r="C19" s="5" t="n">
        <v>150673</v>
      </c>
      <c r="D19" s="5" t="n">
        <v>114813</v>
      </c>
      <c r="E19" s="5" t="n">
        <v>150673</v>
      </c>
    </row>
    <row r="20">
      <c r="A20" s="4" t="inlineStr">
        <is>
          <t>Total</t>
        </is>
      </c>
      <c r="B20" s="5" t="n">
        <v>172488</v>
      </c>
      <c r="C20" s="5" t="n">
        <v>203116</v>
      </c>
      <c r="D20" s="5" t="n">
        <v>172488</v>
      </c>
      <c r="E20" s="5" t="n">
        <v>203116</v>
      </c>
    </row>
    <row r="21">
      <c r="A21" s="4" t="inlineStr">
        <is>
          <t>Amortized Cost</t>
        </is>
      </c>
      <c r="F21" s="5" t="n">
        <v>188469</v>
      </c>
      <c r="G21" s="5" t="n">
        <v>173796</v>
      </c>
      <c r="H21" s="5" t="n">
        <v>207709</v>
      </c>
      <c r="I21" s="5" t="n">
        <v>203672</v>
      </c>
    </row>
    <row r="22">
      <c r="A22" s="4" t="inlineStr">
        <is>
          <t>Interest Income Recognized</t>
        </is>
      </c>
      <c r="B22" s="5" t="n">
        <v>4697</v>
      </c>
      <c r="C22" s="5" t="n">
        <v>2314</v>
      </c>
      <c r="D22" s="5" t="n">
        <v>5789</v>
      </c>
      <c r="E22" s="5" t="n">
        <v>3410</v>
      </c>
    </row>
    <row r="23">
      <c r="A23" s="4" t="inlineStr">
        <is>
          <t>Residential Builder and Developer [Member]</t>
        </is>
      </c>
    </row>
    <row r="24">
      <c r="A24" s="3" t="inlineStr">
        <is>
          <t>Financing Receivable, Impaired [Line Items]</t>
        </is>
      </c>
    </row>
    <row r="25">
      <c r="A25" s="4" t="inlineStr">
        <is>
          <t>Amortized Cost with Allowance</t>
        </is>
      </c>
      <c r="B25" s="5" t="n">
        <v>1748</v>
      </c>
      <c r="C25" s="5" t="n">
        <v>1429</v>
      </c>
      <c r="D25" s="5" t="n">
        <v>1748</v>
      </c>
      <c r="E25" s="5" t="n">
        <v>1429</v>
      </c>
    </row>
    <row r="26">
      <c r="A26" s="4" t="inlineStr">
        <is>
          <t>Amortized Cost without Allowance</t>
        </is>
      </c>
      <c r="C26" s="5" t="n">
        <v>4556</v>
      </c>
      <c r="E26" s="5" t="n">
        <v>4556</v>
      </c>
    </row>
    <row r="27">
      <c r="A27" s="4" t="inlineStr">
        <is>
          <t>Total</t>
        </is>
      </c>
      <c r="B27" s="5" t="n">
        <v>1748</v>
      </c>
      <c r="C27" s="5" t="n">
        <v>5985</v>
      </c>
      <c r="D27" s="5" t="n">
        <v>1748</v>
      </c>
      <c r="E27" s="5" t="n">
        <v>5985</v>
      </c>
    </row>
    <row r="28">
      <c r="A28" s="4" t="inlineStr">
        <is>
          <t>Amortized Cost</t>
        </is>
      </c>
      <c r="F28" s="5" t="n">
        <v>3204</v>
      </c>
      <c r="G28" s="5" t="n">
        <v>4708</v>
      </c>
      <c r="H28" s="5" t="n">
        <v>4392</v>
      </c>
      <c r="I28" s="5" t="n">
        <v>4798</v>
      </c>
    </row>
    <row r="29">
      <c r="A29" s="4" t="inlineStr">
        <is>
          <t>Interest Income Recognized</t>
        </is>
      </c>
      <c r="B29" s="5" t="n">
        <v>11</v>
      </c>
      <c r="C29" s="5" t="n">
        <v>35</v>
      </c>
      <c r="D29" s="5" t="n">
        <v>59</v>
      </c>
      <c r="E29" s="5" t="n">
        <v>219</v>
      </c>
    </row>
    <row r="30">
      <c r="A30" s="4" t="inlineStr">
        <is>
          <t>Other Commercial Construction [Member]</t>
        </is>
      </c>
    </row>
    <row r="31">
      <c r="A31" s="3" t="inlineStr">
        <is>
          <t>Financing Receivable, Impaired [Line Items]</t>
        </is>
      </c>
    </row>
    <row r="32">
      <c r="A32" s="4" t="inlineStr">
        <is>
          <t>Amortized Cost with Allowance</t>
        </is>
      </c>
      <c r="B32" s="5" t="n">
        <v>42969</v>
      </c>
      <c r="C32" s="5" t="n">
        <v>25572</v>
      </c>
      <c r="D32" s="5" t="n">
        <v>42969</v>
      </c>
      <c r="E32" s="5" t="n">
        <v>25572</v>
      </c>
    </row>
    <row r="33">
      <c r="A33" s="4" t="inlineStr">
        <is>
          <t>Amortized Cost without Allowance</t>
        </is>
      </c>
      <c r="B33" s="5" t="n">
        <v>42457</v>
      </c>
      <c r="C33" s="5" t="n">
        <v>7197</v>
      </c>
      <c r="D33" s="5" t="n">
        <v>42457</v>
      </c>
      <c r="E33" s="5" t="n">
        <v>7197</v>
      </c>
    </row>
    <row r="34">
      <c r="A34" s="4" t="inlineStr">
        <is>
          <t>Total</t>
        </is>
      </c>
      <c r="B34" s="5" t="n">
        <v>85426</v>
      </c>
      <c r="C34" s="5" t="n">
        <v>32769</v>
      </c>
      <c r="D34" s="5" t="n">
        <v>85426</v>
      </c>
      <c r="E34" s="5" t="n">
        <v>32769</v>
      </c>
    </row>
    <row r="35">
      <c r="A35" s="4" t="inlineStr">
        <is>
          <t>Amortized Cost</t>
        </is>
      </c>
      <c r="F35" s="5" t="n">
        <v>34935</v>
      </c>
      <c r="G35" s="5" t="n">
        <v>35881</v>
      </c>
      <c r="H35" s="5" t="n">
        <v>19899</v>
      </c>
      <c r="I35" s="5" t="n">
        <v>22205</v>
      </c>
    </row>
    <row r="36">
      <c r="A36" s="4" t="inlineStr">
        <is>
          <t>Interest Income Recognized</t>
        </is>
      </c>
      <c r="B36" s="5" t="n">
        <v>5716</v>
      </c>
      <c r="C36" s="5" t="n">
        <v>544</v>
      </c>
      <c r="D36" s="5" t="n">
        <v>6577</v>
      </c>
      <c r="E36" s="5" t="n">
        <v>1181</v>
      </c>
    </row>
    <row r="37">
      <c r="A37" s="4" t="inlineStr">
        <is>
          <t>Residential [Member]</t>
        </is>
      </c>
    </row>
    <row r="38">
      <c r="A38" s="3" t="inlineStr">
        <is>
          <t>Financing Receivable, Impaired [Line Items]</t>
        </is>
      </c>
    </row>
    <row r="39">
      <c r="A39" s="4" t="inlineStr">
        <is>
          <t>Amortized Cost with Allowance</t>
        </is>
      </c>
      <c r="B39" s="5" t="n">
        <v>80772</v>
      </c>
      <c r="C39" s="5" t="n">
        <v>57323</v>
      </c>
      <c r="D39" s="5" t="n">
        <v>80772</v>
      </c>
      <c r="E39" s="5" t="n">
        <v>57323</v>
      </c>
    </row>
    <row r="40">
      <c r="A40" s="4" t="inlineStr">
        <is>
          <t>Amortized Cost without Allowance</t>
        </is>
      </c>
      <c r="B40" s="5" t="n">
        <v>226135</v>
      </c>
      <c r="C40" s="5" t="n">
        <v>153599</v>
      </c>
      <c r="D40" s="5" t="n">
        <v>226135</v>
      </c>
      <c r="E40" s="5" t="n">
        <v>153599</v>
      </c>
    </row>
    <row r="41">
      <c r="A41" s="4" t="inlineStr">
        <is>
          <t>Total</t>
        </is>
      </c>
      <c r="B41" s="5" t="n">
        <v>306907</v>
      </c>
      <c r="C41" s="5" t="n">
        <v>210922</v>
      </c>
      <c r="D41" s="5" t="n">
        <v>306907</v>
      </c>
      <c r="E41" s="5" t="n">
        <v>210922</v>
      </c>
    </row>
    <row r="42">
      <c r="A42" s="4" t="inlineStr">
        <is>
          <t>Amortized Cost</t>
        </is>
      </c>
      <c r="F42" s="5" t="n">
        <v>293638</v>
      </c>
      <c r="G42" s="5" t="n">
        <v>322504</v>
      </c>
      <c r="H42" s="5" t="n">
        <v>210266</v>
      </c>
      <c r="I42" s="5" t="n">
        <v>233352</v>
      </c>
    </row>
    <row r="43">
      <c r="A43" s="4" t="inlineStr">
        <is>
          <t>Interest Income Recognized</t>
        </is>
      </c>
      <c r="B43" s="5" t="n">
        <v>5029</v>
      </c>
      <c r="C43" s="5" t="n">
        <v>2990</v>
      </c>
      <c r="D43" s="5" t="n">
        <v>11848</v>
      </c>
      <c r="E43" s="5" t="n">
        <v>6589</v>
      </c>
    </row>
    <row r="44">
      <c r="A44" s="4" t="inlineStr">
        <is>
          <t>Residential Limited Documentation [Member]</t>
        </is>
      </c>
    </row>
    <row r="45">
      <c r="A45" s="3" t="inlineStr">
        <is>
          <t>Financing Receivable, Impaired [Line Items]</t>
        </is>
      </c>
    </row>
    <row r="46">
      <c r="A46" s="4" t="inlineStr">
        <is>
          <t>Amortized Cost with Allowance</t>
        </is>
      </c>
      <c r="B46" s="5" t="n">
        <v>26460</v>
      </c>
      <c r="C46" s="5" t="n">
        <v>25796</v>
      </c>
      <c r="D46" s="5" t="n">
        <v>26460</v>
      </c>
      <c r="E46" s="5" t="n">
        <v>25796</v>
      </c>
    </row>
    <row r="47">
      <c r="A47" s="4" t="inlineStr">
        <is>
          <t>Amortized Cost without Allowance</t>
        </is>
      </c>
      <c r="B47" s="5" t="n">
        <v>92235</v>
      </c>
      <c r="C47" s="5" t="n">
        <v>61755</v>
      </c>
      <c r="D47" s="5" t="n">
        <v>92235</v>
      </c>
      <c r="E47" s="5" t="n">
        <v>61755</v>
      </c>
    </row>
    <row r="48">
      <c r="A48" s="4" t="inlineStr">
        <is>
          <t>Total</t>
        </is>
      </c>
      <c r="B48" s="5" t="n">
        <v>118695</v>
      </c>
      <c r="C48" s="5" t="n">
        <v>87551</v>
      </c>
      <c r="D48" s="5" t="n">
        <v>118695</v>
      </c>
      <c r="E48" s="5" t="n">
        <v>87551</v>
      </c>
    </row>
    <row r="49">
      <c r="A49" s="4" t="inlineStr">
        <is>
          <t>Amortized Cost</t>
        </is>
      </c>
      <c r="F49" s="5" t="n">
        <v>119317</v>
      </c>
      <c r="G49" s="5" t="n">
        <v>114667</v>
      </c>
      <c r="H49" s="5" t="n">
        <v>84863</v>
      </c>
      <c r="I49" s="5" t="n">
        <v>84685</v>
      </c>
    </row>
    <row r="50">
      <c r="A50" s="4" t="inlineStr">
        <is>
          <t>Interest Income Recognized</t>
        </is>
      </c>
      <c r="B50" s="5" t="n">
        <v>256</v>
      </c>
      <c r="C50" s="5" t="n">
        <v>274</v>
      </c>
      <c r="D50" s="5" t="n">
        <v>457</v>
      </c>
      <c r="E50" s="5" t="n">
        <v>526</v>
      </c>
    </row>
    <row r="51">
      <c r="A51" s="4" t="inlineStr">
        <is>
          <t>Home Equity Lines and Loans [Member]</t>
        </is>
      </c>
    </row>
    <row r="52">
      <c r="A52" s="3" t="inlineStr">
        <is>
          <t>Financing Receivable, Impaired [Line Items]</t>
        </is>
      </c>
    </row>
    <row r="53">
      <c r="A53" s="4" t="inlineStr">
        <is>
          <t>Amortized Cost with Allowance</t>
        </is>
      </c>
      <c r="B53" s="5" t="n">
        <v>38890</v>
      </c>
      <c r="C53" s="5" t="n">
        <v>25530</v>
      </c>
      <c r="D53" s="5" t="n">
        <v>38890</v>
      </c>
      <c r="E53" s="5" t="n">
        <v>25530</v>
      </c>
    </row>
    <row r="54">
      <c r="A54" s="4" t="inlineStr">
        <is>
          <t>Amortized Cost without Allowance</t>
        </is>
      </c>
      <c r="B54" s="5" t="n">
        <v>38204</v>
      </c>
      <c r="C54" s="5" t="n">
        <v>41397</v>
      </c>
      <c r="D54" s="5" t="n">
        <v>38204</v>
      </c>
      <c r="E54" s="5" t="n">
        <v>41397</v>
      </c>
    </row>
    <row r="55">
      <c r="A55" s="4" t="inlineStr">
        <is>
          <t>Total</t>
        </is>
      </c>
      <c r="B55" s="5" t="n">
        <v>77094</v>
      </c>
      <c r="C55" s="5" t="n">
        <v>66927</v>
      </c>
      <c r="D55" s="5" t="n">
        <v>77094</v>
      </c>
      <c r="E55" s="5" t="n">
        <v>66927</v>
      </c>
    </row>
    <row r="56">
      <c r="A56" s="4" t="inlineStr">
        <is>
          <t>Amortized Cost</t>
        </is>
      </c>
      <c r="F56" s="5" t="n">
        <v>63071</v>
      </c>
      <c r="G56" s="5" t="n">
        <v>65039</v>
      </c>
      <c r="H56" s="5" t="n">
        <v>69245</v>
      </c>
      <c r="I56" s="5" t="n">
        <v>71292</v>
      </c>
    </row>
    <row r="57">
      <c r="A57" s="4" t="inlineStr">
        <is>
          <t>Interest Income Recognized</t>
        </is>
      </c>
      <c r="B57" s="5" t="n">
        <v>760</v>
      </c>
      <c r="C57" s="5" t="n">
        <v>1461</v>
      </c>
      <c r="D57" s="5" t="n">
        <v>2219</v>
      </c>
      <c r="E57" s="5" t="n">
        <v>2771</v>
      </c>
    </row>
    <row r="58">
      <c r="A58" s="4" t="inlineStr">
        <is>
          <t>Commercial Real Estate Loans [Member]</t>
        </is>
      </c>
    </row>
    <row r="59">
      <c r="A59" s="3" t="inlineStr">
        <is>
          <t>Financing Receivable, Impaired [Line Items]</t>
        </is>
      </c>
    </row>
    <row r="60">
      <c r="A60" s="4" t="inlineStr">
        <is>
          <t>Amortized Cost with Allowance</t>
        </is>
      </c>
      <c r="B60" s="5" t="n">
        <v>16264</v>
      </c>
      <c r="C60" s="5" t="n">
        <v>6493</v>
      </c>
      <c r="D60" s="5" t="n">
        <v>16264</v>
      </c>
      <c r="E60" s="5" t="n">
        <v>6493</v>
      </c>
    </row>
    <row r="61">
      <c r="A61" s="4" t="inlineStr">
        <is>
          <t>Amortized Cost without Allowance</t>
        </is>
      </c>
      <c r="B61" s="5" t="n">
        <v>7888</v>
      </c>
      <c r="C61" s="5" t="n">
        <v>4660</v>
      </c>
      <c r="D61" s="5" t="n">
        <v>7888</v>
      </c>
      <c r="E61" s="5" t="n">
        <v>4660</v>
      </c>
    </row>
    <row r="62">
      <c r="A62" s="4" t="inlineStr">
        <is>
          <t>Total</t>
        </is>
      </c>
      <c r="B62" s="5" t="n">
        <v>24152</v>
      </c>
      <c r="C62" s="5" t="n">
        <v>11153</v>
      </c>
      <c r="D62" s="5" t="n">
        <v>24152</v>
      </c>
      <c r="E62" s="5" t="n">
        <v>11153</v>
      </c>
    </row>
    <row r="63">
      <c r="A63" s="4" t="inlineStr">
        <is>
          <t>Amortized Cost</t>
        </is>
      </c>
      <c r="F63" s="5" t="n">
        <v>13405</v>
      </c>
      <c r="G63" s="5" t="n">
        <v>14308</v>
      </c>
      <c r="H63" s="5" t="n">
        <v>10972</v>
      </c>
      <c r="I63" s="5" t="n">
        <v>11199</v>
      </c>
    </row>
    <row r="64">
      <c r="A64" s="4" t="inlineStr">
        <is>
          <t>Interest Income Recognized</t>
        </is>
      </c>
      <c r="B64" s="5" t="n">
        <v>154</v>
      </c>
      <c r="C64" s="5" t="n">
        <v>142</v>
      </c>
      <c r="D64" s="5" t="n">
        <v>306</v>
      </c>
      <c r="E64" s="5" t="n">
        <v>284</v>
      </c>
    </row>
    <row r="65">
      <c r="A65" s="4" t="inlineStr">
        <is>
          <t>Loans to Motor Vehicle [Member]</t>
        </is>
      </c>
    </row>
    <row r="66">
      <c r="A66" s="3" t="inlineStr">
        <is>
          <t>Financing Receivable, Impaired [Line Items]</t>
        </is>
      </c>
    </row>
    <row r="67">
      <c r="A67" s="4" t="inlineStr">
        <is>
          <t>Amortized Cost with Allowance</t>
        </is>
      </c>
      <c r="B67" s="5" t="n">
        <v>35510</v>
      </c>
      <c r="C67" s="5" t="n">
        <v>13852</v>
      </c>
      <c r="D67" s="5" t="n">
        <v>35510</v>
      </c>
      <c r="E67" s="5" t="n">
        <v>13852</v>
      </c>
    </row>
    <row r="68">
      <c r="A68" s="4" t="inlineStr">
        <is>
          <t>Amortized Cost without Allowance</t>
        </is>
      </c>
      <c r="B68" s="5" t="n">
        <v>7226</v>
      </c>
      <c r="C68" s="5" t="n">
        <v>6318</v>
      </c>
      <c r="D68" s="5" t="n">
        <v>7226</v>
      </c>
      <c r="E68" s="5" t="n">
        <v>6318</v>
      </c>
    </row>
    <row r="69">
      <c r="A69" s="4" t="inlineStr">
        <is>
          <t>Total</t>
        </is>
      </c>
      <c r="B69" s="5" t="n">
        <v>42736</v>
      </c>
      <c r="C69" s="5" t="n">
        <v>20170</v>
      </c>
      <c r="D69" s="5" t="n">
        <v>42736</v>
      </c>
      <c r="E69" s="5" t="n">
        <v>20170</v>
      </c>
    </row>
    <row r="70">
      <c r="A70" s="4" t="inlineStr">
        <is>
          <t>Amortized Cost</t>
        </is>
      </c>
      <c r="F70" s="5" t="n">
        <v>19251</v>
      </c>
      <c r="G70" s="5" t="n">
        <v>21293</v>
      </c>
      <c r="H70" s="5" t="n">
        <v>21209</v>
      </c>
      <c r="I70" s="5" t="n">
        <v>23359</v>
      </c>
    </row>
    <row r="71">
      <c r="A71" s="4" t="inlineStr">
        <is>
          <t>Interest Income Recognized</t>
        </is>
      </c>
      <c r="B71" s="5" t="n">
        <v>45</v>
      </c>
      <c r="C71" s="5" t="n">
        <v>53</v>
      </c>
      <c r="D71" s="5" t="n">
        <v>92</v>
      </c>
      <c r="E71" s="5" t="n">
        <v>107</v>
      </c>
    </row>
    <row r="72">
      <c r="A72" s="4" t="inlineStr">
        <is>
          <t>Other [Member]</t>
        </is>
      </c>
    </row>
    <row r="73">
      <c r="A73" s="3" t="inlineStr">
        <is>
          <t>Financing Receivable, Impaired [Line Items]</t>
        </is>
      </c>
    </row>
    <row r="74">
      <c r="A74" s="4" t="inlineStr">
        <is>
          <t>Amortized Cost with Allowance</t>
        </is>
      </c>
      <c r="B74" s="5" t="n">
        <v>7747</v>
      </c>
      <c r="C74" s="5" t="n">
        <v>2757</v>
      </c>
      <c r="D74" s="5" t="n">
        <v>7747</v>
      </c>
      <c r="E74" s="5" t="n">
        <v>2757</v>
      </c>
    </row>
    <row r="75">
      <c r="A75" s="4" t="inlineStr">
        <is>
          <t>Amortized Cost without Allowance</t>
        </is>
      </c>
      <c r="B75" s="5" t="n">
        <v>35003</v>
      </c>
      <c r="C75" s="5" t="n">
        <v>301</v>
      </c>
      <c r="D75" s="5" t="n">
        <v>35003</v>
      </c>
      <c r="E75" s="5" t="n">
        <v>301</v>
      </c>
    </row>
    <row r="76">
      <c r="A76" s="4" t="inlineStr">
        <is>
          <t>Total</t>
        </is>
      </c>
      <c r="B76" s="5" t="n">
        <v>42750</v>
      </c>
      <c r="C76" s="5" t="n">
        <v>3058</v>
      </c>
      <c r="D76" s="5" t="n">
        <v>42750</v>
      </c>
      <c r="E76" s="5" t="n">
        <v>3058</v>
      </c>
    </row>
    <row r="77">
      <c r="A77" s="4" t="inlineStr">
        <is>
          <t>Amortized Cost</t>
        </is>
      </c>
      <c r="F77" s="6" t="n">
        <v>39811</v>
      </c>
      <c r="G77" s="6" t="n">
        <v>35394</v>
      </c>
      <c r="H77" s="6" t="n">
        <v>7237</v>
      </c>
      <c r="I77" s="6" t="n">
        <v>4623</v>
      </c>
    </row>
    <row r="78">
      <c r="A78" s="4" t="inlineStr">
        <is>
          <t>Interest Income Recognized</t>
        </is>
      </c>
      <c r="B78" s="6" t="n">
        <v>161</v>
      </c>
      <c r="C78" s="6" t="n">
        <v>125</v>
      </c>
      <c r="D78" s="6" t="n">
        <v>315</v>
      </c>
      <c r="E78" s="6" t="n">
        <v>2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Loans and Leases and the Allowance for Credit Losses - Loan Modification Activities that were Considered Troubled Debt Restructurings (Detail) $ in Thousands</t>
        </is>
      </c>
      <c r="B1" s="2" t="inlineStr">
        <is>
          <t>3 Months Ended</t>
        </is>
      </c>
      <c r="D1" s="2" t="inlineStr">
        <is>
          <t>6 Months Ended</t>
        </is>
      </c>
    </row>
    <row r="2">
      <c r="B2" s="2" t="inlineStr">
        <is>
          <t>Jun. 30, 2020USD ($)Modification</t>
        </is>
      </c>
      <c r="C2" s="2" t="inlineStr">
        <is>
          <t>Jun. 30, 2019USD ($)Modification</t>
        </is>
      </c>
      <c r="D2" s="2" t="inlineStr">
        <is>
          <t>Jun. 30, 2020USD ($)Modification</t>
        </is>
      </c>
      <c r="E2" s="2" t="inlineStr">
        <is>
          <t>Jun. 30, 2019USD ($)Modification</t>
        </is>
      </c>
    </row>
    <row r="3">
      <c r="A3" s="3" t="inlineStr">
        <is>
          <t>Financing Receivable, Modifications [Line Items]</t>
        </is>
      </c>
    </row>
    <row r="4">
      <c r="A4" s="4" t="inlineStr">
        <is>
          <t>Number of modifications | Modification</t>
        </is>
      </c>
      <c r="B4" s="5" t="n">
        <v>2394</v>
      </c>
      <c r="C4" s="5" t="n">
        <v>93</v>
      </c>
      <c r="D4" s="5" t="n">
        <v>2490</v>
      </c>
      <c r="E4" s="5" t="n">
        <v>225</v>
      </c>
    </row>
    <row r="5">
      <c r="A5" s="4" t="inlineStr">
        <is>
          <t>Pre-modification Recorded Investment</t>
        </is>
      </c>
      <c r="B5" s="6" t="n">
        <v>152872</v>
      </c>
      <c r="C5" s="6" t="n">
        <v>23577</v>
      </c>
      <c r="D5" s="6" t="n">
        <v>219374</v>
      </c>
      <c r="E5" s="6" t="n">
        <v>70114</v>
      </c>
    </row>
    <row r="6">
      <c r="A6" s="4" t="inlineStr">
        <is>
          <t>Post- modification</t>
        </is>
      </c>
      <c r="B6" s="5" t="n">
        <v>143300</v>
      </c>
      <c r="C6" s="5" t="n">
        <v>23958</v>
      </c>
      <c r="D6" s="5" t="n">
        <v>209817</v>
      </c>
      <c r="E6" s="5" t="n">
        <v>70249</v>
      </c>
    </row>
    <row r="7">
      <c r="A7" s="4" t="inlineStr">
        <is>
          <t>Principal Deferral [Member]</t>
        </is>
      </c>
    </row>
    <row r="8">
      <c r="A8" s="3" t="inlineStr">
        <is>
          <t>Financing Receivable, Modifications [Line Items]</t>
        </is>
      </c>
    </row>
    <row r="9">
      <c r="A9" s="4" t="inlineStr">
        <is>
          <t>Post- modification</t>
        </is>
      </c>
      <c r="B9" s="5" t="n">
        <v>69139</v>
      </c>
      <c r="C9" s="5" t="n">
        <v>7669</v>
      </c>
      <c r="D9" s="5" t="n">
        <v>82158</v>
      </c>
      <c r="E9" s="5" t="n">
        <v>18593</v>
      </c>
    </row>
    <row r="10">
      <c r="A10" s="4" t="inlineStr">
        <is>
          <t>Interest Rate Reduction [Member]</t>
        </is>
      </c>
    </row>
    <row r="11">
      <c r="A11" s="3" t="inlineStr">
        <is>
          <t>Financing Receivable, Modifications [Line Items]</t>
        </is>
      </c>
    </row>
    <row r="12">
      <c r="A12" s="4" t="inlineStr">
        <is>
          <t>Post- modification</t>
        </is>
      </c>
      <c r="B12" s="5" t="n">
        <v>333</v>
      </c>
      <c r="D12" s="5" t="n">
        <v>333</v>
      </c>
    </row>
    <row r="13">
      <c r="A13" s="4" t="inlineStr">
        <is>
          <t>Combination of Concession Types [Member]</t>
        </is>
      </c>
    </row>
    <row r="14">
      <c r="A14" s="3" t="inlineStr">
        <is>
          <t>Financing Receivable, Modifications [Line Items]</t>
        </is>
      </c>
    </row>
    <row r="15">
      <c r="A15" s="4" t="inlineStr">
        <is>
          <t>Post- modification</t>
        </is>
      </c>
      <c r="B15" s="5" t="n">
        <v>37423</v>
      </c>
      <c r="C15" s="6" t="n">
        <v>16289</v>
      </c>
      <c r="D15" s="5" t="n">
        <v>90921</v>
      </c>
      <c r="E15" s="6" t="n">
        <v>51656</v>
      </c>
    </row>
    <row r="16">
      <c r="A16" s="4" t="inlineStr">
        <is>
          <t>Other [Member]</t>
        </is>
      </c>
    </row>
    <row r="17">
      <c r="A17" s="3" t="inlineStr">
        <is>
          <t>Financing Receivable, Modifications [Line Items]</t>
        </is>
      </c>
    </row>
    <row r="18">
      <c r="A18" s="4" t="inlineStr">
        <is>
          <t>Post- modification</t>
        </is>
      </c>
      <c r="B18" s="6" t="n">
        <v>36405</v>
      </c>
      <c r="D18" s="6" t="n">
        <v>36405</v>
      </c>
    </row>
    <row r="19">
      <c r="A19" s="4" t="inlineStr">
        <is>
          <t>Commercial, Financial, Leasing, etc. [Member]</t>
        </is>
      </c>
    </row>
    <row r="20">
      <c r="A20" s="3" t="inlineStr">
        <is>
          <t>Financing Receivable, Modifications [Line Items]</t>
        </is>
      </c>
    </row>
    <row r="21">
      <c r="A21" s="4" t="inlineStr">
        <is>
          <t>Number of modifications | Modification</t>
        </is>
      </c>
      <c r="B21" s="5" t="n">
        <v>135</v>
      </c>
      <c r="C21" s="5" t="n">
        <v>24</v>
      </c>
      <c r="D21" s="5" t="n">
        <v>167</v>
      </c>
      <c r="E21" s="5" t="n">
        <v>89</v>
      </c>
    </row>
    <row r="22">
      <c r="A22" s="4" t="inlineStr">
        <is>
          <t>Pre-modification Recorded Investment</t>
        </is>
      </c>
      <c r="B22" s="6" t="n">
        <v>55136</v>
      </c>
      <c r="C22" s="6" t="n">
        <v>2597</v>
      </c>
      <c r="D22" s="6" t="n">
        <v>67828</v>
      </c>
      <c r="E22" s="6" t="n">
        <v>33212</v>
      </c>
    </row>
    <row r="23">
      <c r="A23" s="4" t="inlineStr">
        <is>
          <t>Post- modification</t>
        </is>
      </c>
      <c r="B23" s="5" t="n">
        <v>54670</v>
      </c>
      <c r="C23" s="5" t="n">
        <v>2558</v>
      </c>
      <c r="D23" s="5" t="n">
        <v>66723</v>
      </c>
      <c r="E23" s="5" t="n">
        <v>33302</v>
      </c>
    </row>
    <row r="24">
      <c r="A24" s="4" t="inlineStr">
        <is>
          <t>Commercial, Financial, Leasing, etc. [Member] | Principal Deferral [Member]</t>
        </is>
      </c>
    </row>
    <row r="25">
      <c r="A25" s="3" t="inlineStr">
        <is>
          <t>Financing Receivable, Modifications [Line Items]</t>
        </is>
      </c>
    </row>
    <row r="26">
      <c r="A26" s="4" t="inlineStr">
        <is>
          <t>Post- modification</t>
        </is>
      </c>
      <c r="B26" s="5" t="n">
        <v>17551</v>
      </c>
      <c r="C26" s="5" t="n">
        <v>667</v>
      </c>
      <c r="D26" s="5" t="n">
        <v>22617</v>
      </c>
      <c r="E26" s="5" t="n">
        <v>7141</v>
      </c>
    </row>
    <row r="27">
      <c r="A27" s="4" t="inlineStr">
        <is>
          <t>Commercial, Financial, Leasing, etc. [Member] | Combination of Concession Types [Member]</t>
        </is>
      </c>
    </row>
    <row r="28">
      <c r="A28" s="3" t="inlineStr">
        <is>
          <t>Financing Receivable, Modifications [Line Items]</t>
        </is>
      </c>
    </row>
    <row r="29">
      <c r="A29" s="4" t="inlineStr">
        <is>
          <t>Post- modification</t>
        </is>
      </c>
      <c r="B29" s="5" t="n">
        <v>5514</v>
      </c>
      <c r="C29" s="6" t="n">
        <v>1891</v>
      </c>
      <c r="D29" s="5" t="n">
        <v>12501</v>
      </c>
      <c r="E29" s="6" t="n">
        <v>26161</v>
      </c>
    </row>
    <row r="30">
      <c r="A30" s="4" t="inlineStr">
        <is>
          <t>Commercial, Financial, Leasing, etc. [Member] | Other [Member]</t>
        </is>
      </c>
    </row>
    <row r="31">
      <c r="A31" s="3" t="inlineStr">
        <is>
          <t>Financing Receivable, Modifications [Line Items]</t>
        </is>
      </c>
    </row>
    <row r="32">
      <c r="A32" s="4" t="inlineStr">
        <is>
          <t>Post- modification</t>
        </is>
      </c>
      <c r="B32" s="6" t="n">
        <v>31605</v>
      </c>
      <c r="D32" s="6" t="n">
        <v>31605</v>
      </c>
    </row>
    <row r="33">
      <c r="A33" s="4" t="inlineStr">
        <is>
          <t>Commercial Real Estate [Member]</t>
        </is>
      </c>
    </row>
    <row r="34">
      <c r="A34" s="3" t="inlineStr">
        <is>
          <t>Financing Receivable, Modifications [Line Items]</t>
        </is>
      </c>
    </row>
    <row r="35">
      <c r="A35" s="4" t="inlineStr">
        <is>
          <t>Number of modifications | Modification</t>
        </is>
      </c>
      <c r="B35" s="5" t="n">
        <v>46</v>
      </c>
      <c r="C35" s="5" t="n">
        <v>14</v>
      </c>
      <c r="D35" s="5" t="n">
        <v>56</v>
      </c>
      <c r="E35" s="5" t="n">
        <v>29</v>
      </c>
    </row>
    <row r="36">
      <c r="A36" s="4" t="inlineStr">
        <is>
          <t>Pre-modification Recorded Investment</t>
        </is>
      </c>
      <c r="B36" s="6" t="n">
        <v>41872</v>
      </c>
      <c r="C36" s="6" t="n">
        <v>10340</v>
      </c>
      <c r="D36" s="6" t="n">
        <v>81514</v>
      </c>
      <c r="E36" s="6" t="n">
        <v>19581</v>
      </c>
    </row>
    <row r="37">
      <c r="A37" s="4" t="inlineStr">
        <is>
          <t>Post- modification</t>
        </is>
      </c>
      <c r="B37" s="5" t="n">
        <v>31992</v>
      </c>
      <c r="C37" s="5" t="n">
        <v>10218</v>
      </c>
      <c r="D37" s="5" t="n">
        <v>69315</v>
      </c>
      <c r="E37" s="5" t="n">
        <v>19172</v>
      </c>
    </row>
    <row r="38">
      <c r="A38" s="4" t="inlineStr">
        <is>
          <t>Commercial Real Estate [Member] | Principal Deferral [Member]</t>
        </is>
      </c>
    </row>
    <row r="39">
      <c r="A39" s="3" t="inlineStr">
        <is>
          <t>Financing Receivable, Modifications [Line Items]</t>
        </is>
      </c>
    </row>
    <row r="40">
      <c r="A40" s="4" t="inlineStr">
        <is>
          <t>Post- modification</t>
        </is>
      </c>
      <c r="B40" s="5" t="n">
        <v>10511</v>
      </c>
      <c r="C40" s="5" t="n">
        <v>2577</v>
      </c>
      <c r="D40" s="5" t="n">
        <v>11866</v>
      </c>
      <c r="E40" s="5" t="n">
        <v>3564</v>
      </c>
    </row>
    <row r="41">
      <c r="A41" s="4" t="inlineStr">
        <is>
          <t>Commercial Real Estate [Member] | Interest Rate Reduction [Member]</t>
        </is>
      </c>
    </row>
    <row r="42">
      <c r="A42" s="3" t="inlineStr">
        <is>
          <t>Financing Receivable, Modifications [Line Items]</t>
        </is>
      </c>
    </row>
    <row r="43">
      <c r="A43" s="4" t="inlineStr">
        <is>
          <t>Post- modification</t>
        </is>
      </c>
      <c r="B43" s="5" t="n">
        <v>333</v>
      </c>
      <c r="D43" s="5" t="n">
        <v>333</v>
      </c>
    </row>
    <row r="44">
      <c r="A44" s="4" t="inlineStr">
        <is>
          <t>Commercial Real Estate [Member] | Combination of Concession Types [Member]</t>
        </is>
      </c>
    </row>
    <row r="45">
      <c r="A45" s="3" t="inlineStr">
        <is>
          <t>Financing Receivable, Modifications [Line Items]</t>
        </is>
      </c>
    </row>
    <row r="46">
      <c r="A46" s="4" t="inlineStr">
        <is>
          <t>Post- modification</t>
        </is>
      </c>
      <c r="B46" s="5" t="n">
        <v>16348</v>
      </c>
      <c r="C46" s="6" t="n">
        <v>7641</v>
      </c>
      <c r="D46" s="5" t="n">
        <v>52316</v>
      </c>
      <c r="E46" s="6" t="n">
        <v>15608</v>
      </c>
    </row>
    <row r="47">
      <c r="A47" s="4" t="inlineStr">
        <is>
          <t>Commercial Real Estate [Member] | Other [Member]</t>
        </is>
      </c>
    </row>
    <row r="48">
      <c r="A48" s="3" t="inlineStr">
        <is>
          <t>Financing Receivable, Modifications [Line Items]</t>
        </is>
      </c>
    </row>
    <row r="49">
      <c r="A49" s="4" t="inlineStr">
        <is>
          <t>Post- modification</t>
        </is>
      </c>
      <c r="B49" s="6" t="n">
        <v>4800</v>
      </c>
      <c r="D49" s="6" t="n">
        <v>4800</v>
      </c>
    </row>
    <row r="50">
      <c r="A50" s="4" t="inlineStr">
        <is>
          <t>Residential Builder and Developer [Member]</t>
        </is>
      </c>
    </row>
    <row r="51">
      <c r="A51" s="3" t="inlineStr">
        <is>
          <t>Financing Receivable, Modifications [Line Items]</t>
        </is>
      </c>
    </row>
    <row r="52">
      <c r="A52" s="4" t="inlineStr">
        <is>
          <t>Number of modifications | Modification</t>
        </is>
      </c>
      <c r="B52" s="5" t="n">
        <v>1</v>
      </c>
      <c r="D52" s="5" t="n">
        <v>1</v>
      </c>
      <c r="E52" s="5" t="n">
        <v>2</v>
      </c>
    </row>
    <row r="53">
      <c r="A53" s="4" t="inlineStr">
        <is>
          <t>Pre-modification Recorded Investment</t>
        </is>
      </c>
      <c r="B53" s="6" t="n">
        <v>91</v>
      </c>
      <c r="D53" s="6" t="n">
        <v>91</v>
      </c>
      <c r="E53" s="6" t="n">
        <v>1330</v>
      </c>
    </row>
    <row r="54">
      <c r="A54" s="4" t="inlineStr">
        <is>
          <t>Post- modification</t>
        </is>
      </c>
      <c r="B54" s="5" t="n">
        <v>90</v>
      </c>
      <c r="D54" s="5" t="n">
        <v>90</v>
      </c>
      <c r="E54" s="5" t="n">
        <v>1068</v>
      </c>
    </row>
    <row r="55">
      <c r="A55" s="4" t="inlineStr">
        <is>
          <t>Residential Builder and Developer [Member] | Principal Deferral [Member]</t>
        </is>
      </c>
    </row>
    <row r="56">
      <c r="A56" s="3" t="inlineStr">
        <is>
          <t>Financing Receivable, Modifications [Line Items]</t>
        </is>
      </c>
    </row>
    <row r="57">
      <c r="A57" s="4" t="inlineStr">
        <is>
          <t>Post- modification</t>
        </is>
      </c>
      <c r="E57" s="6" t="n">
        <v>1068</v>
      </c>
    </row>
    <row r="58">
      <c r="A58" s="4" t="inlineStr">
        <is>
          <t>Residential Builder and Developer [Member] | Combination of Concession Types [Member]</t>
        </is>
      </c>
    </row>
    <row r="59">
      <c r="A59" s="3" t="inlineStr">
        <is>
          <t>Financing Receivable, Modifications [Line Items]</t>
        </is>
      </c>
    </row>
    <row r="60">
      <c r="A60" s="4" t="inlineStr">
        <is>
          <t>Post- modification</t>
        </is>
      </c>
      <c r="B60" s="6" t="n">
        <v>90</v>
      </c>
      <c r="D60" s="6" t="n">
        <v>90</v>
      </c>
    </row>
    <row r="61">
      <c r="A61" s="4" t="inlineStr">
        <is>
          <t>Other Commercial Construction [Member]</t>
        </is>
      </c>
    </row>
    <row r="62">
      <c r="A62" s="3" t="inlineStr">
        <is>
          <t>Financing Receivable, Modifications [Line Items]</t>
        </is>
      </c>
    </row>
    <row r="63">
      <c r="A63" s="4" t="inlineStr">
        <is>
          <t>Number of modifications | Modification</t>
        </is>
      </c>
      <c r="C63" s="5" t="n">
        <v>1</v>
      </c>
      <c r="E63" s="5" t="n">
        <v>2</v>
      </c>
    </row>
    <row r="64">
      <c r="A64" s="4" t="inlineStr">
        <is>
          <t>Pre-modification Recorded Investment</t>
        </is>
      </c>
      <c r="C64" s="6" t="n">
        <v>1038</v>
      </c>
      <c r="E64" s="6" t="n">
        <v>1456</v>
      </c>
    </row>
    <row r="65">
      <c r="A65" s="4" t="inlineStr">
        <is>
          <t>Post- modification</t>
        </is>
      </c>
      <c r="C65" s="5" t="n">
        <v>1033</v>
      </c>
      <c r="E65" s="5" t="n">
        <v>1399</v>
      </c>
    </row>
    <row r="66">
      <c r="A66" s="4" t="inlineStr">
        <is>
          <t>Other Commercial Construction [Member] | Combination of Concession Types [Member]</t>
        </is>
      </c>
    </row>
    <row r="67">
      <c r="A67" s="3" t="inlineStr">
        <is>
          <t>Financing Receivable, Modifications [Line Items]</t>
        </is>
      </c>
    </row>
    <row r="68">
      <c r="A68" s="4" t="inlineStr">
        <is>
          <t>Post- modification</t>
        </is>
      </c>
      <c r="C68" s="6" t="n">
        <v>1033</v>
      </c>
      <c r="E68" s="6" t="n">
        <v>1399</v>
      </c>
    </row>
    <row r="69">
      <c r="A69" s="4" t="inlineStr">
        <is>
          <t>Residential [Member]</t>
        </is>
      </c>
    </row>
    <row r="70">
      <c r="A70" s="3" t="inlineStr">
        <is>
          <t>Financing Receivable, Modifications [Line Items]</t>
        </is>
      </c>
    </row>
    <row r="71">
      <c r="A71" s="4" t="inlineStr">
        <is>
          <t>Number of modifications | Modification</t>
        </is>
      </c>
      <c r="B71" s="5" t="n">
        <v>25</v>
      </c>
      <c r="C71" s="5" t="n">
        <v>26</v>
      </c>
      <c r="D71" s="5" t="n">
        <v>52</v>
      </c>
      <c r="E71" s="5" t="n">
        <v>43</v>
      </c>
    </row>
    <row r="72">
      <c r="A72" s="4" t="inlineStr">
        <is>
          <t>Pre-modification Recorded Investment</t>
        </is>
      </c>
      <c r="B72" s="6" t="n">
        <v>8872</v>
      </c>
      <c r="C72" s="6" t="n">
        <v>7513</v>
      </c>
      <c r="D72" s="6" t="n">
        <v>19050</v>
      </c>
      <c r="E72" s="6" t="n">
        <v>11329</v>
      </c>
    </row>
    <row r="73">
      <c r="A73" s="4" t="inlineStr">
        <is>
          <t>Post- modification</t>
        </is>
      </c>
      <c r="B73" s="5" t="n">
        <v>9634</v>
      </c>
      <c r="C73" s="5" t="n">
        <v>8042</v>
      </c>
      <c r="D73" s="5" t="n">
        <v>21858</v>
      </c>
      <c r="E73" s="5" t="n">
        <v>12066</v>
      </c>
    </row>
    <row r="74">
      <c r="A74" s="4" t="inlineStr">
        <is>
          <t>Residential [Member] | Principal Deferral [Member]</t>
        </is>
      </c>
    </row>
    <row r="75">
      <c r="A75" s="3" t="inlineStr">
        <is>
          <t>Financing Receivable, Modifications [Line Items]</t>
        </is>
      </c>
    </row>
    <row r="76">
      <c r="A76" s="4" t="inlineStr">
        <is>
          <t>Post- modification</t>
        </is>
      </c>
      <c r="B76" s="5" t="n">
        <v>3101</v>
      </c>
      <c r="C76" s="5" t="n">
        <v>4008</v>
      </c>
      <c r="D76" s="5" t="n">
        <v>6348</v>
      </c>
      <c r="E76" s="5" t="n">
        <v>5759</v>
      </c>
    </row>
    <row r="77">
      <c r="A77" s="4" t="inlineStr">
        <is>
          <t>Residential [Member] | Combination of Concession Types [Member]</t>
        </is>
      </c>
    </row>
    <row r="78">
      <c r="A78" s="3" t="inlineStr">
        <is>
          <t>Financing Receivable, Modifications [Line Items]</t>
        </is>
      </c>
    </row>
    <row r="79">
      <c r="A79" s="4" t="inlineStr">
        <is>
          <t>Post- modification</t>
        </is>
      </c>
      <c r="B79" s="6" t="n">
        <v>6533</v>
      </c>
      <c r="C79" s="6" t="n">
        <v>4034</v>
      </c>
      <c r="D79" s="6" t="n">
        <v>15510</v>
      </c>
      <c r="E79" s="6" t="n">
        <v>6307</v>
      </c>
    </row>
    <row r="80">
      <c r="A80" s="4" t="inlineStr">
        <is>
          <t>Residential Limited Documentation [Member]</t>
        </is>
      </c>
    </row>
    <row r="81">
      <c r="A81" s="3" t="inlineStr">
        <is>
          <t>Financing Receivable, Modifications [Line Items]</t>
        </is>
      </c>
    </row>
    <row r="82">
      <c r="A82" s="4" t="inlineStr">
        <is>
          <t>Number of modifications | Modification</t>
        </is>
      </c>
      <c r="C82" s="5" t="n">
        <v>2</v>
      </c>
      <c r="D82" s="5" t="n">
        <v>9</v>
      </c>
      <c r="E82" s="5" t="n">
        <v>3</v>
      </c>
    </row>
    <row r="83">
      <c r="A83" s="4" t="inlineStr">
        <is>
          <t>Pre-modification Recorded Investment</t>
        </is>
      </c>
      <c r="C83" s="6" t="n">
        <v>612</v>
      </c>
      <c r="D83" s="6" t="n">
        <v>2980</v>
      </c>
      <c r="E83" s="6" t="n">
        <v>848</v>
      </c>
    </row>
    <row r="84">
      <c r="A84" s="4" t="inlineStr">
        <is>
          <t>Post- modification</t>
        </is>
      </c>
      <c r="C84" s="5" t="n">
        <v>625</v>
      </c>
      <c r="D84" s="5" t="n">
        <v>3899</v>
      </c>
      <c r="E84" s="5" t="n">
        <v>864</v>
      </c>
    </row>
    <row r="85">
      <c r="A85" s="4" t="inlineStr">
        <is>
          <t>Residential Limited Documentation [Member] | Principal Deferral [Member]</t>
        </is>
      </c>
    </row>
    <row r="86">
      <c r="A86" s="3" t="inlineStr">
        <is>
          <t>Financing Receivable, Modifications [Line Items]</t>
        </is>
      </c>
    </row>
    <row r="87">
      <c r="A87" s="4" t="inlineStr">
        <is>
          <t>Post- modification</t>
        </is>
      </c>
      <c r="C87" s="5" t="n">
        <v>160</v>
      </c>
      <c r="D87" s="5" t="n">
        <v>2667</v>
      </c>
      <c r="E87" s="5" t="n">
        <v>399</v>
      </c>
    </row>
    <row r="88">
      <c r="A88" s="4" t="inlineStr">
        <is>
          <t>Residential Limited Documentation [Member] | Combination of Concession Types [Member]</t>
        </is>
      </c>
    </row>
    <row r="89">
      <c r="A89" s="3" t="inlineStr">
        <is>
          <t>Financing Receivable, Modifications [Line Items]</t>
        </is>
      </c>
    </row>
    <row r="90">
      <c r="A90" s="4" t="inlineStr">
        <is>
          <t>Post- modification</t>
        </is>
      </c>
      <c r="C90" s="6" t="n">
        <v>465</v>
      </c>
      <c r="D90" s="6" t="n">
        <v>1232</v>
      </c>
      <c r="E90" s="6" t="n">
        <v>465</v>
      </c>
    </row>
    <row r="91">
      <c r="A91" s="4" t="inlineStr">
        <is>
          <t>Home Equity Lines and Loans [Member]</t>
        </is>
      </c>
    </row>
    <row r="92">
      <c r="A92" s="3" t="inlineStr">
        <is>
          <t>Financing Receivable, Modifications [Line Items]</t>
        </is>
      </c>
    </row>
    <row r="93">
      <c r="A93" s="4" t="inlineStr">
        <is>
          <t>Number of modifications | Modification</t>
        </is>
      </c>
      <c r="B93" s="5" t="n">
        <v>120</v>
      </c>
      <c r="C93" s="5" t="n">
        <v>13</v>
      </c>
      <c r="D93" s="5" t="n">
        <v>126</v>
      </c>
      <c r="E93" s="5" t="n">
        <v>20</v>
      </c>
    </row>
    <row r="94">
      <c r="A94" s="4" t="inlineStr">
        <is>
          <t>Pre-modification Recorded Investment</t>
        </is>
      </c>
      <c r="B94" s="6" t="n">
        <v>7571</v>
      </c>
      <c r="C94" s="6" t="n">
        <v>1273</v>
      </c>
      <c r="D94" s="6" t="n">
        <v>8309</v>
      </c>
      <c r="E94" s="6" t="n">
        <v>1749</v>
      </c>
    </row>
    <row r="95">
      <c r="A95" s="4" t="inlineStr">
        <is>
          <t>Post- modification</t>
        </is>
      </c>
      <c r="B95" s="5" t="n">
        <v>7584</v>
      </c>
      <c r="C95" s="5" t="n">
        <v>1278</v>
      </c>
      <c r="D95" s="5" t="n">
        <v>8330</v>
      </c>
      <c r="E95" s="5" t="n">
        <v>1769</v>
      </c>
    </row>
    <row r="96">
      <c r="A96" s="4" t="inlineStr">
        <is>
          <t>Home Equity Lines and Loans [Member] | Principal Deferral [Member]</t>
        </is>
      </c>
    </row>
    <row r="97">
      <c r="A97" s="3" t="inlineStr">
        <is>
          <t>Financing Receivable, Modifications [Line Items]</t>
        </is>
      </c>
    </row>
    <row r="98">
      <c r="A98" s="4" t="inlineStr">
        <is>
          <t>Post- modification</t>
        </is>
      </c>
      <c r="B98" s="5" t="n">
        <v>147</v>
      </c>
      <c r="C98" s="5" t="n">
        <v>53</v>
      </c>
      <c r="D98" s="5" t="n">
        <v>559</v>
      </c>
      <c r="E98" s="5" t="n">
        <v>90</v>
      </c>
    </row>
    <row r="99">
      <c r="A99" s="4" t="inlineStr">
        <is>
          <t>Home Equity Lines and Loans [Member] | Combination of Concession Types [Member]</t>
        </is>
      </c>
    </row>
    <row r="100">
      <c r="A100" s="3" t="inlineStr">
        <is>
          <t>Financing Receivable, Modifications [Line Items]</t>
        </is>
      </c>
    </row>
    <row r="101">
      <c r="A101" s="4" t="inlineStr">
        <is>
          <t>Post- modification</t>
        </is>
      </c>
      <c r="B101" s="6" t="n">
        <v>7437</v>
      </c>
      <c r="C101" s="6" t="n">
        <v>1225</v>
      </c>
      <c r="D101" s="6" t="n">
        <v>7771</v>
      </c>
      <c r="E101" s="6" t="n">
        <v>1679</v>
      </c>
    </row>
    <row r="102">
      <c r="A102" s="4" t="inlineStr">
        <is>
          <t>Commercial Real Estate Loans [Member]</t>
        </is>
      </c>
    </row>
    <row r="103">
      <c r="A103" s="3" t="inlineStr">
        <is>
          <t>Financing Receivable, Modifications [Line Items]</t>
        </is>
      </c>
    </row>
    <row r="104">
      <c r="A104" s="4" t="inlineStr">
        <is>
          <t>Number of modifications | Modification</t>
        </is>
      </c>
      <c r="B104" s="5" t="n">
        <v>271</v>
      </c>
      <c r="C104" s="5" t="n">
        <v>1</v>
      </c>
      <c r="D104" s="5" t="n">
        <v>274</v>
      </c>
      <c r="E104" s="5" t="n">
        <v>5</v>
      </c>
    </row>
    <row r="105">
      <c r="A105" s="4" t="inlineStr">
        <is>
          <t>Pre-modification Recorded Investment</t>
        </is>
      </c>
      <c r="B105" s="6" t="n">
        <v>10795</v>
      </c>
      <c r="C105" s="6" t="n">
        <v>15</v>
      </c>
      <c r="D105" s="6" t="n">
        <v>10885</v>
      </c>
      <c r="E105" s="6" t="n">
        <v>103</v>
      </c>
    </row>
    <row r="106">
      <c r="A106" s="4" t="inlineStr">
        <is>
          <t>Post- modification</t>
        </is>
      </c>
      <c r="B106" s="5" t="n">
        <v>10795</v>
      </c>
      <c r="C106" s="5" t="n">
        <v>15</v>
      </c>
      <c r="D106" s="5" t="n">
        <v>10885</v>
      </c>
      <c r="E106" s="5" t="n">
        <v>103</v>
      </c>
    </row>
    <row r="107">
      <c r="A107" s="4" t="inlineStr">
        <is>
          <t>Commercial Real Estate Loans [Member] | Principal Deferral [Member]</t>
        </is>
      </c>
    </row>
    <row r="108">
      <c r="A108" s="3" t="inlineStr">
        <is>
          <t>Financing Receivable, Modifications [Line Items]</t>
        </is>
      </c>
    </row>
    <row r="109">
      <c r="A109" s="4" t="inlineStr">
        <is>
          <t>Post- modification</t>
        </is>
      </c>
      <c r="B109" s="6" t="n">
        <v>10795</v>
      </c>
      <c r="C109" s="6" t="n">
        <v>15</v>
      </c>
      <c r="D109" s="6" t="n">
        <v>10885</v>
      </c>
      <c r="E109" s="6" t="n">
        <v>103</v>
      </c>
    </row>
    <row r="110">
      <c r="A110" s="4" t="inlineStr">
        <is>
          <t>Loans to Motor Vehicle [Member]</t>
        </is>
      </c>
    </row>
    <row r="111">
      <c r="A111" s="3" t="inlineStr">
        <is>
          <t>Financing Receivable, Modifications [Line Items]</t>
        </is>
      </c>
    </row>
    <row r="112">
      <c r="A112" s="4" t="inlineStr">
        <is>
          <t>Number of modifications | Modification</t>
        </is>
      </c>
      <c r="B112" s="5" t="n">
        <v>1461</v>
      </c>
      <c r="C112" s="5" t="n">
        <v>12</v>
      </c>
      <c r="D112" s="5" t="n">
        <v>1470</v>
      </c>
      <c r="E112" s="5" t="n">
        <v>32</v>
      </c>
    </row>
    <row r="113">
      <c r="A113" s="4" t="inlineStr">
        <is>
          <t>Pre-modification Recorded Investment</t>
        </is>
      </c>
      <c r="B113" s="6" t="n">
        <v>26352</v>
      </c>
      <c r="C113" s="6" t="n">
        <v>189</v>
      </c>
      <c r="D113" s="6" t="n">
        <v>26534</v>
      </c>
      <c r="E113" s="6" t="n">
        <v>506</v>
      </c>
    </row>
    <row r="114">
      <c r="A114" s="4" t="inlineStr">
        <is>
          <t>Post- modification</t>
        </is>
      </c>
      <c r="B114" s="5" t="n">
        <v>26352</v>
      </c>
      <c r="C114" s="5" t="n">
        <v>189</v>
      </c>
      <c r="D114" s="5" t="n">
        <v>26534</v>
      </c>
      <c r="E114" s="5" t="n">
        <v>506</v>
      </c>
    </row>
    <row r="115">
      <c r="A115" s="4" t="inlineStr">
        <is>
          <t>Loans to Motor Vehicle [Member] | Principal Deferral [Member]</t>
        </is>
      </c>
    </row>
    <row r="116">
      <c r="A116" s="3" t="inlineStr">
        <is>
          <t>Financing Receivable, Modifications [Line Items]</t>
        </is>
      </c>
    </row>
    <row r="117">
      <c r="A117" s="4" t="inlineStr">
        <is>
          <t>Post- modification</t>
        </is>
      </c>
      <c r="B117" s="6" t="n">
        <v>26352</v>
      </c>
      <c r="C117" s="6" t="n">
        <v>189</v>
      </c>
      <c r="D117" s="6" t="n">
        <v>26534</v>
      </c>
      <c r="E117" s="5" t="n">
        <v>469</v>
      </c>
    </row>
    <row r="118">
      <c r="A118" s="4" t="inlineStr">
        <is>
          <t>Loans to Motor Vehicle [Member] | Combination of Concession Types [Member]</t>
        </is>
      </c>
    </row>
    <row r="119">
      <c r="A119" s="3" t="inlineStr">
        <is>
          <t>Financing Receivable, Modifications [Line Items]</t>
        </is>
      </c>
    </row>
    <row r="120">
      <c r="A120" s="4" t="inlineStr">
        <is>
          <t>Post- modification</t>
        </is>
      </c>
      <c r="E120" s="6" t="n">
        <v>37</v>
      </c>
    </row>
    <row r="121">
      <c r="A121" s="4" t="inlineStr">
        <is>
          <t>Other [Member]</t>
        </is>
      </c>
    </row>
    <row r="122">
      <c r="A122" s="3" t="inlineStr">
        <is>
          <t>Financing Receivable, Modifications [Line Items]</t>
        </is>
      </c>
    </row>
    <row r="123">
      <c r="A123" s="4" t="inlineStr">
        <is>
          <t>Number of modifications | Modification</t>
        </is>
      </c>
      <c r="B123" s="5" t="n">
        <v>335</v>
      </c>
      <c r="D123" s="5" t="n">
        <v>335</v>
      </c>
    </row>
    <row r="124">
      <c r="A124" s="4" t="inlineStr">
        <is>
          <t>Pre-modification Recorded Investment</t>
        </is>
      </c>
      <c r="B124" s="6" t="n">
        <v>2183</v>
      </c>
      <c r="D124" s="6" t="n">
        <v>2183</v>
      </c>
    </row>
    <row r="125">
      <c r="A125" s="4" t="inlineStr">
        <is>
          <t>Post- modification</t>
        </is>
      </c>
      <c r="B125" s="5" t="n">
        <v>2183</v>
      </c>
      <c r="D125" s="5" t="n">
        <v>2183</v>
      </c>
    </row>
    <row r="126">
      <c r="A126" s="4" t="inlineStr">
        <is>
          <t>Other [Member] | Principal Deferral [Member]</t>
        </is>
      </c>
    </row>
    <row r="127">
      <c r="A127" s="3" t="inlineStr">
        <is>
          <t>Financing Receivable, Modifications [Line Items]</t>
        </is>
      </c>
    </row>
    <row r="128">
      <c r="A128" s="4" t="inlineStr">
        <is>
          <t>Post- modification</t>
        </is>
      </c>
      <c r="B128" s="5" t="n">
        <v>682</v>
      </c>
      <c r="D128" s="5" t="n">
        <v>682</v>
      </c>
    </row>
    <row r="129">
      <c r="A129" s="4" t="inlineStr">
        <is>
          <t>Other [Member] | Combination of Concession Types [Member]</t>
        </is>
      </c>
    </row>
    <row r="130">
      <c r="A130" s="3" t="inlineStr">
        <is>
          <t>Financing Receivable, Modifications [Line Items]</t>
        </is>
      </c>
    </row>
    <row r="131">
      <c r="A131" s="4" t="inlineStr">
        <is>
          <t>Post- modification</t>
        </is>
      </c>
      <c r="B131" s="6" t="n">
        <v>1501</v>
      </c>
      <c r="D131" s="6" t="n">
        <v>15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Partners Capital [Abstract]</t>
        </is>
      </c>
    </row>
    <row r="4">
      <c r="A4" s="4" t="inlineStr">
        <is>
          <t>Net income</t>
        </is>
      </c>
      <c r="B4" s="6" t="n">
        <v>241054</v>
      </c>
      <c r="C4" s="6" t="n">
        <v>473260</v>
      </c>
      <c r="D4" s="6" t="n">
        <v>509876</v>
      </c>
      <c r="E4" s="6" t="n">
        <v>956002</v>
      </c>
    </row>
    <row r="5">
      <c r="A5" s="3" t="inlineStr">
        <is>
          <t>Other comprehensive income, net of tax and reclassification adjustments:</t>
        </is>
      </c>
    </row>
    <row r="6">
      <c r="A6" s="4" t="inlineStr">
        <is>
          <t>Net unrealized gains on investment securities</t>
        </is>
      </c>
      <c r="B6" s="5" t="n">
        <v>34951</v>
      </c>
      <c r="C6" s="5" t="n">
        <v>69853</v>
      </c>
      <c r="D6" s="5" t="n">
        <v>132399</v>
      </c>
      <c r="E6" s="5" t="n">
        <v>154444</v>
      </c>
    </row>
    <row r="7">
      <c r="A7" s="4" t="inlineStr">
        <is>
          <t>Cash flow hedges adjustments</t>
        </is>
      </c>
      <c r="B7" s="5" t="n">
        <v>-8959</v>
      </c>
      <c r="C7" s="5" t="n">
        <v>102050</v>
      </c>
      <c r="D7" s="5" t="n">
        <v>303761</v>
      </c>
      <c r="E7" s="5" t="n">
        <v>146971</v>
      </c>
    </row>
    <row r="8">
      <c r="A8" s="4" t="inlineStr">
        <is>
          <t>Foreign currency translation adjustments</t>
        </is>
      </c>
      <c r="B8" s="5" t="n">
        <v>-51</v>
      </c>
      <c r="C8" s="5" t="n">
        <v>-675</v>
      </c>
      <c r="D8" s="5" t="n">
        <v>-2994</v>
      </c>
      <c r="E8" s="5" t="n">
        <v>-400</v>
      </c>
    </row>
    <row r="9">
      <c r="A9" s="4" t="inlineStr">
        <is>
          <t>Defined benefit plans liability adjustments</t>
        </is>
      </c>
      <c r="B9" s="5" t="n">
        <v>8856</v>
      </c>
      <c r="C9" s="5" t="n">
        <v>3823</v>
      </c>
      <c r="D9" s="5" t="n">
        <v>18144</v>
      </c>
      <c r="E9" s="5" t="n">
        <v>6108</v>
      </c>
    </row>
    <row r="10">
      <c r="A10" s="4" t="inlineStr">
        <is>
          <t>Total other comprehensive income</t>
        </is>
      </c>
      <c r="B10" s="5" t="n">
        <v>34797</v>
      </c>
      <c r="C10" s="5" t="n">
        <v>175051</v>
      </c>
      <c r="D10" s="5" t="n">
        <v>451310</v>
      </c>
      <c r="E10" s="5" t="n">
        <v>307123</v>
      </c>
    </row>
    <row r="11">
      <c r="A11" s="4" t="inlineStr">
        <is>
          <t>Total comprehensive income</t>
        </is>
      </c>
      <c r="B11" s="6" t="n">
        <v>275851</v>
      </c>
      <c r="C11" s="6" t="n">
        <v>648311</v>
      </c>
      <c r="D11" s="6" t="n">
        <v>961186</v>
      </c>
      <c r="E11" s="6" t="n">
        <v>12631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Borrowings - Additional Information (Detail) - USD ($) $ in Millions</t>
        </is>
      </c>
      <c r="B1" s="2" t="inlineStr">
        <is>
          <t>6 Months Ended</t>
        </is>
      </c>
      <c r="C1" s="2" t="inlineStr">
        <is>
          <t>12 Months Ended</t>
        </is>
      </c>
    </row>
    <row r="2">
      <c r="B2" s="2" t="inlineStr">
        <is>
          <t>Jun. 30, 2020</t>
        </is>
      </c>
      <c r="C2" s="2" t="inlineStr">
        <is>
          <t>Dec. 31, 2019</t>
        </is>
      </c>
    </row>
    <row r="3">
      <c r="A3" s="3" t="inlineStr">
        <is>
          <t>Debt Instruments [Abstract]</t>
        </is>
      </c>
    </row>
    <row r="4">
      <c r="A4" s="4" t="inlineStr">
        <is>
          <t>Junior subordinated debentures</t>
        </is>
      </c>
      <c r="B4" s="6" t="n">
        <v>527</v>
      </c>
    </row>
    <row r="5">
      <c r="A5" s="4" t="inlineStr">
        <is>
          <t>Debt Maturity, Start Year</t>
        </is>
      </c>
      <c r="B5" s="4" t="inlineStr">
        <is>
          <t>Jan. 1,
		2027</t>
        </is>
      </c>
    </row>
    <row r="6">
      <c r="A6" s="4" t="inlineStr">
        <is>
          <t>Debt Maturity, End Year</t>
        </is>
      </c>
      <c r="B6" s="4" t="inlineStr">
        <is>
          <t>Dec. 31,
		2033</t>
        </is>
      </c>
    </row>
    <row r="7">
      <c r="A7" s="4" t="inlineStr">
        <is>
          <t>Agreements to repurchase securities</t>
        </is>
      </c>
      <c r="B7" s="6" t="n">
        <v>100</v>
      </c>
      <c r="C7" s="6" t="n">
        <v>102</v>
      </c>
    </row>
    <row r="8">
      <c r="A8" s="4" t="inlineStr">
        <is>
          <t>Collateral posted</t>
        </is>
      </c>
      <c r="B8" s="6" t="n">
        <v>107</v>
      </c>
      <c r="C8" s="6" t="n">
        <v>10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1)</t>
        </is>
      </c>
      <c r="B1" s="2" t="inlineStr">
        <is>
          <t>Jun. 30, 2020</t>
        </is>
      </c>
    </row>
    <row r="2">
      <c r="A2" s="4" t="inlineStr">
        <is>
          <t>Maximum [Member] | Revenue, Remaining Performance Obligation, Expected Timing of Satisfaction, Start Date: 2020-07-01</t>
        </is>
      </c>
    </row>
    <row r="3">
      <c r="A3" s="3" t="inlineStr">
        <is>
          <t>Disaggregation Of Revenue [Line Items]</t>
        </is>
      </c>
    </row>
    <row r="4">
      <c r="A4" s="4" t="inlineStr">
        <is>
          <t>Period of satisfaction of contract with customer</t>
        </is>
      </c>
      <c r="B4"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Jun. 30, 2020</t>
        </is>
      </c>
      <c r="C1" s="2" t="inlineStr">
        <is>
          <t>Dec. 31, 2019</t>
        </is>
      </c>
    </row>
    <row r="2">
      <c r="A2" s="3" t="inlineStr">
        <is>
          <t>Disaggregation Of Revenue [Line Items]</t>
        </is>
      </c>
    </row>
    <row r="3">
      <c r="A3" s="4" t="inlineStr">
        <is>
          <t>Uncollected amounts receivable</t>
        </is>
      </c>
      <c r="B3" s="6" t="n">
        <v>60</v>
      </c>
      <c r="C3" s="6" t="n">
        <v>62</v>
      </c>
    </row>
    <row r="4">
      <c r="A4" s="4" t="inlineStr">
        <is>
          <t>Accrued interest and other liabilities [Member]</t>
        </is>
      </c>
    </row>
    <row r="5">
      <c r="A5" s="3" t="inlineStr">
        <is>
          <t>Disaggregation Of Revenue [Line Items]</t>
        </is>
      </c>
    </row>
    <row r="6">
      <c r="A6" s="4" t="inlineStr">
        <is>
          <t>Deferred revenue</t>
        </is>
      </c>
      <c r="B6" s="6" t="n">
        <v>42</v>
      </c>
      <c r="C6" s="6" t="n">
        <v>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Sources of Noninterest Income that are Subject to Noted Accounting Guidanc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Brokerage services income</t>
        </is>
      </c>
      <c r="B4" s="6" t="n">
        <v>10463</v>
      </c>
      <c r="C4" s="6" t="n">
        <v>12478</v>
      </c>
      <c r="D4" s="6" t="n">
        <v>23592</v>
      </c>
      <c r="E4" s="6" t="n">
        <v>24954</v>
      </c>
    </row>
    <row r="5">
      <c r="A5" s="3" t="inlineStr">
        <is>
          <t>Other revenues from operations:</t>
        </is>
      </c>
    </row>
    <row r="6">
      <c r="A6" s="4" t="inlineStr">
        <is>
          <t>Total other income</t>
        </is>
      </c>
      <c r="B6" s="5" t="n">
        <v>487273</v>
      </c>
      <c r="C6" s="5" t="n">
        <v>512095</v>
      </c>
      <c r="D6" s="5" t="n">
        <v>1016633</v>
      </c>
      <c r="E6" s="5" t="n">
        <v>1012860</v>
      </c>
    </row>
    <row r="7">
      <c r="A7" s="4" t="inlineStr">
        <is>
          <t>Total other income</t>
        </is>
      </c>
      <c r="B7" s="5" t="n">
        <v>487273</v>
      </c>
      <c r="C7" s="5" t="n">
        <v>512095</v>
      </c>
      <c r="D7" s="5" t="n">
        <v>1016633</v>
      </c>
      <c r="E7" s="5" t="n">
        <v>1012860</v>
      </c>
    </row>
    <row r="8">
      <c r="A8" s="4" t="inlineStr">
        <is>
          <t>Service Charges on Deposit Accounts [Member]</t>
        </is>
      </c>
    </row>
    <row r="9">
      <c r="A9" s="3" t="inlineStr">
        <is>
          <t>Disaggregation Of Revenue [Line Items]</t>
        </is>
      </c>
    </row>
    <row r="10">
      <c r="A10" s="4" t="inlineStr">
        <is>
          <t>Revenue from contract with customer</t>
        </is>
      </c>
      <c r="B10" s="5" t="n">
        <v>77455</v>
      </c>
      <c r="C10" s="5" t="n">
        <v>107787</v>
      </c>
      <c r="D10" s="5" t="n">
        <v>183616</v>
      </c>
      <c r="E10" s="5" t="n">
        <v>210899</v>
      </c>
    </row>
    <row r="11">
      <c r="A11" s="4" t="inlineStr">
        <is>
          <t>Trust Income [Member]</t>
        </is>
      </c>
    </row>
    <row r="12">
      <c r="A12" s="3" t="inlineStr">
        <is>
          <t>Disaggregation Of Revenue [Line Items]</t>
        </is>
      </c>
    </row>
    <row r="13">
      <c r="A13" s="4" t="inlineStr">
        <is>
          <t>Revenue from contract with customer</t>
        </is>
      </c>
      <c r="B13" s="5" t="n">
        <v>151882</v>
      </c>
      <c r="C13" s="5" t="n">
        <v>144382</v>
      </c>
      <c r="D13" s="5" t="n">
        <v>300633</v>
      </c>
      <c r="E13" s="5" t="n">
        <v>277168</v>
      </c>
    </row>
    <row r="14">
      <c r="A14" s="4" t="inlineStr">
        <is>
          <t>ASU 2014-09 [Member]</t>
        </is>
      </c>
    </row>
    <row r="15">
      <c r="A15" s="3" t="inlineStr">
        <is>
          <t>Disaggregation Of Revenue [Line Items]</t>
        </is>
      </c>
    </row>
    <row r="16">
      <c r="A16" s="4" t="inlineStr">
        <is>
          <t>Brokerage services income</t>
        </is>
      </c>
      <c r="B16" s="5" t="n">
        <v>10463</v>
      </c>
      <c r="C16" s="5" t="n">
        <v>12478</v>
      </c>
      <c r="D16" s="5" t="n">
        <v>23592</v>
      </c>
      <c r="E16" s="5" t="n">
        <v>24954</v>
      </c>
    </row>
    <row r="17">
      <c r="A17" s="3" t="inlineStr">
        <is>
          <t>Other revenues from operations:</t>
        </is>
      </c>
    </row>
    <row r="18">
      <c r="A18" s="4" t="inlineStr">
        <is>
          <t>Merchant discount and credit card fees</t>
        </is>
      </c>
      <c r="B18" s="5" t="n">
        <v>21055</v>
      </c>
      <c r="C18" s="5" t="n">
        <v>28688</v>
      </c>
      <c r="D18" s="5" t="n">
        <v>48222</v>
      </c>
      <c r="E18" s="5" t="n">
        <v>53826</v>
      </c>
    </row>
    <row r="19">
      <c r="A19" s="4" t="inlineStr">
        <is>
          <t>Other</t>
        </is>
      </c>
      <c r="B19" s="5" t="n">
        <v>15764</v>
      </c>
      <c r="C19" s="5" t="n">
        <v>25423</v>
      </c>
      <c r="D19" s="5" t="n">
        <v>39070</v>
      </c>
      <c r="E19" s="5" t="n">
        <v>48660</v>
      </c>
    </row>
    <row r="20">
      <c r="A20" s="4" t="inlineStr">
        <is>
          <t>Total other income</t>
        </is>
      </c>
      <c r="B20" s="5" t="n">
        <v>276619</v>
      </c>
      <c r="C20" s="5" t="n">
        <v>318758</v>
      </c>
      <c r="D20" s="5" t="n">
        <v>595133</v>
      </c>
      <c r="E20" s="5" t="n">
        <v>615507</v>
      </c>
    </row>
    <row r="21">
      <c r="A21" s="4" t="inlineStr">
        <is>
          <t>Merchant discount and credit card fees</t>
        </is>
      </c>
      <c r="B21" s="5" t="n">
        <v>21055</v>
      </c>
      <c r="C21" s="5" t="n">
        <v>28688</v>
      </c>
      <c r="D21" s="5" t="n">
        <v>48222</v>
      </c>
      <c r="E21" s="5" t="n">
        <v>53826</v>
      </c>
    </row>
    <row r="22">
      <c r="A22" s="4" t="inlineStr">
        <is>
          <t>Other</t>
        </is>
      </c>
      <c r="B22" s="5" t="n">
        <v>15764</v>
      </c>
      <c r="C22" s="5" t="n">
        <v>25423</v>
      </c>
      <c r="D22" s="5" t="n">
        <v>39070</v>
      </c>
      <c r="E22" s="5" t="n">
        <v>48660</v>
      </c>
    </row>
    <row r="23">
      <c r="A23" s="4" t="inlineStr">
        <is>
          <t>Total other income</t>
        </is>
      </c>
      <c r="B23" s="5" t="n">
        <v>276619</v>
      </c>
      <c r="C23" s="5" t="n">
        <v>318758</v>
      </c>
      <c r="D23" s="5" t="n">
        <v>595133</v>
      </c>
      <c r="E23" s="5" t="n">
        <v>615507</v>
      </c>
    </row>
    <row r="24">
      <c r="A24" s="4" t="inlineStr">
        <is>
          <t>ASU 2014-09 [Member] | Service Charges on Deposit Accounts [Member]</t>
        </is>
      </c>
    </row>
    <row r="25">
      <c r="A25" s="3" t="inlineStr">
        <is>
          <t>Disaggregation Of Revenue [Line Items]</t>
        </is>
      </c>
    </row>
    <row r="26">
      <c r="A26" s="4" t="inlineStr">
        <is>
          <t>Revenue from contract with customer</t>
        </is>
      </c>
      <c r="B26" s="5" t="n">
        <v>77455</v>
      </c>
      <c r="C26" s="5" t="n">
        <v>107787</v>
      </c>
      <c r="D26" s="5" t="n">
        <v>183616</v>
      </c>
      <c r="E26" s="5" t="n">
        <v>210899</v>
      </c>
    </row>
    <row r="27">
      <c r="A27" s="4" t="inlineStr">
        <is>
          <t>ASU 2014-09 [Member] | Trust Income [Member]</t>
        </is>
      </c>
    </row>
    <row r="28">
      <c r="A28" s="3" t="inlineStr">
        <is>
          <t>Disaggregation Of Revenue [Line Items]</t>
        </is>
      </c>
    </row>
    <row r="29">
      <c r="A29" s="4" t="inlineStr">
        <is>
          <t>Revenue from contract with customer</t>
        </is>
      </c>
      <c r="B29" s="5" t="n">
        <v>151882</v>
      </c>
      <c r="C29" s="5" t="n">
        <v>144382</v>
      </c>
      <c r="D29" s="5" t="n">
        <v>300633</v>
      </c>
      <c r="E29" s="5" t="n">
        <v>277168</v>
      </c>
    </row>
    <row r="30">
      <c r="A30" s="4" t="inlineStr">
        <is>
          <t>ASU 2014-09 [Member] | Business Banking [Member]</t>
        </is>
      </c>
    </row>
    <row r="31">
      <c r="A31" s="3" t="inlineStr">
        <is>
          <t>Other revenues from operations:</t>
        </is>
      </c>
    </row>
    <row r="32">
      <c r="A32" s="4" t="inlineStr">
        <is>
          <t>Merchant discount and credit card fees</t>
        </is>
      </c>
      <c r="B32" s="5" t="n">
        <v>8159</v>
      </c>
      <c r="C32" s="5" t="n">
        <v>9895</v>
      </c>
      <c r="D32" s="5" t="n">
        <v>18490</v>
      </c>
      <c r="E32" s="5" t="n">
        <v>18777</v>
      </c>
    </row>
    <row r="33">
      <c r="A33" s="4" t="inlineStr">
        <is>
          <t>Total other income</t>
        </is>
      </c>
      <c r="B33" s="5" t="n">
        <v>19436</v>
      </c>
      <c r="C33" s="5" t="n">
        <v>25077</v>
      </c>
      <c r="D33" s="5" t="n">
        <v>45029</v>
      </c>
      <c r="E33" s="5" t="n">
        <v>49073</v>
      </c>
    </row>
    <row r="34">
      <c r="A34" s="4" t="inlineStr">
        <is>
          <t>Merchant discount and credit card fees</t>
        </is>
      </c>
      <c r="B34" s="5" t="n">
        <v>8159</v>
      </c>
      <c r="C34" s="5" t="n">
        <v>9895</v>
      </c>
      <c r="D34" s="5" t="n">
        <v>18490</v>
      </c>
      <c r="E34" s="5" t="n">
        <v>18777</v>
      </c>
    </row>
    <row r="35">
      <c r="A35" s="4" t="inlineStr">
        <is>
          <t>Total other income</t>
        </is>
      </c>
      <c r="B35" s="5" t="n">
        <v>19436</v>
      </c>
      <c r="C35" s="5" t="n">
        <v>25077</v>
      </c>
      <c r="D35" s="5" t="n">
        <v>45029</v>
      </c>
      <c r="E35" s="5" t="n">
        <v>49073</v>
      </c>
    </row>
    <row r="36">
      <c r="A36" s="4" t="inlineStr">
        <is>
          <t>ASU 2014-09 [Member] | Business Banking [Member] | Service Charges on Deposit Accounts [Member]</t>
        </is>
      </c>
    </row>
    <row r="37">
      <c r="A37" s="3" t="inlineStr">
        <is>
          <t>Disaggregation Of Revenue [Line Items]</t>
        </is>
      </c>
    </row>
    <row r="38">
      <c r="A38" s="4" t="inlineStr">
        <is>
          <t>Revenue from contract with customer</t>
        </is>
      </c>
      <c r="B38" s="5" t="n">
        <v>11271</v>
      </c>
      <c r="C38" s="5" t="n">
        <v>15175</v>
      </c>
      <c r="D38" s="5" t="n">
        <v>26521</v>
      </c>
      <c r="E38" s="5" t="n">
        <v>30284</v>
      </c>
    </row>
    <row r="39">
      <c r="A39" s="4" t="inlineStr">
        <is>
          <t>ASU 2014-09 [Member] | Business Banking [Member] | Trust Income [Member]</t>
        </is>
      </c>
    </row>
    <row r="40">
      <c r="A40" s="3" t="inlineStr">
        <is>
          <t>Disaggregation Of Revenue [Line Items]</t>
        </is>
      </c>
    </row>
    <row r="41">
      <c r="A41" s="4" t="inlineStr">
        <is>
          <t>Revenue from contract with customer</t>
        </is>
      </c>
      <c r="B41" s="5" t="n">
        <v>6</v>
      </c>
      <c r="C41" s="5" t="n">
        <v>7</v>
      </c>
      <c r="D41" s="5" t="n">
        <v>18</v>
      </c>
      <c r="E41" s="5" t="n">
        <v>12</v>
      </c>
    </row>
    <row r="42">
      <c r="A42" s="4" t="inlineStr">
        <is>
          <t>ASU 2014-09 [Member] | Commercial Banking [Member]</t>
        </is>
      </c>
    </row>
    <row r="43">
      <c r="A43" s="3" t="inlineStr">
        <is>
          <t>Other revenues from operations:</t>
        </is>
      </c>
    </row>
    <row r="44">
      <c r="A44" s="4" t="inlineStr">
        <is>
          <t>Merchant discount and credit card fees</t>
        </is>
      </c>
      <c r="B44" s="5" t="n">
        <v>8891</v>
      </c>
      <c r="C44" s="5" t="n">
        <v>13129</v>
      </c>
      <c r="D44" s="5" t="n">
        <v>22207</v>
      </c>
      <c r="E44" s="5" t="n">
        <v>25221</v>
      </c>
    </row>
    <row r="45">
      <c r="A45" s="4" t="inlineStr">
        <is>
          <t>Other</t>
        </is>
      </c>
      <c r="B45" s="5" t="n">
        <v>787</v>
      </c>
      <c r="C45" s="5" t="n">
        <v>3145</v>
      </c>
      <c r="D45" s="5" t="n">
        <v>2973</v>
      </c>
      <c r="E45" s="5" t="n">
        <v>4147</v>
      </c>
    </row>
    <row r="46">
      <c r="A46" s="4" t="inlineStr">
        <is>
          <t>Total other income</t>
        </is>
      </c>
      <c r="B46" s="5" t="n">
        <v>32329</v>
      </c>
      <c r="C46" s="5" t="n">
        <v>39592</v>
      </c>
      <c r="D46" s="5" t="n">
        <v>72292</v>
      </c>
      <c r="E46" s="5" t="n">
        <v>76110</v>
      </c>
    </row>
    <row r="47">
      <c r="A47" s="4" t="inlineStr">
        <is>
          <t>Merchant discount and credit card fees</t>
        </is>
      </c>
      <c r="B47" s="5" t="n">
        <v>8891</v>
      </c>
      <c r="C47" s="5" t="n">
        <v>13129</v>
      </c>
      <c r="D47" s="5" t="n">
        <v>22207</v>
      </c>
      <c r="E47" s="5" t="n">
        <v>25221</v>
      </c>
    </row>
    <row r="48">
      <c r="A48" s="4" t="inlineStr">
        <is>
          <t>Other</t>
        </is>
      </c>
      <c r="B48" s="5" t="n">
        <v>787</v>
      </c>
      <c r="C48" s="5" t="n">
        <v>3145</v>
      </c>
      <c r="D48" s="5" t="n">
        <v>2973</v>
      </c>
      <c r="E48" s="5" t="n">
        <v>4147</v>
      </c>
    </row>
    <row r="49">
      <c r="A49" s="4" t="inlineStr">
        <is>
          <t>Total other income</t>
        </is>
      </c>
      <c r="B49" s="5" t="n">
        <v>32329</v>
      </c>
      <c r="C49" s="5" t="n">
        <v>39592</v>
      </c>
      <c r="D49" s="5" t="n">
        <v>72292</v>
      </c>
      <c r="E49" s="5" t="n">
        <v>76110</v>
      </c>
    </row>
    <row r="50">
      <c r="A50" s="4" t="inlineStr">
        <is>
          <t>ASU 2014-09 [Member] | Commercial Banking [Member] | Service Charges on Deposit Accounts [Member]</t>
        </is>
      </c>
    </row>
    <row r="51">
      <c r="A51" s="3" t="inlineStr">
        <is>
          <t>Disaggregation Of Revenue [Line Items]</t>
        </is>
      </c>
    </row>
    <row r="52">
      <c r="A52" s="4" t="inlineStr">
        <is>
          <t>Revenue from contract with customer</t>
        </is>
      </c>
      <c r="B52" s="5" t="n">
        <v>22514</v>
      </c>
      <c r="C52" s="5" t="n">
        <v>23094</v>
      </c>
      <c r="D52" s="5" t="n">
        <v>46671</v>
      </c>
      <c r="E52" s="5" t="n">
        <v>46304</v>
      </c>
    </row>
    <row r="53">
      <c r="A53" s="4" t="inlineStr">
        <is>
          <t>ASU 2014-09 [Member] | Commercial Banking [Member] | Trust Income [Member]</t>
        </is>
      </c>
    </row>
    <row r="54">
      <c r="A54" s="3" t="inlineStr">
        <is>
          <t>Disaggregation Of Revenue [Line Items]</t>
        </is>
      </c>
    </row>
    <row r="55">
      <c r="A55" s="4" t="inlineStr">
        <is>
          <t>Revenue from contract with customer</t>
        </is>
      </c>
      <c r="B55" s="5" t="n">
        <v>137</v>
      </c>
      <c r="C55" s="5" t="n">
        <v>224</v>
      </c>
      <c r="D55" s="5" t="n">
        <v>441</v>
      </c>
      <c r="E55" s="5" t="n">
        <v>438</v>
      </c>
    </row>
    <row r="56">
      <c r="A56" s="4" t="inlineStr">
        <is>
          <t>ASU 2014-09 [Member] | Commercial Real Estate [Member]</t>
        </is>
      </c>
    </row>
    <row r="57">
      <c r="A57" s="3" t="inlineStr">
        <is>
          <t>Other revenues from operations:</t>
        </is>
      </c>
    </row>
    <row r="58">
      <c r="A58" s="4" t="inlineStr">
        <is>
          <t>Merchant discount and credit card fees</t>
        </is>
      </c>
      <c r="B58" s="5" t="n">
        <v>379</v>
      </c>
      <c r="C58" s="5" t="n">
        <v>496</v>
      </c>
      <c r="D58" s="5" t="n">
        <v>1228</v>
      </c>
      <c r="E58" s="5" t="n">
        <v>1102</v>
      </c>
    </row>
    <row r="59">
      <c r="A59" s="4" t="inlineStr">
        <is>
          <t>Other</t>
        </is>
      </c>
      <c r="B59" s="5" t="n">
        <v>1188</v>
      </c>
      <c r="C59" s="5" t="n">
        <v>2680</v>
      </c>
      <c r="D59" s="5" t="n">
        <v>2031</v>
      </c>
      <c r="E59" s="5" t="n">
        <v>4468</v>
      </c>
    </row>
    <row r="60">
      <c r="A60" s="4" t="inlineStr">
        <is>
          <t>Total other income</t>
        </is>
      </c>
      <c r="B60" s="5" t="n">
        <v>4132</v>
      </c>
      <c r="C60" s="5" t="n">
        <v>5538</v>
      </c>
      <c r="D60" s="5" t="n">
        <v>8636</v>
      </c>
      <c r="E60" s="5" t="n">
        <v>10458</v>
      </c>
    </row>
    <row r="61">
      <c r="A61" s="4" t="inlineStr">
        <is>
          <t>Merchant discount and credit card fees</t>
        </is>
      </c>
      <c r="B61" s="5" t="n">
        <v>379</v>
      </c>
      <c r="C61" s="5" t="n">
        <v>496</v>
      </c>
      <c r="D61" s="5" t="n">
        <v>1228</v>
      </c>
      <c r="E61" s="5" t="n">
        <v>1102</v>
      </c>
    </row>
    <row r="62">
      <c r="A62" s="4" t="inlineStr">
        <is>
          <t>Other</t>
        </is>
      </c>
      <c r="B62" s="5" t="n">
        <v>1188</v>
      </c>
      <c r="C62" s="5" t="n">
        <v>2680</v>
      </c>
      <c r="D62" s="5" t="n">
        <v>2031</v>
      </c>
      <c r="E62" s="5" t="n">
        <v>4468</v>
      </c>
    </row>
    <row r="63">
      <c r="A63" s="4" t="inlineStr">
        <is>
          <t>Total other income</t>
        </is>
      </c>
      <c r="B63" s="5" t="n">
        <v>4132</v>
      </c>
      <c r="C63" s="5" t="n">
        <v>5538</v>
      </c>
      <c r="D63" s="5" t="n">
        <v>8636</v>
      </c>
      <c r="E63" s="5" t="n">
        <v>10458</v>
      </c>
    </row>
    <row r="64">
      <c r="A64" s="4" t="inlineStr">
        <is>
          <t>ASU 2014-09 [Member] | Commercial Real Estate [Member] | Service Charges on Deposit Accounts [Member]</t>
        </is>
      </c>
    </row>
    <row r="65">
      <c r="A65" s="3" t="inlineStr">
        <is>
          <t>Disaggregation Of Revenue [Line Items]</t>
        </is>
      </c>
    </row>
    <row r="66">
      <c r="A66" s="4" t="inlineStr">
        <is>
          <t>Revenue from contract with customer</t>
        </is>
      </c>
      <c r="B66" s="5" t="n">
        <v>2565</v>
      </c>
      <c r="C66" s="5" t="n">
        <v>2362</v>
      </c>
      <c r="D66" s="5" t="n">
        <v>5377</v>
      </c>
      <c r="E66" s="5" t="n">
        <v>4888</v>
      </c>
    </row>
    <row r="67">
      <c r="A67" s="4" t="inlineStr">
        <is>
          <t>ASU 2014-09 [Member] | Discretionary Portfolio [Member]</t>
        </is>
      </c>
    </row>
    <row r="68">
      <c r="A68" s="3" t="inlineStr">
        <is>
          <t>Other revenues from operations:</t>
        </is>
      </c>
    </row>
    <row r="69">
      <c r="A69" s="4" t="inlineStr">
        <is>
          <t>Other</t>
        </is>
      </c>
      <c r="B69" s="5" t="n">
        <v>150</v>
      </c>
      <c r="C69" s="5" t="n">
        <v>641</v>
      </c>
      <c r="D69" s="5" t="n">
        <v>1007</v>
      </c>
      <c r="E69" s="5" t="n">
        <v>1042</v>
      </c>
    </row>
    <row r="70">
      <c r="A70" s="4" t="inlineStr">
        <is>
          <t>Total other income</t>
        </is>
      </c>
      <c r="B70" s="5" t="n">
        <v>150</v>
      </c>
      <c r="C70" s="5" t="n">
        <v>641</v>
      </c>
      <c r="D70" s="5" t="n">
        <v>1007</v>
      </c>
      <c r="E70" s="5" t="n">
        <v>1042</v>
      </c>
    </row>
    <row r="71">
      <c r="A71" s="4" t="inlineStr">
        <is>
          <t>Other</t>
        </is>
      </c>
      <c r="B71" s="5" t="n">
        <v>150</v>
      </c>
      <c r="C71" s="5" t="n">
        <v>641</v>
      </c>
      <c r="D71" s="5" t="n">
        <v>1007</v>
      </c>
      <c r="E71" s="5" t="n">
        <v>1042</v>
      </c>
    </row>
    <row r="72">
      <c r="A72" s="4" t="inlineStr">
        <is>
          <t>Total other income</t>
        </is>
      </c>
      <c r="B72" s="5" t="n">
        <v>150</v>
      </c>
      <c r="C72" s="5" t="n">
        <v>641</v>
      </c>
      <c r="D72" s="5" t="n">
        <v>1007</v>
      </c>
      <c r="E72" s="5" t="n">
        <v>1042</v>
      </c>
    </row>
    <row r="73">
      <c r="A73" s="4" t="inlineStr">
        <is>
          <t>ASU 2014-09 [Member] | Residential Mortgage Banking [Member]</t>
        </is>
      </c>
    </row>
    <row r="74">
      <c r="A74" s="3" t="inlineStr">
        <is>
          <t>Other revenues from operations:</t>
        </is>
      </c>
    </row>
    <row r="75">
      <c r="A75" s="4" t="inlineStr">
        <is>
          <t>Other</t>
        </is>
      </c>
      <c r="B75" s="5" t="n">
        <v>1052</v>
      </c>
      <c r="C75" s="5" t="n">
        <v>1033</v>
      </c>
      <c r="D75" s="5" t="n">
        <v>1974</v>
      </c>
      <c r="E75" s="5" t="n">
        <v>2097</v>
      </c>
    </row>
    <row r="76">
      <c r="A76" s="4" t="inlineStr">
        <is>
          <t>Total other income</t>
        </is>
      </c>
      <c r="B76" s="5" t="n">
        <v>1052</v>
      </c>
      <c r="C76" s="5" t="n">
        <v>1035</v>
      </c>
      <c r="D76" s="5" t="n">
        <v>1974</v>
      </c>
      <c r="E76" s="5" t="n">
        <v>2101</v>
      </c>
    </row>
    <row r="77">
      <c r="A77" s="4" t="inlineStr">
        <is>
          <t>Other</t>
        </is>
      </c>
      <c r="B77" s="5" t="n">
        <v>1052</v>
      </c>
      <c r="C77" s="5" t="n">
        <v>1033</v>
      </c>
      <c r="D77" s="5" t="n">
        <v>1974</v>
      </c>
      <c r="E77" s="5" t="n">
        <v>2097</v>
      </c>
    </row>
    <row r="78">
      <c r="A78" s="4" t="inlineStr">
        <is>
          <t>Total other income</t>
        </is>
      </c>
      <c r="B78" s="5" t="n">
        <v>1052</v>
      </c>
      <c r="C78" s="5" t="n">
        <v>1035</v>
      </c>
      <c r="D78" s="5" t="n">
        <v>1974</v>
      </c>
      <c r="E78" s="5" t="n">
        <v>2101</v>
      </c>
    </row>
    <row r="79">
      <c r="A79" s="4" t="inlineStr">
        <is>
          <t>ASU 2014-09 [Member] | Residential Mortgage Banking [Member] | Service Charges on Deposit Accounts [Member]</t>
        </is>
      </c>
    </row>
    <row r="80">
      <c r="A80" s="3" t="inlineStr">
        <is>
          <t>Disaggregation Of Revenue [Line Items]</t>
        </is>
      </c>
    </row>
    <row r="81">
      <c r="A81" s="4" t="inlineStr">
        <is>
          <t>Revenue from contract with customer</t>
        </is>
      </c>
      <c r="C81" s="5" t="n">
        <v>2</v>
      </c>
      <c r="E81" s="5" t="n">
        <v>4</v>
      </c>
    </row>
    <row r="82">
      <c r="A82" s="4" t="inlineStr">
        <is>
          <t>ASU 2014-09 [Member] | Retail Banking [Member]</t>
        </is>
      </c>
    </row>
    <row r="83">
      <c r="A83" s="3" t="inlineStr">
        <is>
          <t>Other revenues from operations:</t>
        </is>
      </c>
    </row>
    <row r="84">
      <c r="A84" s="4" t="inlineStr">
        <is>
          <t>Merchant discount and credit card fees</t>
        </is>
      </c>
      <c r="B84" s="5" t="n">
        <v>3450</v>
      </c>
      <c r="C84" s="5" t="n">
        <v>4566</v>
      </c>
      <c r="D84" s="5" t="n">
        <v>5721</v>
      </c>
      <c r="E84" s="5" t="n">
        <v>7704</v>
      </c>
    </row>
    <row r="85">
      <c r="A85" s="4" t="inlineStr">
        <is>
          <t>Other</t>
        </is>
      </c>
      <c r="B85" s="5" t="n">
        <v>3166</v>
      </c>
      <c r="C85" s="5" t="n">
        <v>9329</v>
      </c>
      <c r="D85" s="5" t="n">
        <v>9148</v>
      </c>
      <c r="E85" s="5" t="n">
        <v>17823</v>
      </c>
    </row>
    <row r="86">
      <c r="A86" s="4" t="inlineStr">
        <is>
          <t>Total other income</t>
        </is>
      </c>
      <c r="B86" s="5" t="n">
        <v>46640</v>
      </c>
      <c r="C86" s="5" t="n">
        <v>79556</v>
      </c>
      <c r="D86" s="5" t="n">
        <v>116563</v>
      </c>
      <c r="E86" s="5" t="n">
        <v>152339</v>
      </c>
    </row>
    <row r="87">
      <c r="A87" s="4" t="inlineStr">
        <is>
          <t>Merchant discount and credit card fees</t>
        </is>
      </c>
      <c r="B87" s="5" t="n">
        <v>3450</v>
      </c>
      <c r="C87" s="5" t="n">
        <v>4566</v>
      </c>
      <c r="D87" s="5" t="n">
        <v>5721</v>
      </c>
      <c r="E87" s="5" t="n">
        <v>7704</v>
      </c>
    </row>
    <row r="88">
      <c r="A88" s="4" t="inlineStr">
        <is>
          <t>Other</t>
        </is>
      </c>
      <c r="B88" s="5" t="n">
        <v>3166</v>
      </c>
      <c r="C88" s="5" t="n">
        <v>9329</v>
      </c>
      <c r="D88" s="5" t="n">
        <v>9148</v>
      </c>
      <c r="E88" s="5" t="n">
        <v>17823</v>
      </c>
    </row>
    <row r="89">
      <c r="A89" s="4" t="inlineStr">
        <is>
          <t>Total other income</t>
        </is>
      </c>
      <c r="B89" s="5" t="n">
        <v>46640</v>
      </c>
      <c r="C89" s="5" t="n">
        <v>79556</v>
      </c>
      <c r="D89" s="5" t="n">
        <v>116563</v>
      </c>
      <c r="E89" s="5" t="n">
        <v>152339</v>
      </c>
    </row>
    <row r="90">
      <c r="A90" s="4" t="inlineStr">
        <is>
          <t>ASU 2014-09 [Member] | Retail Banking [Member] | Service Charges on Deposit Accounts [Member]</t>
        </is>
      </c>
    </row>
    <row r="91">
      <c r="A91" s="3" t="inlineStr">
        <is>
          <t>Disaggregation Of Revenue [Line Items]</t>
        </is>
      </c>
    </row>
    <row r="92">
      <c r="A92" s="4" t="inlineStr">
        <is>
          <t>Revenue from contract with customer</t>
        </is>
      </c>
      <c r="B92" s="5" t="n">
        <v>40024</v>
      </c>
      <c r="C92" s="5" t="n">
        <v>65661</v>
      </c>
      <c r="D92" s="5" t="n">
        <v>101694</v>
      </c>
      <c r="E92" s="5" t="n">
        <v>126812</v>
      </c>
    </row>
    <row r="93">
      <c r="A93" s="4" t="inlineStr">
        <is>
          <t>ASU 2014-09 [Member] | All Other [Member]</t>
        </is>
      </c>
    </row>
    <row r="94">
      <c r="A94" s="3" t="inlineStr">
        <is>
          <t>Disaggregation Of Revenue [Line Items]</t>
        </is>
      </c>
    </row>
    <row r="95">
      <c r="A95" s="4" t="inlineStr">
        <is>
          <t>Brokerage services income</t>
        </is>
      </c>
      <c r="B95" s="5" t="n">
        <v>10463</v>
      </c>
      <c r="C95" s="5" t="n">
        <v>12478</v>
      </c>
      <c r="D95" s="5" t="n">
        <v>23592</v>
      </c>
      <c r="E95" s="5" t="n">
        <v>24954</v>
      </c>
    </row>
    <row r="96">
      <c r="A96" s="3" t="inlineStr">
        <is>
          <t>Other revenues from operations:</t>
        </is>
      </c>
    </row>
    <row r="97">
      <c r="A97" s="4" t="inlineStr">
        <is>
          <t>Merchant discount and credit card fees</t>
        </is>
      </c>
      <c r="B97" s="5" t="n">
        <v>176</v>
      </c>
      <c r="C97" s="5" t="n">
        <v>602</v>
      </c>
      <c r="D97" s="5" t="n">
        <v>576</v>
      </c>
      <c r="E97" s="5" t="n">
        <v>1022</v>
      </c>
    </row>
    <row r="98">
      <c r="A98" s="4" t="inlineStr">
        <is>
          <t>Other</t>
        </is>
      </c>
      <c r="B98" s="5" t="n">
        <v>9421</v>
      </c>
      <c r="C98" s="5" t="n">
        <v>8595</v>
      </c>
      <c r="D98" s="5" t="n">
        <v>21937</v>
      </c>
      <c r="E98" s="5" t="n">
        <v>19083</v>
      </c>
    </row>
    <row r="99">
      <c r="A99" s="4" t="inlineStr">
        <is>
          <t>Total other income</t>
        </is>
      </c>
      <c r="B99" s="5" t="n">
        <v>172880</v>
      </c>
      <c r="C99" s="5" t="n">
        <v>167319</v>
      </c>
      <c r="D99" s="5" t="n">
        <v>349632</v>
      </c>
      <c r="E99" s="5" t="n">
        <v>324384</v>
      </c>
    </row>
    <row r="100">
      <c r="A100" s="4" t="inlineStr">
        <is>
          <t>Merchant discount and credit card fees</t>
        </is>
      </c>
      <c r="B100" s="5" t="n">
        <v>176</v>
      </c>
      <c r="C100" s="5" t="n">
        <v>602</v>
      </c>
      <c r="D100" s="5" t="n">
        <v>576</v>
      </c>
      <c r="E100" s="5" t="n">
        <v>1022</v>
      </c>
    </row>
    <row r="101">
      <c r="A101" s="4" t="inlineStr">
        <is>
          <t>Other</t>
        </is>
      </c>
      <c r="B101" s="5" t="n">
        <v>9421</v>
      </c>
      <c r="C101" s="5" t="n">
        <v>8595</v>
      </c>
      <c r="D101" s="5" t="n">
        <v>21937</v>
      </c>
      <c r="E101" s="5" t="n">
        <v>19083</v>
      </c>
    </row>
    <row r="102">
      <c r="A102" s="4" t="inlineStr">
        <is>
          <t>Total other income</t>
        </is>
      </c>
      <c r="B102" s="5" t="n">
        <v>172880</v>
      </c>
      <c r="C102" s="5" t="n">
        <v>167319</v>
      </c>
      <c r="D102" s="5" t="n">
        <v>349632</v>
      </c>
      <c r="E102" s="5" t="n">
        <v>324384</v>
      </c>
    </row>
    <row r="103">
      <c r="A103" s="4" t="inlineStr">
        <is>
          <t>ASU 2014-09 [Member] | All Other [Member] | Service Charges on Deposit Accounts [Member]</t>
        </is>
      </c>
    </row>
    <row r="104">
      <c r="A104" s="3" t="inlineStr">
        <is>
          <t>Disaggregation Of Revenue [Line Items]</t>
        </is>
      </c>
    </row>
    <row r="105">
      <c r="A105" s="4" t="inlineStr">
        <is>
          <t>Revenue from contract with customer</t>
        </is>
      </c>
      <c r="B105" s="5" t="n">
        <v>1081</v>
      </c>
      <c r="C105" s="5" t="n">
        <v>1493</v>
      </c>
      <c r="D105" s="5" t="n">
        <v>3353</v>
      </c>
      <c r="E105" s="5" t="n">
        <v>2607</v>
      </c>
    </row>
    <row r="106">
      <c r="A106" s="4" t="inlineStr">
        <is>
          <t>ASU 2014-09 [Member] | All Other [Member] | Trust Income [Member]</t>
        </is>
      </c>
    </row>
    <row r="107">
      <c r="A107" s="3" t="inlineStr">
        <is>
          <t>Disaggregation Of Revenue [Line Items]</t>
        </is>
      </c>
    </row>
    <row r="108">
      <c r="A108" s="4" t="inlineStr">
        <is>
          <t>Revenue from contract with customer</t>
        </is>
      </c>
      <c r="B108" s="6" t="n">
        <v>151739</v>
      </c>
      <c r="C108" s="6" t="n">
        <v>144151</v>
      </c>
      <c r="D108" s="6" t="n">
        <v>300174</v>
      </c>
      <c r="E108" s="6" t="n">
        <v>2767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Net Periodic Defined Benefit Cost for Defined Benefit Pla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 [Member]</t>
        </is>
      </c>
    </row>
    <row r="4">
      <c r="A4" s="3" t="inlineStr">
        <is>
          <t>Defined Benefit Plan Disclosure [Line Items]</t>
        </is>
      </c>
    </row>
    <row r="5">
      <c r="A5" s="4" t="inlineStr">
        <is>
          <t>Service cost</t>
        </is>
      </c>
      <c r="B5" s="6" t="n">
        <v>5258</v>
      </c>
      <c r="C5" s="6" t="n">
        <v>4559</v>
      </c>
      <c r="D5" s="6" t="n">
        <v>9972</v>
      </c>
      <c r="E5" s="6" t="n">
        <v>8646</v>
      </c>
    </row>
    <row r="6">
      <c r="A6" s="4" t="inlineStr">
        <is>
          <t>Interest cost on projected benefit obligation</t>
        </is>
      </c>
      <c r="B6" s="5" t="n">
        <v>17824</v>
      </c>
      <c r="C6" s="5" t="n">
        <v>20590</v>
      </c>
      <c r="D6" s="5" t="n">
        <v>35710</v>
      </c>
      <c r="E6" s="5" t="n">
        <v>40790</v>
      </c>
    </row>
    <row r="7">
      <c r="A7" s="4" t="inlineStr">
        <is>
          <t>Expected return on plan assets</t>
        </is>
      </c>
      <c r="B7" s="5" t="n">
        <v>-31281</v>
      </c>
      <c r="C7" s="5" t="n">
        <v>-30470</v>
      </c>
      <c r="D7" s="5" t="n">
        <v>-62756</v>
      </c>
      <c r="E7" s="5" t="n">
        <v>-61070</v>
      </c>
    </row>
    <row r="8">
      <c r="A8" s="4" t="inlineStr">
        <is>
          <t>Amortization of prior service cost (credit)</t>
        </is>
      </c>
      <c r="B8" s="5" t="n">
        <v>154</v>
      </c>
      <c r="C8" s="5" t="n">
        <v>154</v>
      </c>
      <c r="D8" s="5" t="n">
        <v>279</v>
      </c>
      <c r="E8" s="5" t="n">
        <v>279</v>
      </c>
    </row>
    <row r="9">
      <c r="A9" s="4" t="inlineStr">
        <is>
          <t>Amortization of net actuarial loss (gain)</t>
        </is>
      </c>
      <c r="B9" s="5" t="n">
        <v>15098</v>
      </c>
      <c r="C9" s="5" t="n">
        <v>6546</v>
      </c>
      <c r="D9" s="5" t="n">
        <v>29048</v>
      </c>
      <c r="E9" s="5" t="n">
        <v>10996</v>
      </c>
    </row>
    <row r="10">
      <c r="A10" s="4" t="inlineStr">
        <is>
          <t>Net periodic cost (benefit)</t>
        </is>
      </c>
      <c r="B10" s="5" t="n">
        <v>7053</v>
      </c>
      <c r="C10" s="5" t="n">
        <v>1379</v>
      </c>
      <c r="D10" s="5" t="n">
        <v>12253</v>
      </c>
      <c r="E10" s="5" t="n">
        <v>-359</v>
      </c>
    </row>
    <row r="11">
      <c r="A11" s="4" t="inlineStr">
        <is>
          <t>Other Postretirement Benefits [Member]</t>
        </is>
      </c>
    </row>
    <row r="12">
      <c r="A12" s="3" t="inlineStr">
        <is>
          <t>Defined Benefit Plan Disclosure [Line Items]</t>
        </is>
      </c>
    </row>
    <row r="13">
      <c r="A13" s="4" t="inlineStr">
        <is>
          <t>Service cost</t>
        </is>
      </c>
      <c r="B13" s="5" t="n">
        <v>262</v>
      </c>
      <c r="C13" s="5" t="n">
        <v>229</v>
      </c>
      <c r="D13" s="5" t="n">
        <v>485</v>
      </c>
      <c r="E13" s="5" t="n">
        <v>429</v>
      </c>
    </row>
    <row r="14">
      <c r="A14" s="4" t="inlineStr">
        <is>
          <t>Interest cost on projected benefit obligation</t>
        </is>
      </c>
      <c r="B14" s="5" t="n">
        <v>451</v>
      </c>
      <c r="C14" s="5" t="n">
        <v>569</v>
      </c>
      <c r="D14" s="5" t="n">
        <v>870</v>
      </c>
      <c r="E14" s="5" t="n">
        <v>1172</v>
      </c>
    </row>
    <row r="15">
      <c r="A15" s="4" t="inlineStr">
        <is>
          <t>Amortization of prior service cost (credit)</t>
        </is>
      </c>
      <c r="B15" s="5" t="n">
        <v>-1194</v>
      </c>
      <c r="C15" s="5" t="n">
        <v>-1190</v>
      </c>
      <c r="D15" s="5" t="n">
        <v>-2369</v>
      </c>
      <c r="E15" s="5" t="n">
        <v>-2365</v>
      </c>
    </row>
    <row r="16">
      <c r="A16" s="4" t="inlineStr">
        <is>
          <t>Amortization of net actuarial loss (gain)</t>
        </is>
      </c>
      <c r="B16" s="5" t="n">
        <v>-318</v>
      </c>
      <c r="C16" s="5" t="n">
        <v>-323</v>
      </c>
      <c r="D16" s="5" t="n">
        <v>-618</v>
      </c>
      <c r="E16" s="5" t="n">
        <v>-623</v>
      </c>
    </row>
    <row r="17">
      <c r="A17" s="4" t="inlineStr">
        <is>
          <t>Net periodic cost (benefit)</t>
        </is>
      </c>
      <c r="B17" s="6" t="n">
        <v>-799</v>
      </c>
      <c r="C17" s="6" t="n">
        <v>-715</v>
      </c>
      <c r="D17" s="6" t="n">
        <v>-1632</v>
      </c>
      <c r="E17" s="6" t="n">
        <v>-13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ensation And Retirement Disclosure [Abstract]</t>
        </is>
      </c>
    </row>
    <row r="4">
      <c r="A4" s="4" t="inlineStr">
        <is>
          <t>Defined contribution pension and retirement savings plans total expense</t>
        </is>
      </c>
      <c r="B4" s="6" t="n">
        <v>23</v>
      </c>
      <c r="C4" s="6" t="n">
        <v>19</v>
      </c>
      <c r="D4" s="6" t="n">
        <v>51</v>
      </c>
      <c r="E4" s="6" t="n">
        <v>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s of Basic Earnings Per Common Share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available to common shareholders:</t>
        </is>
      </c>
    </row>
    <row r="4">
      <c r="A4" s="4" t="inlineStr">
        <is>
          <t>Net income</t>
        </is>
      </c>
      <c r="B4" s="6" t="n">
        <v>241054</v>
      </c>
      <c r="C4" s="6" t="n">
        <v>473260</v>
      </c>
      <c r="D4" s="6" t="n">
        <v>509876</v>
      </c>
      <c r="E4" s="6" t="n">
        <v>956002</v>
      </c>
    </row>
    <row r="5">
      <c r="A5" s="4" t="inlineStr">
        <is>
          <t>Less: Preferred stock dividends</t>
        </is>
      </c>
      <c r="B5" s="5" t="n">
        <v>-17050</v>
      </c>
      <c r="C5" s="5" t="n">
        <v>-18130</v>
      </c>
      <c r="D5" s="5" t="n">
        <v>-34128</v>
      </c>
      <c r="E5" s="5" t="n">
        <v>-36260</v>
      </c>
    </row>
    <row r="6">
      <c r="A6" s="4" t="inlineStr">
        <is>
          <t>Net income available to common equity</t>
        </is>
      </c>
      <c r="B6" s="5" t="n">
        <v>224004</v>
      </c>
      <c r="C6" s="5" t="n">
        <v>455130</v>
      </c>
      <c r="D6" s="5" t="n">
        <v>475748</v>
      </c>
      <c r="E6" s="5" t="n">
        <v>919742</v>
      </c>
    </row>
    <row r="7">
      <c r="A7" s="4" t="inlineStr">
        <is>
          <t>Less: Income attributable to unvested stock-based compensation awards</t>
        </is>
      </c>
      <c r="B7" s="5" t="n">
        <v>-906</v>
      </c>
      <c r="C7" s="5" t="n">
        <v>-2498</v>
      </c>
      <c r="D7" s="5" t="n">
        <v>-1954</v>
      </c>
      <c r="E7" s="5" t="n">
        <v>-5024</v>
      </c>
    </row>
    <row r="8">
      <c r="A8" s="4" t="inlineStr">
        <is>
          <t>Net income available to common shareholders</t>
        </is>
      </c>
      <c r="B8" s="6" t="n">
        <v>223098</v>
      </c>
      <c r="C8" s="6" t="n">
        <v>452632</v>
      </c>
      <c r="D8" s="6" t="n">
        <v>473794</v>
      </c>
      <c r="E8" s="6" t="n">
        <v>914718</v>
      </c>
    </row>
    <row r="9">
      <c r="A9" s="3" t="inlineStr">
        <is>
          <t>Weighted-average shares outstanding:</t>
        </is>
      </c>
    </row>
    <row r="10">
      <c r="A10" s="4" t="inlineStr">
        <is>
          <t>Common shares outstanding (including common stock issuable) and unvested stock-based compensation awards</t>
        </is>
      </c>
      <c r="B10" s="5" t="n">
        <v>129059</v>
      </c>
      <c r="C10" s="5" t="n">
        <v>136182</v>
      </c>
      <c r="D10" s="5" t="n">
        <v>129750</v>
      </c>
      <c r="E10" s="5" t="n">
        <v>137403</v>
      </c>
    </row>
    <row r="11">
      <c r="A11" s="4" t="inlineStr">
        <is>
          <t>Less: Unvested stock-based compensation awards</t>
        </is>
      </c>
      <c r="B11" s="5" t="n">
        <v>-784</v>
      </c>
      <c r="C11" s="5" t="n">
        <v>-749</v>
      </c>
      <c r="D11" s="5" t="n">
        <v>-764</v>
      </c>
      <c r="E11" s="5" t="n">
        <v>-749</v>
      </c>
    </row>
    <row r="12">
      <c r="A12" s="4" t="inlineStr">
        <is>
          <t>Weighted-average shares outstanding</t>
        </is>
      </c>
      <c r="B12" s="5" t="n">
        <v>128275</v>
      </c>
      <c r="C12" s="5" t="n">
        <v>135433</v>
      </c>
      <c r="D12" s="5" t="n">
        <v>128986</v>
      </c>
      <c r="E12" s="5" t="n">
        <v>136654</v>
      </c>
    </row>
    <row r="13">
      <c r="A13" s="4" t="inlineStr">
        <is>
          <t>Basic earnings per common share</t>
        </is>
      </c>
      <c r="B13" s="7" t="n">
        <v>1.74</v>
      </c>
      <c r="C13" s="7" t="n">
        <v>3.34</v>
      </c>
      <c r="D13" s="7" t="n">
        <v>3.67</v>
      </c>
      <c r="E13" s="7" t="n">
        <v>6.6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s of Diluted Earnings Per Common Share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vailable to common equity</t>
        </is>
      </c>
      <c r="B4" s="6" t="n">
        <v>224004</v>
      </c>
      <c r="C4" s="6" t="n">
        <v>455130</v>
      </c>
      <c r="D4" s="6" t="n">
        <v>475748</v>
      </c>
      <c r="E4" s="6" t="n">
        <v>919742</v>
      </c>
    </row>
    <row r="5">
      <c r="A5" s="4" t="inlineStr">
        <is>
          <t>Less: Income attributable to unvested stock-based compensation awards</t>
        </is>
      </c>
      <c r="B5" s="5" t="n">
        <v>-905</v>
      </c>
      <c r="C5" s="5" t="n">
        <v>-2497</v>
      </c>
      <c r="D5" s="5" t="n">
        <v>-1953</v>
      </c>
      <c r="E5" s="5" t="n">
        <v>-5023</v>
      </c>
    </row>
    <row r="6">
      <c r="A6" s="4" t="inlineStr">
        <is>
          <t>Net income available to common shareholders</t>
        </is>
      </c>
      <c r="B6" s="6" t="n">
        <v>223099</v>
      </c>
      <c r="C6" s="6" t="n">
        <v>452633</v>
      </c>
      <c r="D6" s="6" t="n">
        <v>473795</v>
      </c>
      <c r="E6" s="6" t="n">
        <v>914719</v>
      </c>
    </row>
    <row r="7">
      <c r="A7" s="3" t="inlineStr">
        <is>
          <t>Adjusted weighted-average shares outstanding:</t>
        </is>
      </c>
    </row>
    <row r="8">
      <c r="A8" s="4" t="inlineStr">
        <is>
          <t>Common and unvested stock-based compensation awards</t>
        </is>
      </c>
      <c r="B8" s="5" t="n">
        <v>129059</v>
      </c>
      <c r="C8" s="5" t="n">
        <v>136182</v>
      </c>
      <c r="D8" s="5" t="n">
        <v>129750</v>
      </c>
      <c r="E8" s="5" t="n">
        <v>137403</v>
      </c>
    </row>
    <row r="9">
      <c r="A9" s="4" t="inlineStr">
        <is>
          <t>Less: Unvested stock-based compensation awards</t>
        </is>
      </c>
      <c r="B9" s="5" t="n">
        <v>-784</v>
      </c>
      <c r="C9" s="5" t="n">
        <v>-749</v>
      </c>
      <c r="D9" s="5" t="n">
        <v>-764</v>
      </c>
      <c r="E9" s="5" t="n">
        <v>-749</v>
      </c>
    </row>
    <row r="10">
      <c r="A10" s="4" t="inlineStr">
        <is>
          <t>Plus: Incremental shares from assumed conversion of stock-based compensation awards and warrants to purchase common stock</t>
        </is>
      </c>
      <c r="B10" s="5" t="n">
        <v>58</v>
      </c>
      <c r="C10" s="5" t="n">
        <v>31</v>
      </c>
      <c r="D10" s="5" t="n">
        <v>58</v>
      </c>
      <c r="E10" s="5" t="n">
        <v>31</v>
      </c>
    </row>
    <row r="11">
      <c r="A11" s="4" t="inlineStr">
        <is>
          <t>Adjusted weighted-average shares outstanding</t>
        </is>
      </c>
      <c r="B11" s="5" t="n">
        <v>128333</v>
      </c>
      <c r="C11" s="5" t="n">
        <v>135464</v>
      </c>
      <c r="D11" s="5" t="n">
        <v>129044</v>
      </c>
      <c r="E11" s="5" t="n">
        <v>136685</v>
      </c>
    </row>
    <row r="12">
      <c r="A12" s="4" t="inlineStr">
        <is>
          <t>Diluted earnings per common share</t>
        </is>
      </c>
      <c r="B12" s="7" t="n">
        <v>1.74</v>
      </c>
      <c r="C12" s="7" t="n">
        <v>3.34</v>
      </c>
      <c r="D12" s="7" t="n">
        <v>3.67</v>
      </c>
      <c r="E12" s="7" t="n">
        <v>6.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Common Share - Additional Information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earnings per share</t>
        </is>
      </c>
      <c r="B4" s="5" t="n">
        <v>483491</v>
      </c>
      <c r="C4" s="5" t="n">
        <v>115293</v>
      </c>
      <c r="D4" s="5" t="n">
        <v>474093</v>
      </c>
      <c r="E4" s="5" t="n">
        <v>19759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omponents of Other Comprehensive Income (Loss) and Amounts Reclassified from Accumulated Other Comprehensive Income (Loss) to Net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 before tax</t>
        </is>
      </c>
      <c r="D4" s="6" t="n">
        <v>-279959</v>
      </c>
      <c r="E4" s="6" t="n">
        <v>-569328</v>
      </c>
    </row>
    <row r="5">
      <c r="A5" s="4" t="inlineStr">
        <is>
          <t>Unrealized holding gains (losses), net, before tax</t>
        </is>
      </c>
      <c r="D5" s="5" t="n">
        <v>177086</v>
      </c>
      <c r="E5" s="5" t="n">
        <v>207802</v>
      </c>
    </row>
    <row r="6">
      <c r="A6" s="4" t="inlineStr">
        <is>
          <t>Foreign currency translation adjustment, before tax</t>
        </is>
      </c>
      <c r="D6" s="5" t="n">
        <v>-3624</v>
      </c>
      <c r="E6" s="5" t="n">
        <v>-507</v>
      </c>
    </row>
    <row r="7">
      <c r="A7" s="4" t="inlineStr">
        <is>
          <t>Unrealized gains (losses) on cash flow hedges, before tax</t>
        </is>
      </c>
      <c r="D7" s="5" t="n">
        <v>511195</v>
      </c>
      <c r="E7" s="5" t="n">
        <v>188272</v>
      </c>
    </row>
    <row r="8">
      <c r="A8" s="4" t="inlineStr">
        <is>
          <t>Total other comprehensive income (loss) before reclassifications, before tax</t>
        </is>
      </c>
      <c r="D8" s="5" t="n">
        <v>684657</v>
      </c>
      <c r="E8" s="5" t="n">
        <v>395567</v>
      </c>
    </row>
    <row r="9">
      <c r="A9" s="4" t="inlineStr">
        <is>
          <t>Amortization of unrealized holding losses on held-to-maturity ("HTM") securities, before tax</t>
        </is>
      </c>
      <c r="D9" s="5" t="n">
        <v>1619</v>
      </c>
      <c r="E9" s="5" t="n">
        <v>1691</v>
      </c>
    </row>
    <row r="10">
      <c r="A10" s="4" t="inlineStr">
        <is>
          <t>Accretion of net gain on terminated cash flow hedges, before tax</t>
        </is>
      </c>
      <c r="D10" s="5" t="n">
        <v>-64</v>
      </c>
      <c r="E10" s="5" t="n">
        <v>-56</v>
      </c>
    </row>
    <row r="11">
      <c r="A11" s="4" t="inlineStr">
        <is>
          <t>Net yield adjustment from cash flow hedges currently in effect, before tax</t>
        </is>
      </c>
      <c r="D11" s="5" t="n">
        <v>-101194</v>
      </c>
      <c r="E11" s="5" t="n">
        <v>11176</v>
      </c>
    </row>
    <row r="12">
      <c r="A12" s="4" t="inlineStr">
        <is>
          <t>Amortization of prior service credit, before tax</t>
        </is>
      </c>
      <c r="D12" s="5" t="n">
        <v>-2090</v>
      </c>
      <c r="E12" s="5" t="n">
        <v>-2086</v>
      </c>
    </row>
    <row r="13">
      <c r="A13" s="4" t="inlineStr">
        <is>
          <t>Amortization of actuarial losses, before tax</t>
        </is>
      </c>
      <c r="D13" s="5" t="n">
        <v>28430</v>
      </c>
      <c r="E13" s="5" t="n">
        <v>10373</v>
      </c>
    </row>
    <row r="14">
      <c r="A14" s="4" t="inlineStr">
        <is>
          <t>Total other comprehensive income (loss), before tax</t>
        </is>
      </c>
      <c r="D14" s="5" t="n">
        <v>611358</v>
      </c>
      <c r="E14" s="5" t="n">
        <v>416672</v>
      </c>
    </row>
    <row r="15">
      <c r="A15" s="4" t="inlineStr">
        <is>
          <t>Ending balance, before tax</t>
        </is>
      </c>
      <c r="B15" s="6" t="n">
        <v>331399</v>
      </c>
      <c r="C15" s="6" t="n">
        <v>-152656</v>
      </c>
      <c r="D15" s="5" t="n">
        <v>331399</v>
      </c>
      <c r="E15" s="5" t="n">
        <v>-152656</v>
      </c>
    </row>
    <row r="16">
      <c r="A16" s="4" t="inlineStr">
        <is>
          <t>Losses realized in net income, before tax</t>
        </is>
      </c>
      <c r="E16" s="5" t="n">
        <v>7</v>
      </c>
    </row>
    <row r="17">
      <c r="A17" s="4" t="inlineStr">
        <is>
          <t>Beginning balance, tax</t>
        </is>
      </c>
      <c r="D17" s="5" t="n">
        <v>73279</v>
      </c>
      <c r="E17" s="5" t="n">
        <v>149247</v>
      </c>
    </row>
    <row r="18">
      <c r="A18" s="4" t="inlineStr">
        <is>
          <t>Unrealized holding gains (losses), net, tax</t>
        </is>
      </c>
      <c r="D18" s="5" t="n">
        <v>-45856</v>
      </c>
      <c r="E18" s="5" t="n">
        <v>-54609</v>
      </c>
    </row>
    <row r="19">
      <c r="A19" s="4" t="inlineStr">
        <is>
          <t>Foreign currency translation adjustment, tax</t>
        </is>
      </c>
      <c r="D19" s="5" t="n">
        <v>630</v>
      </c>
      <c r="E19" s="5" t="n">
        <v>107</v>
      </c>
    </row>
    <row r="20">
      <c r="A20" s="4" t="inlineStr">
        <is>
          <t>Unrealized gains (losses) on cash flow hedges, tax</t>
        </is>
      </c>
      <c r="D20" s="5" t="n">
        <v>-132404</v>
      </c>
      <c r="E20" s="5" t="n">
        <v>-49497</v>
      </c>
    </row>
    <row r="21">
      <c r="A21" s="4" t="inlineStr">
        <is>
          <t>Total other comprehensive income (loss) before reclassifications, tax</t>
        </is>
      </c>
      <c r="D21" s="5" t="n">
        <v>-177630</v>
      </c>
      <c r="E21" s="5" t="n">
        <v>-103999</v>
      </c>
    </row>
    <row r="22">
      <c r="A22" s="4" t="inlineStr">
        <is>
          <t>Amortization of unrealized holding losses on held-to-maturity ('HTM') securities, tax</t>
        </is>
      </c>
      <c r="D22" s="5" t="n">
        <v>-450</v>
      </c>
      <c r="E22" s="5" t="n">
        <v>-445</v>
      </c>
    </row>
    <row r="23">
      <c r="A23" s="4" t="inlineStr">
        <is>
          <t>Accretion of net gain on terminated cash flow hedges, tax</t>
        </is>
      </c>
      <c r="D23" s="5" t="n">
        <v>18</v>
      </c>
      <c r="E23" s="5" t="n">
        <v>14</v>
      </c>
    </row>
    <row r="24">
      <c r="A24" s="4" t="inlineStr">
        <is>
          <t>Net yield adjustment from cash flow hedges currently in effect, tax</t>
        </is>
      </c>
      <c r="D24" s="5" t="n">
        <v>26210</v>
      </c>
      <c r="E24" s="5" t="n">
        <v>-2938</v>
      </c>
    </row>
    <row r="25">
      <c r="A25" s="4" t="inlineStr">
        <is>
          <t>Amortization of prior service credit, tax</t>
        </is>
      </c>
      <c r="D25" s="5" t="n">
        <v>650</v>
      </c>
      <c r="E25" s="5" t="n">
        <v>548</v>
      </c>
    </row>
    <row r="26">
      <c r="A26" s="4" t="inlineStr">
        <is>
          <t>Amortization of actuarial losses, tax</t>
        </is>
      </c>
      <c r="D26" s="5" t="n">
        <v>-8846</v>
      </c>
      <c r="E26" s="5" t="n">
        <v>-2727</v>
      </c>
    </row>
    <row r="27">
      <c r="A27" s="4" t="inlineStr">
        <is>
          <t>Total other comprehensive income (loss), tax</t>
        </is>
      </c>
      <c r="D27" s="5" t="n">
        <v>-160048</v>
      </c>
      <c r="E27" s="5" t="n">
        <v>-109549</v>
      </c>
    </row>
    <row r="28">
      <c r="A28" s="4" t="inlineStr">
        <is>
          <t>Ending balance, tax</t>
        </is>
      </c>
      <c r="B28" s="5" t="n">
        <v>-86769</v>
      </c>
      <c r="C28" s="5" t="n">
        <v>39698</v>
      </c>
      <c r="D28" s="5" t="n">
        <v>-86769</v>
      </c>
      <c r="E28" s="5" t="n">
        <v>39698</v>
      </c>
    </row>
    <row r="29">
      <c r="A29" s="4" t="inlineStr">
        <is>
          <t>Losses realized in net income, tax</t>
        </is>
      </c>
      <c r="E29" s="5" t="n">
        <v>-2</v>
      </c>
    </row>
    <row r="30">
      <c r="A30" s="4" t="inlineStr">
        <is>
          <t>Beginning balance, net of tax</t>
        </is>
      </c>
      <c r="D30" s="5" t="n">
        <v>-206680</v>
      </c>
      <c r="E30" s="5" t="n">
        <v>-420081</v>
      </c>
    </row>
    <row r="31">
      <c r="A31" s="4" t="inlineStr">
        <is>
          <t>Unrealized holding gains (losses), net of tax</t>
        </is>
      </c>
      <c r="D31" s="5" t="n">
        <v>131230</v>
      </c>
      <c r="E31" s="5" t="n">
        <v>153193</v>
      </c>
    </row>
    <row r="32">
      <c r="A32" s="4" t="inlineStr">
        <is>
          <t>Foreign currency translation adjustment</t>
        </is>
      </c>
      <c r="B32" s="5" t="n">
        <v>-51</v>
      </c>
      <c r="C32" s="5" t="n">
        <v>-675</v>
      </c>
      <c r="D32" s="5" t="n">
        <v>-2994</v>
      </c>
      <c r="E32" s="5" t="n">
        <v>-400</v>
      </c>
    </row>
    <row r="33">
      <c r="A33" s="4" t="inlineStr">
        <is>
          <t>Unrealized gains (losses) on cash flow hedges, net of tax</t>
        </is>
      </c>
      <c r="D33" s="5" t="n">
        <v>378791</v>
      </c>
      <c r="E33" s="5" t="n">
        <v>138775</v>
      </c>
    </row>
    <row r="34">
      <c r="A34" s="4" t="inlineStr">
        <is>
          <t>Total other comprehensive income (loss) before reclassifications, net of tax</t>
        </is>
      </c>
      <c r="D34" s="5" t="n">
        <v>507027</v>
      </c>
      <c r="E34" s="5" t="n">
        <v>291568</v>
      </c>
    </row>
    <row r="35">
      <c r="A35" s="4" t="inlineStr">
        <is>
          <t>Amortization of unrealized holding losses on held-to-maturity ('HTM') securities, net of tax</t>
        </is>
      </c>
      <c r="D35" s="5" t="n">
        <v>1169</v>
      </c>
      <c r="E35" s="5" t="n">
        <v>1246</v>
      </c>
    </row>
    <row r="36">
      <c r="A36" s="4" t="inlineStr">
        <is>
          <t>Accretion of net gain on terminated cash flow hedges, net of tax</t>
        </is>
      </c>
      <c r="D36" s="5" t="n">
        <v>-46</v>
      </c>
      <c r="E36" s="5" t="n">
        <v>-42</v>
      </c>
    </row>
    <row r="37">
      <c r="A37" s="4" t="inlineStr">
        <is>
          <t>Net yield adjustment from cash flow hedges currently in effect, net of tax</t>
        </is>
      </c>
      <c r="D37" s="5" t="n">
        <v>-74984</v>
      </c>
      <c r="E37" s="5" t="n">
        <v>8238</v>
      </c>
    </row>
    <row r="38">
      <c r="A38" s="4" t="inlineStr">
        <is>
          <t>Amortization of prior service credit, net of tax</t>
        </is>
      </c>
      <c r="D38" s="5" t="n">
        <v>-1440</v>
      </c>
      <c r="E38" s="5" t="n">
        <v>-1538</v>
      </c>
    </row>
    <row r="39">
      <c r="A39" s="4" t="inlineStr">
        <is>
          <t>Amortization of actuarial losses, net of tax</t>
        </is>
      </c>
      <c r="D39" s="5" t="n">
        <v>19584</v>
      </c>
      <c r="E39" s="5" t="n">
        <v>7646</v>
      </c>
    </row>
    <row r="40">
      <c r="A40" s="4" t="inlineStr">
        <is>
          <t>Total other comprehensive income</t>
        </is>
      </c>
      <c r="B40" s="5" t="n">
        <v>34797</v>
      </c>
      <c r="C40" s="5" t="n">
        <v>175051</v>
      </c>
      <c r="D40" s="5" t="n">
        <v>451310</v>
      </c>
      <c r="E40" s="5" t="n">
        <v>307123</v>
      </c>
    </row>
    <row r="41">
      <c r="A41" s="4" t="inlineStr">
        <is>
          <t>Ending balance, net of tax</t>
        </is>
      </c>
      <c r="B41" s="5" t="n">
        <v>244630</v>
      </c>
      <c r="C41" s="5" t="n">
        <v>-112958</v>
      </c>
      <c r="D41" s="5" t="n">
        <v>244630</v>
      </c>
      <c r="E41" s="5" t="n">
        <v>-112958</v>
      </c>
    </row>
    <row r="42">
      <c r="A42" s="4" t="inlineStr">
        <is>
          <t>Losses realized in net income, net of tax</t>
        </is>
      </c>
      <c r="E42" s="5" t="n">
        <v>5</v>
      </c>
    </row>
    <row r="43">
      <c r="A43" s="4" t="inlineStr">
        <is>
          <t>Investment Securities [Member]</t>
        </is>
      </c>
    </row>
    <row r="44">
      <c r="A44" s="3" t="inlineStr">
        <is>
          <t>Accumulated Other Comprehensive Income (Loss) [Line Items]</t>
        </is>
      </c>
    </row>
    <row r="45">
      <c r="A45" s="4" t="inlineStr">
        <is>
          <t>Beginning balance, before tax</t>
        </is>
      </c>
      <c r="D45" s="5" t="n">
        <v>50701</v>
      </c>
      <c r="E45" s="5" t="n">
        <v>-200107</v>
      </c>
    </row>
    <row r="46">
      <c r="A46" s="4" t="inlineStr">
        <is>
          <t>Unrealized holding gains (losses), net, before tax</t>
        </is>
      </c>
      <c r="D46" s="5" t="n">
        <v>177086</v>
      </c>
      <c r="E46" s="5" t="n">
        <v>207802</v>
      </c>
    </row>
    <row r="47">
      <c r="A47" s="4" t="inlineStr">
        <is>
          <t>Total other comprehensive income (loss) before reclassifications, before tax</t>
        </is>
      </c>
      <c r="D47" s="5" t="n">
        <v>177086</v>
      </c>
      <c r="E47" s="5" t="n">
        <v>207802</v>
      </c>
    </row>
    <row r="48">
      <c r="A48" s="4" t="inlineStr">
        <is>
          <t>Amortization of unrealized holding losses on held-to-maturity ("HTM") securities, before tax</t>
        </is>
      </c>
      <c r="D48" s="5" t="n">
        <v>1619</v>
      </c>
      <c r="E48" s="5" t="n">
        <v>1691</v>
      </c>
    </row>
    <row r="49">
      <c r="A49" s="4" t="inlineStr">
        <is>
          <t>Total other comprehensive income (loss), before tax</t>
        </is>
      </c>
      <c r="D49" s="5" t="n">
        <v>178705</v>
      </c>
      <c r="E49" s="5" t="n">
        <v>209500</v>
      </c>
    </row>
    <row r="50">
      <c r="A50" s="4" t="inlineStr">
        <is>
          <t>Ending balance, before tax</t>
        </is>
      </c>
      <c r="B50" s="5" t="n">
        <v>229406</v>
      </c>
      <c r="C50" s="5" t="n">
        <v>9393</v>
      </c>
      <c r="D50" s="5" t="n">
        <v>229406</v>
      </c>
      <c r="E50" s="5" t="n">
        <v>9393</v>
      </c>
    </row>
    <row r="51">
      <c r="A51" s="4" t="inlineStr">
        <is>
          <t>Losses realized in net income, before tax</t>
        </is>
      </c>
      <c r="E51" s="5" t="n">
        <v>7</v>
      </c>
    </row>
    <row r="52">
      <c r="A52" s="4" t="inlineStr">
        <is>
          <t>Total other comprehensive income</t>
        </is>
      </c>
      <c r="D52" s="5" t="n">
        <v>132399</v>
      </c>
    </row>
    <row r="53">
      <c r="A53" s="4" t="inlineStr">
        <is>
          <t>Defined Benefit Plans [Member]</t>
        </is>
      </c>
    </row>
    <row r="54">
      <c r="A54" s="3" t="inlineStr">
        <is>
          <t>Accumulated Other Comprehensive Income (Loss) [Line Items]</t>
        </is>
      </c>
    </row>
    <row r="55">
      <c r="A55" s="4" t="inlineStr">
        <is>
          <t>Beginning balance, before tax</t>
        </is>
      </c>
      <c r="D55" s="5" t="n">
        <v>-464548</v>
      </c>
      <c r="E55" s="5" t="n">
        <v>-354502</v>
      </c>
    </row>
    <row r="56">
      <c r="A56" s="4" t="inlineStr">
        <is>
          <t>Amortization of prior service credit, before tax</t>
        </is>
      </c>
      <c r="D56" s="5" t="n">
        <v>-2090</v>
      </c>
      <c r="E56" s="5" t="n">
        <v>-2086</v>
      </c>
    </row>
    <row r="57">
      <c r="A57" s="4" t="inlineStr">
        <is>
          <t>Amortization of actuarial losses, before tax</t>
        </is>
      </c>
      <c r="D57" s="5" t="n">
        <v>28430</v>
      </c>
      <c r="E57" s="5" t="n">
        <v>10373</v>
      </c>
    </row>
    <row r="58">
      <c r="A58" s="4" t="inlineStr">
        <is>
          <t>Total other comprehensive income (loss), before tax</t>
        </is>
      </c>
      <c r="D58" s="5" t="n">
        <v>26340</v>
      </c>
      <c r="E58" s="5" t="n">
        <v>8287</v>
      </c>
    </row>
    <row r="59">
      <c r="A59" s="4" t="inlineStr">
        <is>
          <t>Ending balance, before tax</t>
        </is>
      </c>
      <c r="B59" s="5" t="n">
        <v>-438208</v>
      </c>
      <c r="C59" s="5" t="n">
        <v>-346215</v>
      </c>
      <c r="D59" s="5" t="n">
        <v>-438208</v>
      </c>
      <c r="E59" s="5" t="n">
        <v>-346215</v>
      </c>
    </row>
    <row r="60">
      <c r="A60" s="4" t="inlineStr">
        <is>
          <t>Total other comprehensive income</t>
        </is>
      </c>
      <c r="D60" s="5" t="n">
        <v>18144</v>
      </c>
    </row>
    <row r="61">
      <c r="A61" s="4" t="inlineStr">
        <is>
          <t>Other [Member]</t>
        </is>
      </c>
    </row>
    <row r="62">
      <c r="A62" s="3" t="inlineStr">
        <is>
          <t>Accumulated Other Comprehensive Income (Loss) [Line Items]</t>
        </is>
      </c>
    </row>
    <row r="63">
      <c r="A63" s="4" t="inlineStr">
        <is>
          <t>Beginning balance, before tax</t>
        </is>
      </c>
      <c r="D63" s="5" t="n">
        <v>133888</v>
      </c>
      <c r="E63" s="5" t="n">
        <v>-14719</v>
      </c>
    </row>
    <row r="64">
      <c r="A64" s="4" t="inlineStr">
        <is>
          <t>Foreign currency translation adjustment, before tax</t>
        </is>
      </c>
      <c r="D64" s="5" t="n">
        <v>-3624</v>
      </c>
      <c r="E64" s="5" t="n">
        <v>-507</v>
      </c>
    </row>
    <row r="65">
      <c r="A65" s="4" t="inlineStr">
        <is>
          <t>Unrealized gains (losses) on cash flow hedges, before tax</t>
        </is>
      </c>
      <c r="D65" s="5" t="n">
        <v>511195</v>
      </c>
      <c r="E65" s="5" t="n">
        <v>188272</v>
      </c>
    </row>
    <row r="66">
      <c r="A66" s="4" t="inlineStr">
        <is>
          <t>Total other comprehensive income (loss) before reclassifications, before tax</t>
        </is>
      </c>
      <c r="D66" s="5" t="n">
        <v>507571</v>
      </c>
      <c r="E66" s="5" t="n">
        <v>187765</v>
      </c>
    </row>
    <row r="67">
      <c r="A67" s="4" t="inlineStr">
        <is>
          <t>Accretion of net gain on terminated cash flow hedges, before tax</t>
        </is>
      </c>
      <c r="D67" s="5" t="n">
        <v>-64</v>
      </c>
      <c r="E67" s="5" t="n">
        <v>-56</v>
      </c>
    </row>
    <row r="68">
      <c r="A68" s="4" t="inlineStr">
        <is>
          <t>Net yield adjustment from cash flow hedges currently in effect, before tax</t>
        </is>
      </c>
      <c r="D68" s="5" t="n">
        <v>-101194</v>
      </c>
      <c r="E68" s="5" t="n">
        <v>11176</v>
      </c>
    </row>
    <row r="69">
      <c r="A69" s="4" t="inlineStr">
        <is>
          <t>Total other comprehensive income (loss), before tax</t>
        </is>
      </c>
      <c r="D69" s="5" t="n">
        <v>406313</v>
      </c>
      <c r="E69" s="5" t="n">
        <v>198885</v>
      </c>
    </row>
    <row r="70">
      <c r="A70" s="4" t="inlineStr">
        <is>
          <t>Ending balance, before tax</t>
        </is>
      </c>
      <c r="B70" s="6" t="n">
        <v>540201</v>
      </c>
      <c r="C70" s="6" t="n">
        <v>184166</v>
      </c>
      <c r="D70" s="6" t="n">
        <v>540201</v>
      </c>
      <c r="E70" s="6" t="n">
        <v>1841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509876</v>
      </c>
      <c r="C4" s="6" t="n">
        <v>956002</v>
      </c>
    </row>
    <row r="5">
      <c r="A5" s="3" t="inlineStr">
        <is>
          <t>Adjustments to reconcile net income to net cash provided by operating activities</t>
        </is>
      </c>
    </row>
    <row r="6">
      <c r="A6" s="4" t="inlineStr">
        <is>
          <t>Provision for credit losses</t>
        </is>
      </c>
      <c r="B6" s="5" t="n">
        <v>575000</v>
      </c>
      <c r="C6" s="5" t="n">
        <v>77000</v>
      </c>
    </row>
    <row r="7">
      <c r="A7" s="4" t="inlineStr">
        <is>
          <t>Depreciation and amortization of premises and equipment</t>
        </is>
      </c>
      <c r="B7" s="5" t="n">
        <v>108748</v>
      </c>
      <c r="C7" s="5" t="n">
        <v>101983</v>
      </c>
    </row>
    <row r="8">
      <c r="A8" s="4" t="inlineStr">
        <is>
          <t>Amortization of capitalized servicing rights</t>
        </is>
      </c>
      <c r="B8" s="5" t="n">
        <v>37971</v>
      </c>
      <c r="C8" s="5" t="n">
        <v>34017</v>
      </c>
    </row>
    <row r="9">
      <c r="A9" s="4" t="inlineStr">
        <is>
          <t>Amortization of core deposit and other intangible assets</t>
        </is>
      </c>
      <c r="B9" s="5" t="n">
        <v>7826</v>
      </c>
      <c r="C9" s="5" t="n">
        <v>10097</v>
      </c>
    </row>
    <row r="10">
      <c r="A10" s="4" t="inlineStr">
        <is>
          <t>Provision for deferred income taxes</t>
        </is>
      </c>
      <c r="B10" s="5" t="n">
        <v>-90093</v>
      </c>
      <c r="C10" s="5" t="n">
        <v>15817</v>
      </c>
    </row>
    <row r="11">
      <c r="A11" s="4" t="inlineStr">
        <is>
          <t>Asset write-downs</t>
        </is>
      </c>
      <c r="B11" s="5" t="n">
        <v>15626</v>
      </c>
      <c r="C11" s="5" t="n">
        <v>52324</v>
      </c>
    </row>
    <row r="12">
      <c r="A12" s="4" t="inlineStr">
        <is>
          <t>Net gain on sales of assets</t>
        </is>
      </c>
      <c r="B12" s="5" t="n">
        <v>-5808</v>
      </c>
      <c r="C12" s="5" t="n">
        <v>-10521</v>
      </c>
    </row>
    <row r="13">
      <c r="A13" s="4" t="inlineStr">
        <is>
          <t>Net change in accrued interest receivable, payable</t>
        </is>
      </c>
      <c r="B13" s="5" t="n">
        <v>-48790</v>
      </c>
      <c r="C13" s="5" t="n">
        <v>5650</v>
      </c>
    </row>
    <row r="14">
      <c r="A14" s="4" t="inlineStr">
        <is>
          <t>Net change in other accrued income and expense</t>
        </is>
      </c>
      <c r="B14" s="5" t="n">
        <v>6403</v>
      </c>
      <c r="C14" s="5" t="n">
        <v>-144714</v>
      </c>
    </row>
    <row r="15">
      <c r="A15" s="4" t="inlineStr">
        <is>
          <t>Net change in loans originated for sale</t>
        </is>
      </c>
      <c r="B15" s="5" t="n">
        <v>-220368</v>
      </c>
      <c r="C15" s="5" t="n">
        <v>-218925</v>
      </c>
    </row>
    <row r="16">
      <c r="A16" s="4" t="inlineStr">
        <is>
          <t>Net change in trading account assets and liabilities</t>
        </is>
      </c>
      <c r="B16" s="5" t="n">
        <v>-765314</v>
      </c>
      <c r="C16" s="5" t="n">
        <v>-398552</v>
      </c>
    </row>
    <row r="17">
      <c r="A17" s="4" t="inlineStr">
        <is>
          <t>Net cash provided by operating activities</t>
        </is>
      </c>
      <c r="B17" s="5" t="n">
        <v>131077</v>
      </c>
      <c r="C17" s="5" t="n">
        <v>480178</v>
      </c>
    </row>
    <row r="18">
      <c r="A18" s="3" t="inlineStr">
        <is>
          <t>Cash flows from investing activities</t>
        </is>
      </c>
    </row>
    <row r="19">
      <c r="A19" s="4" t="inlineStr">
        <is>
          <t>Proceeds from sales of investment securities equity and other</t>
        </is>
      </c>
      <c r="B19" s="5" t="n">
        <v>54232</v>
      </c>
      <c r="C19" s="5" t="n">
        <v>580489</v>
      </c>
    </row>
    <row r="20">
      <c r="A20" s="4" t="inlineStr">
        <is>
          <t>Proceeds from maturities of investment securities Available for sale</t>
        </is>
      </c>
      <c r="B20" s="5" t="n">
        <v>662253</v>
      </c>
      <c r="C20" s="5" t="n">
        <v>1506273</v>
      </c>
    </row>
    <row r="21">
      <c r="A21" s="4" t="inlineStr">
        <is>
          <t>Proceeds from maturities of investment securities Held to maturity</t>
        </is>
      </c>
      <c r="B21" s="5" t="n">
        <v>502093</v>
      </c>
      <c r="C21" s="5" t="n">
        <v>213086</v>
      </c>
    </row>
    <row r="22">
      <c r="A22" s="4" t="inlineStr">
        <is>
          <t>Purchases of investment securities Available for sale</t>
        </is>
      </c>
      <c r="B22" s="5" t="n">
        <v>-4052</v>
      </c>
      <c r="C22" s="5" t="n">
        <v>-2694</v>
      </c>
    </row>
    <row r="23">
      <c r="A23" s="4" t="inlineStr">
        <is>
          <t>Purchases of investment securities Held to maturity</t>
        </is>
      </c>
      <c r="B23" s="5" t="n">
        <v>-8995</v>
      </c>
      <c r="C23" s="5" t="n">
        <v>-495277</v>
      </c>
    </row>
    <row r="24">
      <c r="A24" s="4" t="inlineStr">
        <is>
          <t>Purchases of investment securities equity and other</t>
        </is>
      </c>
      <c r="B24" s="5" t="n">
        <v>-20575</v>
      </c>
      <c r="C24" s="5" t="n">
        <v>-461749</v>
      </c>
    </row>
    <row r="25">
      <c r="A25" s="4" t="inlineStr">
        <is>
          <t>Net increase in loans and leases</t>
        </is>
      </c>
      <c r="B25" s="5" t="n">
        <v>-6713727</v>
      </c>
      <c r="C25" s="5" t="n">
        <v>-1259545</v>
      </c>
    </row>
    <row r="26">
      <c r="A26" s="4" t="inlineStr">
        <is>
          <t>Net increase in interest-bearing deposits at banks</t>
        </is>
      </c>
      <c r="B26" s="5" t="n">
        <v>-13698187</v>
      </c>
      <c r="C26" s="5" t="n">
        <v>-686556</v>
      </c>
    </row>
    <row r="27">
      <c r="A27" s="4" t="inlineStr">
        <is>
          <t>Capital expenditures, net</t>
        </is>
      </c>
      <c r="B27" s="5" t="n">
        <v>-93651</v>
      </c>
      <c r="C27" s="5" t="n">
        <v>-82657</v>
      </c>
    </row>
    <row r="28">
      <c r="A28" s="4" t="inlineStr">
        <is>
          <t>Net decrease in loan servicing advances</t>
        </is>
      </c>
      <c r="B28" s="5" t="n">
        <v>178984</v>
      </c>
      <c r="C28" s="5" t="n">
        <v>23663</v>
      </c>
    </row>
    <row r="29">
      <c r="A29" s="4" t="inlineStr">
        <is>
          <t>Other, net</t>
        </is>
      </c>
      <c r="B29" s="5" t="n">
        <v>197377</v>
      </c>
      <c r="C29" s="5" t="n">
        <v>84108</v>
      </c>
    </row>
    <row r="30">
      <c r="A30" s="4" t="inlineStr">
        <is>
          <t>Net cash used by investing activities</t>
        </is>
      </c>
      <c r="B30" s="5" t="n">
        <v>-18944248</v>
      </c>
      <c r="C30" s="5" t="n">
        <v>-580859</v>
      </c>
    </row>
    <row r="31">
      <c r="A31" s="3" t="inlineStr">
        <is>
          <t>Cash flows from financing activities</t>
        </is>
      </c>
    </row>
    <row r="32">
      <c r="A32" s="4" t="inlineStr">
        <is>
          <t>Net increase in deposits</t>
        </is>
      </c>
      <c r="B32" s="5" t="n">
        <v>20199033</v>
      </c>
      <c r="C32" s="5" t="n">
        <v>1525777</v>
      </c>
    </row>
    <row r="33">
      <c r="A33" s="4" t="inlineStr">
        <is>
          <t>Net increase (decrease) in short-term borrowings</t>
        </is>
      </c>
      <c r="B33" s="5" t="n">
        <v>-10065</v>
      </c>
      <c r="C33" s="5" t="n">
        <v>213012</v>
      </c>
    </row>
    <row r="34">
      <c r="A34" s="4" t="inlineStr">
        <is>
          <t>Payments on long-term borrowings</t>
        </is>
      </c>
      <c r="B34" s="5" t="n">
        <v>-754425</v>
      </c>
      <c r="C34" s="5" t="n">
        <v>-876581</v>
      </c>
    </row>
    <row r="35">
      <c r="A35" s="4" t="inlineStr">
        <is>
          <t>Purchases of treasury stock</t>
        </is>
      </c>
      <c r="B35" s="5" t="n">
        <v>-373750</v>
      </c>
      <c r="C35" s="5" t="n">
        <v>-767612</v>
      </c>
    </row>
    <row r="36">
      <c r="A36" s="4" t="inlineStr">
        <is>
          <t>Dividends paid — common</t>
        </is>
      </c>
      <c r="B36" s="5" t="n">
        <v>-284690</v>
      </c>
      <c r="C36" s="5" t="n">
        <v>-274037</v>
      </c>
    </row>
    <row r="37">
      <c r="A37" s="4" t="inlineStr">
        <is>
          <t>Dividends paid — preferred</t>
        </is>
      </c>
      <c r="B37" s="5" t="n">
        <v>-34156</v>
      </c>
      <c r="C37" s="5" t="n">
        <v>-36260</v>
      </c>
    </row>
    <row r="38">
      <c r="A38" s="4" t="inlineStr">
        <is>
          <t>Other, net</t>
        </is>
      </c>
      <c r="B38" s="5" t="n">
        <v>-10266</v>
      </c>
      <c r="C38" s="5" t="n">
        <v>-17446</v>
      </c>
    </row>
    <row r="39">
      <c r="A39" s="4" t="inlineStr">
        <is>
          <t>Net cash provided (used) by financing activities</t>
        </is>
      </c>
      <c r="B39" s="5" t="n">
        <v>18731681</v>
      </c>
      <c r="C39" s="5" t="n">
        <v>-233147</v>
      </c>
    </row>
    <row r="40">
      <c r="A40" s="4" t="inlineStr">
        <is>
          <t>Net decrease in cash, cash equivalents and restricted cash</t>
        </is>
      </c>
      <c r="B40" s="5" t="n">
        <v>-81490</v>
      </c>
      <c r="C40" s="5" t="n">
        <v>-333828</v>
      </c>
    </row>
    <row r="41">
      <c r="A41" s="4" t="inlineStr">
        <is>
          <t>Cash, cash equivalents and restricted cash at beginning of period</t>
        </is>
      </c>
      <c r="B41" s="5" t="n">
        <v>1436305</v>
      </c>
      <c r="C41" s="5" t="n">
        <v>1605439</v>
      </c>
    </row>
    <row r="42">
      <c r="A42" s="4" t="inlineStr">
        <is>
          <t>Cash, cash equivalents and restricted cash at end of period</t>
        </is>
      </c>
      <c r="B42" s="5" t="n">
        <v>1354815</v>
      </c>
      <c r="C42" s="5" t="n">
        <v>1271611</v>
      </c>
    </row>
    <row r="43">
      <c r="A43" s="3" t="inlineStr">
        <is>
          <t>Supplemental disclosure of cash flow information</t>
        </is>
      </c>
    </row>
    <row r="44">
      <c r="A44" s="4" t="inlineStr">
        <is>
          <t>Interest received during the period</t>
        </is>
      </c>
      <c r="B44" s="5" t="n">
        <v>2156881</v>
      </c>
      <c r="C44" s="5" t="n">
        <v>2444623</v>
      </c>
    </row>
    <row r="45">
      <c r="A45" s="4" t="inlineStr">
        <is>
          <t>Interest paid during the period</t>
        </is>
      </c>
      <c r="B45" s="5" t="n">
        <v>223874</v>
      </c>
      <c r="C45" s="5" t="n">
        <v>361179</v>
      </c>
    </row>
    <row r="46">
      <c r="A46" s="4" t="inlineStr">
        <is>
          <t>Income taxes paid during the period</t>
        </is>
      </c>
      <c r="B46" s="5" t="n">
        <v>61759</v>
      </c>
      <c r="C46" s="5" t="n">
        <v>243404</v>
      </c>
    </row>
    <row r="47">
      <c r="A47" s="3" t="inlineStr">
        <is>
          <t>Supplemental schedule of noncash investing and financing activities</t>
        </is>
      </c>
    </row>
    <row r="48">
      <c r="A48" s="4" t="inlineStr">
        <is>
          <t>Real estate acquired in settlement of loans</t>
        </is>
      </c>
      <c r="B48" s="5" t="n">
        <v>17885</v>
      </c>
      <c r="C48" s="5" t="n">
        <v>39456</v>
      </c>
    </row>
    <row r="49">
      <c r="A49" s="4" t="inlineStr">
        <is>
          <t>Securitization of residential mortgage loans allocated to Available-for-sale investment securities</t>
        </is>
      </c>
      <c r="C49" s="5" t="n">
        <v>5379</v>
      </c>
    </row>
    <row r="50">
      <c r="A50" s="4" t="inlineStr">
        <is>
          <t>Securitization of residential mortgage loans allocated to capitalized servicing rights</t>
        </is>
      </c>
      <c r="C50" s="5" t="n">
        <v>83</v>
      </c>
    </row>
    <row r="51">
      <c r="A51" s="4" t="inlineStr">
        <is>
          <t>Adoption of lease accounting standard - Right-of-use assets</t>
        </is>
      </c>
      <c r="C51" s="5" t="n">
        <v>393877</v>
      </c>
    </row>
    <row r="52">
      <c r="A52" s="4" t="inlineStr">
        <is>
          <t>Adoption of lease accounting standard - Other liabilities</t>
        </is>
      </c>
      <c r="C52" s="5" t="n">
        <v>398810</v>
      </c>
    </row>
    <row r="53">
      <c r="A53" s="4" t="inlineStr">
        <is>
          <t>Additions to right-of-use assets under operating leases</t>
        </is>
      </c>
      <c r="B53" s="6" t="n">
        <v>30585</v>
      </c>
      <c r="C53" s="6" t="n">
        <v>449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Accumulated Other Comprehensive Income (Loss), Ne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B4" s="6" t="n">
        <v>15815794</v>
      </c>
      <c r="C4" s="6" t="n">
        <v>15587529</v>
      </c>
      <c r="D4" s="6" t="n">
        <v>15716649</v>
      </c>
      <c r="E4" s="6" t="n">
        <v>15460191</v>
      </c>
    </row>
    <row r="5">
      <c r="A5" s="4" t="inlineStr">
        <is>
          <t>Net gain during period</t>
        </is>
      </c>
      <c r="B5" s="5" t="n">
        <v>34797</v>
      </c>
      <c r="C5" s="5" t="n">
        <v>175051</v>
      </c>
      <c r="D5" s="5" t="n">
        <v>451310</v>
      </c>
      <c r="E5" s="5" t="n">
        <v>307123</v>
      </c>
    </row>
    <row r="6">
      <c r="A6" s="4" t="inlineStr">
        <is>
          <t>Ending balance</t>
        </is>
      </c>
      <c r="B6" s="5" t="n">
        <v>15945105</v>
      </c>
      <c r="C6" s="5" t="n">
        <v>15691827</v>
      </c>
      <c r="D6" s="5" t="n">
        <v>15945105</v>
      </c>
      <c r="E6" s="5" t="n">
        <v>15691827</v>
      </c>
    </row>
    <row r="7">
      <c r="A7" s="4" t="inlineStr">
        <is>
          <t>Investment Securities [Member]</t>
        </is>
      </c>
    </row>
    <row r="8">
      <c r="A8" s="3" t="inlineStr">
        <is>
          <t>Accumulated Other Comprehensive Income (Loss) [Line Items]</t>
        </is>
      </c>
    </row>
    <row r="9">
      <c r="A9" s="4" t="inlineStr">
        <is>
          <t>Beginning balance</t>
        </is>
      </c>
      <c r="D9" s="5" t="n">
        <v>37380</v>
      </c>
    </row>
    <row r="10">
      <c r="A10" s="4" t="inlineStr">
        <is>
          <t>Net gain during period</t>
        </is>
      </c>
      <c r="D10" s="5" t="n">
        <v>132399</v>
      </c>
    </row>
    <row r="11">
      <c r="A11" s="4" t="inlineStr">
        <is>
          <t>Ending balance</t>
        </is>
      </c>
      <c r="B11" s="5" t="n">
        <v>169779</v>
      </c>
      <c r="D11" s="5" t="n">
        <v>169779</v>
      </c>
    </row>
    <row r="12">
      <c r="A12" s="4" t="inlineStr">
        <is>
          <t>Defined Benefit Plans [Member]</t>
        </is>
      </c>
    </row>
    <row r="13">
      <c r="A13" s="3" t="inlineStr">
        <is>
          <t>Accumulated Other Comprehensive Income (Loss) [Line Items]</t>
        </is>
      </c>
    </row>
    <row r="14">
      <c r="A14" s="4" t="inlineStr">
        <is>
          <t>Beginning balance</t>
        </is>
      </c>
      <c r="D14" s="5" t="n">
        <v>-342419</v>
      </c>
    </row>
    <row r="15">
      <c r="A15" s="4" t="inlineStr">
        <is>
          <t>Net gain during period</t>
        </is>
      </c>
      <c r="D15" s="5" t="n">
        <v>18144</v>
      </c>
    </row>
    <row r="16">
      <c r="A16" s="4" t="inlineStr">
        <is>
          <t>Ending balance</t>
        </is>
      </c>
      <c r="B16" s="5" t="n">
        <v>-324275</v>
      </c>
      <c r="D16" s="5" t="n">
        <v>-324275</v>
      </c>
    </row>
    <row r="17">
      <c r="A17" s="4" t="inlineStr">
        <is>
          <t>Cash Flow Hedges and Other [Member]</t>
        </is>
      </c>
    </row>
    <row r="18">
      <c r="A18" s="3" t="inlineStr">
        <is>
          <t>Accumulated Other Comprehensive Income (Loss) [Line Items]</t>
        </is>
      </c>
    </row>
    <row r="19">
      <c r="A19" s="4" t="inlineStr">
        <is>
          <t>Beginning balance</t>
        </is>
      </c>
      <c r="D19" s="5" t="n">
        <v>98359</v>
      </c>
    </row>
    <row r="20">
      <c r="A20" s="4" t="inlineStr">
        <is>
          <t>Net gain during period</t>
        </is>
      </c>
      <c r="D20" s="5" t="n">
        <v>300767</v>
      </c>
    </row>
    <row r="21">
      <c r="A21" s="4" t="inlineStr">
        <is>
          <t>Ending balance</t>
        </is>
      </c>
      <c r="B21" s="5" t="n">
        <v>399126</v>
      </c>
      <c r="D21" s="5" t="n">
        <v>399126</v>
      </c>
    </row>
    <row r="22">
      <c r="A22" s="4" t="inlineStr">
        <is>
          <t>Accumulated Other Comprehensive Income (Loss), Net [Member]</t>
        </is>
      </c>
    </row>
    <row r="23">
      <c r="A23" s="3" t="inlineStr">
        <is>
          <t>Accumulated Other Comprehensive Income (Loss) [Line Items]</t>
        </is>
      </c>
    </row>
    <row r="24">
      <c r="A24" s="4" t="inlineStr">
        <is>
          <t>Beginning balance</t>
        </is>
      </c>
      <c r="B24" s="5" t="n">
        <v>209833</v>
      </c>
      <c r="C24" s="5" t="n">
        <v>-288009</v>
      </c>
      <c r="D24" s="5" t="n">
        <v>-206680</v>
      </c>
      <c r="E24" s="5" t="n">
        <v>-420081</v>
      </c>
    </row>
    <row r="25">
      <c r="A25" s="4" t="inlineStr">
        <is>
          <t>Net gain during period</t>
        </is>
      </c>
      <c r="D25" s="5" t="n">
        <v>451310</v>
      </c>
    </row>
    <row r="26">
      <c r="A26" s="4" t="inlineStr">
        <is>
          <t>Ending balance</t>
        </is>
      </c>
      <c r="B26" s="6" t="n">
        <v>244630</v>
      </c>
      <c r="C26" s="6" t="n">
        <v>-112958</v>
      </c>
      <c r="D26" s="6" t="n">
        <v>244630</v>
      </c>
      <c r="E26" s="6" t="n">
        <v>-11295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6" customWidth="1" min="6" max="6"/>
  </cols>
  <sheetData>
    <row r="1">
      <c r="A1" s="1" t="inlineStr">
        <is>
          <t>Derivative Financial Instrumen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ne Items]</t>
        </is>
      </c>
    </row>
    <row r="4">
      <c r="A4" s="4" t="inlineStr">
        <is>
          <t>Notional amounts of derivative contracts entered into for trading account purposes</t>
        </is>
      </c>
      <c r="B4" s="6" t="n">
        <v>57300000000</v>
      </c>
      <c r="D4" s="6" t="n">
        <v>57300000000</v>
      </c>
      <c r="F4" s="6" t="n">
        <v>57550000000</v>
      </c>
    </row>
    <row r="5">
      <c r="A5" s="4" t="inlineStr">
        <is>
          <t>Net unrealized pre-tax gains related to hedged loans held for sale, commitments to originate loans for sale and commitments to sell loans</t>
        </is>
      </c>
      <c r="B5" s="5" t="n">
        <v>57000000</v>
      </c>
      <c r="D5" s="5" t="n">
        <v>57000000</v>
      </c>
      <c r="F5" s="5" t="n">
        <v>18000000</v>
      </c>
    </row>
    <row r="6">
      <c r="A6" s="4" t="inlineStr">
        <is>
          <t>Aggregate fair value of derivative financial instruments in a liability position</t>
        </is>
      </c>
      <c r="B6" s="5" t="n">
        <v>143000000</v>
      </c>
      <c r="D6" s="5" t="n">
        <v>143000000</v>
      </c>
      <c r="F6" s="5" t="n">
        <v>51000000</v>
      </c>
    </row>
    <row r="7">
      <c r="A7" s="4" t="inlineStr">
        <is>
          <t>Aggregate fair value of derivative financial instruments in asset position</t>
        </is>
      </c>
      <c r="B7" s="5" t="n">
        <v>1000000</v>
      </c>
      <c r="D7" s="5" t="n">
        <v>1000000</v>
      </c>
      <c r="F7" s="5" t="n">
        <v>6000000</v>
      </c>
    </row>
    <row r="8">
      <c r="A8" s="4" t="inlineStr">
        <is>
          <t>Net fair value of derivative financial instruments in a net asset position</t>
        </is>
      </c>
      <c r="B8" s="5" t="n">
        <v>1000000</v>
      </c>
      <c r="D8" s="5" t="n">
        <v>1000000</v>
      </c>
      <c r="F8" s="5" t="n">
        <v>6000000</v>
      </c>
    </row>
    <row r="9">
      <c r="A9" s="4" t="inlineStr">
        <is>
          <t>Collateral relating to net asset positions</t>
        </is>
      </c>
      <c r="B9" s="5" t="n">
        <v>81000</v>
      </c>
      <c r="D9" s="5" t="n">
        <v>81000</v>
      </c>
      <c r="F9" s="5" t="n">
        <v>5000000</v>
      </c>
    </row>
    <row r="10">
      <c r="A10" s="4" t="inlineStr">
        <is>
          <t>Counterparties [Member]</t>
        </is>
      </c>
    </row>
    <row r="11">
      <c r="A11" s="3" t="inlineStr">
        <is>
          <t>Derivative [Line Items]</t>
        </is>
      </c>
    </row>
    <row r="12">
      <c r="A12" s="4" t="inlineStr">
        <is>
          <t>Post collateral requirements relating to positions</t>
        </is>
      </c>
      <c r="B12" s="5" t="n">
        <v>139000000</v>
      </c>
      <c r="D12" s="5" t="n">
        <v>139000000</v>
      </c>
      <c r="F12" s="5" t="n">
        <v>50000000</v>
      </c>
    </row>
    <row r="13">
      <c r="A13" s="4" t="inlineStr">
        <is>
          <t>Clearinghouse Credit Facilities [Member]</t>
        </is>
      </c>
    </row>
    <row r="14">
      <c r="A14" s="3" t="inlineStr">
        <is>
          <t>Derivative [Line Items]</t>
        </is>
      </c>
    </row>
    <row r="15">
      <c r="A15" s="4" t="inlineStr">
        <is>
          <t>Amount of initial margin posted</t>
        </is>
      </c>
      <c r="B15" s="5" t="n">
        <v>124000000</v>
      </c>
      <c r="D15" s="5" t="n">
        <v>124000000</v>
      </c>
      <c r="F15" s="5" t="n">
        <v>84000000</v>
      </c>
    </row>
    <row r="16">
      <c r="A16" s="4" t="inlineStr">
        <is>
          <t>Interest Rate Swap Agreements [Member]</t>
        </is>
      </c>
    </row>
    <row r="17">
      <c r="A17" s="3" t="inlineStr">
        <is>
          <t>Derivative [Line Items]</t>
        </is>
      </c>
    </row>
    <row r="18">
      <c r="A18" s="4" t="inlineStr">
        <is>
          <t>Increase decrease in net interest income due to interest rate swap agreements</t>
        </is>
      </c>
      <c r="B18" s="5" t="n">
        <v>81000000</v>
      </c>
      <c r="C18" s="6" t="n">
        <v>11000000</v>
      </c>
      <c r="D18" s="5" t="n">
        <v>117000000</v>
      </c>
      <c r="E18" s="6" t="n">
        <v>24000000</v>
      </c>
    </row>
    <row r="19">
      <c r="A19" s="4" t="inlineStr">
        <is>
          <t>Interest Rate Contracts [Member]</t>
        </is>
      </c>
    </row>
    <row r="20">
      <c r="A20" s="3" t="inlineStr">
        <is>
          <t>Derivative [Line Items]</t>
        </is>
      </c>
    </row>
    <row r="21">
      <c r="A21" s="4" t="inlineStr">
        <is>
          <t>Notional amounts of derivative contracts entered into for trading account purposes</t>
        </is>
      </c>
      <c r="B21" s="5" t="n">
        <v>37100000000</v>
      </c>
      <c r="D21" s="5" t="n">
        <v>37100000000</v>
      </c>
      <c r="F21" s="5" t="n">
        <v>48600000000</v>
      </c>
    </row>
    <row r="22">
      <c r="A22" s="4" t="inlineStr">
        <is>
          <t>Foreign Currency and Other Option and Futures Contracts [Member]</t>
        </is>
      </c>
    </row>
    <row r="23">
      <c r="A23" s="3" t="inlineStr">
        <is>
          <t>Derivative [Line Items]</t>
        </is>
      </c>
    </row>
    <row r="24">
      <c r="A24" s="4" t="inlineStr">
        <is>
          <t>Notional amounts of derivative contracts entered into for trading account purposes</t>
        </is>
      </c>
      <c r="B24" s="6" t="n">
        <v>1000000000</v>
      </c>
      <c r="D24" s="6" t="n">
        <v>1000000000</v>
      </c>
      <c r="F24" s="6" t="n">
        <v>12000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Information about Interest Rate Swap Agreements (Detail) - USD ($)</t>
        </is>
      </c>
      <c r="B1" s="2" t="inlineStr">
        <is>
          <t>6 Months Ended</t>
        </is>
      </c>
      <c r="C1" s="2" t="inlineStr">
        <is>
          <t>12 Months Ended</t>
        </is>
      </c>
    </row>
    <row r="2">
      <c r="B2" s="2" t="inlineStr">
        <is>
          <t>Jun. 30, 2020</t>
        </is>
      </c>
      <c r="C2" s="2" t="inlineStr">
        <is>
          <t>Dec. 31, 2019</t>
        </is>
      </c>
    </row>
    <row r="3">
      <c r="A3" s="3" t="inlineStr">
        <is>
          <t>Derivative [Line Items]</t>
        </is>
      </c>
    </row>
    <row r="4">
      <c r="A4" s="4" t="inlineStr">
        <is>
          <t>Notional Amount</t>
        </is>
      </c>
      <c r="B4" s="6" t="n">
        <v>57300000000</v>
      </c>
      <c r="C4" s="6" t="n">
        <v>57550000000</v>
      </c>
    </row>
    <row r="5">
      <c r="A5" s="4" t="inlineStr">
        <is>
          <t>Average Maturity (in years)</t>
        </is>
      </c>
      <c r="B5" s="4" t="inlineStr">
        <is>
          <t>1 year 3 months 19 days</t>
        </is>
      </c>
      <c r="C5" s="4" t="inlineStr">
        <is>
          <t>1 year 6 months</t>
        </is>
      </c>
    </row>
    <row r="6">
      <c r="A6" s="4" t="inlineStr">
        <is>
          <t>Estimated Fair Value Gain (Loss)</t>
        </is>
      </c>
      <c r="B6" s="6" t="n">
        <v>-249000</v>
      </c>
      <c r="C6" s="6" t="n">
        <v>-1762000</v>
      </c>
    </row>
    <row r="7">
      <c r="A7" s="4" t="inlineStr">
        <is>
          <t>Interest Payments On Variable Rate Commercial Real Estate Loans [Member] | Cash Flow Hedges [Member]</t>
        </is>
      </c>
    </row>
    <row r="8">
      <c r="A8" s="3" t="inlineStr">
        <is>
          <t>Derivative [Line Items]</t>
        </is>
      </c>
    </row>
    <row r="9">
      <c r="A9" s="4" t="inlineStr">
        <is>
          <t>Notional Amount</t>
        </is>
      </c>
      <c r="B9" s="6" t="n">
        <v>54250000000</v>
      </c>
      <c r="C9" s="6" t="n">
        <v>53750000000</v>
      </c>
    </row>
    <row r="10">
      <c r="A10" s="4" t="inlineStr">
        <is>
          <t>Average Maturity (in years)</t>
        </is>
      </c>
      <c r="B10" s="4" t="inlineStr">
        <is>
          <t>1 year 3 months 19 days</t>
        </is>
      </c>
      <c r="C10" s="4" t="inlineStr">
        <is>
          <t>1 year 4 months 24 days</t>
        </is>
      </c>
    </row>
    <row r="11">
      <c r="A11" s="4" t="inlineStr">
        <is>
          <t>Weighted-Average Rate, Fixed</t>
        </is>
      </c>
      <c r="B11" s="4" t="inlineStr">
        <is>
          <t>2.55%</t>
        </is>
      </c>
      <c r="C11" s="4" t="inlineStr">
        <is>
          <t>2.44%</t>
        </is>
      </c>
    </row>
    <row r="12">
      <c r="A12" s="4" t="inlineStr">
        <is>
          <t>Weighted-Average Rate, Variable</t>
        </is>
      </c>
      <c r="B12" s="4" t="inlineStr">
        <is>
          <t>0.18%</t>
        </is>
      </c>
      <c r="C12" s="4" t="inlineStr">
        <is>
          <t>1.73%</t>
        </is>
      </c>
    </row>
    <row r="13">
      <c r="A13" s="4" t="inlineStr">
        <is>
          <t>Estimated Fair Value Gain (Loss)</t>
        </is>
      </c>
      <c r="B13" s="6" t="n">
        <v>220000</v>
      </c>
      <c r="C13" s="6" t="n">
        <v>-1195000</v>
      </c>
    </row>
    <row r="14">
      <c r="A14" s="4" t="inlineStr">
        <is>
          <t>Fixed Rate Long-Term Borrowings [Member] | Fair Value Hedges [Member]</t>
        </is>
      </c>
    </row>
    <row r="15">
      <c r="A15" s="3" t="inlineStr">
        <is>
          <t>Derivative [Line Items]</t>
        </is>
      </c>
    </row>
    <row r="16">
      <c r="A16" s="4" t="inlineStr">
        <is>
          <t>Notional Amount</t>
        </is>
      </c>
      <c r="B16" s="6" t="n">
        <v>3050000000</v>
      </c>
      <c r="C16" s="6" t="n">
        <v>3800000000</v>
      </c>
    </row>
    <row r="17">
      <c r="A17" s="4" t="inlineStr">
        <is>
          <t>Average Maturity (in years)</t>
        </is>
      </c>
      <c r="B17" s="4" t="inlineStr">
        <is>
          <t>2 years 2 months 12 days</t>
        </is>
      </c>
      <c r="C17" s="4" t="inlineStr">
        <is>
          <t>2 years 2 months 12 days</t>
        </is>
      </c>
    </row>
    <row r="18">
      <c r="A18" s="4" t="inlineStr">
        <is>
          <t>Weighted-Average Rate, Fixed</t>
        </is>
      </c>
      <c r="B18" s="4" t="inlineStr">
        <is>
          <t>2.61%</t>
        </is>
      </c>
      <c r="C18" s="4" t="inlineStr">
        <is>
          <t>2.51%</t>
        </is>
      </c>
    </row>
    <row r="19">
      <c r="A19" s="4" t="inlineStr">
        <is>
          <t>Weighted-Average Rate, Variable</t>
        </is>
      </c>
      <c r="B19" s="4" t="inlineStr">
        <is>
          <t>0.72%</t>
        </is>
      </c>
      <c r="C19" s="4" t="inlineStr">
        <is>
          <t>2.27%</t>
        </is>
      </c>
    </row>
    <row r="20">
      <c r="A20" s="4" t="inlineStr">
        <is>
          <t>Estimated Fair Value Gain (Loss)</t>
        </is>
      </c>
      <c r="B20" s="6" t="n">
        <v>-469000</v>
      </c>
      <c r="C20" s="6" t="n">
        <v>-567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Information about Interest Rate Swap Agreements (Parenthetical) (Detail) - USD ($)</t>
        </is>
      </c>
      <c r="B1" s="2" t="inlineStr">
        <is>
          <t>6 Months Ended</t>
        </is>
      </c>
      <c r="C1" s="2" t="inlineStr">
        <is>
          <t>12 Months Ended</t>
        </is>
      </c>
    </row>
    <row r="2">
      <c r="B2" s="2" t="inlineStr">
        <is>
          <t>Jun. 30, 2020</t>
        </is>
      </c>
      <c r="C2" s="2" t="inlineStr">
        <is>
          <t>Dec. 31, 2019</t>
        </is>
      </c>
    </row>
    <row r="3">
      <c r="A3" s="3" t="inlineStr">
        <is>
          <t>Derivative [Line Items]</t>
        </is>
      </c>
    </row>
    <row r="4">
      <c r="A4" s="4" t="inlineStr">
        <is>
          <t>Notional Amount</t>
        </is>
      </c>
      <c r="B4" s="6" t="n">
        <v>57300000000</v>
      </c>
      <c r="C4" s="6" t="n">
        <v>57550000000</v>
      </c>
    </row>
    <row r="5">
      <c r="A5" s="4" t="inlineStr">
        <is>
          <t>Forward-Starting Interest Rate Swap Agreements [Member]</t>
        </is>
      </c>
    </row>
    <row r="6">
      <c r="A6" s="3" t="inlineStr">
        <is>
          <t>Derivative [Line Items]</t>
        </is>
      </c>
    </row>
    <row r="7">
      <c r="A7" s="4" t="inlineStr">
        <is>
          <t>Notional Amount</t>
        </is>
      </c>
      <c r="B7" s="5" t="n">
        <v>40900000000</v>
      </c>
      <c r="C7" s="5" t="n">
        <v>40400000000</v>
      </c>
    </row>
    <row r="8">
      <c r="A8" s="4" t="inlineStr">
        <is>
          <t>Fair Value Hedges [Member]</t>
        </is>
      </c>
    </row>
    <row r="9">
      <c r="A9" s="3" t="inlineStr">
        <is>
          <t>Derivative [Line Items]</t>
        </is>
      </c>
    </row>
    <row r="10">
      <c r="A10" s="4" t="inlineStr">
        <is>
          <t>Reduction of estimated fair value losses on hedging instruments</t>
        </is>
      </c>
      <c r="B10" s="5" t="n">
        <v>133800000</v>
      </c>
      <c r="C10" s="5" t="n">
        <v>45100000</v>
      </c>
    </row>
    <row r="11">
      <c r="A11" s="4" t="inlineStr">
        <is>
          <t>Cash Flow Hedges [Member]</t>
        </is>
      </c>
    </row>
    <row r="12">
      <c r="A12" s="3" t="inlineStr">
        <is>
          <t>Derivative [Line Items]</t>
        </is>
      </c>
    </row>
    <row r="13">
      <c r="A13" s="4" t="inlineStr">
        <is>
          <t>Reduction of estimated fair value losses on hedging instruments</t>
        </is>
      </c>
      <c r="B13" s="6" t="n">
        <v>549300000</v>
      </c>
      <c r="C13" s="6" t="n">
        <v>1407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air Values of Derivative Instruments in Consolidated Balance Sheet (Detail) - USD ($) $ in Thousands</t>
        </is>
      </c>
      <c r="B1" s="2" t="inlineStr">
        <is>
          <t>Jun. 30, 2020</t>
        </is>
      </c>
      <c r="C1" s="2" t="inlineStr">
        <is>
          <t>Dec. 31, 2019</t>
        </is>
      </c>
    </row>
    <row r="2">
      <c r="A2" s="3" t="inlineStr">
        <is>
          <t>Derivatives, Fair Value [Line Items]</t>
        </is>
      </c>
    </row>
    <row r="3">
      <c r="A3" s="4" t="inlineStr">
        <is>
          <t>Asset Derivatives, Fair Value</t>
        </is>
      </c>
      <c r="B3" s="6" t="n">
        <v>1290680</v>
      </c>
      <c r="C3" s="6" t="n">
        <v>427267</v>
      </c>
    </row>
    <row r="4">
      <c r="A4" s="4" t="inlineStr">
        <is>
          <t>Liability Derivatives, Fair Value</t>
        </is>
      </c>
      <c r="B4" s="5" t="n">
        <v>154971</v>
      </c>
      <c r="C4" s="5" t="n">
        <v>87091</v>
      </c>
    </row>
    <row r="5">
      <c r="A5" s="4" t="inlineStr">
        <is>
          <t>Derivatives Not Designated and Qualifying as Hedging Instruments [Member]</t>
        </is>
      </c>
    </row>
    <row r="6">
      <c r="A6" s="3" t="inlineStr">
        <is>
          <t>Derivatives, Fair Value [Line Items]</t>
        </is>
      </c>
    </row>
    <row r="7">
      <c r="A7" s="4" t="inlineStr">
        <is>
          <t>Asset Derivatives, Fair Value</t>
        </is>
      </c>
      <c r="B7" s="5" t="n">
        <v>1287389</v>
      </c>
      <c r="C7" s="5" t="n">
        <v>425840</v>
      </c>
    </row>
    <row r="8">
      <c r="A8" s="4" t="inlineStr">
        <is>
          <t>Liability Derivatives, Fair Value</t>
        </is>
      </c>
      <c r="B8" s="5" t="n">
        <v>146141</v>
      </c>
      <c r="C8" s="5" t="n">
        <v>84676</v>
      </c>
    </row>
    <row r="9">
      <c r="A9" s="4" t="inlineStr">
        <is>
          <t>Fair Value Hedges [Member] | Derivatives Designated and Qualifying as Hedging Instruments [Member]</t>
        </is>
      </c>
    </row>
    <row r="10">
      <c r="A10" s="3" t="inlineStr">
        <is>
          <t>Derivatives, Fair Value [Line Items]</t>
        </is>
      </c>
    </row>
    <row r="11">
      <c r="A11" s="4" t="inlineStr">
        <is>
          <t>Asset Derivatives, Fair Value</t>
        </is>
      </c>
      <c r="B11" s="5" t="n">
        <v>3291</v>
      </c>
      <c r="C11" s="5" t="n">
        <v>1427</v>
      </c>
    </row>
    <row r="12">
      <c r="A12" s="4" t="inlineStr">
        <is>
          <t>Liability Derivatives, Fair Value</t>
        </is>
      </c>
      <c r="B12" s="5" t="n">
        <v>8830</v>
      </c>
      <c r="C12" s="5" t="n">
        <v>2415</v>
      </c>
    </row>
    <row r="13">
      <c r="A13" s="4" t="inlineStr">
        <is>
          <t>Interest Rate Swap Agreements [Member] | Fair Value Hedges [Member] | Derivatives Designated and Qualifying as Hedging Instruments [Member]</t>
        </is>
      </c>
    </row>
    <row r="14">
      <c r="A14" s="3" t="inlineStr">
        <is>
          <t>Derivatives, Fair Value [Line Items]</t>
        </is>
      </c>
    </row>
    <row r="15">
      <c r="A15" s="4" t="inlineStr">
        <is>
          <t>Asset Derivatives, Fair Value</t>
        </is>
      </c>
      <c r="B15" s="5" t="n">
        <v>818</v>
      </c>
      <c r="C15" s="5" t="n">
        <v>232</v>
      </c>
    </row>
    <row r="16">
      <c r="A16" s="4" t="inlineStr">
        <is>
          <t>Liability Derivatives, Fair Value</t>
        </is>
      </c>
      <c r="B16" s="5" t="n">
        <v>1067</v>
      </c>
      <c r="C16" s="5" t="n">
        <v>1994</v>
      </c>
    </row>
    <row r="17">
      <c r="A17" s="4" t="inlineStr">
        <is>
          <t>Commitments to Sell Real Estate Loans [Member] | Derivatives Not Designated and Qualifying as Hedging Instruments [Member]</t>
        </is>
      </c>
    </row>
    <row r="18">
      <c r="A18" s="3" t="inlineStr">
        <is>
          <t>Derivatives, Fair Value [Line Items]</t>
        </is>
      </c>
    </row>
    <row r="19">
      <c r="A19" s="4" t="inlineStr">
        <is>
          <t>Asset Derivatives, Fair Value</t>
        </is>
      </c>
      <c r="B19" s="5" t="n">
        <v>2253</v>
      </c>
      <c r="C19" s="5" t="n">
        <v>3074</v>
      </c>
    </row>
    <row r="20">
      <c r="A20" s="4" t="inlineStr">
        <is>
          <t>Liability Derivatives, Fair Value</t>
        </is>
      </c>
      <c r="B20" s="5" t="n">
        <v>7526</v>
      </c>
      <c r="C20" s="5" t="n">
        <v>3548</v>
      </c>
    </row>
    <row r="21">
      <c r="A21" s="4" t="inlineStr">
        <is>
          <t>Commitments to Sell Real Estate Loans [Member] | Fair Value Hedges [Member] | Derivatives Designated and Qualifying as Hedging Instruments [Member]</t>
        </is>
      </c>
    </row>
    <row r="22">
      <c r="A22" s="3" t="inlineStr">
        <is>
          <t>Derivatives, Fair Value [Line Items]</t>
        </is>
      </c>
    </row>
    <row r="23">
      <c r="A23" s="4" t="inlineStr">
        <is>
          <t>Asset Derivatives, Fair Value</t>
        </is>
      </c>
      <c r="B23" s="5" t="n">
        <v>2473</v>
      </c>
      <c r="C23" s="5" t="n">
        <v>1195</v>
      </c>
    </row>
    <row r="24">
      <c r="A24" s="4" t="inlineStr">
        <is>
          <t>Liability Derivatives, Fair Value</t>
        </is>
      </c>
      <c r="B24" s="5" t="n">
        <v>7763</v>
      </c>
      <c r="C24" s="5" t="n">
        <v>421</v>
      </c>
    </row>
    <row r="25">
      <c r="A25" s="4" t="inlineStr">
        <is>
          <t>Mortgage-Related Commitments to Originate Real Estate Loans for Sale [Member] | Derivatives Not Designated and Qualifying as Hedging Instruments [Member]</t>
        </is>
      </c>
    </row>
    <row r="26">
      <c r="A26" s="3" t="inlineStr">
        <is>
          <t>Derivatives, Fair Value [Line Items]</t>
        </is>
      </c>
    </row>
    <row r="27">
      <c r="A27" s="4" t="inlineStr">
        <is>
          <t>Asset Derivatives, Fair Value</t>
        </is>
      </c>
      <c r="B27" s="5" t="n">
        <v>40727</v>
      </c>
      <c r="C27" s="5" t="n">
        <v>11965</v>
      </c>
    </row>
    <row r="28">
      <c r="A28" s="4" t="inlineStr">
        <is>
          <t>Liability Derivatives, Fair Value</t>
        </is>
      </c>
      <c r="B28" s="5" t="n">
        <v>621</v>
      </c>
      <c r="C28" s="5" t="n">
        <v>1225</v>
      </c>
    </row>
    <row r="29">
      <c r="A29" s="4" t="inlineStr">
        <is>
          <t>Interest Rate Contracts [Member] | Derivatives Not Designated and Qualifying as Hedging Instruments [Member]</t>
        </is>
      </c>
    </row>
    <row r="30">
      <c r="A30" s="3" t="inlineStr">
        <is>
          <t>Derivatives, Fair Value [Line Items]</t>
        </is>
      </c>
    </row>
    <row r="31">
      <c r="A31" s="4" t="inlineStr">
        <is>
          <t>Asset Derivatives, Fair Value</t>
        </is>
      </c>
      <c r="B31" s="5" t="n">
        <v>1231484</v>
      </c>
      <c r="C31" s="5" t="n">
        <v>398295</v>
      </c>
    </row>
    <row r="32">
      <c r="A32" s="4" t="inlineStr">
        <is>
          <t>Liability Derivatives, Fair Value</t>
        </is>
      </c>
      <c r="B32" s="5" t="n">
        <v>127008</v>
      </c>
      <c r="C32" s="5" t="n">
        <v>68103</v>
      </c>
    </row>
    <row r="33">
      <c r="A33" s="4" t="inlineStr">
        <is>
          <t>Foreign Exchange and Other Option and Futures Contracts [Member] | Derivatives Not Designated and Qualifying as Hedging Instruments [Member]</t>
        </is>
      </c>
    </row>
    <row r="34">
      <c r="A34" s="3" t="inlineStr">
        <is>
          <t>Derivatives, Fair Value [Line Items]</t>
        </is>
      </c>
    </row>
    <row r="35">
      <c r="A35" s="4" t="inlineStr">
        <is>
          <t>Asset Derivatives, Fair Value</t>
        </is>
      </c>
      <c r="B35" s="5" t="n">
        <v>12925</v>
      </c>
      <c r="C35" s="5" t="n">
        <v>12506</v>
      </c>
    </row>
    <row r="36">
      <c r="A36" s="4" t="inlineStr">
        <is>
          <t>Liability Derivatives, Fair Value</t>
        </is>
      </c>
      <c r="B36" s="6" t="n">
        <v>10986</v>
      </c>
      <c r="C36" s="6" t="n">
        <v>11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Information about Fair Values of Derivative Instruments in Consolidated Balance Sheet (Parenthetical) (Detail) - USD ($) $ in Millions</t>
        </is>
      </c>
      <c r="B1" s="2" t="inlineStr">
        <is>
          <t>6 Months Ended</t>
        </is>
      </c>
      <c r="C1" s="2" t="inlineStr">
        <is>
          <t>12 Months Ended</t>
        </is>
      </c>
    </row>
    <row r="2">
      <c r="B2" s="2" t="inlineStr">
        <is>
          <t>Jun. 30, 2020</t>
        </is>
      </c>
      <c r="C2" s="2" t="inlineStr">
        <is>
          <t>Dec. 31, 2019</t>
        </is>
      </c>
    </row>
    <row r="3">
      <c r="A3" s="3" t="inlineStr">
        <is>
          <t>Offsetting [Abstract]</t>
        </is>
      </c>
    </row>
    <row r="4">
      <c r="A4" s="4" t="inlineStr">
        <is>
          <t>Reduction in estimated fair value of interest rate contracts in asset position</t>
        </is>
      </c>
      <c r="B4" s="12" t="n">
        <v>-3.1</v>
      </c>
      <c r="C4" s="12" t="n">
        <v>-43.3</v>
      </c>
    </row>
    <row r="5">
      <c r="A5" s="4" t="inlineStr">
        <is>
          <t>Reduction in estimated fair value of interest rate contracts in liability position</t>
        </is>
      </c>
      <c r="B5" s="6" t="n">
        <v>-1000</v>
      </c>
      <c r="C5" s="12" t="n">
        <v>-281.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nformation about Fair Values of Derivative Instruments in Consolidated Statement of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Derivatives not designated as hedging instruments, Derivatives</t>
        </is>
      </c>
      <c r="B4" s="6" t="n">
        <v>1695</v>
      </c>
      <c r="C4" s="6" t="n">
        <v>10972</v>
      </c>
      <c r="D4" s="6" t="n">
        <v>18833</v>
      </c>
      <c r="E4" s="6" t="n">
        <v>15296</v>
      </c>
    </row>
    <row r="5">
      <c r="A5" s="4" t="inlineStr">
        <is>
          <t>Interest Rate Swap Agreements [Member] | Fixed Rate Long-Term Borrowings [Member] | Derivatives Designated and Qualifying as Hedging Instruments [Member] | Fair Value Hedges [Member]</t>
        </is>
      </c>
    </row>
    <row r="6">
      <c r="A6" s="3" t="inlineStr">
        <is>
          <t>Derivative Instruments, Gain (Loss) [Line Items]</t>
        </is>
      </c>
    </row>
    <row r="7">
      <c r="A7" s="4" t="inlineStr">
        <is>
          <t>Derivatives in fair value hedging relationships, Derivatives</t>
        </is>
      </c>
      <c r="B7" s="5" t="n">
        <v>117</v>
      </c>
      <c r="C7" s="5" t="n">
        <v>56679</v>
      </c>
      <c r="D7" s="5" t="n">
        <v>88827</v>
      </c>
      <c r="E7" s="5" t="n">
        <v>90859</v>
      </c>
    </row>
    <row r="8">
      <c r="A8" s="4" t="inlineStr">
        <is>
          <t>Derivatives in fair value hedging relationships, Hedged item</t>
        </is>
      </c>
      <c r="B8" s="5" t="n">
        <v>-605</v>
      </c>
      <c r="C8" s="5" t="n">
        <v>-56458</v>
      </c>
      <c r="D8" s="5" t="n">
        <v>-88429</v>
      </c>
      <c r="E8" s="5" t="n">
        <v>-90472</v>
      </c>
    </row>
    <row r="9">
      <c r="A9" s="4" t="inlineStr">
        <is>
          <t>Interest Rate Contracts [Member]</t>
        </is>
      </c>
    </row>
    <row r="10">
      <c r="A10" s="3" t="inlineStr">
        <is>
          <t>Derivative Instruments, Gain (Loss) [Line Items]</t>
        </is>
      </c>
    </row>
    <row r="11">
      <c r="A11" s="4" t="inlineStr">
        <is>
          <t>Derivatives not designated as hedging instruments, Derivatives</t>
        </is>
      </c>
      <c r="B11" s="5" t="n">
        <v>978</v>
      </c>
      <c r="C11" s="5" t="n">
        <v>8493</v>
      </c>
      <c r="D11" s="5" t="n">
        <v>13764</v>
      </c>
      <c r="E11" s="5" t="n">
        <v>11204</v>
      </c>
    </row>
    <row r="12">
      <c r="A12" s="4" t="inlineStr">
        <is>
          <t>Foreign Exchange and Other Option and Futures Contracts [Member]</t>
        </is>
      </c>
    </row>
    <row r="13">
      <c r="A13" s="3" t="inlineStr">
        <is>
          <t>Derivative Instruments, Gain (Loss) [Line Items]</t>
        </is>
      </c>
    </row>
    <row r="14">
      <c r="A14" s="4" t="inlineStr">
        <is>
          <t>Derivatives not designated as hedging instruments, Derivatives</t>
        </is>
      </c>
      <c r="B14" s="6" t="n">
        <v>717</v>
      </c>
      <c r="C14" s="6" t="n">
        <v>2479</v>
      </c>
      <c r="D14" s="6" t="n">
        <v>5069</v>
      </c>
      <c r="E14" s="6" t="n">
        <v>409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Hedged Items Included in Consolidated Balance Sheet (Detail) - Long-term Debt [Member] - Derivatives Designated and Qualifying as Hedging Instruments [Member] - USD ($) $ in Thousands</t>
        </is>
      </c>
      <c r="B1" s="2" t="inlineStr">
        <is>
          <t>Jun. 30, 2020</t>
        </is>
      </c>
      <c r="C1" s="2" t="inlineStr">
        <is>
          <t>Dec. 31, 2019</t>
        </is>
      </c>
    </row>
    <row r="2">
      <c r="A2" s="4" t="inlineStr">
        <is>
          <t>Carrying Amount [Member]</t>
        </is>
      </c>
    </row>
    <row r="3">
      <c r="A3" s="3" t="inlineStr">
        <is>
          <t>Derivatives, Fair Value [Line Items]</t>
        </is>
      </c>
    </row>
    <row r="4">
      <c r="A4" s="4" t="inlineStr">
        <is>
          <t>Hedged Item</t>
        </is>
      </c>
      <c r="B4" s="6" t="n">
        <v>3180022</v>
      </c>
      <c r="C4" s="6" t="n">
        <v>3840775</v>
      </c>
    </row>
    <row r="5">
      <c r="A5" s="4" t="inlineStr">
        <is>
          <t>Cumulative Amount of Fair Value Hedging Adjustment Increasing (Decreasing) the Carrying Amount [Member]</t>
        </is>
      </c>
    </row>
    <row r="6">
      <c r="A6" s="3" t="inlineStr">
        <is>
          <t>Derivatives, Fair Value [Line Items]</t>
        </is>
      </c>
    </row>
    <row r="7">
      <c r="A7" s="4" t="inlineStr">
        <is>
          <t>Hedged Item</t>
        </is>
      </c>
      <c r="B7" s="6" t="n">
        <v>132069</v>
      </c>
      <c r="C7" s="6" t="n">
        <v>436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5" customWidth="1" min="6" max="6"/>
  </cols>
  <sheetData>
    <row r="1">
      <c r="A1" s="1" t="inlineStr">
        <is>
          <t>Variable Interest Entities and Asset Securitization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Loss on securitization of assets</t>
        </is>
      </c>
      <c r="D3" s="6" t="n">
        <v>0</v>
      </c>
      <c r="E3" s="6" t="n">
        <v>0</v>
      </c>
    </row>
    <row r="4">
      <c r="A4" s="4" t="inlineStr">
        <is>
          <t>Other assets for its "investment" in the common securities recognized by the company of various trusts</t>
        </is>
      </c>
      <c r="B4" s="6" t="n">
        <v>23000000</v>
      </c>
      <c r="D4" s="5" t="n">
        <v>23000000</v>
      </c>
      <c r="F4" s="6" t="n">
        <v>23000000</v>
      </c>
    </row>
    <row r="5">
      <c r="A5" s="4" t="inlineStr">
        <is>
          <t>Total assets of partnerships in which the company invested</t>
        </is>
      </c>
      <c r="B5" s="5" t="n">
        <v>139536969000</v>
      </c>
      <c r="D5" s="5" t="n">
        <v>139536969000</v>
      </c>
      <c r="F5" s="5" t="n">
        <v>119872757000</v>
      </c>
    </row>
    <row r="6">
      <c r="A6" s="4" t="inlineStr">
        <is>
          <t>Investment in partnership carrying amount</t>
        </is>
      </c>
      <c r="B6" s="5" t="n">
        <v>745000000</v>
      </c>
      <c r="D6" s="5" t="n">
        <v>745000000</v>
      </c>
      <c r="F6" s="5" t="n">
        <v>748000000</v>
      </c>
    </row>
    <row r="7">
      <c r="A7" s="4" t="inlineStr">
        <is>
          <t>Unfunded commitments includes carrrying amount of its investments</t>
        </is>
      </c>
      <c r="B7" s="5" t="n">
        <v>363000000</v>
      </c>
      <c r="D7" s="5" t="n">
        <v>363000000</v>
      </c>
      <c r="F7" s="5" t="n">
        <v>414000000</v>
      </c>
    </row>
    <row r="8">
      <c r="A8" s="4" t="inlineStr">
        <is>
          <t>Maximum exposure to loss of investments in real estate partnerships</t>
        </is>
      </c>
      <c r="B8" s="5" t="n">
        <v>957000000</v>
      </c>
      <c r="D8" s="5" t="n">
        <v>957000000</v>
      </c>
    </row>
    <row r="9">
      <c r="A9" s="4" t="inlineStr">
        <is>
          <t>Investments amortized to income tax expense</t>
        </is>
      </c>
      <c r="B9" s="5" t="n">
        <v>22000000</v>
      </c>
      <c r="C9" s="6" t="n">
        <v>17000000</v>
      </c>
      <c r="D9" s="5" t="n">
        <v>43000000</v>
      </c>
      <c r="E9" s="5" t="n">
        <v>34000000</v>
      </c>
    </row>
    <row r="10">
      <c r="A10" s="4" t="inlineStr">
        <is>
          <t>Federal tax credits and other federal tax benefits recognized</t>
        </is>
      </c>
      <c r="B10" s="5" t="n">
        <v>26000000</v>
      </c>
      <c r="C10" s="6" t="n">
        <v>21000000</v>
      </c>
      <c r="D10" s="5" t="n">
        <v>52000000</v>
      </c>
      <c r="E10" s="6" t="n">
        <v>41000000</v>
      </c>
    </row>
    <row r="11">
      <c r="A11" s="4" t="inlineStr">
        <is>
          <t>Variable Interest Entity Primary Beneficiary [Member]</t>
        </is>
      </c>
    </row>
    <row r="12">
      <c r="A12" s="4" t="inlineStr">
        <is>
          <t>Total assets of partnerships in which the company invested</t>
        </is>
      </c>
      <c r="B12" s="6" t="n">
        <v>2000000000</v>
      </c>
      <c r="D12" s="6" t="n">
        <v>2000000000</v>
      </c>
      <c r="F12" s="6" t="n">
        <v>15000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Estimated Fair Value on Recurring Basi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Investment securities</t>
        </is>
      </c>
      <c r="B3" s="6" t="n">
        <v>5821274</v>
      </c>
      <c r="C3" s="6" t="n">
        <v>6318776</v>
      </c>
    </row>
    <row r="4">
      <c r="A4" s="4" t="inlineStr">
        <is>
          <t>U.S. Treasury and Federal Agencies [Member]</t>
        </is>
      </c>
    </row>
    <row r="5">
      <c r="A5" s="3" t="inlineStr">
        <is>
          <t>Fair Value Assets And Liabilities Measured On Recurring And Nonrecurring Basis [Line Items]</t>
        </is>
      </c>
    </row>
    <row r="6">
      <c r="A6" s="4" t="inlineStr">
        <is>
          <t>Investment securities</t>
        </is>
      </c>
      <c r="B6" s="5" t="n">
        <v>9893</v>
      </c>
      <c r="C6" s="5" t="n">
        <v>9767</v>
      </c>
    </row>
    <row r="7">
      <c r="A7" s="4" t="inlineStr">
        <is>
          <t>Obligations of States and Political Subdivisions [Member]</t>
        </is>
      </c>
    </row>
    <row r="8">
      <c r="A8" s="3" t="inlineStr">
        <is>
          <t>Fair Value Assets And Liabilities Measured On Recurring And Nonrecurring Basis [Line Items]</t>
        </is>
      </c>
    </row>
    <row r="9">
      <c r="A9" s="4" t="inlineStr">
        <is>
          <t>Investment securities</t>
        </is>
      </c>
      <c r="B9" s="5" t="n">
        <v>511</v>
      </c>
      <c r="C9" s="5" t="n">
        <v>775</v>
      </c>
    </row>
    <row r="10">
      <c r="A10" s="4" t="inlineStr">
        <is>
          <t>Government Issued or Guaranteed [Member]</t>
        </is>
      </c>
    </row>
    <row r="11">
      <c r="A11" s="3" t="inlineStr">
        <is>
          <t>Fair Value Assets And Liabilities Measured On Recurring And Nonrecurring Basis [Line Items]</t>
        </is>
      </c>
    </row>
    <row r="12">
      <c r="A12" s="4" t="inlineStr">
        <is>
          <t>Investment securities</t>
        </is>
      </c>
      <c r="B12" s="5" t="n">
        <v>5690161</v>
      </c>
      <c r="C12" s="5" t="n">
        <v>6180940</v>
      </c>
    </row>
    <row r="13">
      <c r="A13" s="4" t="inlineStr">
        <is>
          <t>Other Debt Securities [Member]</t>
        </is>
      </c>
    </row>
    <row r="14">
      <c r="A14" s="3" t="inlineStr">
        <is>
          <t>Fair Value Assets And Liabilities Measured On Recurring And Nonrecurring Basis [Line Items]</t>
        </is>
      </c>
    </row>
    <row r="15">
      <c r="A15" s="4" t="inlineStr">
        <is>
          <t>Investment securities</t>
        </is>
      </c>
      <c r="B15" s="5" t="n">
        <v>120693</v>
      </c>
      <c r="C15" s="5" t="n">
        <v>127278</v>
      </c>
    </row>
    <row r="16">
      <c r="A16" s="4" t="inlineStr">
        <is>
          <t>Fair Value Measurements, Recurring [Member]</t>
        </is>
      </c>
    </row>
    <row r="17">
      <c r="A17" s="3" t="inlineStr">
        <is>
          <t>Fair Value Assets And Liabilities Measured On Recurring And Nonrecurring Basis [Line Items]</t>
        </is>
      </c>
    </row>
    <row r="18">
      <c r="A18" s="4" t="inlineStr">
        <is>
          <t>Trading account assets</t>
        </is>
      </c>
      <c r="B18" s="5" t="n">
        <v>1293534</v>
      </c>
      <c r="C18" s="5" t="n">
        <v>470129</v>
      </c>
    </row>
    <row r="19">
      <c r="A19" s="4" t="inlineStr">
        <is>
          <t>Investment securities</t>
        </is>
      </c>
      <c r="B19" s="5" t="n">
        <v>5821274</v>
      </c>
      <c r="C19" s="5" t="n">
        <v>6318776</v>
      </c>
    </row>
    <row r="20">
      <c r="A20" s="4" t="inlineStr">
        <is>
          <t>Equity securities</t>
        </is>
      </c>
      <c r="B20" s="5" t="n">
        <v>93611</v>
      </c>
      <c r="C20" s="5" t="n">
        <v>140041</v>
      </c>
    </row>
    <row r="21">
      <c r="A21" s="4" t="inlineStr">
        <is>
          <t>Real estate loans held for sale</t>
        </is>
      </c>
      <c r="B21" s="5" t="n">
        <v>695969</v>
      </c>
      <c r="C21" s="5" t="n">
        <v>442079</v>
      </c>
    </row>
    <row r="22">
      <c r="A22" s="4" t="inlineStr">
        <is>
          <t>Other assets</t>
        </is>
      </c>
      <c r="B22" s="5" t="n">
        <v>46271</v>
      </c>
      <c r="C22" s="5" t="n">
        <v>16466</v>
      </c>
    </row>
    <row r="23">
      <c r="A23" s="4" t="inlineStr">
        <is>
          <t>Total assets</t>
        </is>
      </c>
      <c r="B23" s="5" t="n">
        <v>7950659</v>
      </c>
      <c r="C23" s="5" t="n">
        <v>7387491</v>
      </c>
    </row>
    <row r="24">
      <c r="A24" s="4" t="inlineStr">
        <is>
          <t>Trading account liabilities</t>
        </is>
      </c>
      <c r="B24" s="5" t="n">
        <v>137994</v>
      </c>
      <c r="C24" s="5" t="n">
        <v>79903</v>
      </c>
    </row>
    <row r="25">
      <c r="A25" s="4" t="inlineStr">
        <is>
          <t>Other liabilities</t>
        </is>
      </c>
      <c r="B25" s="5" t="n">
        <v>16977</v>
      </c>
      <c r="C25" s="5" t="n">
        <v>7188</v>
      </c>
    </row>
    <row r="26">
      <c r="A26" s="4" t="inlineStr">
        <is>
          <t>Total liabilities</t>
        </is>
      </c>
      <c r="B26" s="5" t="n">
        <v>154971</v>
      </c>
      <c r="C26" s="5" t="n">
        <v>87091</v>
      </c>
    </row>
    <row r="27">
      <c r="A27" s="4" t="inlineStr">
        <is>
          <t>Fair Value Measurements, Recurring [Member] | Quoted Prices in Active Markets for Identical Assets (Level 1) [Member]</t>
        </is>
      </c>
    </row>
    <row r="28">
      <c r="A28" s="3" t="inlineStr">
        <is>
          <t>Fair Value Assets And Liabilities Measured On Recurring And Nonrecurring Basis [Line Items]</t>
        </is>
      </c>
    </row>
    <row r="29">
      <c r="A29" s="4" t="inlineStr">
        <is>
          <t>Trading account assets</t>
        </is>
      </c>
      <c r="B29" s="5" t="n">
        <v>48741</v>
      </c>
      <c r="C29" s="5" t="n">
        <v>49040</v>
      </c>
    </row>
    <row r="30">
      <c r="A30" s="4" t="inlineStr">
        <is>
          <t>Equity securities</t>
        </is>
      </c>
      <c r="B30" s="5" t="n">
        <v>67888</v>
      </c>
      <c r="C30" s="5" t="n">
        <v>100637</v>
      </c>
    </row>
    <row r="31">
      <c r="A31" s="4" t="inlineStr">
        <is>
          <t>Total assets</t>
        </is>
      </c>
      <c r="B31" s="5" t="n">
        <v>116629</v>
      </c>
      <c r="C31" s="5" t="n">
        <v>149677</v>
      </c>
    </row>
    <row r="32">
      <c r="A32" s="4" t="inlineStr">
        <is>
          <t>Fair Value Measurements, Recurring [Member] | Significant Observable Inputs (Level 2) [Member]</t>
        </is>
      </c>
    </row>
    <row r="33">
      <c r="A33" s="3" t="inlineStr">
        <is>
          <t>Fair Value Assets And Liabilities Measured On Recurring And Nonrecurring Basis [Line Items]</t>
        </is>
      </c>
    </row>
    <row r="34">
      <c r="A34" s="4" t="inlineStr">
        <is>
          <t>Trading account assets</t>
        </is>
      </c>
      <c r="B34" s="5" t="n">
        <v>1244793</v>
      </c>
      <c r="C34" s="5" t="n">
        <v>421089</v>
      </c>
    </row>
    <row r="35">
      <c r="A35" s="4" t="inlineStr">
        <is>
          <t>Investment securities</t>
        </is>
      </c>
      <c r="B35" s="5" t="n">
        <v>5821258</v>
      </c>
      <c r="C35" s="5" t="n">
        <v>6318760</v>
      </c>
    </row>
    <row r="36">
      <c r="A36" s="4" t="inlineStr">
        <is>
          <t>Equity securities</t>
        </is>
      </c>
      <c r="B36" s="5" t="n">
        <v>25723</v>
      </c>
      <c r="C36" s="5" t="n">
        <v>39404</v>
      </c>
    </row>
    <row r="37">
      <c r="A37" s="4" t="inlineStr">
        <is>
          <t>Real estate loans held for sale</t>
        </is>
      </c>
      <c r="B37" s="5" t="n">
        <v>695969</v>
      </c>
      <c r="C37" s="5" t="n">
        <v>442079</v>
      </c>
    </row>
    <row r="38">
      <c r="A38" s="4" t="inlineStr">
        <is>
          <t>Other assets</t>
        </is>
      </c>
      <c r="B38" s="5" t="n">
        <v>5544</v>
      </c>
      <c r="C38" s="5" t="n">
        <v>4501</v>
      </c>
    </row>
    <row r="39">
      <c r="A39" s="4" t="inlineStr">
        <is>
          <t>Total assets</t>
        </is>
      </c>
      <c r="B39" s="5" t="n">
        <v>7793287</v>
      </c>
      <c r="C39" s="5" t="n">
        <v>7225833</v>
      </c>
    </row>
    <row r="40">
      <c r="A40" s="4" t="inlineStr">
        <is>
          <t>Trading account liabilities</t>
        </is>
      </c>
      <c r="B40" s="5" t="n">
        <v>137994</v>
      </c>
      <c r="C40" s="5" t="n">
        <v>79903</v>
      </c>
    </row>
    <row r="41">
      <c r="A41" s="4" t="inlineStr">
        <is>
          <t>Other liabilities</t>
        </is>
      </c>
      <c r="B41" s="5" t="n">
        <v>16356</v>
      </c>
      <c r="C41" s="5" t="n">
        <v>5963</v>
      </c>
    </row>
    <row r="42">
      <c r="A42" s="4" t="inlineStr">
        <is>
          <t>Total liabilities</t>
        </is>
      </c>
      <c r="B42" s="5" t="n">
        <v>154350</v>
      </c>
      <c r="C42" s="5" t="n">
        <v>85866</v>
      </c>
    </row>
    <row r="43">
      <c r="A43" s="4" t="inlineStr">
        <is>
          <t>Fair Value Measurements, Recurring [Member] | Significant Unobservable Inputs (Level 3) [Member]</t>
        </is>
      </c>
    </row>
    <row r="44">
      <c r="A44" s="3" t="inlineStr">
        <is>
          <t>Fair Value Assets And Liabilities Measured On Recurring And Nonrecurring Basis [Line Items]</t>
        </is>
      </c>
    </row>
    <row r="45">
      <c r="A45" s="4" t="inlineStr">
        <is>
          <t>Investment securities</t>
        </is>
      </c>
      <c r="B45" s="5" t="n">
        <v>16</v>
      </c>
      <c r="C45" s="5" t="n">
        <v>16</v>
      </c>
    </row>
    <row r="46">
      <c r="A46" s="4" t="inlineStr">
        <is>
          <t>Other assets</t>
        </is>
      </c>
      <c r="B46" s="5" t="n">
        <v>40727</v>
      </c>
      <c r="C46" s="5" t="n">
        <v>11965</v>
      </c>
    </row>
    <row r="47">
      <c r="A47" s="4" t="inlineStr">
        <is>
          <t>Total assets</t>
        </is>
      </c>
      <c r="B47" s="5" t="n">
        <v>40743</v>
      </c>
      <c r="C47" s="5" t="n">
        <v>11981</v>
      </c>
    </row>
    <row r="48">
      <c r="A48" s="4" t="inlineStr">
        <is>
          <t>Other liabilities</t>
        </is>
      </c>
      <c r="B48" s="5" t="n">
        <v>621</v>
      </c>
      <c r="C48" s="5" t="n">
        <v>1225</v>
      </c>
    </row>
    <row r="49">
      <c r="A49" s="4" t="inlineStr">
        <is>
          <t>Total liabilities</t>
        </is>
      </c>
      <c r="B49" s="5" t="n">
        <v>621</v>
      </c>
      <c r="C49" s="5" t="n">
        <v>1225</v>
      </c>
    </row>
    <row r="50">
      <c r="A50" s="4" t="inlineStr">
        <is>
          <t>Fair Value Measurements, Recurring [Member] | U.S. Treasury and Federal Agencies [Member]</t>
        </is>
      </c>
    </row>
    <row r="51">
      <c r="A51" s="3" t="inlineStr">
        <is>
          <t>Fair Value Assets And Liabilities Measured On Recurring And Nonrecurring Basis [Line Items]</t>
        </is>
      </c>
    </row>
    <row r="52">
      <c r="A52" s="4" t="inlineStr">
        <is>
          <t>Investment securities</t>
        </is>
      </c>
      <c r="B52" s="5" t="n">
        <v>9893</v>
      </c>
      <c r="C52" s="5" t="n">
        <v>9767</v>
      </c>
    </row>
    <row r="53">
      <c r="A53" s="4" t="inlineStr">
        <is>
          <t>Fair Value Measurements, Recurring [Member] | U.S. Treasury and Federal Agencies [Member] | Significant Observable Inputs (Level 2) [Member]</t>
        </is>
      </c>
    </row>
    <row r="54">
      <c r="A54" s="3" t="inlineStr">
        <is>
          <t>Fair Value Assets And Liabilities Measured On Recurring And Nonrecurring Basis [Line Items]</t>
        </is>
      </c>
    </row>
    <row r="55">
      <c r="A55" s="4" t="inlineStr">
        <is>
          <t>Investment securities</t>
        </is>
      </c>
      <c r="B55" s="5" t="n">
        <v>9893</v>
      </c>
      <c r="C55" s="5" t="n">
        <v>9767</v>
      </c>
    </row>
    <row r="56">
      <c r="A56" s="4" t="inlineStr">
        <is>
          <t>Fair Value Measurements, Recurring [Member] | Obligations of States and Political Subdivisions [Member]</t>
        </is>
      </c>
    </row>
    <row r="57">
      <c r="A57" s="3" t="inlineStr">
        <is>
          <t>Fair Value Assets And Liabilities Measured On Recurring And Nonrecurring Basis [Line Items]</t>
        </is>
      </c>
    </row>
    <row r="58">
      <c r="A58" s="4" t="inlineStr">
        <is>
          <t>Investment securities</t>
        </is>
      </c>
      <c r="B58" s="5" t="n">
        <v>511</v>
      </c>
      <c r="C58" s="5" t="n">
        <v>775</v>
      </c>
    </row>
    <row r="59">
      <c r="A59" s="4" t="inlineStr">
        <is>
          <t>Fair Value Measurements, Recurring [Member] | Obligations of States and Political Subdivisions [Member] | Significant Observable Inputs (Level 2) [Member]</t>
        </is>
      </c>
    </row>
    <row r="60">
      <c r="A60" s="3" t="inlineStr">
        <is>
          <t>Fair Value Assets And Liabilities Measured On Recurring And Nonrecurring Basis [Line Items]</t>
        </is>
      </c>
    </row>
    <row r="61">
      <c r="A61" s="4" t="inlineStr">
        <is>
          <t>Investment securities</t>
        </is>
      </c>
      <c r="B61" s="5" t="n">
        <v>511</v>
      </c>
      <c r="C61" s="5" t="n">
        <v>775</v>
      </c>
    </row>
    <row r="62">
      <c r="A62" s="4" t="inlineStr">
        <is>
          <t>Fair Value Measurements, Recurring [Member] | Government Issued or Guaranteed [Member]</t>
        </is>
      </c>
    </row>
    <row r="63">
      <c r="A63" s="3" t="inlineStr">
        <is>
          <t>Fair Value Assets And Liabilities Measured On Recurring And Nonrecurring Basis [Line Items]</t>
        </is>
      </c>
    </row>
    <row r="64">
      <c r="A64" s="4" t="inlineStr">
        <is>
          <t>Investment securities</t>
        </is>
      </c>
      <c r="B64" s="5" t="n">
        <v>5690161</v>
      </c>
      <c r="C64" s="5" t="n">
        <v>6180940</v>
      </c>
    </row>
    <row r="65">
      <c r="A65" s="4" t="inlineStr">
        <is>
          <t>Fair Value Measurements, Recurring [Member] | Government Issued or Guaranteed [Member] | Significant Observable Inputs (Level 2) [Member]</t>
        </is>
      </c>
    </row>
    <row r="66">
      <c r="A66" s="3" t="inlineStr">
        <is>
          <t>Fair Value Assets And Liabilities Measured On Recurring And Nonrecurring Basis [Line Items]</t>
        </is>
      </c>
    </row>
    <row r="67">
      <c r="A67" s="4" t="inlineStr">
        <is>
          <t>Investment securities</t>
        </is>
      </c>
      <c r="B67" s="5" t="n">
        <v>5690161</v>
      </c>
      <c r="C67" s="5" t="n">
        <v>6180940</v>
      </c>
    </row>
    <row r="68">
      <c r="A68" s="4" t="inlineStr">
        <is>
          <t>Fair Value Measurements, Recurring [Member] | Privately Issued Mortgage-Backed Securities [Member]</t>
        </is>
      </c>
    </row>
    <row r="69">
      <c r="A69" s="3" t="inlineStr">
        <is>
          <t>Fair Value Assets And Liabilities Measured On Recurring And Nonrecurring Basis [Line Items]</t>
        </is>
      </c>
    </row>
    <row r="70">
      <c r="A70" s="4" t="inlineStr">
        <is>
          <t>Investment securities</t>
        </is>
      </c>
      <c r="B70" s="5" t="n">
        <v>16</v>
      </c>
      <c r="C70" s="5" t="n">
        <v>16</v>
      </c>
    </row>
    <row r="71">
      <c r="A71" s="4" t="inlineStr">
        <is>
          <t>Fair Value Measurements, Recurring [Member] | Privately Issued Mortgage-Backed Securities [Member] | Significant Unobservable Inputs (Level 3) [Member]</t>
        </is>
      </c>
    </row>
    <row r="72">
      <c r="A72" s="3" t="inlineStr">
        <is>
          <t>Fair Value Assets And Liabilities Measured On Recurring And Nonrecurring Basis [Line Items]</t>
        </is>
      </c>
    </row>
    <row r="73">
      <c r="A73" s="4" t="inlineStr">
        <is>
          <t>Investment securities</t>
        </is>
      </c>
      <c r="B73" s="5" t="n">
        <v>16</v>
      </c>
      <c r="C73" s="5" t="n">
        <v>16</v>
      </c>
    </row>
    <row r="74">
      <c r="A74" s="4" t="inlineStr">
        <is>
          <t>Fair Value Measurements, Recurring [Member] | Other Debt Securities [Member]</t>
        </is>
      </c>
    </row>
    <row r="75">
      <c r="A75" s="3" t="inlineStr">
        <is>
          <t>Fair Value Assets And Liabilities Measured On Recurring And Nonrecurring Basis [Line Items]</t>
        </is>
      </c>
    </row>
    <row r="76">
      <c r="A76" s="4" t="inlineStr">
        <is>
          <t>Investment securities</t>
        </is>
      </c>
      <c r="B76" s="5" t="n">
        <v>120693</v>
      </c>
      <c r="C76" s="5" t="n">
        <v>127278</v>
      </c>
    </row>
    <row r="77">
      <c r="A77" s="4" t="inlineStr">
        <is>
          <t>Fair Value Measurements, Recurring [Member] | Other Debt Securities [Member] | Significant Observable Inputs (Level 2) [Member]</t>
        </is>
      </c>
    </row>
    <row r="78">
      <c r="A78" s="3" t="inlineStr">
        <is>
          <t>Fair Value Assets And Liabilities Measured On Recurring And Nonrecurring Basis [Line Items]</t>
        </is>
      </c>
    </row>
    <row r="79">
      <c r="A79" s="4" t="inlineStr">
        <is>
          <t>Investment securities</t>
        </is>
      </c>
      <c r="B79" s="6" t="n">
        <v>120693</v>
      </c>
      <c r="C79" s="6" t="n">
        <v>1272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5" customWidth="1" min="5" max="5"/>
    <col width="22" customWidth="1" min="6" max="6"/>
    <col width="31" customWidth="1" min="7" max="7"/>
    <col width="36" customWidth="1" min="8" max="8"/>
    <col width="27" customWidth="1" min="9" max="9"/>
    <col width="47" customWidth="1" min="10" max="10"/>
    <col width="60" customWidth="1" min="11" max="11"/>
    <col width="24" customWidth="1" min="12" max="12"/>
  </cols>
  <sheetData>
    <row r="1">
      <c r="A1" s="1" t="inlineStr">
        <is>
          <t>Consolidated Statement of Changes in Shareholders' Equity (Unaudited) - USD ($) $ in Thousands</t>
        </is>
      </c>
      <c r="C1" s="2" t="inlineStr">
        <is>
          <t>Total</t>
        </is>
      </c>
      <c r="D1" s="2" t="inlineStr">
        <is>
          <t>ASU 2016-13 [Member]</t>
        </is>
      </c>
      <c r="E1" s="2" t="inlineStr">
        <is>
          <t>Preferred Stock [Member]</t>
        </is>
      </c>
      <c r="F1" s="2" t="inlineStr">
        <is>
          <t>Common Stock [Member]</t>
        </is>
      </c>
      <c r="G1" s="2" t="inlineStr">
        <is>
          <t>Common Stock Issuable [Member]</t>
        </is>
      </c>
      <c r="H1" s="2" t="inlineStr">
        <is>
          <t>Additional Paid-in Capital [Member]</t>
        </is>
      </c>
      <c r="I1" s="2" t="inlineStr">
        <is>
          <t>Retained Earnings [Member]</t>
        </is>
      </c>
      <c r="J1" s="2" t="inlineStr">
        <is>
          <t>Retained Earnings [Member]ASU 2016-13 [Member]</t>
        </is>
      </c>
      <c r="K1" s="2" t="inlineStr">
        <is>
          <t>Accumulated Other Comprehensive Income (Loss), Net [Member]</t>
        </is>
      </c>
      <c r="L1" s="2" t="inlineStr">
        <is>
          <t>Treasury Stock [Member]</t>
        </is>
      </c>
    </row>
    <row r="2">
      <c r="A2" s="4" t="inlineStr">
        <is>
          <t>Beginning balance at Dec. 31, 2018</t>
        </is>
      </c>
      <c r="C2" s="6" t="n">
        <v>15460191</v>
      </c>
      <c r="E2" s="6" t="n">
        <v>1231500</v>
      </c>
      <c r="F2" s="6" t="n">
        <v>79883</v>
      </c>
      <c r="G2" s="6" t="n">
        <v>1726</v>
      </c>
      <c r="H2" s="6" t="n">
        <v>6579342</v>
      </c>
      <c r="I2" s="6" t="n">
        <v>11516672</v>
      </c>
      <c r="K2" s="6" t="n">
        <v>-420081</v>
      </c>
      <c r="L2" s="6" t="n">
        <v>-3528851</v>
      </c>
    </row>
    <row r="3">
      <c r="A3" s="4" t="inlineStr">
        <is>
          <t>Total comprehensive income</t>
        </is>
      </c>
      <c r="C3" s="5" t="n">
        <v>1263125</v>
      </c>
      <c r="I3" s="5" t="n">
        <v>956002</v>
      </c>
      <c r="K3" s="5" t="n">
        <v>307123</v>
      </c>
    </row>
    <row r="4">
      <c r="A4" s="4" t="inlineStr">
        <is>
          <t>Preferred stock cash dividends</t>
        </is>
      </c>
      <c r="B4" s="4" t="inlineStr">
        <is>
          <t>[1]</t>
        </is>
      </c>
      <c r="C4" s="5" t="n">
        <v>-36260</v>
      </c>
      <c r="I4" s="5" t="n">
        <v>-36260</v>
      </c>
    </row>
    <row r="5">
      <c r="A5" s="4" t="inlineStr">
        <is>
          <t>Purchases of treasury stock</t>
        </is>
      </c>
      <c r="C5" s="5" t="n">
        <v>-767612</v>
      </c>
      <c r="L5" s="5" t="n">
        <v>-767612</v>
      </c>
    </row>
    <row r="6">
      <c r="A6" s="4" t="inlineStr">
        <is>
          <t>Stock-based compensation transactions, net</t>
        </is>
      </c>
      <c r="C6" s="5" t="n">
        <v>46418</v>
      </c>
      <c r="F6" s="5" t="n">
        <v>-12</v>
      </c>
      <c r="G6" s="5" t="n">
        <v>-200</v>
      </c>
      <c r="H6" s="5" t="n">
        <v>-1739</v>
      </c>
      <c r="I6" s="5" t="n">
        <v>-101</v>
      </c>
      <c r="L6" s="5" t="n">
        <v>48470</v>
      </c>
    </row>
    <row r="7">
      <c r="A7" s="4" t="inlineStr">
        <is>
          <t>Common stock cash dividends</t>
        </is>
      </c>
      <c r="C7" s="5" t="n">
        <v>-274035</v>
      </c>
      <c r="I7" s="5" t="n">
        <v>-274035</v>
      </c>
    </row>
    <row r="8">
      <c r="A8" s="4" t="inlineStr">
        <is>
          <t>Ending balance at Jun. 30, 2019</t>
        </is>
      </c>
      <c r="C8" s="5" t="n">
        <v>15691827</v>
      </c>
      <c r="E8" s="5" t="n">
        <v>1231500</v>
      </c>
      <c r="F8" s="5" t="n">
        <v>79871</v>
      </c>
      <c r="G8" s="5" t="n">
        <v>1526</v>
      </c>
      <c r="H8" s="5" t="n">
        <v>6577603</v>
      </c>
      <c r="I8" s="5" t="n">
        <v>12162278</v>
      </c>
      <c r="K8" s="5" t="n">
        <v>-112958</v>
      </c>
      <c r="L8" s="5" t="n">
        <v>-4247993</v>
      </c>
    </row>
    <row r="9">
      <c r="A9" s="4" t="inlineStr">
        <is>
          <t>Beginning balance at Mar. 31, 2019</t>
        </is>
      </c>
      <c r="C9" s="5" t="n">
        <v>15587529</v>
      </c>
      <c r="E9" s="5" t="n">
        <v>1231500</v>
      </c>
      <c r="F9" s="5" t="n">
        <v>79871</v>
      </c>
      <c r="G9" s="5" t="n">
        <v>1514</v>
      </c>
      <c r="H9" s="5" t="n">
        <v>6568480</v>
      </c>
      <c r="I9" s="5" t="n">
        <v>11842371</v>
      </c>
      <c r="K9" s="5" t="n">
        <v>-288009</v>
      </c>
      <c r="L9" s="5" t="n">
        <v>-3848198</v>
      </c>
    </row>
    <row r="10">
      <c r="A10" s="4" t="inlineStr">
        <is>
          <t>Total comprehensive income</t>
        </is>
      </c>
      <c r="C10" s="5" t="n">
        <v>648311</v>
      </c>
      <c r="I10" s="5" t="n">
        <v>473260</v>
      </c>
      <c r="K10" s="5" t="n">
        <v>175051</v>
      </c>
    </row>
    <row r="11">
      <c r="A11" s="4" t="inlineStr">
        <is>
          <t>Preferred stock cash dividends</t>
        </is>
      </c>
      <c r="B11" s="4" t="inlineStr">
        <is>
          <t>[1]</t>
        </is>
      </c>
      <c r="C11" s="5" t="n">
        <v>-18130</v>
      </c>
      <c r="I11" s="5" t="n">
        <v>-18130</v>
      </c>
    </row>
    <row r="12">
      <c r="A12" s="4" t="inlineStr">
        <is>
          <t>Purchases of treasury stock</t>
        </is>
      </c>
      <c r="C12" s="5" t="n">
        <v>-401984</v>
      </c>
      <c r="L12" s="5" t="n">
        <v>-401984</v>
      </c>
    </row>
    <row r="13">
      <c r="A13" s="4" t="inlineStr">
        <is>
          <t>Stock-based compensation transactions, net</t>
        </is>
      </c>
      <c r="C13" s="5" t="n">
        <v>11274</v>
      </c>
      <c r="G13" s="5" t="n">
        <v>12</v>
      </c>
      <c r="H13" s="5" t="n">
        <v>9123</v>
      </c>
      <c r="I13" s="5" t="n">
        <v>-50</v>
      </c>
      <c r="L13" s="5" t="n">
        <v>2189</v>
      </c>
    </row>
    <row r="14">
      <c r="A14" s="4" t="inlineStr">
        <is>
          <t>Common stock cash dividends</t>
        </is>
      </c>
      <c r="C14" s="5" t="n">
        <v>-135173</v>
      </c>
      <c r="I14" s="5" t="n">
        <v>-135173</v>
      </c>
    </row>
    <row r="15">
      <c r="A15" s="4" t="inlineStr">
        <is>
          <t>Ending balance at Jun. 30, 2019</t>
        </is>
      </c>
      <c r="C15" s="5" t="n">
        <v>15691827</v>
      </c>
      <c r="E15" s="5" t="n">
        <v>1231500</v>
      </c>
      <c r="F15" s="5" t="n">
        <v>79871</v>
      </c>
      <c r="G15" s="5" t="n">
        <v>1526</v>
      </c>
      <c r="H15" s="5" t="n">
        <v>6577603</v>
      </c>
      <c r="I15" s="5" t="n">
        <v>12162278</v>
      </c>
      <c r="K15" s="5" t="n">
        <v>-112958</v>
      </c>
      <c r="L15" s="5" t="n">
        <v>-4247993</v>
      </c>
    </row>
    <row r="16">
      <c r="A16" s="4" t="inlineStr">
        <is>
          <t>Beginning balance at Dec. 31, 2019</t>
        </is>
      </c>
      <c r="C16" s="5" t="n">
        <v>15716649</v>
      </c>
      <c r="E16" s="5" t="n">
        <v>1250000</v>
      </c>
      <c r="F16" s="5" t="n">
        <v>79871</v>
      </c>
      <c r="G16" s="5" t="n">
        <v>1566</v>
      </c>
      <c r="H16" s="5" t="n">
        <v>6593539</v>
      </c>
      <c r="I16" s="5" t="n">
        <v>12820916</v>
      </c>
      <c r="K16" s="5" t="n">
        <v>-206680</v>
      </c>
      <c r="L16" s="5" t="n">
        <v>-4822563</v>
      </c>
    </row>
    <row r="17">
      <c r="A17" s="4" t="inlineStr">
        <is>
          <t>Adoption of new accounting standard for credit losses</t>
        </is>
      </c>
      <c r="D17" s="6" t="n">
        <v>-91925</v>
      </c>
      <c r="J17" s="6" t="n">
        <v>-91925</v>
      </c>
    </row>
    <row r="18">
      <c r="A18" s="4" t="inlineStr">
        <is>
          <t>Total comprehensive income</t>
        </is>
      </c>
      <c r="C18" s="5" t="n">
        <v>961186</v>
      </c>
      <c r="I18" s="5" t="n">
        <v>509876</v>
      </c>
      <c r="K18" s="5" t="n">
        <v>451310</v>
      </c>
    </row>
    <row r="19">
      <c r="A19" s="4" t="inlineStr">
        <is>
          <t>Preferred stock cash dividends</t>
        </is>
      </c>
      <c r="B19" s="4" t="inlineStr">
        <is>
          <t>[1]</t>
        </is>
      </c>
      <c r="C19" s="5" t="n">
        <v>-34128</v>
      </c>
      <c r="I19" s="5" t="n">
        <v>-34128</v>
      </c>
    </row>
    <row r="20">
      <c r="A20" s="4" t="inlineStr">
        <is>
          <t>Purchases of treasury stock</t>
        </is>
      </c>
      <c r="C20" s="5" t="n">
        <v>-373750</v>
      </c>
      <c r="L20" s="5" t="n">
        <v>-373750</v>
      </c>
    </row>
    <row r="21">
      <c r="A21" s="4" t="inlineStr">
        <is>
          <t>Stock-based compensation transactions, net</t>
        </is>
      </c>
      <c r="C21" s="5" t="n">
        <v>52261</v>
      </c>
      <c r="G21" s="5" t="n">
        <v>-258</v>
      </c>
      <c r="H21" s="5" t="n">
        <v>5530</v>
      </c>
      <c r="I21" s="5" t="n">
        <v>-206</v>
      </c>
      <c r="L21" s="5" t="n">
        <v>47195</v>
      </c>
    </row>
    <row r="22">
      <c r="A22" s="4" t="inlineStr">
        <is>
          <t>Common stock cash dividends</t>
        </is>
      </c>
      <c r="C22" s="5" t="n">
        <v>-285188</v>
      </c>
      <c r="I22" s="5" t="n">
        <v>-285188</v>
      </c>
    </row>
    <row r="23">
      <c r="A23" s="4" t="inlineStr">
        <is>
          <t>Ending balance at Jun. 30, 2020</t>
        </is>
      </c>
      <c r="C23" s="5" t="n">
        <v>15945105</v>
      </c>
      <c r="E23" s="5" t="n">
        <v>1250000</v>
      </c>
      <c r="F23" s="5" t="n">
        <v>79871</v>
      </c>
      <c r="G23" s="5" t="n">
        <v>1308</v>
      </c>
      <c r="H23" s="5" t="n">
        <v>6599069</v>
      </c>
      <c r="I23" s="5" t="n">
        <v>12919345</v>
      </c>
      <c r="K23" s="5" t="n">
        <v>244630</v>
      </c>
      <c r="L23" s="5" t="n">
        <v>-5149118</v>
      </c>
    </row>
    <row r="24">
      <c r="A24" s="4" t="inlineStr">
        <is>
          <t>Beginning balance at Mar. 31, 2020</t>
        </is>
      </c>
      <c r="C24" s="5" t="n">
        <v>15815794</v>
      </c>
      <c r="E24" s="5" t="n">
        <v>1250000</v>
      </c>
      <c r="F24" s="5" t="n">
        <v>79871</v>
      </c>
      <c r="G24" s="5" t="n">
        <v>1292</v>
      </c>
      <c r="H24" s="5" t="n">
        <v>6588407</v>
      </c>
      <c r="I24" s="5" t="n">
        <v>12837390</v>
      </c>
      <c r="K24" s="5" t="n">
        <v>209833</v>
      </c>
      <c r="L24" s="5" t="n">
        <v>-5150999</v>
      </c>
    </row>
    <row r="25">
      <c r="A25" s="4" t="inlineStr">
        <is>
          <t>Total comprehensive income</t>
        </is>
      </c>
      <c r="C25" s="5" t="n">
        <v>275851</v>
      </c>
      <c r="I25" s="5" t="n">
        <v>241054</v>
      </c>
      <c r="K25" s="5" t="n">
        <v>34797</v>
      </c>
    </row>
    <row r="26">
      <c r="A26" s="4" t="inlineStr">
        <is>
          <t>Preferred stock cash dividends</t>
        </is>
      </c>
      <c r="B26" s="4" t="inlineStr">
        <is>
          <t>[1]</t>
        </is>
      </c>
      <c r="C26" s="5" t="n">
        <v>-17050</v>
      </c>
      <c r="I26" s="5" t="n">
        <v>-17050</v>
      </c>
    </row>
    <row r="27">
      <c r="A27" s="4" t="inlineStr">
        <is>
          <t>Stock-based compensation transactions, net</t>
        </is>
      </c>
      <c r="C27" s="5" t="n">
        <v>12455</v>
      </c>
      <c r="G27" s="5" t="n">
        <v>16</v>
      </c>
      <c r="H27" s="5" t="n">
        <v>10662</v>
      </c>
      <c r="I27" s="5" t="n">
        <v>-104</v>
      </c>
      <c r="L27" s="5" t="n">
        <v>1881</v>
      </c>
    </row>
    <row r="28">
      <c r="A28" s="4" t="inlineStr">
        <is>
          <t>Common stock cash dividends</t>
        </is>
      </c>
      <c r="C28" s="5" t="n">
        <v>-141945</v>
      </c>
      <c r="I28" s="5" t="n">
        <v>-141945</v>
      </c>
    </row>
    <row r="29">
      <c r="A29" s="4" t="inlineStr">
        <is>
          <t>Ending balance at Jun. 30, 2020</t>
        </is>
      </c>
      <c r="C29" s="6" t="n">
        <v>15945105</v>
      </c>
      <c r="E29" s="6" t="n">
        <v>1250000</v>
      </c>
      <c r="F29" s="6" t="n">
        <v>79871</v>
      </c>
      <c r="G29" s="6" t="n">
        <v>1308</v>
      </c>
      <c r="H29" s="6" t="n">
        <v>6599069</v>
      </c>
      <c r="I29" s="6" t="n">
        <v>12919345</v>
      </c>
      <c r="K29" s="6" t="n">
        <v>244630</v>
      </c>
      <c r="L29" s="6" t="n">
        <v>-5149118</v>
      </c>
    </row>
    <row r="30"/>
    <row r="31">
      <c r="A31" s="4" t="inlineStr">
        <is>
          <t>[1]</t>
        </is>
      </c>
      <c r="B31" s="4" t="inlineStr">
        <is>
          <t>For the three-month and six-month periods ended June 30, 2020, dividends per preferred share were: Preferred Series E - $16.125 and $32.25, respectively; Preferred Series F - $128.125 and $256.25, respectively; and Preferred Series G - $125.00 and $250.694, respectively. Dividends per preferred share for the three-month and six-month periods ended June 30, 2019 were: Preferred Series A - $15.9375 and $31.875, respectively; Preferred Series C - $15.9375 and $31.875, respectively; Preferred Series E - $16.125 and $32.25, respectively; and Preferred Series F - $128.125 and $256.25, respectively.</t>
        </is>
      </c>
    </row>
  </sheetData>
  <mergeCells count="3">
    <mergeCell ref="A1:B1"/>
    <mergeCell ref="A30:K30"/>
    <mergeCell ref="B31:K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Assets and Liabilities Measured at Estimated Fair Value on Recurring Basis (Detail) - Fair Value Measurements, Recurring [Member] - Significant Unobservable Inputs (Level 3)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rivately Issued Mortgage-Backed Securities [Member]</t>
        </is>
      </c>
    </row>
    <row r="4">
      <c r="A4" s="3" t="inlineStr">
        <is>
          <t>Fair Value Assets Measured On Recurring Basis Unobservable Input Reconciliation [Line Items]</t>
        </is>
      </c>
    </row>
    <row r="5">
      <c r="A5" s="4" t="inlineStr">
        <is>
          <t>Beginning Balance</t>
        </is>
      </c>
      <c r="B5" s="6" t="n">
        <v>16</v>
      </c>
      <c r="C5" s="6" t="n">
        <v>16</v>
      </c>
      <c r="D5" s="6" t="n">
        <v>16</v>
      </c>
      <c r="E5" s="6" t="n">
        <v>22</v>
      </c>
    </row>
    <row r="6">
      <c r="A6" s="3" t="inlineStr">
        <is>
          <t>Total gains realized/unrealized:</t>
        </is>
      </c>
    </row>
    <row r="7">
      <c r="A7" s="4" t="inlineStr">
        <is>
          <t>Settlements</t>
        </is>
      </c>
      <c r="E7" s="5" t="n">
        <v>-6</v>
      </c>
    </row>
    <row r="8">
      <c r="A8" s="4" t="inlineStr">
        <is>
          <t>Ending Balance</t>
        </is>
      </c>
      <c r="B8" s="5" t="n">
        <v>16</v>
      </c>
      <c r="C8" s="5" t="n">
        <v>16</v>
      </c>
      <c r="D8" s="5" t="n">
        <v>16</v>
      </c>
      <c r="E8" s="5" t="n">
        <v>16</v>
      </c>
    </row>
    <row r="9">
      <c r="A9" s="4" t="inlineStr">
        <is>
          <t>Other Assets and Other Liabilities [Member]</t>
        </is>
      </c>
    </row>
    <row r="10">
      <c r="A10" s="3" t="inlineStr">
        <is>
          <t>Fair Value Assets Measured On Recurring Basis Unobservable Input Reconciliation [Line Items]</t>
        </is>
      </c>
    </row>
    <row r="11">
      <c r="A11" s="4" t="inlineStr">
        <is>
          <t>Beginning Balance</t>
        </is>
      </c>
      <c r="B11" s="5" t="n">
        <v>35027</v>
      </c>
      <c r="C11" s="5" t="n">
        <v>7433</v>
      </c>
      <c r="D11" s="5" t="n">
        <v>10740</v>
      </c>
      <c r="E11" s="5" t="n">
        <v>7712</v>
      </c>
    </row>
    <row r="12">
      <c r="A12" s="3" t="inlineStr">
        <is>
          <t>Total gains realized/unrealized:</t>
        </is>
      </c>
    </row>
    <row r="13">
      <c r="A13" s="4" t="inlineStr">
        <is>
          <t>Included in earnings</t>
        </is>
      </c>
      <c r="B13" s="5" t="n">
        <v>48732</v>
      </c>
      <c r="C13" s="5" t="n">
        <v>36463</v>
      </c>
      <c r="D13" s="5" t="n">
        <v>92813</v>
      </c>
      <c r="E13" s="5" t="n">
        <v>53009</v>
      </c>
    </row>
    <row r="14">
      <c r="A14" s="4" t="inlineStr">
        <is>
          <t>Transfers out of Level 3</t>
        </is>
      </c>
      <c r="B14" s="5" t="n">
        <v>-43653</v>
      </c>
      <c r="C14" s="5" t="n">
        <v>-26696</v>
      </c>
      <c r="D14" s="5" t="n">
        <v>-63447</v>
      </c>
      <c r="E14" s="5" t="n">
        <v>-43521</v>
      </c>
    </row>
    <row r="15">
      <c r="A15" s="4" t="inlineStr">
        <is>
          <t>Ending Balance</t>
        </is>
      </c>
      <c r="B15" s="5" t="n">
        <v>40106</v>
      </c>
      <c r="C15" s="5" t="n">
        <v>17200</v>
      </c>
      <c r="D15" s="5" t="n">
        <v>40106</v>
      </c>
      <c r="E15" s="5" t="n">
        <v>17200</v>
      </c>
    </row>
    <row r="16">
      <c r="A16" s="4" t="inlineStr">
        <is>
          <t>Changes in unrealized gains included in earnings related to assets still held at end of period</t>
        </is>
      </c>
      <c r="B16" s="6" t="n">
        <v>33725</v>
      </c>
      <c r="C16" s="6" t="n">
        <v>17464</v>
      </c>
      <c r="D16" s="6" t="n">
        <v>38514</v>
      </c>
      <c r="E16" s="6" t="n">
        <v>1737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54" customWidth="1" min="2" max="2"/>
    <col width="14" customWidth="1" min="3" max="3"/>
    <col width="54" customWidth="1" min="4" max="4"/>
    <col width="14" customWidth="1" min="5" max="5"/>
    <col width="16" customWidth="1" min="6" max="6"/>
  </cols>
  <sheetData>
    <row r="1">
      <c r="A1" s="1" t="inlineStr">
        <is>
          <t>Fair Value Measurements - Additional Information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Assets And Liabilities Measured On Recurring And Nonrecurring Basis [Line Items]</t>
        </is>
      </c>
    </row>
    <row r="4">
      <c r="A4" s="4" t="inlineStr">
        <is>
          <t>Measurement Input [Extensible List]</t>
        </is>
      </c>
      <c r="B4" s="4" t="inlineStr">
        <is>
          <t>us-gaap:MeasurementInputComparabilityAdjustmentMember</t>
        </is>
      </c>
      <c r="D4" s="4" t="inlineStr">
        <is>
          <t>us-gaap:MeasurementInputComparabilityAdjustmentMember</t>
        </is>
      </c>
    </row>
    <row r="5">
      <c r="A5" s="4" t="inlineStr">
        <is>
          <t>Minimum [Member]</t>
        </is>
      </c>
    </row>
    <row r="6">
      <c r="A6" s="3" t="inlineStr">
        <is>
          <t>Fair Value Assets And Liabilities Measured On Recurring And Nonrecurring Basis [Line Items]</t>
        </is>
      </c>
    </row>
    <row r="7">
      <c r="A7" s="4" t="inlineStr">
        <is>
          <t>Discount rates for fair value estimations</t>
        </is>
      </c>
      <c r="D7" s="4" t="inlineStr">
        <is>
          <t>15.00%</t>
        </is>
      </c>
    </row>
    <row r="8">
      <c r="A8" s="4" t="inlineStr">
        <is>
          <t>Maximum [Member]</t>
        </is>
      </c>
    </row>
    <row r="9">
      <c r="A9" s="3" t="inlineStr">
        <is>
          <t>Fair Value Assets And Liabilities Measured On Recurring And Nonrecurring Basis [Line Items]</t>
        </is>
      </c>
    </row>
    <row r="10">
      <c r="A10" s="4" t="inlineStr">
        <is>
          <t>Discount rates for fair value estimations</t>
        </is>
      </c>
      <c r="D10" s="4" t="inlineStr">
        <is>
          <t>90.00%</t>
        </is>
      </c>
    </row>
    <row r="11">
      <c r="A11" s="4" t="inlineStr">
        <is>
          <t>Significant Unobservable Inputs (Level 3) [Member]</t>
        </is>
      </c>
    </row>
    <row r="12">
      <c r="A12" s="3" t="inlineStr">
        <is>
          <t>Fair Value Assets And Liabilities Measured On Recurring And Nonrecurring Basis [Line Items]</t>
        </is>
      </c>
    </row>
    <row r="13">
      <c r="A13" s="4" t="inlineStr">
        <is>
          <t>Change in fair value of nonrecurring fair value measured loans for charge-offs and impairment reserves</t>
        </is>
      </c>
      <c r="B13" s="6" t="n">
        <v>50</v>
      </c>
      <c r="C13" s="6" t="n">
        <v>20</v>
      </c>
      <c r="D13" s="6" t="n">
        <v>50</v>
      </c>
      <c r="E13" s="6" t="n">
        <v>36</v>
      </c>
    </row>
    <row r="14">
      <c r="A14" s="4" t="inlineStr">
        <is>
          <t>Significant Unobservable Inputs (Level 3) [Member] | Residential Mortgage Loans [Member]</t>
        </is>
      </c>
    </row>
    <row r="15">
      <c r="A15" s="3" t="inlineStr">
        <is>
          <t>Fair Value Assets And Liabilities Measured On Recurring And Nonrecurring Basis [Line Items]</t>
        </is>
      </c>
    </row>
    <row r="16">
      <c r="A16" s="4" t="inlineStr">
        <is>
          <t>Capitalized servicing rights</t>
        </is>
      </c>
      <c r="B16" s="5" t="n">
        <v>177</v>
      </c>
      <c r="D16" s="5" t="n">
        <v>177</v>
      </c>
      <c r="F16" s="6" t="n">
        <v>188</v>
      </c>
    </row>
    <row r="17">
      <c r="A17" s="4" t="inlineStr">
        <is>
          <t>Capitalized servicing rights, valuation allowance</t>
        </is>
      </c>
      <c r="D17" s="5" t="n">
        <v>27</v>
      </c>
      <c r="F17" s="6" t="n">
        <v>7</v>
      </c>
    </row>
    <row r="18">
      <c r="A18" s="4" t="inlineStr">
        <is>
          <t>Changes in fair value recognized for impairment of capitalized servicing rights</t>
        </is>
      </c>
      <c r="B18" s="5" t="n">
        <v>10</v>
      </c>
      <c r="C18" s="5" t="n">
        <v>9</v>
      </c>
      <c r="D18" s="6" t="n">
        <v>20</v>
      </c>
      <c r="E18" s="5" t="n">
        <v>9</v>
      </c>
    </row>
    <row r="19">
      <c r="A19" s="4" t="inlineStr">
        <is>
          <t>Weighted-average prepayment speeds</t>
        </is>
      </c>
      <c r="D19" s="4" t="inlineStr">
        <is>
          <t>18.03%</t>
        </is>
      </c>
      <c r="F19" s="4" t="inlineStr">
        <is>
          <t>18.50%</t>
        </is>
      </c>
    </row>
    <row r="20">
      <c r="A20" s="4" t="inlineStr">
        <is>
          <t>Discounted rate represented weighted-average option-adjusted basis spread point percentage</t>
        </is>
      </c>
      <c r="D20" s="4" t="inlineStr">
        <is>
          <t>900.00%</t>
        </is>
      </c>
      <c r="F20" s="4" t="inlineStr">
        <is>
          <t>900.00%</t>
        </is>
      </c>
    </row>
    <row r="21">
      <c r="A21" s="4" t="inlineStr">
        <is>
          <t>Fair Value, Measurements, Nonrecurring [Member]</t>
        </is>
      </c>
    </row>
    <row r="22">
      <c r="A22" s="3" t="inlineStr">
        <is>
          <t>Fair Value Assets And Liabilities Measured On Recurring And Nonrecurring Basis [Line Items]</t>
        </is>
      </c>
    </row>
    <row r="23">
      <c r="A23" s="4" t="inlineStr">
        <is>
          <t>Loans measured at fair value on nonrecurring basis</t>
        </is>
      </c>
      <c r="B23" s="5" t="n">
        <v>248</v>
      </c>
      <c r="C23" s="5" t="n">
        <v>212</v>
      </c>
      <c r="D23" s="6" t="n">
        <v>248</v>
      </c>
      <c r="E23" s="5" t="n">
        <v>212</v>
      </c>
      <c r="F23" s="6" t="n">
        <v>305</v>
      </c>
    </row>
    <row r="24">
      <c r="A24" s="4" t="inlineStr">
        <is>
          <t>Assets taken in foreclosure of defaulted loans measured at fair value on a nonrecurring basis</t>
        </is>
      </c>
      <c r="B24" s="5" t="n">
        <v>31</v>
      </c>
      <c r="C24" s="5" t="n">
        <v>17</v>
      </c>
      <c r="D24" s="5" t="n">
        <v>31</v>
      </c>
      <c r="E24" s="5" t="n">
        <v>17</v>
      </c>
    </row>
    <row r="25">
      <c r="A25" s="4" t="inlineStr">
        <is>
          <t>Fair Value, Measurements, Nonrecurring [Member] | Significant Observable Inputs (Level 2) [Member]</t>
        </is>
      </c>
    </row>
    <row r="26">
      <c r="A26" s="3" t="inlineStr">
        <is>
          <t>Fair Value Assets And Liabilities Measured On Recurring And Nonrecurring Basis [Line Items]</t>
        </is>
      </c>
    </row>
    <row r="27">
      <c r="A27" s="4" t="inlineStr">
        <is>
          <t>Loans measured at fair value on nonrecurring basis</t>
        </is>
      </c>
      <c r="B27" s="5" t="n">
        <v>145</v>
      </c>
      <c r="C27" s="5" t="n">
        <v>155</v>
      </c>
      <c r="D27" s="5" t="n">
        <v>145</v>
      </c>
      <c r="E27" s="5" t="n">
        <v>155</v>
      </c>
      <c r="F27" s="5" t="n">
        <v>115</v>
      </c>
    </row>
    <row r="28">
      <c r="A28" s="4" t="inlineStr">
        <is>
          <t>Fair Value, Measurements, Nonrecurring [Member] | Significant Unobservable Inputs (Level 3) [Member]</t>
        </is>
      </c>
    </row>
    <row r="29">
      <c r="A29" s="3" t="inlineStr">
        <is>
          <t>Fair Value Assets And Liabilities Measured On Recurring And Nonrecurring Basis [Line Items]</t>
        </is>
      </c>
    </row>
    <row r="30">
      <c r="A30" s="4" t="inlineStr">
        <is>
          <t>Loans measured at fair value on nonrecurring basis</t>
        </is>
      </c>
      <c r="B30" s="6" t="n">
        <v>103</v>
      </c>
      <c r="C30" s="6" t="n">
        <v>57</v>
      </c>
      <c r="D30" s="6" t="n">
        <v>103</v>
      </c>
      <c r="E30" s="6" t="n">
        <v>57</v>
      </c>
      <c r="F30" s="6" t="n">
        <v>19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Quantitative Information Related to Significant Unobservable Inputs (Detail) - Fair Value Measurements, Recurring [Member] - USD ($) $ in Thousands</t>
        </is>
      </c>
      <c r="B1" s="2" t="inlineStr">
        <is>
          <t>6 Months Ended</t>
        </is>
      </c>
      <c r="C1" s="2" t="inlineStr">
        <is>
          <t>12 Months Ended</t>
        </is>
      </c>
    </row>
    <row r="2">
      <c r="B2" s="2" t="inlineStr">
        <is>
          <t>Jun. 30, 2020</t>
        </is>
      </c>
      <c r="C2" s="2" t="inlineStr">
        <is>
          <t>Dec. 31, 2019</t>
        </is>
      </c>
    </row>
    <row r="3">
      <c r="A3" s="4" t="inlineStr">
        <is>
          <t>Discounted Cash Flows | Other Assets and Other Liabilities [Member]</t>
        </is>
      </c>
    </row>
    <row r="4">
      <c r="A4" s="3" t="inlineStr">
        <is>
          <t>Fair Value Assets And Liabilities Measured On Recurring And Nonrecurring Basis Valuation Techniques [Line Items]</t>
        </is>
      </c>
    </row>
    <row r="5">
      <c r="A5" s="4" t="inlineStr">
        <is>
          <t>Recurring fair value measurements</t>
        </is>
      </c>
      <c r="B5" s="6" t="n">
        <v>40106</v>
      </c>
      <c r="C5" s="6" t="n">
        <v>10740</v>
      </c>
    </row>
    <row r="6">
      <c r="A6" s="4" t="inlineStr">
        <is>
          <t>Discounted Cash Flows | Other Assets and Other Liabilities [Member] | Minimum [Member]</t>
        </is>
      </c>
    </row>
    <row r="7">
      <c r="A7" s="3" t="inlineStr">
        <is>
          <t>Fair Value Assets And Liabilities Measured On Recurring And Nonrecurring Basis Valuation Techniques [Line Items]</t>
        </is>
      </c>
    </row>
    <row r="8">
      <c r="A8" s="4" t="inlineStr">
        <is>
          <t>Commitment expirations</t>
        </is>
      </c>
      <c r="B8" s="4" t="inlineStr">
        <is>
          <t>0.00%</t>
        </is>
      </c>
      <c r="C8" s="4" t="inlineStr">
        <is>
          <t>0.00%</t>
        </is>
      </c>
    </row>
    <row r="9">
      <c r="A9" s="4" t="inlineStr">
        <is>
          <t>Discounted Cash Flows | Other Assets and Other Liabilities [Member] | Maximum [Member]</t>
        </is>
      </c>
    </row>
    <row r="10">
      <c r="A10" s="3" t="inlineStr">
        <is>
          <t>Fair Value Assets And Liabilities Measured On Recurring And Nonrecurring Basis Valuation Techniques [Line Items]</t>
        </is>
      </c>
    </row>
    <row r="11">
      <c r="A11" s="4" t="inlineStr">
        <is>
          <t>Commitment expirations</t>
        </is>
      </c>
      <c r="B11" s="4" t="inlineStr">
        <is>
          <t>100.00%</t>
        </is>
      </c>
      <c r="C11" s="4" t="inlineStr">
        <is>
          <t>99.00%</t>
        </is>
      </c>
    </row>
    <row r="12">
      <c r="A12" s="4" t="inlineStr">
        <is>
          <t>Discounted Cash Flows | Other Assets and Other Liabilities [Member] | Weighted Average [Member]</t>
        </is>
      </c>
    </row>
    <row r="13">
      <c r="A13" s="3" t="inlineStr">
        <is>
          <t>Fair Value Assets And Liabilities Measured On Recurring And Nonrecurring Basis Valuation Techniques [Line Items]</t>
        </is>
      </c>
    </row>
    <row r="14">
      <c r="A14" s="4" t="inlineStr">
        <is>
          <t>Commitment expirations</t>
        </is>
      </c>
      <c r="B14" s="4" t="inlineStr">
        <is>
          <t>19.00%</t>
        </is>
      </c>
      <c r="C14" s="4" t="inlineStr">
        <is>
          <t>13.00%</t>
        </is>
      </c>
    </row>
    <row r="15">
      <c r="A15" s="4" t="inlineStr">
        <is>
          <t>Two Independent Pricing Quotes [Member] | Privately Issued [Member]</t>
        </is>
      </c>
    </row>
    <row r="16">
      <c r="A16" s="3" t="inlineStr">
        <is>
          <t>Fair Value Assets And Liabilities Measured On Recurring And Nonrecurring Basis Valuation Techniques [Line Items]</t>
        </is>
      </c>
    </row>
    <row r="17">
      <c r="A17" s="4" t="inlineStr">
        <is>
          <t>Recurring fair value measurements</t>
        </is>
      </c>
      <c r="B17" s="6" t="n">
        <v>16</v>
      </c>
      <c r="C17" s="6" t="n">
        <v>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Carrying Amounts and Estimated Fair Value for Financial Instrument Assets (Liabilities)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al assets:</t>
        </is>
      </c>
    </row>
    <row r="3">
      <c r="A3" s="4" t="inlineStr">
        <is>
          <t>Interest-bearing deposits at banks</t>
        </is>
      </c>
      <c r="B3" s="6" t="n">
        <v>20888341</v>
      </c>
      <c r="D3" s="6" t="n">
        <v>7190154</v>
      </c>
    </row>
    <row r="4">
      <c r="A4" s="4" t="inlineStr">
        <is>
          <t>Investment securities</t>
        </is>
      </c>
      <c r="B4" s="5" t="n">
        <v>8454344</v>
      </c>
      <c r="D4" s="5" t="n">
        <v>9497251</v>
      </c>
    </row>
    <row r="5">
      <c r="A5" s="4" t="inlineStr">
        <is>
          <t>Federal funds sold</t>
        </is>
      </c>
      <c r="D5" s="5" t="n">
        <v>3500</v>
      </c>
    </row>
    <row r="6">
      <c r="A6" s="3" t="inlineStr">
        <is>
          <t>Loans and leases:</t>
        </is>
      </c>
    </row>
    <row r="7">
      <c r="A7" s="4" t="inlineStr">
        <is>
          <t>Allowance for credit losses</t>
        </is>
      </c>
      <c r="B7" s="5" t="n">
        <v>-1638236</v>
      </c>
      <c r="C7" s="6" t="n">
        <v>-1384366</v>
      </c>
      <c r="D7" s="5" t="n">
        <v>-1051071</v>
      </c>
      <c r="E7" s="6" t="n">
        <v>-1029867</v>
      </c>
      <c r="F7" s="6" t="n">
        <v>-1019337</v>
      </c>
      <c r="G7" s="6" t="n">
        <v>-1019444</v>
      </c>
    </row>
    <row r="8">
      <c r="A8" s="4" t="inlineStr">
        <is>
          <t>Loans and leases, net</t>
        </is>
      </c>
      <c r="B8" s="5" t="n">
        <v>96119312</v>
      </c>
      <c r="D8" s="5" t="n">
        <v>89871798</v>
      </c>
    </row>
    <row r="9">
      <c r="A9" s="3" t="inlineStr">
        <is>
          <t>Financial liabilities:</t>
        </is>
      </c>
    </row>
    <row r="10">
      <c r="A10" s="4" t="inlineStr">
        <is>
          <t>Noninterest-bearing deposits</t>
        </is>
      </c>
      <c r="B10" s="5" t="n">
        <v>-45397843</v>
      </c>
      <c r="D10" s="5" t="n">
        <v>-32396407</v>
      </c>
    </row>
    <row r="11">
      <c r="A11" s="4" t="inlineStr">
        <is>
          <t>Savings and interest-checking deposits</t>
        </is>
      </c>
      <c r="B11" s="5" t="n">
        <v>-63623406</v>
      </c>
      <c r="D11" s="5" t="n">
        <v>-54932162</v>
      </c>
    </row>
    <row r="12">
      <c r="A12" s="4" t="inlineStr">
        <is>
          <t>Time deposits</t>
        </is>
      </c>
      <c r="B12" s="5" t="n">
        <v>-5078426</v>
      </c>
      <c r="D12" s="5" t="n">
        <v>-5757456</v>
      </c>
    </row>
    <row r="13">
      <c r="A13" s="4" t="inlineStr">
        <is>
          <t>Deposits at Cayman Islands office</t>
        </is>
      </c>
      <c r="B13" s="5" t="n">
        <v>-868284</v>
      </c>
      <c r="D13" s="5" t="n">
        <v>-1684044</v>
      </c>
    </row>
    <row r="14">
      <c r="A14" s="4" t="inlineStr">
        <is>
          <t>Long-term borrowings</t>
        </is>
      </c>
      <c r="B14" s="5" t="n">
        <v>-6321291</v>
      </c>
      <c r="D14" s="5" t="n">
        <v>-6986186</v>
      </c>
    </row>
    <row r="15">
      <c r="A15" s="4" t="inlineStr">
        <is>
          <t>Carrying Amount [Member]</t>
        </is>
      </c>
    </row>
    <row r="16">
      <c r="A16" s="3" t="inlineStr">
        <is>
          <t>Financial assets:</t>
        </is>
      </c>
    </row>
    <row r="17">
      <c r="A17" s="4" t="inlineStr">
        <is>
          <t>Cash and cash equivalents</t>
        </is>
      </c>
      <c r="B17" s="5" t="n">
        <v>1354815</v>
      </c>
      <c r="D17" s="5" t="n">
        <v>1432805</v>
      </c>
    </row>
    <row r="18">
      <c r="A18" s="4" t="inlineStr">
        <is>
          <t>Interest-bearing deposits at banks</t>
        </is>
      </c>
      <c r="B18" s="5" t="n">
        <v>20888341</v>
      </c>
      <c r="D18" s="5" t="n">
        <v>7190154</v>
      </c>
    </row>
    <row r="19">
      <c r="A19" s="4" t="inlineStr">
        <is>
          <t>Trading account assets</t>
        </is>
      </c>
      <c r="B19" s="5" t="n">
        <v>1293534</v>
      </c>
      <c r="D19" s="5" t="n">
        <v>470129</v>
      </c>
    </row>
    <row r="20">
      <c r="A20" s="4" t="inlineStr">
        <is>
          <t>Investment securities</t>
        </is>
      </c>
      <c r="B20" s="5" t="n">
        <v>8454344</v>
      </c>
      <c r="D20" s="5" t="n">
        <v>9497251</v>
      </c>
    </row>
    <row r="21">
      <c r="A21" s="4" t="inlineStr">
        <is>
          <t>Federal funds sold</t>
        </is>
      </c>
      <c r="D21" s="5" t="n">
        <v>3500</v>
      </c>
    </row>
    <row r="22">
      <c r="A22" s="3" t="inlineStr">
        <is>
          <t>Loans and leases:</t>
        </is>
      </c>
    </row>
    <row r="23">
      <c r="A23" s="4" t="inlineStr">
        <is>
          <t>Consumer loans</t>
        </is>
      </c>
      <c r="B23" s="5" t="n">
        <v>15782773</v>
      </c>
      <c r="D23" s="5" t="n">
        <v>15386693</v>
      </c>
    </row>
    <row r="24">
      <c r="A24" s="4" t="inlineStr">
        <is>
          <t>Allowance for credit losses</t>
        </is>
      </c>
      <c r="B24" s="5" t="n">
        <v>-1638236</v>
      </c>
      <c r="D24" s="5" t="n">
        <v>-1051071</v>
      </c>
    </row>
    <row r="25">
      <c r="A25" s="4" t="inlineStr">
        <is>
          <t>Loans and leases, net</t>
        </is>
      </c>
      <c r="B25" s="5" t="n">
        <v>96119312</v>
      </c>
      <c r="D25" s="5" t="n">
        <v>89871798</v>
      </c>
    </row>
    <row r="26">
      <c r="A26" s="4" t="inlineStr">
        <is>
          <t>Accrued interest receivable</t>
        </is>
      </c>
      <c r="B26" s="5" t="n">
        <v>380859</v>
      </c>
      <c r="D26" s="5" t="n">
        <v>333142</v>
      </c>
    </row>
    <row r="27">
      <c r="A27" s="3" t="inlineStr">
        <is>
          <t>Financial liabilities:</t>
        </is>
      </c>
    </row>
    <row r="28">
      <c r="A28" s="4" t="inlineStr">
        <is>
          <t>Noninterest-bearing deposits</t>
        </is>
      </c>
      <c r="B28" s="5" t="n">
        <v>-45397843</v>
      </c>
      <c r="D28" s="5" t="n">
        <v>-32396407</v>
      </c>
    </row>
    <row r="29">
      <c r="A29" s="4" t="inlineStr">
        <is>
          <t>Savings and interest-checking deposits</t>
        </is>
      </c>
      <c r="B29" s="5" t="n">
        <v>-63623406</v>
      </c>
      <c r="D29" s="5" t="n">
        <v>-54932162</v>
      </c>
    </row>
    <row r="30">
      <c r="A30" s="4" t="inlineStr">
        <is>
          <t>Time deposits</t>
        </is>
      </c>
      <c r="B30" s="5" t="n">
        <v>-5078426</v>
      </c>
      <c r="D30" s="5" t="n">
        <v>-5757456</v>
      </c>
    </row>
    <row r="31">
      <c r="A31" s="4" t="inlineStr">
        <is>
          <t>Deposits at Cayman Islands office</t>
        </is>
      </c>
      <c r="B31" s="5" t="n">
        <v>-868284</v>
      </c>
      <c r="D31" s="5" t="n">
        <v>-1684044</v>
      </c>
    </row>
    <row r="32">
      <c r="A32" s="4" t="inlineStr">
        <is>
          <t>Short-term borrowings</t>
        </is>
      </c>
      <c r="B32" s="5" t="n">
        <v>-52298</v>
      </c>
      <c r="D32" s="5" t="n">
        <v>-62363</v>
      </c>
    </row>
    <row r="33">
      <c r="A33" s="4" t="inlineStr">
        <is>
          <t>Long-term borrowings</t>
        </is>
      </c>
      <c r="B33" s="5" t="n">
        <v>-6321291</v>
      </c>
      <c r="D33" s="5" t="n">
        <v>-6986186</v>
      </c>
    </row>
    <row r="34">
      <c r="A34" s="4" t="inlineStr">
        <is>
          <t>Accrued interest payable</t>
        </is>
      </c>
      <c r="B34" s="5" t="n">
        <v>-104301</v>
      </c>
      <c r="D34" s="5" t="n">
        <v>-105374</v>
      </c>
    </row>
    <row r="35">
      <c r="A35" s="4" t="inlineStr">
        <is>
          <t>Trading account liabilities</t>
        </is>
      </c>
      <c r="B35" s="5" t="n">
        <v>-137994</v>
      </c>
      <c r="D35" s="5" t="n">
        <v>-79903</v>
      </c>
    </row>
    <row r="36">
      <c r="A36" s="3" t="inlineStr">
        <is>
          <t>Other financial instruments:</t>
        </is>
      </c>
    </row>
    <row r="37">
      <c r="A37" s="4" t="inlineStr">
        <is>
          <t>Commitments to originate real estate loans for sale</t>
        </is>
      </c>
      <c r="B37" s="5" t="n">
        <v>40106</v>
      </c>
      <c r="D37" s="5" t="n">
        <v>10740</v>
      </c>
    </row>
    <row r="38">
      <c r="A38" s="4" t="inlineStr">
        <is>
          <t>Commitments to sell real estate loans</t>
        </is>
      </c>
      <c r="B38" s="5" t="n">
        <v>-10563</v>
      </c>
      <c r="D38" s="5" t="n">
        <v>300</v>
      </c>
    </row>
    <row r="39">
      <c r="A39" s="4" t="inlineStr">
        <is>
          <t>Other credit-related commitments</t>
        </is>
      </c>
      <c r="B39" s="5" t="n">
        <v>-136840</v>
      </c>
      <c r="D39" s="5" t="n">
        <v>-136470</v>
      </c>
    </row>
    <row r="40">
      <c r="A40" s="4" t="inlineStr">
        <is>
          <t>Interest rate swap agreements used for interest rate risk management</t>
        </is>
      </c>
      <c r="B40" s="5" t="n">
        <v>-249</v>
      </c>
      <c r="D40" s="5" t="n">
        <v>-1762</v>
      </c>
    </row>
    <row r="41">
      <c r="A41" s="4" t="inlineStr">
        <is>
          <t>Carrying Amount [Member] | Commercial Loans And Leases [Member]</t>
        </is>
      </c>
    </row>
    <row r="42">
      <c r="A42" s="3" t="inlineStr">
        <is>
          <t>Loans and leases:</t>
        </is>
      </c>
    </row>
    <row r="43">
      <c r="A43" s="4" t="inlineStr">
        <is>
          <t>Commercial loans and leases</t>
        </is>
      </c>
      <c r="B43" s="5" t="n">
        <v>29203862</v>
      </c>
      <c r="D43" s="5" t="n">
        <v>23838168</v>
      </c>
    </row>
    <row r="44">
      <c r="A44" s="4" t="inlineStr">
        <is>
          <t>Carrying Amount [Member] | Commercial [Member]</t>
        </is>
      </c>
    </row>
    <row r="45">
      <c r="A45" s="3" t="inlineStr">
        <is>
          <t>Loans and leases:</t>
        </is>
      </c>
    </row>
    <row r="46">
      <c r="A46" s="4" t="inlineStr">
        <is>
          <t>Commercial loans and leases</t>
        </is>
      </c>
      <c r="B46" s="5" t="n">
        <v>37159451</v>
      </c>
      <c r="D46" s="5" t="n">
        <v>35541914</v>
      </c>
    </row>
    <row r="47">
      <c r="A47" s="4" t="inlineStr">
        <is>
          <t>Carrying Amount [Member] | Residential Real Estate Loans [Member]</t>
        </is>
      </c>
    </row>
    <row r="48">
      <c r="A48" s="3" t="inlineStr">
        <is>
          <t>Loans and leases:</t>
        </is>
      </c>
    </row>
    <row r="49">
      <c r="A49" s="4" t="inlineStr">
        <is>
          <t>Commercial loans and leases</t>
        </is>
      </c>
      <c r="B49" s="5" t="n">
        <v>15611462</v>
      </c>
      <c r="D49" s="5" t="n">
        <v>16156094</v>
      </c>
    </row>
    <row r="50">
      <c r="A50" s="4" t="inlineStr">
        <is>
          <t>Cumulative Amount of Fair Value Hedging Adjustment Increasing (Decreasing) the Carrying Amount [Member]</t>
        </is>
      </c>
    </row>
    <row r="51">
      <c r="A51" s="3" t="inlineStr">
        <is>
          <t>Financial assets:</t>
        </is>
      </c>
    </row>
    <row r="52">
      <c r="A52" s="4" t="inlineStr">
        <is>
          <t>Cash and cash equivalents</t>
        </is>
      </c>
      <c r="B52" s="5" t="n">
        <v>1354815</v>
      </c>
      <c r="D52" s="5" t="n">
        <v>1432805</v>
      </c>
    </row>
    <row r="53">
      <c r="A53" s="4" t="inlineStr">
        <is>
          <t>Interest-bearing deposits at banks</t>
        </is>
      </c>
      <c r="B53" s="5" t="n">
        <v>20888341</v>
      </c>
      <c r="D53" s="5" t="n">
        <v>7190154</v>
      </c>
    </row>
    <row r="54">
      <c r="A54" s="4" t="inlineStr">
        <is>
          <t>Trading account assets</t>
        </is>
      </c>
      <c r="B54" s="5" t="n">
        <v>1293534</v>
      </c>
      <c r="D54" s="5" t="n">
        <v>470129</v>
      </c>
    </row>
    <row r="55">
      <c r="A55" s="4" t="inlineStr">
        <is>
          <t>Investment securities</t>
        </is>
      </c>
      <c r="B55" s="5" t="n">
        <v>8561449</v>
      </c>
      <c r="D55" s="5" t="n">
        <v>9539540</v>
      </c>
    </row>
    <row r="56">
      <c r="A56" s="4" t="inlineStr">
        <is>
          <t>Federal funds sold</t>
        </is>
      </c>
      <c r="D56" s="5" t="n">
        <v>3500</v>
      </c>
    </row>
    <row r="57">
      <c r="A57" s="3" t="inlineStr">
        <is>
          <t>Loans and leases:</t>
        </is>
      </c>
    </row>
    <row r="58">
      <c r="A58" s="4" t="inlineStr">
        <is>
          <t>Consumer loans</t>
        </is>
      </c>
      <c r="B58" s="5" t="n">
        <v>15207433</v>
      </c>
      <c r="D58" s="5" t="n">
        <v>15413262</v>
      </c>
    </row>
    <row r="59">
      <c r="A59" s="4" t="inlineStr">
        <is>
          <t>Loans and leases, net</t>
        </is>
      </c>
      <c r="B59" s="5" t="n">
        <v>95538814</v>
      </c>
      <c r="D59" s="5" t="n">
        <v>90668624</v>
      </c>
    </row>
    <row r="60">
      <c r="A60" s="4" t="inlineStr">
        <is>
          <t>Accrued interest receivable</t>
        </is>
      </c>
      <c r="B60" s="5" t="n">
        <v>380859</v>
      </c>
      <c r="D60" s="5" t="n">
        <v>333142</v>
      </c>
    </row>
    <row r="61">
      <c r="A61" s="3" t="inlineStr">
        <is>
          <t>Financial liabilities:</t>
        </is>
      </c>
    </row>
    <row r="62">
      <c r="A62" s="4" t="inlineStr">
        <is>
          <t>Noninterest-bearing deposits</t>
        </is>
      </c>
      <c r="B62" s="5" t="n">
        <v>-45397843</v>
      </c>
      <c r="D62" s="5" t="n">
        <v>-32396407</v>
      </c>
    </row>
    <row r="63">
      <c r="A63" s="4" t="inlineStr">
        <is>
          <t>Savings and interest-checking deposits</t>
        </is>
      </c>
      <c r="B63" s="5" t="n">
        <v>-63623406</v>
      </c>
      <c r="D63" s="5" t="n">
        <v>-54932162</v>
      </c>
    </row>
    <row r="64">
      <c r="A64" s="4" t="inlineStr">
        <is>
          <t>Time deposits</t>
        </is>
      </c>
      <c r="B64" s="5" t="n">
        <v>-5118204</v>
      </c>
      <c r="D64" s="5" t="n">
        <v>-5829347</v>
      </c>
    </row>
    <row r="65">
      <c r="A65" s="4" t="inlineStr">
        <is>
          <t>Deposits at Cayman Islands office</t>
        </is>
      </c>
      <c r="B65" s="5" t="n">
        <v>-868284</v>
      </c>
      <c r="D65" s="5" t="n">
        <v>-1684044</v>
      </c>
    </row>
    <row r="66">
      <c r="A66" s="4" t="inlineStr">
        <is>
          <t>Short-term borrowings</t>
        </is>
      </c>
      <c r="B66" s="5" t="n">
        <v>-52298</v>
      </c>
      <c r="D66" s="5" t="n">
        <v>-62363</v>
      </c>
    </row>
    <row r="67">
      <c r="A67" s="4" t="inlineStr">
        <is>
          <t>Long-term borrowings</t>
        </is>
      </c>
      <c r="B67" s="5" t="n">
        <v>-6366011</v>
      </c>
      <c r="D67" s="5" t="n">
        <v>-7063165</v>
      </c>
    </row>
    <row r="68">
      <c r="A68" s="4" t="inlineStr">
        <is>
          <t>Accrued interest payable</t>
        </is>
      </c>
      <c r="B68" s="5" t="n">
        <v>-104301</v>
      </c>
      <c r="D68" s="5" t="n">
        <v>-105374</v>
      </c>
    </row>
    <row r="69">
      <c r="A69" s="4" t="inlineStr">
        <is>
          <t>Trading account liabilities</t>
        </is>
      </c>
      <c r="B69" s="5" t="n">
        <v>-137994</v>
      </c>
      <c r="D69" s="5" t="n">
        <v>-79903</v>
      </c>
    </row>
    <row r="70">
      <c r="A70" s="3" t="inlineStr">
        <is>
          <t>Other financial instruments:</t>
        </is>
      </c>
    </row>
    <row r="71">
      <c r="A71" s="4" t="inlineStr">
        <is>
          <t>Commitments to originate real estate loans for sale</t>
        </is>
      </c>
      <c r="B71" s="5" t="n">
        <v>40106</v>
      </c>
      <c r="D71" s="5" t="n">
        <v>10740</v>
      </c>
    </row>
    <row r="72">
      <c r="A72" s="4" t="inlineStr">
        <is>
          <t>Commitments to sell real estate loans</t>
        </is>
      </c>
      <c r="B72" s="5" t="n">
        <v>-10563</v>
      </c>
      <c r="D72" s="5" t="n">
        <v>300</v>
      </c>
    </row>
    <row r="73">
      <c r="A73" s="4" t="inlineStr">
        <is>
          <t>Other credit-related commitments</t>
        </is>
      </c>
      <c r="B73" s="5" t="n">
        <v>-136840</v>
      </c>
      <c r="D73" s="5" t="n">
        <v>-136470</v>
      </c>
    </row>
    <row r="74">
      <c r="A74" s="4" t="inlineStr">
        <is>
          <t>Interest rate swap agreements used for interest rate risk management</t>
        </is>
      </c>
      <c r="B74" s="5" t="n">
        <v>-249</v>
      </c>
      <c r="D74" s="5" t="n">
        <v>-1762</v>
      </c>
    </row>
    <row r="75">
      <c r="A75" s="4" t="inlineStr">
        <is>
          <t>Cumulative Amount of Fair Value Hedging Adjustment Increasing (Decreasing) the Carrying Amount [Member] | Quoted Prices in Active Markets for Identical Assets (Level 1) [Member]</t>
        </is>
      </c>
    </row>
    <row r="76">
      <c r="A76" s="3" t="inlineStr">
        <is>
          <t>Financial assets:</t>
        </is>
      </c>
    </row>
    <row r="77">
      <c r="A77" s="4" t="inlineStr">
        <is>
          <t>Cash and cash equivalents</t>
        </is>
      </c>
      <c r="B77" s="5" t="n">
        <v>1307683</v>
      </c>
      <c r="D77" s="5" t="n">
        <v>1394984</v>
      </c>
    </row>
    <row r="78">
      <c r="A78" s="4" t="inlineStr">
        <is>
          <t>Trading account assets</t>
        </is>
      </c>
      <c r="B78" s="5" t="n">
        <v>48741</v>
      </c>
      <c r="D78" s="5" t="n">
        <v>49040</v>
      </c>
    </row>
    <row r="79">
      <c r="A79" s="4" t="inlineStr">
        <is>
          <t>Investment securities</t>
        </is>
      </c>
      <c r="B79" s="5" t="n">
        <v>67888</v>
      </c>
      <c r="D79" s="5" t="n">
        <v>100637</v>
      </c>
    </row>
    <row r="80">
      <c r="A80" s="4" t="inlineStr">
        <is>
          <t>Cumulative Amount of Fair Value Hedging Adjustment Increasing (Decreasing) the Carrying Amount [Member] | Significant Observable Inputs (Level 2) [Member]</t>
        </is>
      </c>
    </row>
    <row r="81">
      <c r="A81" s="3" t="inlineStr">
        <is>
          <t>Financial assets:</t>
        </is>
      </c>
    </row>
    <row r="82">
      <c r="A82" s="4" t="inlineStr">
        <is>
          <t>Cash and cash equivalents</t>
        </is>
      </c>
      <c r="B82" s="5" t="n">
        <v>47132</v>
      </c>
      <c r="D82" s="5" t="n">
        <v>37821</v>
      </c>
    </row>
    <row r="83">
      <c r="A83" s="4" t="inlineStr">
        <is>
          <t>Interest-bearing deposits at banks</t>
        </is>
      </c>
      <c r="B83" s="5" t="n">
        <v>20888341</v>
      </c>
      <c r="D83" s="5" t="n">
        <v>7190154</v>
      </c>
    </row>
    <row r="84">
      <c r="A84" s="4" t="inlineStr">
        <is>
          <t>Trading account assets</t>
        </is>
      </c>
      <c r="B84" s="5" t="n">
        <v>1244793</v>
      </c>
      <c r="D84" s="5" t="n">
        <v>421089</v>
      </c>
    </row>
    <row r="85">
      <c r="A85" s="4" t="inlineStr">
        <is>
          <t>Investment securities</t>
        </is>
      </c>
      <c r="B85" s="5" t="n">
        <v>8417724</v>
      </c>
      <c r="D85" s="5" t="n">
        <v>9351793</v>
      </c>
    </row>
    <row r="86">
      <c r="A86" s="4" t="inlineStr">
        <is>
          <t>Federal funds sold</t>
        </is>
      </c>
      <c r="D86" s="5" t="n">
        <v>3500</v>
      </c>
    </row>
    <row r="87">
      <c r="A87" s="3" t="inlineStr">
        <is>
          <t>Loans and leases:</t>
        </is>
      </c>
    </row>
    <row r="88">
      <c r="A88" s="4" t="inlineStr">
        <is>
          <t>Loans and leases, net</t>
        </is>
      </c>
      <c r="B88" s="5" t="n">
        <v>4265613</v>
      </c>
      <c r="D88" s="5" t="n">
        <v>4019186</v>
      </c>
    </row>
    <row r="89">
      <c r="A89" s="4" t="inlineStr">
        <is>
          <t>Accrued interest receivable</t>
        </is>
      </c>
      <c r="B89" s="5" t="n">
        <v>380859</v>
      </c>
      <c r="D89" s="5" t="n">
        <v>333142</v>
      </c>
    </row>
    <row r="90">
      <c r="A90" s="3" t="inlineStr">
        <is>
          <t>Financial liabilities:</t>
        </is>
      </c>
    </row>
    <row r="91">
      <c r="A91" s="4" t="inlineStr">
        <is>
          <t>Noninterest-bearing deposits</t>
        </is>
      </c>
      <c r="B91" s="5" t="n">
        <v>-45397843</v>
      </c>
      <c r="D91" s="5" t="n">
        <v>-32396407</v>
      </c>
    </row>
    <row r="92">
      <c r="A92" s="4" t="inlineStr">
        <is>
          <t>Savings and interest-checking deposits</t>
        </is>
      </c>
      <c r="B92" s="5" t="n">
        <v>-63623406</v>
      </c>
      <c r="D92" s="5" t="n">
        <v>-54932162</v>
      </c>
    </row>
    <row r="93">
      <c r="A93" s="4" t="inlineStr">
        <is>
          <t>Time deposits</t>
        </is>
      </c>
      <c r="B93" s="5" t="n">
        <v>-5118204</v>
      </c>
      <c r="D93" s="5" t="n">
        <v>-5829347</v>
      </c>
    </row>
    <row r="94">
      <c r="A94" s="4" t="inlineStr">
        <is>
          <t>Deposits at Cayman Islands office</t>
        </is>
      </c>
      <c r="B94" s="5" t="n">
        <v>-868284</v>
      </c>
      <c r="D94" s="5" t="n">
        <v>-1684044</v>
      </c>
    </row>
    <row r="95">
      <c r="A95" s="4" t="inlineStr">
        <is>
          <t>Short-term borrowings</t>
        </is>
      </c>
      <c r="B95" s="5" t="n">
        <v>-52298</v>
      </c>
      <c r="D95" s="5" t="n">
        <v>-62363</v>
      </c>
    </row>
    <row r="96">
      <c r="A96" s="4" t="inlineStr">
        <is>
          <t>Long-term borrowings</t>
        </is>
      </c>
      <c r="B96" s="5" t="n">
        <v>-6366011</v>
      </c>
      <c r="D96" s="5" t="n">
        <v>-7063165</v>
      </c>
    </row>
    <row r="97">
      <c r="A97" s="4" t="inlineStr">
        <is>
          <t>Accrued interest payable</t>
        </is>
      </c>
      <c r="B97" s="5" t="n">
        <v>-104301</v>
      </c>
      <c r="D97" s="5" t="n">
        <v>-105374</v>
      </c>
    </row>
    <row r="98">
      <c r="A98" s="4" t="inlineStr">
        <is>
          <t>Trading account liabilities</t>
        </is>
      </c>
      <c r="B98" s="5" t="n">
        <v>-137994</v>
      </c>
      <c r="D98" s="5" t="n">
        <v>-79903</v>
      </c>
    </row>
    <row r="99">
      <c r="A99" s="3" t="inlineStr">
        <is>
          <t>Other financial instruments:</t>
        </is>
      </c>
    </row>
    <row r="100">
      <c r="A100" s="4" t="inlineStr">
        <is>
          <t>Commitments to sell real estate loans</t>
        </is>
      </c>
      <c r="B100" s="5" t="n">
        <v>-10563</v>
      </c>
      <c r="D100" s="5" t="n">
        <v>300</v>
      </c>
    </row>
    <row r="101">
      <c r="A101" s="4" t="inlineStr">
        <is>
          <t>Interest rate swap agreements used for interest rate risk management</t>
        </is>
      </c>
      <c r="B101" s="5" t="n">
        <v>-249</v>
      </c>
      <c r="D101" s="5" t="n">
        <v>-1762</v>
      </c>
    </row>
    <row r="102">
      <c r="A102" s="4" t="inlineStr">
        <is>
          <t>Cumulative Amount of Fair Value Hedging Adjustment Increasing (Decreasing) the Carrying Amount [Member] | Significant Unobservable Inputs (Level 3) [Member]</t>
        </is>
      </c>
    </row>
    <row r="103">
      <c r="A103" s="3" t="inlineStr">
        <is>
          <t>Financial assets:</t>
        </is>
      </c>
    </row>
    <row r="104">
      <c r="A104" s="4" t="inlineStr">
        <is>
          <t>Investment securities</t>
        </is>
      </c>
      <c r="B104" s="5" t="n">
        <v>75837</v>
      </c>
      <c r="D104" s="5" t="n">
        <v>87110</v>
      </c>
    </row>
    <row r="105">
      <c r="A105" s="3" t="inlineStr">
        <is>
          <t>Loans and leases:</t>
        </is>
      </c>
    </row>
    <row r="106">
      <c r="A106" s="4" t="inlineStr">
        <is>
          <t>Consumer loans</t>
        </is>
      </c>
      <c r="B106" s="5" t="n">
        <v>15207433</v>
      </c>
      <c r="D106" s="5" t="n">
        <v>15413262</v>
      </c>
    </row>
    <row r="107">
      <c r="A107" s="4" t="inlineStr">
        <is>
          <t>Loans and leases, net</t>
        </is>
      </c>
      <c r="B107" s="5" t="n">
        <v>91273201</v>
      </c>
      <c r="D107" s="5" t="n">
        <v>86649438</v>
      </c>
    </row>
    <row r="108">
      <c r="A108" s="3" t="inlineStr">
        <is>
          <t>Other financial instruments:</t>
        </is>
      </c>
    </row>
    <row r="109">
      <c r="A109" s="4" t="inlineStr">
        <is>
          <t>Commitments to originate real estate loans for sale</t>
        </is>
      </c>
      <c r="B109" s="5" t="n">
        <v>40106</v>
      </c>
      <c r="D109" s="5" t="n">
        <v>10740</v>
      </c>
    </row>
    <row r="110">
      <c r="A110" s="4" t="inlineStr">
        <is>
          <t>Other credit-related commitments</t>
        </is>
      </c>
      <c r="B110" s="5" t="n">
        <v>-136840</v>
      </c>
      <c r="D110" s="5" t="n">
        <v>-136470</v>
      </c>
    </row>
    <row r="111">
      <c r="A111" s="4" t="inlineStr">
        <is>
          <t>Cumulative Amount of Fair Value Hedging Adjustment Increasing (Decreasing) the Carrying Amount [Member] | Commercial Loans And Leases [Member]</t>
        </is>
      </c>
    </row>
    <row r="112">
      <c r="A112" s="3" t="inlineStr">
        <is>
          <t>Loans and leases:</t>
        </is>
      </c>
    </row>
    <row r="113">
      <c r="A113" s="4" t="inlineStr">
        <is>
          <t>Commercial loans and leases</t>
        </is>
      </c>
      <c r="B113" s="5" t="n">
        <v>28736876</v>
      </c>
      <c r="D113" s="5" t="n">
        <v>23510908</v>
      </c>
    </row>
    <row r="114">
      <c r="A114" s="4" t="inlineStr">
        <is>
          <t>Cumulative Amount of Fair Value Hedging Adjustment Increasing (Decreasing) the Carrying Amount [Member] | Commercial Loans And Leases [Member] | Significant Unobservable Inputs (Level 3) [Member]</t>
        </is>
      </c>
    </row>
    <row r="115">
      <c r="A115" s="3" t="inlineStr">
        <is>
          <t>Loans and leases:</t>
        </is>
      </c>
    </row>
    <row r="116">
      <c r="A116" s="4" t="inlineStr">
        <is>
          <t>Commercial loans and leases</t>
        </is>
      </c>
      <c r="B116" s="5" t="n">
        <v>28736876</v>
      </c>
      <c r="D116" s="5" t="n">
        <v>23510908</v>
      </c>
    </row>
    <row r="117">
      <c r="A117" s="4" t="inlineStr">
        <is>
          <t>Cumulative Amount of Fair Value Hedging Adjustment Increasing (Decreasing) the Carrying Amount [Member] | Commercial [Member]</t>
        </is>
      </c>
    </row>
    <row r="118">
      <c r="A118" s="3" t="inlineStr">
        <is>
          <t>Loans and leases:</t>
        </is>
      </c>
    </row>
    <row r="119">
      <c r="A119" s="4" t="inlineStr">
        <is>
          <t>Commercial loans and leases</t>
        </is>
      </c>
      <c r="B119" s="5" t="n">
        <v>35781888</v>
      </c>
      <c r="D119" s="5" t="n">
        <v>35517180</v>
      </c>
    </row>
    <row r="120">
      <c r="A120" s="4" t="inlineStr">
        <is>
          <t>Cumulative Amount of Fair Value Hedging Adjustment Increasing (Decreasing) the Carrying Amount [Member] | Commercial [Member] | Significant Observable Inputs (Level 2) [Member]</t>
        </is>
      </c>
    </row>
    <row r="121">
      <c r="A121" s="3" t="inlineStr">
        <is>
          <t>Loans and leases:</t>
        </is>
      </c>
    </row>
    <row r="122">
      <c r="A122" s="4" t="inlineStr">
        <is>
          <t>Commercial loans and leases</t>
        </is>
      </c>
      <c r="B122" s="5" t="n">
        <v>255442</v>
      </c>
      <c r="D122" s="5" t="n">
        <v>28338</v>
      </c>
    </row>
    <row r="123">
      <c r="A123" s="4" t="inlineStr">
        <is>
          <t>Cumulative Amount of Fair Value Hedging Adjustment Increasing (Decreasing) the Carrying Amount [Member] | Commercial [Member] | Significant Unobservable Inputs (Level 3) [Member]</t>
        </is>
      </c>
    </row>
    <row r="124">
      <c r="A124" s="3" t="inlineStr">
        <is>
          <t>Loans and leases:</t>
        </is>
      </c>
    </row>
    <row r="125">
      <c r="A125" s="4" t="inlineStr">
        <is>
          <t>Commercial loans and leases</t>
        </is>
      </c>
      <c r="B125" s="5" t="n">
        <v>35526446</v>
      </c>
      <c r="D125" s="5" t="n">
        <v>35488842</v>
      </c>
    </row>
    <row r="126">
      <c r="A126" s="4" t="inlineStr">
        <is>
          <t>Cumulative Amount of Fair Value Hedging Adjustment Increasing (Decreasing) the Carrying Amount [Member] | Residential Real Estate Loans [Member]</t>
        </is>
      </c>
    </row>
    <row r="127">
      <c r="A127" s="3" t="inlineStr">
        <is>
          <t>Loans and leases:</t>
        </is>
      </c>
    </row>
    <row r="128">
      <c r="A128" s="4" t="inlineStr">
        <is>
          <t>Commercial loans and leases</t>
        </is>
      </c>
      <c r="B128" s="5" t="n">
        <v>15812617</v>
      </c>
      <c r="D128" s="5" t="n">
        <v>16227274</v>
      </c>
    </row>
    <row r="129">
      <c r="A129" s="4" t="inlineStr">
        <is>
          <t>Cumulative Amount of Fair Value Hedging Adjustment Increasing (Decreasing) the Carrying Amount [Member] | Residential Real Estate Loans [Member] | Significant Observable Inputs (Level 2) [Member]</t>
        </is>
      </c>
    </row>
    <row r="130">
      <c r="A130" s="3" t="inlineStr">
        <is>
          <t>Loans and leases:</t>
        </is>
      </c>
    </row>
    <row r="131">
      <c r="A131" s="4" t="inlineStr">
        <is>
          <t>Commercial loans and leases</t>
        </is>
      </c>
      <c r="B131" s="5" t="n">
        <v>4010171</v>
      </c>
      <c r="D131" s="5" t="n">
        <v>3990848</v>
      </c>
    </row>
    <row r="132">
      <c r="A132" s="4" t="inlineStr">
        <is>
          <t>Cumulative Amount of Fair Value Hedging Adjustment Increasing (Decreasing) the Carrying Amount [Member] | Residential Real Estate Loans [Member] | Significant Unobservable Inputs (Level 3) [Member]</t>
        </is>
      </c>
    </row>
    <row r="133">
      <c r="A133" s="3" t="inlineStr">
        <is>
          <t>Loans and leases:</t>
        </is>
      </c>
    </row>
    <row r="134">
      <c r="A134" s="4" t="inlineStr">
        <is>
          <t>Commercial loans and leases</t>
        </is>
      </c>
      <c r="B134" s="6" t="n">
        <v>11802446</v>
      </c>
      <c r="D134" s="6" t="n">
        <v>122364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Contingent Liabilities Outstanding (Detail) - USD ($) $ in Thousands</t>
        </is>
      </c>
      <c r="B1" s="2" t="inlineStr">
        <is>
          <t>Jun. 30, 2020</t>
        </is>
      </c>
      <c r="C1" s="2" t="inlineStr">
        <is>
          <t>Dec. 31, 2019</t>
        </is>
      </c>
    </row>
    <row r="2">
      <c r="A2" s="3" t="inlineStr">
        <is>
          <t>Commitments to extend credit</t>
        </is>
      </c>
    </row>
    <row r="3">
      <c r="A3" s="4" t="inlineStr">
        <is>
          <t>Home equity lines of credit</t>
        </is>
      </c>
      <c r="B3" s="6" t="n">
        <v>5556034</v>
      </c>
      <c r="C3" s="6" t="n">
        <v>5442160</v>
      </c>
    </row>
    <row r="4">
      <c r="A4" s="4" t="inlineStr">
        <is>
          <t>Commercial real estate loans to be sold</t>
        </is>
      </c>
      <c r="B4" s="5" t="n">
        <v>236832</v>
      </c>
      <c r="C4" s="5" t="n">
        <v>164076</v>
      </c>
    </row>
    <row r="5">
      <c r="A5" s="4" t="inlineStr">
        <is>
          <t>Other commercial real estate</t>
        </is>
      </c>
      <c r="B5" s="5" t="n">
        <v>8640169</v>
      </c>
      <c r="C5" s="5" t="n">
        <v>9029608</v>
      </c>
    </row>
    <row r="6">
      <c r="A6" s="4" t="inlineStr">
        <is>
          <t>Residential real estate loans to be sold</t>
        </is>
      </c>
      <c r="B6" s="5" t="n">
        <v>1030144</v>
      </c>
      <c r="C6" s="5" t="n">
        <v>423056</v>
      </c>
    </row>
    <row r="7">
      <c r="A7" s="4" t="inlineStr">
        <is>
          <t>Other residential real estate</t>
        </is>
      </c>
      <c r="B7" s="5" t="n">
        <v>713200</v>
      </c>
      <c r="C7" s="5" t="n">
        <v>448375</v>
      </c>
    </row>
    <row r="8">
      <c r="A8" s="4" t="inlineStr">
        <is>
          <t>Commercial and other</t>
        </is>
      </c>
      <c r="B8" s="5" t="n">
        <v>18256994</v>
      </c>
      <c r="C8" s="5" t="n">
        <v>16170731</v>
      </c>
    </row>
    <row r="9">
      <c r="A9" s="4" t="inlineStr">
        <is>
          <t>Standby letters of credit</t>
        </is>
      </c>
      <c r="B9" s="5" t="n">
        <v>2394261</v>
      </c>
      <c r="C9" s="5" t="n">
        <v>2441432</v>
      </c>
    </row>
    <row r="10">
      <c r="A10" s="4" t="inlineStr">
        <is>
          <t>Commercial letters of credit</t>
        </is>
      </c>
      <c r="B10" s="5" t="n">
        <v>37859</v>
      </c>
      <c r="C10" s="5" t="n">
        <v>41059</v>
      </c>
    </row>
    <row r="11">
      <c r="A11" s="4" t="inlineStr">
        <is>
          <t>Financial guarantees and indemnification contracts</t>
        </is>
      </c>
      <c r="B11" s="5" t="n">
        <v>4306209</v>
      </c>
      <c r="C11" s="5" t="n">
        <v>4108572</v>
      </c>
    </row>
    <row r="12">
      <c r="A12" s="4" t="inlineStr">
        <is>
          <t>Commitments to sell real estate loans</t>
        </is>
      </c>
      <c r="B12" s="6" t="n">
        <v>1478551</v>
      </c>
      <c r="C12" s="6" t="n">
        <v>9060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Commitments and Contingencies - Additional Information (Detail)</t>
        </is>
      </c>
      <c r="B1" s="2" t="inlineStr">
        <is>
          <t>3 Months Ended</t>
        </is>
      </c>
    </row>
    <row r="2">
      <c r="B2" s="2" t="inlineStr">
        <is>
          <t>Mar. 31, 2020USD ($)ESOP</t>
        </is>
      </c>
      <c r="C2" s="2" t="inlineStr">
        <is>
          <t>Jun. 30, 2020USD ($)</t>
        </is>
      </c>
      <c r="D2" s="2" t="inlineStr">
        <is>
          <t>Dec. 31, 2019USD ($)</t>
        </is>
      </c>
    </row>
    <row r="3">
      <c r="A3" s="3" t="inlineStr">
        <is>
          <t>Loss Contingencies [Line Items]</t>
        </is>
      </c>
    </row>
    <row r="4">
      <c r="A4" s="4" t="inlineStr">
        <is>
          <t>Commitments to extend credit to commercial customers</t>
        </is>
      </c>
      <c r="C4" s="6" t="n">
        <v>10000000000</v>
      </c>
      <c r="D4" s="6" t="n">
        <v>9100000000</v>
      </c>
    </row>
    <row r="5">
      <c r="A5" s="4" t="inlineStr">
        <is>
          <t>Maximum credit risk for recourse associated with loans sold under Federal National Mortgage Association Delegated Underwriting and Servicing program</t>
        </is>
      </c>
      <c r="C5" s="5" t="n">
        <v>3900000000</v>
      </c>
      <c r="D5" s="6" t="n">
        <v>3900000000</v>
      </c>
    </row>
    <row r="6">
      <c r="A6" s="4" t="inlineStr">
        <is>
          <t>Settlement amount</t>
        </is>
      </c>
      <c r="B6" s="6" t="n">
        <v>88000000</v>
      </c>
    </row>
    <row r="7">
      <c r="A7" s="4" t="inlineStr">
        <is>
          <t>Minimum [Member]</t>
        </is>
      </c>
    </row>
    <row r="8">
      <c r="A8" s="3" t="inlineStr">
        <is>
          <t>Loss Contingencies [Line Items]</t>
        </is>
      </c>
    </row>
    <row r="9">
      <c r="A9" s="4" t="inlineStr">
        <is>
          <t>Range of reasonably possible losses</t>
        </is>
      </c>
      <c r="C9" s="5" t="n">
        <v>0</v>
      </c>
    </row>
    <row r="10">
      <c r="A10" s="4" t="inlineStr">
        <is>
          <t>Maximum [Member]</t>
        </is>
      </c>
    </row>
    <row r="11">
      <c r="A11" s="3" t="inlineStr">
        <is>
          <t>Loss Contingencies [Line Items]</t>
        </is>
      </c>
    </row>
    <row r="12">
      <c r="A12" s="4" t="inlineStr">
        <is>
          <t>Range of reasonably possible losses</t>
        </is>
      </c>
      <c r="C12" s="6" t="n">
        <v>25000000</v>
      </c>
    </row>
    <row r="13">
      <c r="A13" s="4" t="inlineStr">
        <is>
          <t>Employee Stock Ownership Plans [Member]</t>
        </is>
      </c>
    </row>
    <row r="14">
      <c r="A14" s="3" t="inlineStr">
        <is>
          <t>Loss Contingencies [Line Items]</t>
        </is>
      </c>
    </row>
    <row r="15">
      <c r="A15" s="4" t="inlineStr">
        <is>
          <t>Settlement amount</t>
        </is>
      </c>
      <c r="B15" s="6" t="n">
        <v>80000000</v>
      </c>
    </row>
    <row r="16">
      <c r="A16" s="4" t="inlineStr">
        <is>
          <t>Number of ESOPs | ESOP</t>
        </is>
      </c>
      <c r="B16" s="5" t="n">
        <v>2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about Company's Seg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income</t>
        </is>
      </c>
      <c r="B4" s="6" t="n">
        <v>241054</v>
      </c>
      <c r="C4" s="6" t="n">
        <v>473260</v>
      </c>
      <c r="D4" s="6" t="n">
        <v>509876</v>
      </c>
      <c r="E4" s="6" t="n">
        <v>956002</v>
      </c>
    </row>
    <row r="5">
      <c r="A5" s="4" t="inlineStr">
        <is>
          <t>Net Income (Loss)</t>
        </is>
      </c>
      <c r="B5" s="5" t="n">
        <v>241054</v>
      </c>
      <c r="C5" s="5" t="n">
        <v>473260</v>
      </c>
      <c r="D5" s="5" t="n">
        <v>509876</v>
      </c>
      <c r="E5" s="5" t="n">
        <v>956002</v>
      </c>
    </row>
    <row r="6">
      <c r="A6" s="4" t="inlineStr">
        <is>
          <t>Operating Segments [Member]</t>
        </is>
      </c>
    </row>
    <row r="7">
      <c r="A7" s="3" t="inlineStr">
        <is>
          <t>Segment Reporting Information [Line Items]</t>
        </is>
      </c>
    </row>
    <row r="8">
      <c r="A8" s="4" t="inlineStr">
        <is>
          <t>Total Revenues</t>
        </is>
      </c>
      <c r="B8" s="5" t="n">
        <v>1444410</v>
      </c>
      <c r="C8" s="5" t="n">
        <v>1553576</v>
      </c>
      <c r="D8" s="5" t="n">
        <v>2950575</v>
      </c>
      <c r="E8" s="5" t="n">
        <v>3104401</v>
      </c>
    </row>
    <row r="9">
      <c r="A9" s="4" t="inlineStr">
        <is>
          <t>Business Banking [Member]</t>
        </is>
      </c>
    </row>
    <row r="10">
      <c r="A10" s="3" t="inlineStr">
        <is>
          <t>Segment Reporting Information [Line Items]</t>
        </is>
      </c>
    </row>
    <row r="11">
      <c r="A11" s="4" t="inlineStr">
        <is>
          <t>Net income</t>
        </is>
      </c>
      <c r="B11" s="5" t="n">
        <v>37563</v>
      </c>
      <c r="C11" s="5" t="n">
        <v>42250</v>
      </c>
      <c r="D11" s="5" t="n">
        <v>70489</v>
      </c>
      <c r="E11" s="5" t="n">
        <v>85521</v>
      </c>
    </row>
    <row r="12">
      <c r="A12" s="4" t="inlineStr">
        <is>
          <t>Net Income (Loss)</t>
        </is>
      </c>
      <c r="B12" s="5" t="n">
        <v>37563</v>
      </c>
      <c r="C12" s="5" t="n">
        <v>42250</v>
      </c>
      <c r="D12" s="5" t="n">
        <v>70489</v>
      </c>
      <c r="E12" s="5" t="n">
        <v>85521</v>
      </c>
    </row>
    <row r="13">
      <c r="A13" s="4" t="inlineStr">
        <is>
          <t>Business Banking [Member] | Operating Segments [Member]</t>
        </is>
      </c>
    </row>
    <row r="14">
      <c r="A14" s="3" t="inlineStr">
        <is>
          <t>Segment Reporting Information [Line Items]</t>
        </is>
      </c>
    </row>
    <row r="15">
      <c r="A15" s="4" t="inlineStr">
        <is>
          <t>Total Revenues</t>
        </is>
      </c>
      <c r="B15" s="5" t="n">
        <v>138086</v>
      </c>
      <c r="C15" s="5" t="n">
        <v>140767</v>
      </c>
      <c r="D15" s="5" t="n">
        <v>275919</v>
      </c>
      <c r="E15" s="5" t="n">
        <v>280089</v>
      </c>
    </row>
    <row r="16">
      <c r="A16" s="4" t="inlineStr">
        <is>
          <t>Business Banking [Member] | Intersegment Activity Eliminated in Consolidated Totals [Member]</t>
        </is>
      </c>
    </row>
    <row r="17">
      <c r="A17" s="3" t="inlineStr">
        <is>
          <t>Segment Reporting Information [Line Items]</t>
        </is>
      </c>
    </row>
    <row r="18">
      <c r="A18" s="4" t="inlineStr">
        <is>
          <t>Total Revenues</t>
        </is>
      </c>
      <c r="B18" s="5" t="n">
        <v>144</v>
      </c>
      <c r="C18" s="5" t="n">
        <v>1004</v>
      </c>
      <c r="D18" s="5" t="n">
        <v>1029</v>
      </c>
      <c r="E18" s="5" t="n">
        <v>1860</v>
      </c>
    </row>
    <row r="19">
      <c r="A19" s="4" t="inlineStr">
        <is>
          <t>Commercial Banking [Member]</t>
        </is>
      </c>
    </row>
    <row r="20">
      <c r="A20" s="3" t="inlineStr">
        <is>
          <t>Segment Reporting Information [Line Items]</t>
        </is>
      </c>
    </row>
    <row r="21">
      <c r="A21" s="4" t="inlineStr">
        <is>
          <t>Net income</t>
        </is>
      </c>
      <c r="B21" s="5" t="n">
        <v>111030</v>
      </c>
      <c r="C21" s="5" t="n">
        <v>123507</v>
      </c>
      <c r="D21" s="5" t="n">
        <v>254762</v>
      </c>
      <c r="E21" s="5" t="n">
        <v>255725</v>
      </c>
    </row>
    <row r="22">
      <c r="A22" s="4" t="inlineStr">
        <is>
          <t>Net Income (Loss)</t>
        </is>
      </c>
      <c r="B22" s="5" t="n">
        <v>111030</v>
      </c>
      <c r="C22" s="5" t="n">
        <v>123507</v>
      </c>
      <c r="D22" s="5" t="n">
        <v>254762</v>
      </c>
      <c r="E22" s="5" t="n">
        <v>255725</v>
      </c>
    </row>
    <row r="23">
      <c r="A23" s="4" t="inlineStr">
        <is>
          <t>Commercial Banking [Member] | Operating Segments [Member]</t>
        </is>
      </c>
    </row>
    <row r="24">
      <c r="A24" s="3" t="inlineStr">
        <is>
          <t>Segment Reporting Information [Line Items]</t>
        </is>
      </c>
    </row>
    <row r="25">
      <c r="A25" s="4" t="inlineStr">
        <is>
          <t>Total Revenues</t>
        </is>
      </c>
      <c r="B25" s="5" t="n">
        <v>287525</v>
      </c>
      <c r="C25" s="5" t="n">
        <v>278110</v>
      </c>
      <c r="D25" s="5" t="n">
        <v>579301</v>
      </c>
      <c r="E25" s="5" t="n">
        <v>545600</v>
      </c>
    </row>
    <row r="26">
      <c r="A26" s="4" t="inlineStr">
        <is>
          <t>Commercial Banking [Member] | Intersegment Activity Eliminated in Consolidated Totals [Member]</t>
        </is>
      </c>
    </row>
    <row r="27">
      <c r="A27" s="3" t="inlineStr">
        <is>
          <t>Segment Reporting Information [Line Items]</t>
        </is>
      </c>
    </row>
    <row r="28">
      <c r="A28" s="4" t="inlineStr">
        <is>
          <t>Total Revenues</t>
        </is>
      </c>
      <c r="B28" s="5" t="n">
        <v>249</v>
      </c>
      <c r="C28" s="5" t="n">
        <v>887</v>
      </c>
      <c r="D28" s="5" t="n">
        <v>1302</v>
      </c>
      <c r="E28" s="5" t="n">
        <v>1727</v>
      </c>
    </row>
    <row r="29">
      <c r="A29" s="4" t="inlineStr">
        <is>
          <t>Commercial Real Estate [Member]</t>
        </is>
      </c>
    </row>
    <row r="30">
      <c r="A30" s="3" t="inlineStr">
        <is>
          <t>Segment Reporting Information [Line Items]</t>
        </is>
      </c>
    </row>
    <row r="31">
      <c r="A31" s="4" t="inlineStr">
        <is>
          <t>Net income</t>
        </is>
      </c>
      <c r="B31" s="5" t="n">
        <v>107083</v>
      </c>
      <c r="C31" s="5" t="n">
        <v>121629</v>
      </c>
      <c r="D31" s="5" t="n">
        <v>224491</v>
      </c>
      <c r="E31" s="5" t="n">
        <v>239127</v>
      </c>
    </row>
    <row r="32">
      <c r="A32" s="4" t="inlineStr">
        <is>
          <t>Net Income (Loss)</t>
        </is>
      </c>
      <c r="B32" s="5" t="n">
        <v>107083</v>
      </c>
      <c r="C32" s="5" t="n">
        <v>121629</v>
      </c>
      <c r="D32" s="5" t="n">
        <v>224491</v>
      </c>
      <c r="E32" s="5" t="n">
        <v>239127</v>
      </c>
    </row>
    <row r="33">
      <c r="A33" s="4" t="inlineStr">
        <is>
          <t>Commercial Real Estate [Member] | Operating Segments [Member]</t>
        </is>
      </c>
    </row>
    <row r="34">
      <c r="A34" s="3" t="inlineStr">
        <is>
          <t>Segment Reporting Information [Line Items]</t>
        </is>
      </c>
    </row>
    <row r="35">
      <c r="A35" s="4" t="inlineStr">
        <is>
          <t>Total Revenues</t>
        </is>
      </c>
      <c r="B35" s="5" t="n">
        <v>227113</v>
      </c>
      <c r="C35" s="5" t="n">
        <v>225442</v>
      </c>
      <c r="D35" s="5" t="n">
        <v>450418</v>
      </c>
      <c r="E35" s="5" t="n">
        <v>444615</v>
      </c>
    </row>
    <row r="36">
      <c r="A36" s="4" t="inlineStr">
        <is>
          <t>Commercial Real Estate [Member] | Intersegment Activity Eliminated in Consolidated Totals [Member]</t>
        </is>
      </c>
    </row>
    <row r="37">
      <c r="A37" s="3" t="inlineStr">
        <is>
          <t>Segment Reporting Information [Line Items]</t>
        </is>
      </c>
    </row>
    <row r="38">
      <c r="A38" s="4" t="inlineStr">
        <is>
          <t>Total Revenues</t>
        </is>
      </c>
      <c r="B38" s="5" t="n">
        <v>60</v>
      </c>
      <c r="C38" s="5" t="n">
        <v>406</v>
      </c>
      <c r="D38" s="5" t="n">
        <v>469</v>
      </c>
      <c r="E38" s="5" t="n">
        <v>760</v>
      </c>
    </row>
    <row r="39">
      <c r="A39" s="4" t="inlineStr">
        <is>
          <t>Discretionary Portfolio [Member]</t>
        </is>
      </c>
    </row>
    <row r="40">
      <c r="A40" s="3" t="inlineStr">
        <is>
          <t>Segment Reporting Information [Line Items]</t>
        </is>
      </c>
    </row>
    <row r="41">
      <c r="A41" s="4" t="inlineStr">
        <is>
          <t>Net income</t>
        </is>
      </c>
      <c r="B41" s="5" t="n">
        <v>95691</v>
      </c>
      <c r="C41" s="5" t="n">
        <v>38040</v>
      </c>
      <c r="D41" s="5" t="n">
        <v>121359</v>
      </c>
      <c r="E41" s="5" t="n">
        <v>77212</v>
      </c>
    </row>
    <row r="42">
      <c r="A42" s="4" t="inlineStr">
        <is>
          <t>Net Income (Loss)</t>
        </is>
      </c>
      <c r="B42" s="5" t="n">
        <v>95691</v>
      </c>
      <c r="C42" s="5" t="n">
        <v>38040</v>
      </c>
      <c r="D42" s="5" t="n">
        <v>121359</v>
      </c>
      <c r="E42" s="5" t="n">
        <v>77212</v>
      </c>
    </row>
    <row r="43">
      <c r="A43" s="4" t="inlineStr">
        <is>
          <t>Discretionary Portfolio [Member] | Operating Segments [Member]</t>
        </is>
      </c>
    </row>
    <row r="44">
      <c r="A44" s="3" t="inlineStr">
        <is>
          <t>Segment Reporting Information [Line Items]</t>
        </is>
      </c>
    </row>
    <row r="45">
      <c r="A45" s="4" t="inlineStr">
        <is>
          <t>Total Revenues</t>
        </is>
      </c>
      <c r="B45" s="5" t="n">
        <v>138827</v>
      </c>
      <c r="C45" s="5" t="n">
        <v>60976</v>
      </c>
      <c r="D45" s="5" t="n">
        <v>188046</v>
      </c>
      <c r="E45" s="5" t="n">
        <v>124893</v>
      </c>
    </row>
    <row r="46">
      <c r="A46" s="4" t="inlineStr">
        <is>
          <t>Discretionary Portfolio [Member] | Intersegment Activity Eliminated in Consolidated Totals [Member]</t>
        </is>
      </c>
    </row>
    <row r="47">
      <c r="A47" s="3" t="inlineStr">
        <is>
          <t>Segment Reporting Information [Line Items]</t>
        </is>
      </c>
    </row>
    <row r="48">
      <c r="A48" s="4" t="inlineStr">
        <is>
          <t>Total Revenues</t>
        </is>
      </c>
      <c r="B48" s="5" t="n">
        <v>-9861</v>
      </c>
      <c r="C48" s="5" t="n">
        <v>-9291</v>
      </c>
      <c r="D48" s="5" t="n">
        <v>-22898</v>
      </c>
      <c r="E48" s="5" t="n">
        <v>-18590</v>
      </c>
    </row>
    <row r="49">
      <c r="A49" s="4" t="inlineStr">
        <is>
          <t>Residential Mortgage Banking [Member]</t>
        </is>
      </c>
    </row>
    <row r="50">
      <c r="A50" s="3" t="inlineStr">
        <is>
          <t>Segment Reporting Information [Line Items]</t>
        </is>
      </c>
    </row>
    <row r="51">
      <c r="A51" s="4" t="inlineStr">
        <is>
          <t>Net income</t>
        </is>
      </c>
      <c r="B51" s="5" t="n">
        <v>37400</v>
      </c>
      <c r="C51" s="5" t="n">
        <v>7642</v>
      </c>
      <c r="D51" s="5" t="n">
        <v>62016</v>
      </c>
      <c r="E51" s="5" t="n">
        <v>20583</v>
      </c>
    </row>
    <row r="52">
      <c r="A52" s="4" t="inlineStr">
        <is>
          <t>Net Income (Loss)</t>
        </is>
      </c>
      <c r="B52" s="5" t="n">
        <v>37400</v>
      </c>
      <c r="C52" s="5" t="n">
        <v>7642</v>
      </c>
      <c r="D52" s="5" t="n">
        <v>62016</v>
      </c>
      <c r="E52" s="5" t="n">
        <v>20583</v>
      </c>
    </row>
    <row r="53">
      <c r="A53" s="4" t="inlineStr">
        <is>
          <t>Residential Mortgage Banking [Member] | Operating Segments [Member]</t>
        </is>
      </c>
    </row>
    <row r="54">
      <c r="A54" s="3" t="inlineStr">
        <is>
          <t>Segment Reporting Information [Line Items]</t>
        </is>
      </c>
    </row>
    <row r="55">
      <c r="A55" s="4" t="inlineStr">
        <is>
          <t>Total Revenues</t>
        </is>
      </c>
      <c r="B55" s="5" t="n">
        <v>142045</v>
      </c>
      <c r="C55" s="5" t="n">
        <v>96449</v>
      </c>
      <c r="D55" s="5" t="n">
        <v>267606</v>
      </c>
      <c r="E55" s="5" t="n">
        <v>180210</v>
      </c>
    </row>
    <row r="56">
      <c r="A56" s="4" t="inlineStr">
        <is>
          <t>Residential Mortgage Banking [Member] | Intersegment Activity Eliminated in Consolidated Totals [Member]</t>
        </is>
      </c>
    </row>
    <row r="57">
      <c r="A57" s="3" t="inlineStr">
        <is>
          <t>Segment Reporting Information [Line Items]</t>
        </is>
      </c>
    </row>
    <row r="58">
      <c r="A58" s="4" t="inlineStr">
        <is>
          <t>Total Revenues</t>
        </is>
      </c>
      <c r="B58" s="5" t="n">
        <v>21016</v>
      </c>
      <c r="C58" s="5" t="n">
        <v>17150</v>
      </c>
      <c r="D58" s="5" t="n">
        <v>42433</v>
      </c>
      <c r="E58" s="5" t="n">
        <v>31664</v>
      </c>
    </row>
    <row r="59">
      <c r="A59" s="4" t="inlineStr">
        <is>
          <t>Retail Banking [Member]</t>
        </is>
      </c>
    </row>
    <row r="60">
      <c r="A60" s="3" t="inlineStr">
        <is>
          <t>Segment Reporting Information [Line Items]</t>
        </is>
      </c>
    </row>
    <row r="61">
      <c r="A61" s="4" t="inlineStr">
        <is>
          <t>Net income</t>
        </is>
      </c>
      <c r="B61" s="5" t="n">
        <v>86498</v>
      </c>
      <c r="C61" s="5" t="n">
        <v>140494</v>
      </c>
      <c r="D61" s="5" t="n">
        <v>196744</v>
      </c>
      <c r="E61" s="5" t="n">
        <v>285560</v>
      </c>
    </row>
    <row r="62">
      <c r="A62" s="4" t="inlineStr">
        <is>
          <t>Net Income (Loss)</t>
        </is>
      </c>
      <c r="B62" s="5" t="n">
        <v>86498</v>
      </c>
      <c r="C62" s="5" t="n">
        <v>140494</v>
      </c>
      <c r="D62" s="5" t="n">
        <v>196744</v>
      </c>
      <c r="E62" s="5" t="n">
        <v>285560</v>
      </c>
    </row>
    <row r="63">
      <c r="A63" s="4" t="inlineStr">
        <is>
          <t>Retail Banking [Member] | Operating Segments [Member]</t>
        </is>
      </c>
    </row>
    <row r="64">
      <c r="A64" s="3" t="inlineStr">
        <is>
          <t>Segment Reporting Information [Line Items]</t>
        </is>
      </c>
    </row>
    <row r="65">
      <c r="A65" s="4" t="inlineStr">
        <is>
          <t>Total Revenues</t>
        </is>
      </c>
      <c r="B65" s="5" t="n">
        <v>353521</v>
      </c>
      <c r="C65" s="5" t="n">
        <v>436593</v>
      </c>
      <c r="D65" s="5" t="n">
        <v>756204</v>
      </c>
      <c r="E65" s="5" t="n">
        <v>867484</v>
      </c>
    </row>
    <row r="66">
      <c r="A66" s="4" t="inlineStr">
        <is>
          <t>Retail Banking [Member] | Intersegment Activity Eliminated in Consolidated Totals [Member]</t>
        </is>
      </c>
    </row>
    <row r="67">
      <c r="A67" s="3" t="inlineStr">
        <is>
          <t>Segment Reporting Information [Line Items]</t>
        </is>
      </c>
    </row>
    <row r="68">
      <c r="A68" s="4" t="inlineStr">
        <is>
          <t>Total Revenues</t>
        </is>
      </c>
      <c r="B68" s="5" t="n">
        <v>267</v>
      </c>
      <c r="C68" s="5" t="n">
        <v>2787</v>
      </c>
      <c r="D68" s="5" t="n">
        <v>534</v>
      </c>
      <c r="E68" s="5" t="n">
        <v>5298</v>
      </c>
    </row>
    <row r="69">
      <c r="A69" s="4" t="inlineStr">
        <is>
          <t>All Other [Member]</t>
        </is>
      </c>
    </row>
    <row r="70">
      <c r="A70" s="3" t="inlineStr">
        <is>
          <t>Segment Reporting Information [Line Items]</t>
        </is>
      </c>
    </row>
    <row r="71">
      <c r="A71" s="4" t="inlineStr">
        <is>
          <t>Net income</t>
        </is>
      </c>
      <c r="B71" s="5" t="n">
        <v>-234211</v>
      </c>
      <c r="C71" s="5" t="n">
        <v>-302</v>
      </c>
      <c r="D71" s="5" t="n">
        <v>-419985</v>
      </c>
      <c r="E71" s="5" t="n">
        <v>-7726</v>
      </c>
    </row>
    <row r="72">
      <c r="A72" s="4" t="inlineStr">
        <is>
          <t>Net Income (Loss)</t>
        </is>
      </c>
      <c r="B72" s="5" t="n">
        <v>-234211</v>
      </c>
      <c r="C72" s="5" t="n">
        <v>-302</v>
      </c>
      <c r="D72" s="5" t="n">
        <v>-419985</v>
      </c>
      <c r="E72" s="5" t="n">
        <v>-7726</v>
      </c>
    </row>
    <row r="73">
      <c r="A73" s="4" t="inlineStr">
        <is>
          <t>All Other [Member] | Operating Segments [Member]</t>
        </is>
      </c>
    </row>
    <row r="74">
      <c r="A74" s="3" t="inlineStr">
        <is>
          <t>Segment Reporting Information [Line Items]</t>
        </is>
      </c>
    </row>
    <row r="75">
      <c r="A75" s="4" t="inlineStr">
        <is>
          <t>Total Revenues</t>
        </is>
      </c>
      <c r="B75" s="5" t="n">
        <v>157293</v>
      </c>
      <c r="C75" s="5" t="n">
        <v>315239</v>
      </c>
      <c r="D75" s="5" t="n">
        <v>433081</v>
      </c>
      <c r="E75" s="5" t="n">
        <v>661510</v>
      </c>
    </row>
    <row r="76">
      <c r="A76" s="4" t="inlineStr">
        <is>
          <t>All Other [Member] | Intersegment Activity Eliminated in Consolidated Totals [Member]</t>
        </is>
      </c>
    </row>
    <row r="77">
      <c r="A77" s="3" t="inlineStr">
        <is>
          <t>Segment Reporting Information [Line Items]</t>
        </is>
      </c>
    </row>
    <row r="78">
      <c r="A78" s="4" t="inlineStr">
        <is>
          <t>Total Revenues</t>
        </is>
      </c>
      <c r="B78" s="6" t="n">
        <v>-11875</v>
      </c>
      <c r="C78" s="6" t="n">
        <v>-12943</v>
      </c>
      <c r="D78" s="6" t="n">
        <v>-22869</v>
      </c>
      <c r="E78" s="6" t="n">
        <v>-2271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Segment Information (Detail) - USD ($) $ in Millions</t>
        </is>
      </c>
      <c r="B1" s="2" t="inlineStr">
        <is>
          <t>Jun. 30, 2020</t>
        </is>
      </c>
      <c r="C1" s="2" t="inlineStr">
        <is>
          <t>Dec. 31, 2019</t>
        </is>
      </c>
      <c r="D1" s="2" t="inlineStr">
        <is>
          <t>Jun. 30, 2019</t>
        </is>
      </c>
    </row>
    <row r="2">
      <c r="A2" s="3" t="inlineStr">
        <is>
          <t>Segment Reporting Information [Line Items]</t>
        </is>
      </c>
    </row>
    <row r="3">
      <c r="A3" s="4" t="inlineStr">
        <is>
          <t>Average Total Assets</t>
        </is>
      </c>
      <c r="B3" s="6" t="n">
        <v>128513</v>
      </c>
      <c r="C3" s="6" t="n">
        <v>119584</v>
      </c>
      <c r="D3" s="6" t="n">
        <v>117667</v>
      </c>
    </row>
    <row r="4">
      <c r="A4" s="4" t="inlineStr">
        <is>
          <t>Business Banking [Member]</t>
        </is>
      </c>
    </row>
    <row r="5">
      <c r="A5" s="3" t="inlineStr">
        <is>
          <t>Segment Reporting Information [Line Items]</t>
        </is>
      </c>
    </row>
    <row r="6">
      <c r="A6" s="4" t="inlineStr">
        <is>
          <t>Average Total Assets</t>
        </is>
      </c>
      <c r="B6" s="5" t="n">
        <v>7235</v>
      </c>
      <c r="C6" s="5" t="n">
        <v>5793</v>
      </c>
      <c r="D6" s="5" t="n">
        <v>5724</v>
      </c>
    </row>
    <row r="7">
      <c r="A7" s="4" t="inlineStr">
        <is>
          <t>Commercial Banking [Member]</t>
        </is>
      </c>
    </row>
    <row r="8">
      <c r="A8" s="3" t="inlineStr">
        <is>
          <t>Segment Reporting Information [Line Items]</t>
        </is>
      </c>
    </row>
    <row r="9">
      <c r="A9" s="4" t="inlineStr">
        <is>
          <t>Average Total Assets</t>
        </is>
      </c>
      <c r="B9" s="5" t="n">
        <v>30603</v>
      </c>
      <c r="C9" s="5" t="n">
        <v>28142</v>
      </c>
      <c r="D9" s="5" t="n">
        <v>27981</v>
      </c>
    </row>
    <row r="10">
      <c r="A10" s="4" t="inlineStr">
        <is>
          <t>Commercial Real Estate [Member]</t>
        </is>
      </c>
    </row>
    <row r="11">
      <c r="A11" s="3" t="inlineStr">
        <is>
          <t>Segment Reporting Information [Line Items]</t>
        </is>
      </c>
    </row>
    <row r="12">
      <c r="A12" s="4" t="inlineStr">
        <is>
          <t>Average Total Assets</t>
        </is>
      </c>
      <c r="B12" s="5" t="n">
        <v>25340</v>
      </c>
      <c r="C12" s="5" t="n">
        <v>23921</v>
      </c>
      <c r="D12" s="5" t="n">
        <v>23720</v>
      </c>
    </row>
    <row r="13">
      <c r="A13" s="4" t="inlineStr">
        <is>
          <t>Discretionary Portfolio [Member]</t>
        </is>
      </c>
    </row>
    <row r="14">
      <c r="A14" s="3" t="inlineStr">
        <is>
          <t>Segment Reporting Information [Line Items]</t>
        </is>
      </c>
    </row>
    <row r="15">
      <c r="A15" s="4" t="inlineStr">
        <is>
          <t>Average Total Assets</t>
        </is>
      </c>
      <c r="B15" s="5" t="n">
        <v>26821</v>
      </c>
      <c r="C15" s="5" t="n">
        <v>29081</v>
      </c>
      <c r="D15" s="5" t="n">
        <v>29888</v>
      </c>
    </row>
    <row r="16">
      <c r="A16" s="4" t="inlineStr">
        <is>
          <t>Residential Mortgage Banking [Member]</t>
        </is>
      </c>
    </row>
    <row r="17">
      <c r="A17" s="3" t="inlineStr">
        <is>
          <t>Segment Reporting Information [Line Items]</t>
        </is>
      </c>
    </row>
    <row r="18">
      <c r="A18" s="4" t="inlineStr">
        <is>
          <t>Average Total Assets</t>
        </is>
      </c>
      <c r="B18" s="5" t="n">
        <v>3113</v>
      </c>
      <c r="C18" s="5" t="n">
        <v>2611</v>
      </c>
      <c r="D18" s="5" t="n">
        <v>2173</v>
      </c>
    </row>
    <row r="19">
      <c r="A19" s="4" t="inlineStr">
        <is>
          <t>Retail Banking [Member]</t>
        </is>
      </c>
    </row>
    <row r="20">
      <c r="A20" s="3" t="inlineStr">
        <is>
          <t>Segment Reporting Information [Line Items]</t>
        </is>
      </c>
    </row>
    <row r="21">
      <c r="A21" s="4" t="inlineStr">
        <is>
          <t>Average Total Assets</t>
        </is>
      </c>
      <c r="B21" s="5" t="n">
        <v>16039</v>
      </c>
      <c r="C21" s="5" t="n">
        <v>15083</v>
      </c>
      <c r="D21" s="5" t="n">
        <v>14580</v>
      </c>
    </row>
    <row r="22">
      <c r="A22" s="4" t="inlineStr">
        <is>
          <t>All Other [Member]</t>
        </is>
      </c>
    </row>
    <row r="23">
      <c r="A23" s="3" t="inlineStr">
        <is>
          <t>Segment Reporting Information [Line Items]</t>
        </is>
      </c>
    </row>
    <row r="24">
      <c r="A24" s="4" t="inlineStr">
        <is>
          <t>Average Total Assets</t>
        </is>
      </c>
      <c r="B24" s="6" t="n">
        <v>19362</v>
      </c>
      <c r="C24" s="6" t="n">
        <v>14953</v>
      </c>
      <c r="D24" s="6" t="n">
        <v>136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Parenthetical)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Taxable-equivalent adjustment</t>
        </is>
      </c>
      <c r="B4" s="6" t="n">
        <v>4234000</v>
      </c>
      <c r="C4" s="6" t="n">
        <v>5925000</v>
      </c>
      <c r="D4" s="6" t="n">
        <v>9297000</v>
      </c>
      <c r="E4" s="6" t="n">
        <v>11892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Relationship with Bayview Lending Group LLC and Bayview Financial Holdings, L.P.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Loan facility carrying amount</t>
        </is>
      </c>
      <c r="B4" s="6" t="n">
        <v>6321291000</v>
      </c>
      <c r="D4" s="6" t="n">
        <v>6321291000</v>
      </c>
      <c r="F4" s="6" t="n">
        <v>6986186000</v>
      </c>
    </row>
    <row r="5">
      <c r="A5" s="4" t="inlineStr">
        <is>
          <t>Bayview Lending Group [Member]</t>
        </is>
      </c>
    </row>
    <row r="6">
      <c r="A6" s="3" t="inlineStr">
        <is>
          <t>Schedule of Equity Method Investments [Line Items]</t>
        </is>
      </c>
    </row>
    <row r="7">
      <c r="A7" s="4" t="inlineStr">
        <is>
          <t>Carrying value of minority interest investment in Bayview Lending Group LLC</t>
        </is>
      </c>
      <c r="B7" s="5" t="n">
        <v>0</v>
      </c>
      <c r="D7" s="5" t="n">
        <v>0</v>
      </c>
    </row>
    <row r="8">
      <c r="A8" s="4" t="inlineStr">
        <is>
          <t>Income (loss) from equity method investments</t>
        </is>
      </c>
      <c r="B8" s="5" t="n">
        <v>0</v>
      </c>
      <c r="C8" s="6" t="n">
        <v>0</v>
      </c>
    </row>
    <row r="9">
      <c r="A9" s="4" t="inlineStr">
        <is>
          <t>Bayview Lending Group [Member] | Other Revenues From Operations [Member]</t>
        </is>
      </c>
    </row>
    <row r="10">
      <c r="A10" s="3" t="inlineStr">
        <is>
          <t>Schedule of Equity Method Investments [Line Items]</t>
        </is>
      </c>
    </row>
    <row r="11">
      <c r="A11" s="4" t="inlineStr">
        <is>
          <t>Income (loss) from equity method investments</t>
        </is>
      </c>
      <c r="B11" s="5" t="n">
        <v>23000000</v>
      </c>
      <c r="C11" s="5" t="n">
        <v>37000000</v>
      </c>
    </row>
    <row r="12">
      <c r="A12" s="4" t="inlineStr">
        <is>
          <t>Bayview Lending Group and Bayview Financial [Member]</t>
        </is>
      </c>
    </row>
    <row r="13">
      <c r="A13" s="3" t="inlineStr">
        <is>
          <t>Schedule of Equity Method Investments [Line Items]</t>
        </is>
      </c>
    </row>
    <row r="14">
      <c r="A14" s="4" t="inlineStr">
        <is>
          <t>Outstanding principal balances of mortgage servicing rights</t>
        </is>
      </c>
      <c r="B14" s="5" t="n">
        <v>2100000000</v>
      </c>
      <c r="D14" s="5" t="n">
        <v>2100000000</v>
      </c>
      <c r="F14" s="5" t="n">
        <v>2200000000</v>
      </c>
    </row>
    <row r="15">
      <c r="A15" s="4" t="inlineStr">
        <is>
          <t>Revenue from contract with customer</t>
        </is>
      </c>
      <c r="B15" s="5" t="n">
        <v>2000000</v>
      </c>
      <c r="C15" s="5" t="n">
        <v>3000000</v>
      </c>
      <c r="D15" s="5" t="n">
        <v>5000000</v>
      </c>
      <c r="E15" s="6" t="n">
        <v>6000000</v>
      </c>
    </row>
    <row r="16">
      <c r="A16" s="4" t="inlineStr">
        <is>
          <t>Bayview Financial [Member]</t>
        </is>
      </c>
    </row>
    <row r="17">
      <c r="A17" s="3" t="inlineStr">
        <is>
          <t>Schedule of Equity Method Investments [Line Items]</t>
        </is>
      </c>
    </row>
    <row r="18">
      <c r="A18" s="4" t="inlineStr">
        <is>
          <t>Outstanding principal balances of residential mortgage loans from Bayview Financial</t>
        </is>
      </c>
      <c r="B18" s="5" t="n">
        <v>64700000000</v>
      </c>
      <c r="D18" s="5" t="n">
        <v>64700000000</v>
      </c>
      <c r="F18" s="5" t="n">
        <v>62800000000</v>
      </c>
    </row>
    <row r="19">
      <c r="A19" s="4" t="inlineStr">
        <is>
          <t>Revenues from sub-servicing</t>
        </is>
      </c>
      <c r="B19" s="5" t="n">
        <v>34000000</v>
      </c>
      <c r="C19" s="6" t="n">
        <v>29000000</v>
      </c>
      <c r="D19" s="5" t="n">
        <v>71000000</v>
      </c>
      <c r="E19" s="6" t="n">
        <v>57000000</v>
      </c>
    </row>
    <row r="20">
      <c r="A20" s="4" t="inlineStr">
        <is>
          <t>Investment securities in held-to-maturity portfolio securitized by Bayview Financial</t>
        </is>
      </c>
      <c r="B20" s="5" t="n">
        <v>86000000</v>
      </c>
      <c r="D20" s="5" t="n">
        <v>86000000</v>
      </c>
      <c r="F20" s="6" t="n">
        <v>93000000</v>
      </c>
    </row>
    <row r="21">
      <c r="A21" s="4" t="inlineStr">
        <is>
          <t>Secured loan facilities carrying amount</t>
        </is>
      </c>
      <c r="B21" s="5" t="n">
        <v>100000000</v>
      </c>
      <c r="D21" s="5" t="n">
        <v>100000000</v>
      </c>
    </row>
    <row r="22">
      <c r="A22" s="4" t="inlineStr">
        <is>
          <t>Outstanding balance of secured debt</t>
        </is>
      </c>
      <c r="B22" s="5" t="n">
        <v>199000000</v>
      </c>
      <c r="D22" s="5" t="n">
        <v>199000000</v>
      </c>
    </row>
    <row r="23">
      <c r="A23" s="4" t="inlineStr">
        <is>
          <t>Bayview Financial [Member] | Syndicated Loan Facility [Member]</t>
        </is>
      </c>
    </row>
    <row r="24">
      <c r="A24" s="3" t="inlineStr">
        <is>
          <t>Schedule of Equity Method Investments [Line Items]</t>
        </is>
      </c>
    </row>
    <row r="25">
      <c r="A25" s="4" t="inlineStr">
        <is>
          <t>Loan facility carrying amount</t>
        </is>
      </c>
      <c r="B25" s="5" t="n">
        <v>1000000</v>
      </c>
      <c r="D25" s="5" t="n">
        <v>1000000</v>
      </c>
    </row>
    <row r="26">
      <c r="A26" s="4" t="inlineStr">
        <is>
          <t>Bayview Financial [Member] | Syndicated Loan Facility [Member] | M&amp;T Bank [Member]</t>
        </is>
      </c>
    </row>
    <row r="27">
      <c r="A27" s="3" t="inlineStr">
        <is>
          <t>Schedule of Equity Method Investments [Line Items]</t>
        </is>
      </c>
    </row>
    <row r="28">
      <c r="A28" s="4" t="inlineStr">
        <is>
          <t>Loan facility carrying amount</t>
        </is>
      </c>
      <c r="B28" s="6" t="n">
        <v>168000000</v>
      </c>
      <c r="D28" s="6" t="n">
        <v>1680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tained Earnings [Member]</t>
        </is>
      </c>
    </row>
    <row r="4">
      <c r="A4" s="4" t="inlineStr">
        <is>
          <t>Common stock per share dividend amount</t>
        </is>
      </c>
      <c r="B4" s="7" t="n">
        <v>1.1</v>
      </c>
      <c r="C4" s="6" t="n">
        <v>1</v>
      </c>
      <c r="D4" s="7" t="n">
        <v>2.2</v>
      </c>
      <c r="E4" s="6" t="n">
        <v>2</v>
      </c>
    </row>
    <row r="5">
      <c r="A5" s="4" t="inlineStr">
        <is>
          <t>Preferred Series A [Member]</t>
        </is>
      </c>
    </row>
    <row r="6">
      <c r="A6" s="4" t="inlineStr">
        <is>
          <t>Preferred stock per share dividend amount</t>
        </is>
      </c>
      <c r="C6" s="8" t="n">
        <v>15.9375</v>
      </c>
      <c r="E6" s="9" t="n">
        <v>31.875</v>
      </c>
    </row>
    <row r="7">
      <c r="A7" s="4" t="inlineStr">
        <is>
          <t>Preferred Series C [Member]</t>
        </is>
      </c>
    </row>
    <row r="8">
      <c r="A8" s="4" t="inlineStr">
        <is>
          <t>Preferred stock per share dividend amount</t>
        </is>
      </c>
      <c r="C8" s="8" t="n">
        <v>15.9375</v>
      </c>
      <c r="E8" s="9" t="n">
        <v>31.875</v>
      </c>
    </row>
    <row r="9">
      <c r="A9" s="4" t="inlineStr">
        <is>
          <t>Preferred Series E [Member]</t>
        </is>
      </c>
    </row>
    <row r="10">
      <c r="A10" s="4" t="inlineStr">
        <is>
          <t>Preferred stock per share dividend amount</t>
        </is>
      </c>
      <c r="B10" s="9" t="n">
        <v>16.125</v>
      </c>
      <c r="C10" s="9" t="n">
        <v>16.125</v>
      </c>
      <c r="D10" s="10" t="n">
        <v>32.25</v>
      </c>
      <c r="E10" s="10" t="n">
        <v>32.25</v>
      </c>
    </row>
    <row r="11">
      <c r="A11" s="4" t="inlineStr">
        <is>
          <t>Preferred Series F [Member]</t>
        </is>
      </c>
    </row>
    <row r="12">
      <c r="A12" s="4" t="inlineStr">
        <is>
          <t>Preferred stock per share dividend amount</t>
        </is>
      </c>
      <c r="B12" s="9" t="n">
        <v>128.125</v>
      </c>
      <c r="C12" s="11" t="n">
        <v>128.125</v>
      </c>
      <c r="D12" s="10" t="n">
        <v>256.25</v>
      </c>
      <c r="E12" s="7" t="n">
        <v>256.25</v>
      </c>
    </row>
    <row r="13">
      <c r="A13" s="4" t="inlineStr">
        <is>
          <t>Preferred Series G [Member]</t>
        </is>
      </c>
    </row>
    <row r="14">
      <c r="A14" s="4" t="inlineStr">
        <is>
          <t>Preferred stock per share dividend amount</t>
        </is>
      </c>
      <c r="B14" s="6" t="n">
        <v>125</v>
      </c>
      <c r="D14" s="11" t="n">
        <v>250.69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Developments - Additional Information (Detail)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Allowance for credit losses</t>
        </is>
      </c>
      <c r="B3" s="6" t="n">
        <v>1638236</v>
      </c>
      <c r="C3" s="6" t="n">
        <v>1384366</v>
      </c>
      <c r="E3" s="6" t="n">
        <v>1051071</v>
      </c>
      <c r="F3" s="6" t="n">
        <v>1029867</v>
      </c>
      <c r="G3" s="6" t="n">
        <v>1019337</v>
      </c>
      <c r="H3" s="6" t="n">
        <v>1019444</v>
      </c>
    </row>
    <row r="4">
      <c r="A4" s="4" t="inlineStr">
        <is>
          <t>Cumulative effect adjustment to retained earnings</t>
        </is>
      </c>
      <c r="B4" s="6" t="n">
        <v>12919345</v>
      </c>
      <c r="E4" s="6" t="n">
        <v>12820916</v>
      </c>
    </row>
    <row r="5">
      <c r="A5" s="4" t="inlineStr">
        <is>
          <t>ASU 2016-13 [Member]</t>
        </is>
      </c>
    </row>
    <row r="6">
      <c r="A6" s="3" t="inlineStr">
        <is>
          <t>New Accounting Pronouncements Or Change In Accounting Principle [Line Items]</t>
        </is>
      </c>
    </row>
    <row r="7">
      <c r="A7" s="4" t="inlineStr">
        <is>
          <t>Allowance for credit losses</t>
        </is>
      </c>
      <c r="D7" s="6" t="n">
        <v>132000</v>
      </c>
    </row>
    <row r="8">
      <c r="A8" s="4" t="inlineStr">
        <is>
          <t>ASU 2016-13 [Member] | Cumulative Effect Period of Adoption Adjustment [Member]</t>
        </is>
      </c>
    </row>
    <row r="9">
      <c r="A9" s="3" t="inlineStr">
        <is>
          <t>New Accounting Pronouncements Or Change In Accounting Principle [Line Items]</t>
        </is>
      </c>
    </row>
    <row r="10">
      <c r="A10" s="4" t="inlineStr">
        <is>
          <t>Cumulative effect adjustment to retained earnings</t>
        </is>
      </c>
      <c r="D10" s="6" t="n">
        <v>13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and current environment</t>
        </is>
      </c>
      <c r="B1" s="2" t="inlineStr">
        <is>
          <t>6 Months Ended</t>
        </is>
      </c>
    </row>
    <row r="2">
      <c r="B2" s="2" t="inlineStr">
        <is>
          <t>Jun. 30, 2020</t>
        </is>
      </c>
    </row>
    <row r="3">
      <c r="A3" s="3" t="inlineStr">
        <is>
          <t>Accounting Policies [Abstract]</t>
        </is>
      </c>
    </row>
    <row r="4">
      <c r="A4" s="4" t="inlineStr">
        <is>
          <t>Significant accounting policies and current environment</t>
        </is>
      </c>
      <c r="B4" s="4" t="inlineStr">
        <is>
          <t xml:space="preserve">1. Significant accounting policies and current environment The consolidated interim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19 (“2019 Annual Report”), except that effective January 1, 2020 the Company adopted accounting guidance related to the recognition of expected credit losses that is discussed in notes 2, 3 and 15 herein. The financial statements contain all adjustments which are, in the opinion of management, necessary for a fair statement of the Company’s financial position, results of operations and cash flows for the interim periods presented. The United States has been operating under a state of emergency related to the Coronavirus Disease 2019 (“COVID-19”) pandemic since March 13, 2020. The direct and indirect effects of the COVID-19 pandemic have resulted in a dramatic reduction in economic activity that has severely hampered the ability for businesses and consumers to meet their current repayment obligations. The effects of the pandemic contributed to a significant increase in the provision for credit losses during the first two quarters of 2020. The Coronavirus Aid, Relief, and Economic Security Act (“CARES Act”), in addition to providing financial assistance to both businesses and consumers, creates a forbearance program for federally-backed mortgage loans, protects borrowers from negative credit reporting due to loan accommodations related to the national emergency, and provides financial institutions the option to temporarily suspend certain requirements under GAAP related to troubled debt restructurings for a limited period of time to account for the effects of COVID-19. The bank regulatory agencies have likewise issued guidance encouraging financial institutions to work prudently with borrowers who are, or may be, unable to meet their contractual payment obligations because of the effects of COVID-19. That guidance, with concurrence of the Financial Accounting Standards Board, and provisions of the CARES Act allow modifications made on a good faith basis in response to COVID-19 to borrowers who were generally current with their payments prior to any relief, to not be treated as troubled debt restructurings nor be reported as past due. Modifications may include payment deferrals, fee waivers, extensions of repayment term, or other delays in payment. The Company has been working with its customers affected by COVID-19 and has granted modifications across many of its loan portfolios. To the extent that such modifications meet the criteria previously described, the modified loans have not been classified as troubled debt restructurings nor reported as past d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39:58Z</dcterms:created>
  <dcterms:modified xmlns:dcterms="http://purl.org/dc/terms/" xmlns:xsi="http://www.w3.org/2001/XMLSchema-instance" xsi:type="dcterms:W3CDTF">2020-08-05T16:39:58Z</dcterms:modified>
</cp:coreProperties>
</file>